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Business and Organization" sheetId="7" state="visible" r:id="rId7"/>
    <sheet xmlns:r="http://schemas.openxmlformats.org/officeDocument/2006/relationships" name="Summary of Significant Accounti" sheetId="8" state="visible" r:id="rId8"/>
    <sheet xmlns:r="http://schemas.openxmlformats.org/officeDocument/2006/relationships" name="Real Estate and Intangibles Ass" sheetId="9" state="visible" r:id="rId9"/>
    <sheet xmlns:r="http://schemas.openxmlformats.org/officeDocument/2006/relationships" name="Borrowings" sheetId="10" state="visible" r:id="rId10"/>
    <sheet xmlns:r="http://schemas.openxmlformats.org/officeDocument/2006/relationships" name="Mandatorily-Redeemable Preferre" sheetId="11" state="visible" r:id="rId11"/>
    <sheet xmlns:r="http://schemas.openxmlformats.org/officeDocument/2006/relationships" name="Related-Party Transactions"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Loss) Earnings Per Share of Co" sheetId="15" state="visible" r:id="rId15"/>
    <sheet xmlns:r="http://schemas.openxmlformats.org/officeDocument/2006/relationships" name="Quarterly Financial Information" sheetId="16" state="visible" r:id="rId16"/>
    <sheet xmlns:r="http://schemas.openxmlformats.org/officeDocument/2006/relationships" name="Subsequent Events" sheetId="17" state="visible" r:id="rId17"/>
    <sheet xmlns:r="http://schemas.openxmlformats.org/officeDocument/2006/relationships" name="Schedule III - Real Estate and " sheetId="18" state="visible" r:id="rId18"/>
    <sheet xmlns:r="http://schemas.openxmlformats.org/officeDocument/2006/relationships" name="Summary of Significant Accoun19" sheetId="19" state="visible" r:id="rId19"/>
    <sheet xmlns:r="http://schemas.openxmlformats.org/officeDocument/2006/relationships" name="Summary of Significant Accoun20" sheetId="20" state="visible" r:id="rId20"/>
    <sheet xmlns:r="http://schemas.openxmlformats.org/officeDocument/2006/relationships" name="Real Estate and Intangible Asse" sheetId="21" state="visible" r:id="rId21"/>
    <sheet xmlns:r="http://schemas.openxmlformats.org/officeDocument/2006/relationships" name="Borrowings (Tables)" sheetId="22" state="visible" r:id="rId22"/>
    <sheet xmlns:r="http://schemas.openxmlformats.org/officeDocument/2006/relationships" name="Mandatorily-Redeemable Prefer23" sheetId="23" state="visible" r:id="rId23"/>
    <sheet xmlns:r="http://schemas.openxmlformats.org/officeDocument/2006/relationships" name="Related-Party Transactions (Tab" sheetId="24" state="visible" r:id="rId24"/>
    <sheet xmlns:r="http://schemas.openxmlformats.org/officeDocument/2006/relationships" name="Equity (Tables)" sheetId="25" state="visible" r:id="rId25"/>
    <sheet xmlns:r="http://schemas.openxmlformats.org/officeDocument/2006/relationships" name="(Loss) Earnings Per Share of 26" sheetId="26" state="visible" r:id="rId26"/>
    <sheet xmlns:r="http://schemas.openxmlformats.org/officeDocument/2006/relationships" name="Quarterly Financial Informati27" sheetId="27" state="visible" r:id="rId27"/>
    <sheet xmlns:r="http://schemas.openxmlformats.org/officeDocument/2006/relationships" name="Subsequent Events (Tables)" sheetId="28" state="visible" r:id="rId28"/>
    <sheet xmlns:r="http://schemas.openxmlformats.org/officeDocument/2006/relationships" name="Business and Organization - Add" sheetId="29" state="visible" r:id="rId29"/>
    <sheet xmlns:r="http://schemas.openxmlformats.org/officeDocument/2006/relationships" name="Summary of Significant Accoun30" sheetId="30" state="visible" r:id="rId30"/>
    <sheet xmlns:r="http://schemas.openxmlformats.org/officeDocument/2006/relationships" name="Summary of Significant Accoun31" sheetId="31" state="visible" r:id="rId31"/>
    <sheet xmlns:r="http://schemas.openxmlformats.org/officeDocument/2006/relationships" name="Real Estate and Intangible As32" sheetId="32" state="visible" r:id="rId32"/>
    <sheet xmlns:r="http://schemas.openxmlformats.org/officeDocument/2006/relationships" name="Real Estate and Intangible As33" sheetId="33" state="visible" r:id="rId33"/>
    <sheet xmlns:r="http://schemas.openxmlformats.org/officeDocument/2006/relationships" name="Real Estate and Intangible As34" sheetId="34" state="visible" r:id="rId34"/>
    <sheet xmlns:r="http://schemas.openxmlformats.org/officeDocument/2006/relationships" name="Real Estate and Intangible As35" sheetId="35" state="visible" r:id="rId35"/>
    <sheet xmlns:r="http://schemas.openxmlformats.org/officeDocument/2006/relationships" name="Real Estate and Intangible As36" sheetId="36" state="visible" r:id="rId36"/>
    <sheet xmlns:r="http://schemas.openxmlformats.org/officeDocument/2006/relationships" name="Real Estate and Intangible As37" sheetId="37" state="visible" r:id="rId37"/>
    <sheet xmlns:r="http://schemas.openxmlformats.org/officeDocument/2006/relationships" name="Real Estate and Intangible As38" sheetId="38" state="visible" r:id="rId38"/>
    <sheet xmlns:r="http://schemas.openxmlformats.org/officeDocument/2006/relationships" name="Real Estate and Intangible As39" sheetId="39" state="visible" r:id="rId39"/>
    <sheet xmlns:r="http://schemas.openxmlformats.org/officeDocument/2006/relationships" name="Real Estate and Intangible As40" sheetId="40" state="visible" r:id="rId40"/>
    <sheet xmlns:r="http://schemas.openxmlformats.org/officeDocument/2006/relationships" name="Real Estate and Intangible As41" sheetId="41" state="visible" r:id="rId41"/>
    <sheet xmlns:r="http://schemas.openxmlformats.org/officeDocument/2006/relationships" name="Real Estate and Intangible As42" sheetId="42" state="visible" r:id="rId42"/>
    <sheet xmlns:r="http://schemas.openxmlformats.org/officeDocument/2006/relationships" name="Real Estate and Intangible As43" sheetId="43" state="visible" r:id="rId43"/>
    <sheet xmlns:r="http://schemas.openxmlformats.org/officeDocument/2006/relationships" name="Real Estate and Intangible As44" sheetId="44" state="visible" r:id="rId44"/>
    <sheet xmlns:r="http://schemas.openxmlformats.org/officeDocument/2006/relationships" name="Real Estate and Intangible As45" sheetId="45" state="visible" r:id="rId45"/>
    <sheet xmlns:r="http://schemas.openxmlformats.org/officeDocument/2006/relationships" name="Real Estate and Intangible As46" sheetId="46" state="visible" r:id="rId46"/>
    <sheet xmlns:r="http://schemas.openxmlformats.org/officeDocument/2006/relationships" name="Borrowings - Summary of Borrowi" sheetId="47" state="visible" r:id="rId47"/>
    <sheet xmlns:r="http://schemas.openxmlformats.org/officeDocument/2006/relationships" name="Borrowings - Metlife Facility (" sheetId="48" state="visible" r:id="rId48"/>
    <sheet xmlns:r="http://schemas.openxmlformats.org/officeDocument/2006/relationships" name="Borrowings - Terms of MetLife F" sheetId="49" state="visible" r:id="rId49"/>
    <sheet xmlns:r="http://schemas.openxmlformats.org/officeDocument/2006/relationships" name="Borrowings - Individual Metlife" sheetId="50" state="visible" r:id="rId50"/>
    <sheet xmlns:r="http://schemas.openxmlformats.org/officeDocument/2006/relationships" name="Borrowings - Farm Credit Loan A" sheetId="51" state="visible" r:id="rId51"/>
    <sheet xmlns:r="http://schemas.openxmlformats.org/officeDocument/2006/relationships" name="Borrowings Borrowings - Farm Cr" sheetId="52" state="visible" r:id="rId52"/>
    <sheet xmlns:r="http://schemas.openxmlformats.org/officeDocument/2006/relationships" name="Borrowings - Farm Credit Loan T" sheetId="53" state="visible" r:id="rId53"/>
    <sheet xmlns:r="http://schemas.openxmlformats.org/officeDocument/2006/relationships" name="Borrowings - Farmer Mac Facilit" sheetId="54" state="visible" r:id="rId54"/>
    <sheet xmlns:r="http://schemas.openxmlformats.org/officeDocument/2006/relationships" name="Borrowings - Bond Gross Proceed" sheetId="55" state="visible" r:id="rId55"/>
    <sheet xmlns:r="http://schemas.openxmlformats.org/officeDocument/2006/relationships" name="Borrowings Borrowings - Rabo No" sheetId="56" state="visible" r:id="rId56"/>
    <sheet xmlns:r="http://schemas.openxmlformats.org/officeDocument/2006/relationships" name="Borrowings - Aggregate Maturiti" sheetId="57" state="visible" r:id="rId57"/>
    <sheet xmlns:r="http://schemas.openxmlformats.org/officeDocument/2006/relationships" name="Borrowings - Fair Value (Narrat" sheetId="58" state="visible" r:id="rId58"/>
    <sheet xmlns:r="http://schemas.openxmlformats.org/officeDocument/2006/relationships" name="Mandatorily-Redeemable Prefer59" sheetId="59" state="visible" r:id="rId59"/>
    <sheet xmlns:r="http://schemas.openxmlformats.org/officeDocument/2006/relationships" name="Mandatorily-Redeemable Prefer60" sheetId="60" state="visible" r:id="rId60"/>
    <sheet xmlns:r="http://schemas.openxmlformats.org/officeDocument/2006/relationships" name="Mandatorily-Redeemable Prefer61" sheetId="61" state="visible" r:id="rId61"/>
    <sheet xmlns:r="http://schemas.openxmlformats.org/officeDocument/2006/relationships" name="Related-Party Transactions - Ad" sheetId="62" state="visible" r:id="rId62"/>
    <sheet xmlns:r="http://schemas.openxmlformats.org/officeDocument/2006/relationships" name="Related-Party Transactions - Su" sheetId="63" state="visible" r:id="rId63"/>
    <sheet xmlns:r="http://schemas.openxmlformats.org/officeDocument/2006/relationships" name="Related-Party Transactions - De" sheetId="64" state="visible" r:id="rId64"/>
    <sheet xmlns:r="http://schemas.openxmlformats.org/officeDocument/2006/relationships" name="Equity - Additional Information" sheetId="65" state="visible" r:id="rId65"/>
    <sheet xmlns:r="http://schemas.openxmlformats.org/officeDocument/2006/relationships" name="Equity - Monthly Distributions " sheetId="66" state="visible" r:id="rId66"/>
    <sheet xmlns:r="http://schemas.openxmlformats.org/officeDocument/2006/relationships" name="Equity - Schedule of Distributi" sheetId="67" state="visible" r:id="rId67"/>
    <sheet xmlns:r="http://schemas.openxmlformats.org/officeDocument/2006/relationships" name="Equity Equity - 2017 Equity Iss" sheetId="68" state="visible" r:id="rId68"/>
    <sheet xmlns:r="http://schemas.openxmlformats.org/officeDocument/2006/relationships" name="Equity - Series B Preferred Sto" sheetId="69" state="visible" r:id="rId69"/>
    <sheet xmlns:r="http://schemas.openxmlformats.org/officeDocument/2006/relationships" name="Commitments and Contingencies -" sheetId="70" state="visible" r:id="rId70"/>
    <sheet xmlns:r="http://schemas.openxmlformats.org/officeDocument/2006/relationships" name="(Loss) Earnings  Per Share of C" sheetId="71" state="visible" r:id="rId71"/>
    <sheet xmlns:r="http://schemas.openxmlformats.org/officeDocument/2006/relationships" name="Quarterly Financial Informati72" sheetId="72" state="visible" r:id="rId72"/>
    <sheet xmlns:r="http://schemas.openxmlformats.org/officeDocument/2006/relationships" name="Subsequent Events - Acquisition" sheetId="73" state="visible" r:id="rId73"/>
    <sheet xmlns:r="http://schemas.openxmlformats.org/officeDocument/2006/relationships" name="Subsequent Events - Leasing Act" sheetId="74" state="visible" r:id="rId74"/>
    <sheet xmlns:r="http://schemas.openxmlformats.org/officeDocument/2006/relationships" name="Subsequent Events - Series B Pr" sheetId="75" state="visible" r:id="rId75"/>
    <sheet xmlns:r="http://schemas.openxmlformats.org/officeDocument/2006/relationships" name="Subsequent Events - Company and" sheetId="76" state="visible" r:id="rId76"/>
    <sheet xmlns:r="http://schemas.openxmlformats.org/officeDocument/2006/relationships" name="Subsequent Events - Amendment t" sheetId="77" state="visible" r:id="rId77"/>
    <sheet xmlns:r="http://schemas.openxmlformats.org/officeDocument/2006/relationships" name="Subsequent Events - Dealer-Mana" sheetId="78" state="visible" r:id="rId78"/>
    <sheet xmlns:r="http://schemas.openxmlformats.org/officeDocument/2006/relationships" name="Subsequent Events - ATM Program" sheetId="79" state="visible" r:id="rId79"/>
    <sheet xmlns:r="http://schemas.openxmlformats.org/officeDocument/2006/relationships" name="Subsequent Events - Redemption " sheetId="80" state="visible" r:id="rId80"/>
    <sheet xmlns:r="http://schemas.openxmlformats.org/officeDocument/2006/relationships" name="Subsequent Events - Monthly Dis" sheetId="81" state="visible" r:id="rId81"/>
    <sheet xmlns:r="http://schemas.openxmlformats.org/officeDocument/2006/relationships" name="Schedule III - Real Estate an82" sheetId="82" state="visible" r:id="rId82"/>
    <sheet xmlns:r="http://schemas.openxmlformats.org/officeDocument/2006/relationships" name="Schedule III - Real Estate an83" sheetId="83" state="visible" r:id="rId83"/>
    <sheet xmlns:r="http://schemas.openxmlformats.org/officeDocument/2006/relationships" name="Schedule III - Real Estate an84" sheetId="84" state="visible" r:id="rId84"/>
    <sheet xmlns:r="http://schemas.openxmlformats.org/officeDocument/2006/relationships" name="Schedule III - Real Estate an85" sheetId="85" state="visible" r:id="rId85"/>
  </sheets>
  <definedNames/>
  <calcPr calcId="124519" fullCalcOnLoad="1"/>
</workbook>
</file>

<file path=xl/sharedStrings.xml><?xml version="1.0" encoding="utf-8"?>
<sst xmlns="http://schemas.openxmlformats.org/spreadsheetml/2006/main" uniqueCount="1311">
  <si>
    <t>Document and Entity Information - USD ($) $ in Millions</t>
  </si>
  <si>
    <t>12 Months Ended</t>
  </si>
  <si>
    <t>Dec. 31, 2017</t>
  </si>
  <si>
    <t>Feb. 19, 2018</t>
  </si>
  <si>
    <t>Jun. 30, 2017</t>
  </si>
  <si>
    <t>Document And Entity Information [Abstract]</t>
  </si>
  <si>
    <t>Document Type</t>
  </si>
  <si>
    <t>10-K</t>
  </si>
  <si>
    <t>Amendment Flag</t>
  </si>
  <si>
    <t>false</t>
  </si>
  <si>
    <t>Document Period End Date</t>
  </si>
  <si>
    <t>Dec. 31,
		2017</t>
  </si>
  <si>
    <t>Document Fiscal Year Focus</t>
  </si>
  <si>
    <t>Document Fiscal Period Focus</t>
  </si>
  <si>
    <t>FY</t>
  </si>
  <si>
    <t>Trading Symbol</t>
  </si>
  <si>
    <t>LAND</t>
  </si>
  <si>
    <t>Entity Registrant Name</t>
  </si>
  <si>
    <t>GLADSTONE LAND Corp</t>
  </si>
  <si>
    <t>Entity Central Index Key</t>
  </si>
  <si>
    <t>Current Fiscal Year End Date</t>
  </si>
  <si>
    <t>--12-31</t>
  </si>
  <si>
    <t>Entity Well-known Seasoned Issuer</t>
  </si>
  <si>
    <t>No</t>
  </si>
  <si>
    <t>Entity Current Reporting Status</t>
  </si>
  <si>
    <t>Yes</t>
  </si>
  <si>
    <t>Entity Voluntary Filers</t>
  </si>
  <si>
    <t>Entity Filer Category</t>
  </si>
  <si>
    <t>Accelerated Filer</t>
  </si>
  <si>
    <t>Entity Common Stock, Shares Outstanding</t>
  </si>
  <si>
    <t>Entity Public Float</t>
  </si>
  <si>
    <t>Consolidated Balance Sheets - USD ($) $ in Thousands</t>
  </si>
  <si>
    <t>Dec. 31, 2016</t>
  </si>
  <si>
    <t>ASSETS</t>
  </si>
  <si>
    <t>Investment in real estate, net</t>
  </si>
  <si>
    <t>Lease intangibles, net</t>
  </si>
  <si>
    <t>Cash and cash equivalents</t>
  </si>
  <si>
    <t>Crop inventory</t>
  </si>
  <si>
    <t>Other assets, net</t>
  </si>
  <si>
    <t>TOTAL ASSETS</t>
  </si>
  <si>
    <t>LIABILITIES:</t>
  </si>
  <si>
    <t>Borrowings under lines of credit</t>
  </si>
  <si>
    <t>Mortgage notes and bonds payable, net</t>
  </si>
  <si>
    <t>Series A cumulative term preferred stock, par value $0.001 per share; $25.00 per share liquidation preference; 2,000,000 shares authorized, 1,150,000 shares issued and outstanding as of December 31, 2017 and 2016, net</t>
  </si>
  <si>
    <t>Accounts payable and accrued expenses</t>
  </si>
  <si>
    <t>Due to related parties, net</t>
  </si>
  <si>
    <t>[1]</t>
  </si>
  <si>
    <t>Other liabilities, net</t>
  </si>
  <si>
    <t>Total liabilities</t>
  </si>
  <si>
    <t>Commitments and contingencies</t>
  </si>
  <si>
    <t>[2]</t>
  </si>
  <si>
    <t xml:space="preserve"> </t>
  </si>
  <si>
    <t>Stockholders' equity:</t>
  </si>
  <si>
    <t>Common stock, $0.001 par value; 98,000,000 shares authorized, 13,791,574 shares issued and outstanding as of December 31, 2017; 18,000,000 shares authorized, 10,024,875 shares issued and outstanding as of December 31, 2016</t>
  </si>
  <si>
    <t>Additional paid-in capital</t>
  </si>
  <si>
    <t>Distributions in excess of accumulated earnings</t>
  </si>
  <si>
    <t>Total stockholders’ equity</t>
  </si>
  <si>
    <t>Non-controlling interests in Operating Partnership</t>
  </si>
  <si>
    <t>Total equity</t>
  </si>
  <si>
    <t>TOTAL LIABILITIES AND EQUITY</t>
  </si>
  <si>
    <t>Refer to Note 6, “Related-Party Transactions,” for additional information.</t>
  </si>
  <si>
    <t>Refer to Note 8, “Commitments and Contingencies,” for additional information.</t>
  </si>
  <si>
    <t>Consolidated Balance Sheets (Parenthetical) - $ / shares</t>
  </si>
  <si>
    <t>Common stock, par value (in dollars per share)</t>
  </si>
  <si>
    <t>Common stock, shares authorized (in shares)</t>
  </si>
  <si>
    <t>Common stock, shares issued (in shares)</t>
  </si>
  <si>
    <t>Common stock, shares outstanding (in shares)</t>
  </si>
  <si>
    <t>Series A cumulative term preferred stock</t>
  </si>
  <si>
    <t>Preferred stock, par value (in dollars per share)</t>
  </si>
  <si>
    <t>Preferred stock, liquidation preference (in dollars per share)</t>
  </si>
  <si>
    <t>Preferred stock, shares authorized (in shares)</t>
  </si>
  <si>
    <t>Preferred stock, shares issued (in shares)</t>
  </si>
  <si>
    <t>Preferred stock, shares outstanding (in shares)</t>
  </si>
  <si>
    <t>Consolidated Statements of Operations - USD ($) $ in Thousands</t>
  </si>
  <si>
    <t>Dec. 31, 2015</t>
  </si>
  <si>
    <t>OPERATING REVENUES:</t>
  </si>
  <si>
    <t>Rental revenue</t>
  </si>
  <si>
    <t>Tenant recovery revenue</t>
  </si>
  <si>
    <t>Total operating revenues</t>
  </si>
  <si>
    <t>OPERATING EXPENSES:</t>
  </si>
  <si>
    <t>Depreciation and amortization</t>
  </si>
  <si>
    <t>Property operating expenses</t>
  </si>
  <si>
    <t>Acquisition-related expenses</t>
  </si>
  <si>
    <t>Management fees</t>
  </si>
  <si>
    <t>Incentive fees</t>
  </si>
  <si>
    <t>Administration fees</t>
  </si>
  <si>
    <t>General and administrative expenses</t>
  </si>
  <si>
    <t>Total operating expenses</t>
  </si>
  <si>
    <t>Credits to fees from Adviser</t>
  </si>
  <si>
    <t>Total operating expenses, net of credits to fees</t>
  </si>
  <si>
    <t>OPERATING INCOME</t>
  </si>
  <si>
    <t>OTHER INCOME (EXPENSE):</t>
  </si>
  <si>
    <t>Other income</t>
  </si>
  <si>
    <t>Interest expense</t>
  </si>
  <si>
    <t>Distributions attributable to mandatorily-redeemable preferred stock</t>
  </si>
  <si>
    <t>Property and casualty recovery</t>
  </si>
  <si>
    <t>(Loss) gain on disposals of real estate assets, net</t>
  </si>
  <si>
    <t>Total other expense</t>
  </si>
  <si>
    <t>Net (loss) income</t>
  </si>
  <si>
    <t>Net loss (income) attributable to non-controlling interests</t>
  </si>
  <si>
    <t>NET (LOSS) INCOME ATTRIBUTABLE TO THE COMPANY</t>
  </si>
  <si>
    <t>(LOSS) EARNINGS PER COMMON SHARE:</t>
  </si>
  <si>
    <t>Basic and diluted (in dollars per share)</t>
  </si>
  <si>
    <t>Weighted average common shares outstanding - basic and diluted (in shares)</t>
  </si>
  <si>
    <t>Consolidated Statements of Equity - USD ($) $ in Thousands</t>
  </si>
  <si>
    <t>Total</t>
  </si>
  <si>
    <t>Parent</t>
  </si>
  <si>
    <t>Common Stock</t>
  </si>
  <si>
    <t>Additional Paid-in Capital</t>
  </si>
  <si>
    <t>Distributions in Excess of Accumulated Earnings</t>
  </si>
  <si>
    <t>Non- Controlling Interest</t>
  </si>
  <si>
    <t>Beginning balance (in shares) at Dec. 31, 2014</t>
  </si>
  <si>
    <t>Beginning balance at Dec. 31, 2014</t>
  </si>
  <si>
    <t>Increase (Decrease) in Stockholders' Equity [Roll Forward]</t>
  </si>
  <si>
    <t>Number of shares issued (in shares)</t>
  </si>
  <si>
    <t>Issuance of common stock, net</t>
  </si>
  <si>
    <t>Distributions</t>
  </si>
  <si>
    <t>Ending balance (in shares) at Dec. 31, 2015</t>
  </si>
  <si>
    <t>Ending balance at Dec. 31, 2015</t>
  </si>
  <si>
    <t>Issuance of OP Units as consideration in real estate acquisitions, net</t>
  </si>
  <si>
    <t>Adjustment to non-controlling interests resulting from changes in ownership of the Operating Partnership</t>
  </si>
  <si>
    <t>Ending balance (in shares) at Dec. 31, 2016</t>
  </si>
  <si>
    <t>Ending balance at Dec. 31, 2016</t>
  </si>
  <si>
    <t>Redemption of OP Units (in shares)</t>
  </si>
  <si>
    <t>Redemption of OP Units</t>
  </si>
  <si>
    <t>Ending balance (in shares) at Dec. 31, 2017</t>
  </si>
  <si>
    <t>Ending balance at Dec. 31, 2017</t>
  </si>
  <si>
    <t>Consolidated Statements of Cash Flows - USD ($) $ in Thousands</t>
  </si>
  <si>
    <t>CASH FLOWS FROM OPERATING ACTIVITIES:</t>
  </si>
  <si>
    <t>Adjustments to reconcile net (loss) income to net cash provided by operating activities:</t>
  </si>
  <si>
    <t>Amortization of deferred financing costs</t>
  </si>
  <si>
    <t>Amortization of deferred rent assets and liabilities, net</t>
  </si>
  <si>
    <t>Bad debt expense</t>
  </si>
  <si>
    <t>Loss (gain) on disposals of real estate assets, net</t>
  </si>
  <si>
    <t>Insurance proceeds received utilized for repairs to real estate assets</t>
  </si>
  <si>
    <t>Changes in operating assets and liabilities:</t>
  </si>
  <si>
    <t>Crop inventory and Other assets, net</t>
  </si>
  <si>
    <t>Accounts payable and accrued expenses and Due to related parties, net</t>
  </si>
  <si>
    <t>Net cash provided by operating activities</t>
  </si>
  <si>
    <t>CASH FLOWS FROM INVESTING ACTIVITIES:</t>
  </si>
  <si>
    <t>Acquisition of new real estate</t>
  </si>
  <si>
    <t>Capital expenditures on existing real estate</t>
  </si>
  <si>
    <t>Proceeds from sale of real estate, net</t>
  </si>
  <si>
    <t>Decrease in restricted cash</t>
  </si>
  <si>
    <t>Maturity of short-term investment</t>
  </si>
  <si>
    <t>Change in deposits on real estate acquisitions and investments, net</t>
  </si>
  <si>
    <t>Insurance proceeds received capitalized as real estate asset additions</t>
  </si>
  <si>
    <t>Net cash used in investing activities</t>
  </si>
  <si>
    <t>CASH FLOWS FROM FINANCING ACTIVITIES:</t>
  </si>
  <si>
    <t>Proceeds from issuance of equity</t>
  </si>
  <si>
    <t>Offering costs</t>
  </si>
  <si>
    <t>Payments for redemption of OP Units</t>
  </si>
  <si>
    <t>Borrowings from mortgage notes payable</t>
  </si>
  <si>
    <t>Repayments on mortgage note payable</t>
  </si>
  <si>
    <t>Borrowings from lines of credit</t>
  </si>
  <si>
    <t>Repayments on lines of credit</t>
  </si>
  <si>
    <t>Proceeds from issuance of mandatorily redeemable preferred stock</t>
  </si>
  <si>
    <t>Payment of financing fees</t>
  </si>
  <si>
    <t>Distributions paid on common stock</t>
  </si>
  <si>
    <t>Distributions paid to non-controlling interests in Operating Partnership</t>
  </si>
  <si>
    <t>Payment of contingent consideration</t>
  </si>
  <si>
    <t>Net cash provided by financing activities</t>
  </si>
  <si>
    <t>NET INCREASE (DECREASE) IN CASH AND CASH EQUIVALENTS</t>
  </si>
  <si>
    <t>CASH AND CASH EQUIVALENTS AT BEGINNING OF PERIOD</t>
  </si>
  <si>
    <t>CASH AND CASH EQUIVALENTS AT END OF PERIOD</t>
  </si>
  <si>
    <t>Cash paid during the year for interest</t>
  </si>
  <si>
    <t>NON-CASH INVESTING AND FINANCING INFORMATION:</t>
  </si>
  <si>
    <t>Issuance of non-controlling interests in operating partnership in conjunction with acquisitions</t>
  </si>
  <si>
    <t>Real estate additions included in Other assets, net</t>
  </si>
  <si>
    <t>Real estate additions included in Accounts payable and accrued expenses and Due to related parties, net</t>
  </si>
  <si>
    <t>Loss on disposal of real estate asset included in Accounts payable and accrued expenses and Due to related parties, net</t>
  </si>
  <si>
    <t>Real estate additions included in Other liabilities, net</t>
  </si>
  <si>
    <t>Common and preferred stock offering and OP Unit issuance costs included in Accounts payable and accrued expenses and Due to related parties, net</t>
  </si>
  <si>
    <t>Financing fees included in Accounts payable and accrued expenses and Due to related parties, net</t>
  </si>
  <si>
    <t>Includes distributions made on our Series A Term Preferred Stock.</t>
  </si>
  <si>
    <t>Business and Organization</t>
  </si>
  <si>
    <t>Organization, Consolidation and Presentation of Financial Statements [Abstract]</t>
  </si>
  <si>
    <t>BUSINESS AND ORGANIZATION Business Gladstone Land Corporation is an agricultural real estate investment trust (“REIT”) that was re-incorporated in Maryland on March 24, 2011 , having been originally incorporated in California on June 14, 1997 . We are primarily in the business of owning and leasing farmland. Subject to certain restrictions and limitations, and pursuant to contractual agreements, our business is managed by Gladstone Management Corporation (the “Adviser”), a Delaware corporation, and administrative services are provided to us by Gladstone Administration, LLC (the “Administrator”), a Delaware limited liability company. Our Adviser and Administrator are both affiliates of ours (see Note 6, “Related-Party Transactions,” for additional discussion regarding our Adviser and Administrator). Organization We conduct substantially all of our operations through a subsidiary, Gladstone Land Limited Partnership (the “Operating Partnership”), a Delaware limited partnership. As we currently control the sole general partner of the Operating Partnership and own, directly or indirectly, a majority of the limited partnership interests in the Operating Partnership (“OP Units”), the financial position and results of operations of the Operating Partnership are consolidated within our financial statements. As of December 31, 2017 and 2016 , the Company owned 93.2% and 87.4% , respectively, of the outstanding OP Units (see Note 7, “Equity,” for additional discussion regarding OP Units). Gladstone Land Partners, LLC (“Land Partners”), a Delaware limited liability company and a subsidiary of ours, was organized to engage in any lawful act or activity for which a limited liability company may be organized in Delaware. Land Partners is the general partner of the Operating Partnership and has the power to make and perform all contracts and to engage in all activities necessary in carrying out the purposes of the Company, as well as all other powers available to it as a limited liability company. As we currently own all of the membership interests of Land Partners, the financial position and results of operations of Land Partners are consolidated within our financial statements. Gladstone Land Advisers, Inc. (“Land Advisers”), a Delaware corporation and a subsidiary of ours, was created to collect any non-qualifying income related to our real estate portfolio and to perform certain small-scale farming business operations. We have elected for Land Advisers to be taxed as a taxable REIT subsidiary (“TRS”). On October 17, 2017, our TRS began farming a 169-acre farm located in Ventura County, California under a short-term lease that will expire on July 31, 2018. Since we currently own 100% of the voting securities of Land Advisers, the financial position and results of operations of Land Advisers are consolidated within our financial statements. All further references herein to “we,” “us,” “our,” and the “Company” refer, collectively, to Gladstone Land Corporation and its consolidated subsidiaries, except where indicated otherwise.</t>
  </si>
  <si>
    <t>Summary of Significant Accounting Policies</t>
  </si>
  <si>
    <t>Accounting Policies [Abstract]</t>
  </si>
  <si>
    <t>SUMMARY OF SIGNIFICANT ACCOUNTING POLICIES 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 Real Estate and Lease Intangibles Our investments in real estate consist of farmland, improvements made to the farmland (consisting primarily of buildings, irrigation and drain systems, cooling facilities, and packinghouses), and long-term horticulture acquired in connection with certain land purchases (consisting primarily of almond, apple, and pistachio trees; blueberry bushes; and wine vineyards). We record investments in real estate at cost and capitalize improvements and replacements when they extend the useful life or improve the efficiency of the asset. We expense costs of repairs and maintenance as such costs are incurred. We generally compute depreciation using the straight-line method over the shorter of the estimated useful life or 39 years for buildings and improvements, the shorter of the estimated useful life or 25 years for horticulture,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below under “ — Recently-Issued Accounting Pronouncements”), acquisitions of farmland already being operated as rental property were generally considered to be business combinations under Accounting Standards Codification (“ASC”) 805, “Business Combinations.” However, after our adoption of ASU 2017-01, effective October 1, 2016, we now generally consider both types of acquisitions to be asset acquisitions under ASC 360, “Property Plant and Equipment.” Whether an acquisition is considered an asset acquisition or a business combination, both ASC 360 and ASC 805 require that the purchase price of real estate be allocated to (i) the tangible assets acquired and liabilities assumed, typically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lease origination costs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 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17 , we concluded that none of our properties were impaired, and we will continue to monitor our portfolio for any indicators of impairment. There have been no impairments recognized on real estate assets since our inception. 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We have not recorded any such lease incentives to dat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When we pay for tenant improvements and are determined to be the owner of such improvements, we will record the cost of the improvement as an asset and will depreciate it over its corresponding useful life. 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7 and 2016 were held in the custody of one financial institution, and our balance at times may exceed federally-insurable limits. We did not have any restricted cash or restricted cash equivalents at December 31, 2017 or 2016 . Crop Inventory As of December 31, 2017 , costs incurred by our TRS to grow crops consisted primarily of growing costs (including the costs of land preparation, plants, fertilizers and pesticides, and labor costs) and certain overhead costs (including management/oversight costs). These costs have been accumulated and deferred until the related crops are harvested and sold and are recorded in Crop inventory on the accompanying Consolidated Balance Sheet at the lower of cost or market value. Crop inventory consisted primarily of the following (dollars in thousands): As of December 31, 2017 Growing costs $ 1,335 Overhead costs (1) 193 Total Crop inventory $ 1,528 (1) Includes a fee earned by our Adviser from the TRS of approximately $71,000 (see Note 6, “Related-Party Transactions—TRS Fee Arrangements” for further discussion on this fee). There had been minimal harvesting activity on the farm operated by our TRS as of December 31, 2017 . The accumulated costs will be charged to cost of products sold as the related crops are harvested and sold during 2018. As the crops are harvested and sold, our TRS will also incur additional costs (including labor costs for harvesting, packaging and colling costs, and sales commissions). These costs will also be charged to cost of products sold as the related crops are harvested and sold. 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In accordance with ASU 2015-15, unamortized deferred financing costs associated with our lines of credit are reported as an asset and are included in Other assets, net on the accompanying Consolidated Balance Sheets. In accordance with ASU 2015-03, unamortized deferred financing costs related to long-term borrowings are reported as a deduction from the carrying amount of the related debt liability and are included in Mortgage notes and bonds payable, net on the accompanying Consolidated Balance Sheets. In both cases, the amortization of deferred financing costs is included as a component of interest expense on the accompanying Consolidated Statements of Operations. During the years ended December 31, 2017 , 2016 , and 2015 , we recorded total amortization expense related to deferred financing costs of approximately $524,000 , $241,000 , and $107,000 , respectively. Deferred Offering Costs We account for offering costs in accordance with SEC Staff Accounting Bulletin (“SAB”)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 Other Assets and Other Liabilities Other assets, net consist primarily of net deferred rent assets, deferred offering costs, prepaid expenses, deferred financing costs associated with our lines of credit, deposits on potential real estate acquisitions, short-term investments, and other miscellaneous receivables. Other liabilities consist primarily of rents received in advance and deferred rent liabilities. Non-controlling Interests Non-controlling interests are interests in the Operating Partnership not owned by us. We evaluate whether non-controlling interests are subject to redemption features outside of our control. As of both December 31, 2017 and 2016 , the non-controlling interests in the Operating Partnership are redeemable at the option of the holder for cash or, at our election, shares of our common stock and thus are reported in the equity section of the Consolidated Balance Sheets but separate from stockholders' equity. The amount reported for non-controlling interests on the Consolidated Statements of Operations represent the portion of income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Consolidated Statements of Equity. 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s earned on the farm, which we refer to as variable rent paym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ng rents may be recognized by us in the year the crop was harvested, while other participating rents may be recognized in the year following the harvest. During the year ended December 31, 2017 , we received a variable rent payment of approximately $304,000 from one farm in California, which was recorded as additional rental revenue upon receipt. No variable rent revenues had been recorded prior to the receipt of this paymen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ibility of deferred rent with respect to any given tenant is in doubt, we record an allowance for uncollectible accounts or record a direct write-off of the specific rent receivable. During the year ended December 31, 2017 , we recorded an allowance of approximately $50,000 against the deferred rent asset balance of a farm for which the lease was terminated on January 1, 2018 (see Note 11, “Subsequent Events,” for further discussion on this lease termination); no such allowances had been recorded prior to 2017. In addition, during the years ended December 31, 2017 , 2016 , and 2015 , we wrote off approximately $99,000 , $85,000 , and $7,000 , respectively, of deferred rent asset balances related to early terminations of certain leases.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property operating expenses or tenant recovery revenues associated with costs paid directly by our tenants for net-leased properties. Other Income We record non-operating and unusual or infrequent income as Other income on our Consolidated Statements of Operations. Other income recorded for the years ended December 31, 2017 , 2016 , and 2015 was primarily from interest patronage received on certain of our long-term borrowings, interest earned on short-term investments, and income tax refunds from the State of California. 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 (Loss) Gain on Disposals of Real Estate Assets We recognize net (losses) or gains on disposal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gain (loss) is recorded to the extent that the total consideration received for a property is more (less)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 Income Taxes We have operated and intend to continue to operate in a manner that will allow us to qualify as a REIT under the Sections 856-860 of the Internal Revenue Code of 1986, as amended (the “Code”). On September 3, 2014 , we filed our 2013 federal income tax return, on which we elected to be taxed as a REIT for federal income tax purposes beginning with our tax year ended December 31, 2013 . As a REIT, we generally are not subject to federal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 Since January 1, 2013, Land Advisers has been treated as a wholly-owned TRS that is subject to federal and state income taxes. Prior to 2017, there had been no activity in Land Advisers; however, on October 17, 2017, it took over the farming operations on one of our farms in California. There was no taxable income from Land Advisers for the year ended December 31, 2017 , though should we have taxable income in the future, we would account for any income taxes in accordance with the provisions of ASC 740, “Income Taxes.” Under ASC 740-10-25, we would account for income taxes using the asset and liability method, under which deferred tax assets and liabilities are recognized for the future tax consequences attributable to temporary differences between the financial statement carrying amounts of existing assets and liabilities and their respective income tax bases, as well as for operating loss, capital loss, and tax credit carryforwards, in each case, based on enacted income tax rates expected to be in effect when such amounts are realized or settled. At this time, we are unable to estimate the amount of taxable income, if any, that will be generated by our TRS. We may recognize a tax benefit from uncertain tax positions when it is more-likely-than-not (defined as a likelihood of more than 50%) that the position will be sustained upon examination, including resolutions of any related appeals or litigation. If a tax position does not meet the more-likely-than-not threshold, the benefit of that tax position is not recognized in the statements of operations.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 As of December 31, 2017 and 2016 , we had no material provisions for uncertain tax positions. The prior three tax years remain open for an audit by the Internal Revenue Service. Comprehensive Income For the years ended December 31, 2017 , 2016 , and 2015 , comprehensive income equaled net income; therefore, a separate statement of comprehensive income is not included in the accompanying consolidated financial statements. Segment Reporting We manage our operations on an aggregated, single-segment basis for purposes of assessing performance and making operating decisions and, accordingly, have only one reporting and operating segment. Reclassifications Certain line items on the Consolidated Statements of Operations and Consolidated Statements of Cash Flows for the years ended December 31, 2016 and 2015 , have been reclassified to conform to the current period’s presentation. On the Consolidated Statements of Operations, certain property-specific costs have been reclassified from general and administrative expenses to property operating expenses. In addition, on the Consolidated Statements of Cash Flows, deposits on future acquisitions, deposits applied against real estate investments, and deposits refunded are presented on a net basis as a single line item within the “Cash Flows From Investing Activities”; and borrowings from and repayments on lines of credit (previously reported on a net basis) have been separated, and each are presented on a gross basis within the “Cash Flows from Financing Activities” section. These reclassifications had no impact on previously-reported net income, equity, or net change in cash and cash equivalents. 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As deferred by the FASB in July 2015, ASU 2014-09, as amended, is effective for annual reporting periods beginning after December 15, 2017, and interim periods within those years. We will adopt this guidance for our annual and interim periods beginning January 1, 2018, and expect to use the modified retrospective method, under which the cumulative effect of initially applying the guidance is recognized at the date of initial application. We do not expect ASU 2014-09 to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will not take effect until the new leasing standard (ASU 2016-02, as defined below) becomes effective on January 1, 2019.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ees to record a right-of-use asset and a lease liability for all leases with a term greater than 12 months, regardless of their classification, while lessors are required to account for leases using an approach that is substantially equivalent to existing guidance for sales-type leases, direct financing leases, and operating leases. ASU 2016-02 supersedes the previous leasing standard, Accounting Standards Codification (“ASC”) 840, “Leases,” and is effective on January 1, 2019, with early adoption permitted. We expect our legal expenses (included in General and administrative expenses on our Consolidated Statements of Operations) to increase marginally, as the new standard requires us to expense indirect leasing costs that were previously capitalized; however, we do not expect ASU 2016-02 to materially impact our consolidated financial statements, as we currently only have two operating ground lease arrangements with terms greater than one year for which we are the lessee. In August 2016, the FASB issued ASU 2016-15, “Statement of Cash Flows (Topic 230): Classification of Certain Cash Receipts and Cash Payments” (“ASU 2016-15”), which provides guidance on certain cash flow classification issues, with the objective of reducing the existing diversity in practice in how certain cash receipts and cash payments are pre</t>
  </si>
  <si>
    <t>Real Estate and Intangibles Assets</t>
  </si>
  <si>
    <t>Real Estate [Abstract]</t>
  </si>
  <si>
    <t>Property, Plant and Equipment Disclosure</t>
  </si>
  <si>
    <t>REAL ESTATE AND INTANGIBLE ASSETS All of our properties are wholly-owned on a fee-simple basis, except where noted. The following table provides certain summary information about our 73 farms as of December 31, 2017 (dollars in thousands, except for footnotes): Location No. of Farms Total Acres Farm Acres Net Cost Basis (1) Encumbrances (2) California 28 8,080 7,308 $ 208,774 $ 152,860 Florida 16 11,006 8,846 114,225 73,264 Colorado 10 31,450 24,513 42,409 25,579 Arizona (3) 6 6,280 5,228 41,341 23,333 Oregon 4 2,313 2,003 19,806 12,978 Nebraska 2 2,559 2,101 10,626 6,602 Washington 1 746 417 9,386 5,412 Michigan 4 270 183 2,936 1,659 North Carolina 2 310 295 2,361 1,301 73 63,014 50,894 $ 451,864 $ 302,988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deferred revenue included in Other liabilities, net, each as shown on the accompanying Consolidated Balance Sheet. (2) Excludes approximately $2.0 million of deferred financing costs related to mortgage notes and bonds payable included in Mortgage notes and bonds payable, net on the accompanying Consolidated Balance Sheet. (3) Includes two farms in which we own a leasehold interest via ground leases with the State of Arizona that expire in February 2022 and February 2025, respectively. In total, these two farms consist of 1,368 total acres and 1,221 farm acres and had a net cost basis of approximately $3.2 million as of December 31, 2017 (included in Lease intangibles, net on the accompanying Consolidated Balance Sheet). Real Estate The following table sets forth the components of our investments in tangible real estate assets as of December 31, 2017 and 2016 (dollars in thousands): December 31, 2017 December 31, 2016 Real estate: Land and land improvements $ 356,316 $ 265,985 Irrigation systems 50,282 33,969 Buildings 18,191 14,671 Horticulture 34,803 17,759 Other site improvements 6,551 4,993 Real estate, at cost 466,143 337,377 Accumulated depreciation (16,657 ) (11,066 ) Real estate, net $ 449,486 $ 326,311 Real estate depreciation expense on these tangible assets was approximately $6.2 million , $4.4 million , and $2.3 million for the years ended December 31, 2017 , 2016 , and 2015 , respectively. Included in the figures above are amounts related to improvements on certain of our properties paid for by our tenants but owned by us, or tenant improvements. As of December 31, 2017 and 2016 , we recorded tenant improvements, net of accumulated depreciation, of approximately $2.4 million and $1.8 million , respectively. We recorded both depreciation expense and additional rental revenue related to these tenant improvements of approximately $220,000 , $147,000 , and $62,000 during the years ended December 31, 2017 , 2016 , and 2015 , respectively. Intangible Assets and Liabilities The following table summarizes the carrying value of lease intangibles and the accumulated amortization for each intangible asset or liability class as of December 31, 2017 and 2016 (dollars in thousands): December 31, 2017 December 31, 2016 Lease intangibles: Leasehold interests – land $ 3,498 $ — In-place leases 1,451 1,481 Leasing costs 1,490 1,086 Tenant relationships 439 706 Lease intangibles, at cost 6,878 3,273 Accumulated amortization (1,386 ) (1,273 ) Lease intangibles, net $ 5,492 $ 2,000 Total amortization expense related to these lease intangible assets, including amounts charged to amortization expense due to early lease terminations, was approximately $1.1 million , $741,000 , and $842,000 for the years ended December 31, 2017 , 2016 , and 2015 , respectively. During the years ended December 31, 2017 , 2016 , and 2015 , we charged approximately $102,000 , $9,000 , and $20,000 , respectively, to amortization expense due to early lease terminations. The following table summarizes the carrying values of certain lease intangible assets or liabilities included in Other assets and Other liabilities, respectively, on the accompanying Consolidated Balance Sheets and the related accumulated amortization or accretion, respectively, as of December 31, 2017 , and 2016 (dollars in thousands). December 31, 2017 December 31, 2016 Intangible Asset or Liability Deferred Rent Asset (Liability) Accumulated (Amortization) Accretion Deferred Rent Asset (Liability) Accumulated (Amortization) Accretion Above-market lease values and lease incentives (1) $ 26 $ (5 ) $ 19 $ (14 ) Below-market lease values and deferred revenue (2) (823 ) 125 (785 ) 61 $ (797 ) $ 120 $ (766 ) $ 47 (1) Net above-market lease values and lease incentives are included as part of Other assets, net on the accompanying Consolidated Balance Sheets, and the related amortization is recorded as a reduction of rental income. (2) Net below-market lease values and deferred revenue are included as a part of Other liabilities, net on the accompanying Consolidated Balance Sheets, and the related accretion is recorded as an increase to rental income. Total amortization related to above-market lease values and lease incentives was approximately $10,000 , $7,000 and $17,000 for the years ended December 31, 2017 , 2016 , and 2015 , respectively. Total accretion related to below-market lease values and other deferred revenue was $63,000 , $38,000 and $179,000 for the years ended December 31, 2017 , 2016 , and 2015 , respectively. The estimated aggregate amortization expense to be recorded related to in-place lease values, leasing costs, and tenant relationships and the estimated net impact on rental income from the amortization of above-market lease values and lease incentives or accretion of above-market lease values and deferred revenue for each of the five succeeding fiscal years and thereafter is as follows (dollars in thousands): Period Estimated Amortization Expense Estimated Net Increase to Rental Income For the fiscal years ending December 31: 2018 $ 1,037 $ 60 2019 978 62 2020 911 61 2021 744 60 2022 516 33 Thereafter 1,306 401 $ 5,492 $ 677 Acquisitions Until our adoption of ASU 2017-01, which clarified the definition of a business, certain acquisitions during the prior-year periods presented were accounted for as business combinations in accordance with ASC 805, as there was a prior leasing history on the property. As such, the fair value of all assets acquired and liabilities assumed were determined in accordance with ASC 805, and all acquisition-related costs were expensed as incurred, other than those costs directly related to reviewing or assigning leases that we assumed upon acquisition, which were capitalized as part of leasing costs. Upon our early adoption of ASU 2017-01, effective October 1, 2016, most acquisitions, including those with a prior leasing history, are now generally treated as an asset acquisition under ASC 360. For acquisitions accounted for as asset acquisitions under ASC 360, all acquisition-related costs were capitalized and included as part of the fair value allocation of the identifiable tangible and intangible assets acquired, other than those costs that directly related to originating new leases we executed upon acquisition, which were capitalized as part of leasing costs. In addition, total consideration for acquisitions may include a combination of cash and equity securities, such as OP Units. When OP Units are issued in connection with acquisitions, we determine the fair value of the OP Units issued based on the number of units issued multiplied by the closing price of the Company’s common stock on the date of acquisition. 2017 Acquisitions During the year ended December 31, 2017 , we acquired 16 new farms, which are summarized in the table below (dollars in thousands, except for footnotes). Property Property Acquisition Total No. of Primary Lease (1) Renewal Total Acquisition (2) Annualized (3) New Citrus Boulevard Martin, FL 1/12/2017 3,748 1 Organic Vegetables 7.0 years 3 (5 years) $ 54,000 $ 80 $ 2,926 $ 32,400 Spot Road (4) Yuma, AZ 6/1/2017 3,280 4 Melons and Alfalfa Hay 8.6 years 1 (10 years) &amp; 1 (2 years) 27,500 88 1,672 15,300 Poplar Street Bladen, NC 6/2/2017 310 2 Organic Blueberries 9.6 years 1 (5 years) 2,169 49 122 (5) 1,301 Phelps Avenue Fresno, CA 7/17/2017 847 4 Pistachios and Almonds 10.3 years 1 (5 years) 13,603 43 681 (5) 8,162 Parrot Avenue (6) Okeechobee, FL 8/9/2017 1,910 1 Misc. Vegetables 0.5 years None 9,700 67 488 5,820 Cat Canyon Road (7) Santa Barbara, CA 8/30/2017 361 1 Wine Grapes 9.8 years 2 (5 years) 5,375 112 320 3,225 Oasis Road Walla Walla, WA 9/8/2017 746 1 Apples, Cherries, and Wine Grapes 6.3 years None 9,500 45 484 (5) 5,460 JJ Road Baca, CO 10/2/2017 1,280 1 Grass Hay 4.3 years 1 (5 years) 900 26 52 540 Jayne Avenue Fresno, CA 12/15/2017 159 1 Organic Almonds 19.9 years 2 (5 years) 5,925 44 364 (5) 3,555 12,641 16 $ 128,672 $ 554 $ 7,109 $ 75,763 (1) Where more than one lease was assumed or executed, represents the weighted-average lease term on the property. (2) Unless noted otherwise, acquisitions were accounted for as asset acquisitions under ASC 360. (3) Annualized straight-line amount is based on the minimum cash rental payments guaranteed under the lease, as required under GAAP. (4)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If either of the state leases is not renewed upon its expiration, the subleases on the respective acreage shall terminate automatically. (5) Leases also provide for a variable rent component based on the gross crop revenues earned on the property. The figures above represent only the minimum cash rents guaranteed under the respective leases. (6) In connection with the acquisition of this property, we executed a 6 -year, follow-on lease with a new tenant that begins upon the expiration of the 7 -month lease assumed at acquisition. The follow-on lease includes two , 6 -year extension options and provides for minimum annualized straight-line rents of approximately $542,000 . In addition, in connection with the execution of the follow-on lease, we committed to providing up to $1.0 million of capital for certain irrigation and property improvements. As stipulated in the follow-on lease, we will earn additional rental income on the total cost of the improvements as disbursements are made by us at a rate commensurate with the annual yield on the farmland (as determined by each year's minimum cash rent per the follow-on lease). (7) In connection with the acquisition of this property, we committed up to $4.0 million of capital to fund the development of additional vineyard acreage on the property. As stipulated in the lease agreement, we will earn additional rental income on the total cost of the project as the capital is disbursed by us at rates specified in the lease. During the year ended December 31, 2017 , in the aggregate, we recognized operating revenues of approximately $4.5 million, and earnings of approximately $1.1 million , related to the above acquisitions. 2016 Acquisitions During the year ended December 31, 2016 , we acquired 15 new farms in nine separate transactions, which are summarized in the table below (dollars in thousands, except for footnotes). Property Name Property Location Acquisition Date Total Acreage No. of Primary Crop(s) Lease Term Renewal Options Total Purchase Price Acquisition Costs Annualized Straight-line Rent (1) New Long-term Debt Issued Gunbarrel Road (2) Saguache, CO 3/3/2016 6,191 3 Organic Potatoes 5.0 years 1 (5 years) $ 25,736 $ 119 (3) $ 1,591 $ 15,531 Calaveras Avenue Fresno, CA 4/5/2016 453 1 Pistachios 10.0 years 1 (5 years) 15,470 38 (4) 774 (5) 9,282 Orange Avenue St. Lucie, FL 7/1/2016 401 1 Vegetables 7.0 years 2 (7 years) 5,100 38 (4) 291 3,120 Lithia Road Hillsborough, FL 8/11/2016 72 1 Strawberries 5.0 years None 1,700 38 (3) 97 1,020 Baca County (6) Baca, CO 9/1/2016 7,384 5 Grass Hay 4.0 years 1 (5 years) 6,323 73 (4) 384 — Diego Ranch (7) Stanislaus, CA 9/14/2016 1,357 1 Almonds 3.0 years 3 (5 years) &amp; 1 (3 years) 13,996 64 (3) 621 — Nevada Ranch Merced, CA 9/14/2016 1,130 1 Almonds 3.0 years 3 (5 years) &amp; 1 (3 years) 13,232 42 (3) 574 — Central Avenue Fresno, CA 10/13/2016 197 1 Almonds 10.0 years 2 (5 years) 6,500 29 (4) 325 3,900 Horse Creek (8) Baca, CO 12/28/2016 16,595 1 Grass Hay 4.0 years 1 (5 years) 11,665 55 (4) 717 — 33,780 15 $ 99,722 $ 496 $ 5,374 $ 32,853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9,520 of these costs were direct leasing costs incurred in connection with these acquisitions. (4) Acquisition accounted for as an asset acquisition under ASC 360. (5) Lease also provides for a variable rent component based on the gross crop revenues earned on the property. The figure above represents only the minimum cash rents guaranteed under the lease. (6) As partial consideration for the acquisition of this property, we issued 125,677 OP Units, constituting an aggregate fair value of approximately $1.5 million as of the acquisition date. We incurred approximately $8,235 of legal costs in connection with the issuance of these OP Units. (7) As partial consideration for the acquisition of this property, we issued 343,750 OP Units, constituting an aggregate fair value of approximately $3.9 million as of the acquisition date. We incurred approximately $21,710 of legal costs in connection with the issuance of these OP Units. (8) As partial consideration for the acquisition of this property, we issued 233,952 OP Units, constituting as aggregate fair value of approximately $2.6 million as of the acquisition date. We incurred $7,675 of legal costs in connection with the issuance of these OP Units. During the year ended December 31, 2016 , in the aggregate, we recognized operating revenues of approximately $2.6 million , and earnings of approximately $196,000 , related to the above acquisitions (which earnings figure includes approximately $ 206,000 of non-recurring acquisition-related costs). Purchase Price Allocations The allocation of the aggregate purchase price for the farms acquired during each of the years ended December 31, 2017 and 2016 is as follows (dollars in thousands): Acquisition Period Land and Land Improvements Buildings Irrigation Systems Other Improvements Horticulture Leasehold Interest – Land In-place Leases Leasing Costs Net Below-Market Leases Total Purchase Price 2017 Acquisitions $ 92,516 $ 2,805 $ 11,844 $ 835 $ 16,213 $ 3,488 486 $ 508 $ (23 ) $ 128,672 2016 Acquisitions 73,351 3,690 5,199 2,248 14,868 — 501 447 (582 ) 99,722 Acquired Intangibles and Liabilities The following table shows the weighted-average amortization period, in years, for the intangible assets acquired and liabilities assumed in connection with new real estate acquired during the years ended December 31, 2017 and 2016 : Weighted-Average Amortization Period (in Years) Intangible Assets and Liabilities 2017 2016 Leasehold interest – land 6.9 0 In-place leases 6.3 8.7 Leasing costs 8.8 11.6 Above-market lease values and lease incentives 5.4 0 Below-market lease values and deferred revenue 4.7 20.9 All intangible assets and liabilities 7.0 14.2 Pro-Forma Financials During each of the years ended December 31, 2016 and 2015 , we acquired six farms in transactions that qualified as business combinations. The following table reflects pro-forma consolidated financial information as if each of these farms was acquired on January 1 of the respective prior fiscal year. In addition, pro-forma earnings have been adjusted to assume that acquisition-related costs related to these farms were incurred at the beginning of the previous fiscal year. No farms were acquired during the year ended December 31, 2017 , that were treated as business combinations. For the years ended December 31, 2016 December 31, 2015 (Dollars in thousands, except per-share amounts) (Unaudited) (Unaudited) Operating Data: Total operating revenue $ 18,206 $ 13,552 Net income (loss) attributable to the company 901 (419 ) Share and Per-share Data: Earnings (loss) per share of common stock – basic and diluted $ 0.09 $ (0.05 ) Weighted-average common shares outstanding – basic and diluted 10,007,350 8,639,397 The pro-forma consolidated results are prepared for informational purposes only. They are not necessarily indicative of what our consolidated financial condition or results of operations actually would have been assuming the acquisitions had occurred at the beginning of the respective previous periods, nor do they purport to represent our consolidated financial position or results of operations for future periods. Property Dispositions On November 30, 2017 , we completed the sale of a 219 -acre farm in Hillsborough County, Florida (“Colding Loop”), to the existing tenant for $3.9 million , recognizing a net gain on the sale (inclusive of closing costs) of approximately $85,000 . In addition, during the year ended December 31, 2017 , we recorded an aggregate loss of approximately $106,000 due to: (i) the removal of certain blueberry bushes owned by us that were removed to allow for the planting of new varieties of blueberry bushes, and (ii) the abandonment on one well. Significant Existing Real Estate Activity Leasing Activity During the year ended December 31, 2017 , we executed ten separate leases on nine different farms in California and Florida that had leases expiring in either 2017 or 2018 . In total, these leases were renewed for additional terms ranging between one and five years and for total annualized rents of approximately $2.2 million , representing a decrease of approximately $167,000 (approximately 7.0% ) from that of the prior leases. These renewals were executed without incurring any downtime on the respective farms, and no leasing commissions or tenant improvements were incurred in connection with these renewals. In addition, on December 31, 2017 , we terminated the lease with the tenant occupying a farm in Santa Cruz County, California, and entered into a new lease with a new tenant to occupy the farm, beginning January 1, 2018. The prior lease was originally scheduled to expire on December 31, 2020 , and in connection with its early termination, during the year ended December 31, 2017 , we wrote off approximately $99,000 of deferred rent asset balance to bad debt expense, which is included in General and administrative expenses on the accompanying Consolidated Statements of Operations. The new lease is scheduled to expire on December 31, 2020 , and provides for annualized straight-line rent of approximately $605,000 , representing a 10.9% increase over that of the prior lease (before its termination). No downtime was incurred as a result of the early termination and re-leasing of this farm, nor were any leasing commissions or tenant improvements incurred in connection with the new lease. Project Completion In connection with the lease we executed upon our acquisition of an 854 -acre farm in California in September 2015, we agreed to fund the development of the property into an almond orchard. The development included the removal of 274 acres of old grape vineyards, the installation of a new irrigation system, including the drilling of four new wells, and the planting of over 800 acres of new almond trees. As of December 31, 2017 , the development project had been completed at a total cost of approximately $8.4 million , and, as a result, we expect to receive approximately $5.2 million of additional rent throughout the term of the lease, which expires January 9, 2031 . TRS Lease Assumption On October 17, 2017 , our TRS entered into an Assignment and Assumption of Agricultural Lease (the “Assigned TRS Lease”) with the previously-existing tenant on a 169 -acre farm located in Ventura County, California. The Assigned TRS Lease was then amended to shorten the lease term by two years (the new expiration date is July 31, 2018 ) and to remove any tenant renewal options. All other terms of the lease remained unchanged, including the rental amounts. In addition, to fund the initial operations on the farm, on October 17, 2017 , our TRS issued a $1.7 million unsecured promissory note to the Company that is scheduled to mature on July 31, 2018 , and will bear interest at a rate equal to the prime rate plus a spread of 5.0% per annum. Repayment of the promissory note, along with interest accrued on the note, is expected to be funded by crop sales earned on the farm by our TRS. As our wholly-owned TRS is operating the farm, the amount of rent and interest our TRS pays to us (as the parent-landlord and parent-lender) will not be qualifying income for purposes of certain of our REIT tests; however, we do not expect such amounts to be at a level where we would be at risk of not qualifying as a REIT. Involuntary Conversions and Property and Casualty Recovery In April 2014 , two separate fires occurred on two of our properties, partially damaging a structure on each property. During the year ended December 31, 2015 , we recovered approximately $97,000 of insurance proceeds, and, in accordance with ASC 450, “Contingencies,” such recovery is included in Property and casualty recovery on the accompanying Consolidated Statements of Operations. Repairs have been completed on each of these properties, and each of the insurance claims have been closed. No further recoveries are expected for either of these fires. Future Rental Payments Future operating rental payments owed from tenants under all non-cancelable leases (excluding tenant reimbursement of certain expenses) for each of the five succeeding fiscal years and thereafter as of December 31, 2017 , are as follows (dollars in thousands): Period Tenant Rental Payments For the fiscal years ending December 31: 2018 $ 25,974 2019 25,334 2020 22,755 2021 16,630 2022 16,089 Thereafter 56,572 $ 163,354 Portfolio Diversification and Concentrations Diversification The following unaudited table summarizes the geographic locations, by state, of our properties with leases in place as of December 31, 2017 and 2016 (dollars in thousands): As of and For the Year Ended December 31, 2017 As of and For the Year Ended December 31, 2016 State No. of Total % of Rental % of Total No. of Farms Total % of Rental % of Total California 28 8,080 12.8% $ 12,006 47.8% 22 6,713 13.3% $ 9,829 56.8% Florida 16 11,006 17.5% 6,585 26.2% 15 5,567 11.0% 3,293 19.0% Colorado 10 31,450 49.9% 2,704 10.8% 9 30,170 59.6% 1,453 8.4% Arizona 6 6,280 10.0% 1,572 6.3% 2 3,000 5.9% 729 4.2% Oregon 4 2,313 3.7% 1,189 4.7% 4 2,313 4.6% 1,172 6.8% Nebraska 2 2,559 4.0% 580 2.3% 2 2,559 5.1% 580 3.4% Michigan 4 270 0.4% 249 1.0% 4 270 0.5% 250 1.4% Washington 1 746 1.2% 152 0.6% — — —% — —% North Carolina 2 310 0.5% 74 0.3% — — —% — —% 73 63,014 100.0% $ 25,111 100.0% 58 50,592 100.0% $ 17,306 100.0% Concentrations Credit Risk As of December 31, 2017 , our farms were leased to 52 different, third-party tenants (plus one related-party tenant), with certain tenants leasing more than one farm. One unrelated tenant (“Tenant A”) leases five of our farms, and aggregate rental revenue attributable to Tenant A accounted for approximately 4.3 million , or 17.3% of the rental revenue recorded during the year ended December 31, 2017 . In addition, throughout 2017, Dole Food Company (“Dole”) leased two of our farms, and aggregate rental revenue attributable to Dole accounted for approximately $ 3.0 million , or 11.8% of the rental revenue recorded during the year ended December 31, 2017 . Both of the leases with Dole were originally scheduled to expire in 2020; however, one of the leases was terminated on December 31, 2017 , and re-leased to a new, third-party tenant, with the new lease commencing on January 1, 2018. Therefore, we do not expect rental revenues attributable to leases with Dole to make up more than 10.0% of our total rental revenues during 2018. However, if Tenant A fails to make rental payments, elects to terminate its leases prior to their expirations, or does not renew its leases, and we cannot re-lease the farms on satisfactory terms, there could be a material adverse effect on our financial performance and ability to continue operations. No other individual tenant represented greater than 10.0% of the total rental revenue recorded during the year ended December 31, 2017 . Geographic Risk As of December 31, 2017 , 28 of the 73 farms we owned were located in California, 16 farms were located in Florida, and 10 farms were located in Colorado. Further, our California, Florida, and Colorado farms accounted for approximately $12.0 million ( 47.8% ), $ 6.6 million ( 26.2% ), and $ 2.7 million ( 10.8% ), respectively, of the rental revenue recorded during the year ended December 31, 2017 . Our 28 California farms are spread across four of the many different growing regions within the state. Though we seek to continue to further diversify geographically, as may be desirable or feasible, should an unexpected natural disaster occur where our properties are located, there could be a material adverse effect on our financial performance and ability to continue operations. None of our farms in California or Florida were materially impacted by the recent wildfires or hurricanes in those respective areas. No other single state accounted for more than 10.0% of the total rental revenue recorded during the year ended December 31, 2017 .</t>
  </si>
  <si>
    <t>Borrowings</t>
  </si>
  <si>
    <t>Debt Disclosure [Abstract]</t>
  </si>
  <si>
    <t>BORROWINGS Our borrowings as of December 31, 2017 and 2016 are summarized below (dollars in thousands): Carrying Value as of As of December 31, 2017 December 31, 2017 December 31, 2016 Stated Interest Rates (1) (Range; Wtd Avg) Maturity Dates (Range; Wtd Avg) Mortgage notes and bonds payable: Fixed-rate mortgage notes payable $ 208,469 $ 142,861 3.16% – 4.70%; 3.62% 6/1/2020 – 11/1/2041; May 2029 Fixed-rate bonds payable 84,519 49,348 2.38% – 4.05%; 3.13% 7/30/2018 – 8/30/2024; June 2021 Total mortgage notes and bonds payable 292,988 192,209 Deferred financing costs – mortgage notes and bonds payable (1,986 ) (1,412 ) N/A N/A Mortgage notes and bonds payable, net $ 291,002 $ 190,797 Variable-rate revolving lines of credit $ 10,000 $ 16,550 3.60% 4/5/2024 Total borrowings, net $ 301,002 $ 207,347 (1) Where applicable, stated interest rates are before interest patronage (as described below). The weighted-average interest rate charged on the above borrowings, excluding the impact of deferred financing costs and before any interest patronage, or refunded interest, was 3.38% for the year ended December 31, 2017 , as compared to 3.27% for the year ended December 31, 2016 , and 3.44% for the year ended December 31, 2015 . In addition, 2016 interest patronage from our Farm Credit CFL Notes Payable (as defined below), which we received and recorded during the six months ended June 30, 2017, resulted in a 17.2% reduction (approximately 61 basis points) to the stated interest rate on such borrowings. We are unable to estimate the amount of patronage to be received, if any, related to interest accrued during 2017 on our Farm Credit Notes Payable. Metlife Borrowings MetLife Facility On May 9, 2014 , we closed on a credit facility (the “MetLife Facility”) with Metropolitan Life Insurance Company (“MetLife”) that originally consisted of a $100.0 million long-term note payable (the “2014 MetLife Term Note”) and a $25.0 million revolving equity line of credit (the “2014 MetLife Line of Credit”). On October 5, 2016 , we executed an amendment with MetLife to increase the overall size of the MetLife Facility from $125.0 million to $200.0 million (the “2016 Amendment”). Pursuant to the 2016 Amendment, the MetLife Facility consisted of the 2014 MetLife Term Note, the 2014 MetLife Line of Credit, a $50.0 million long-term note payable (the “2016 MetLife Term Note,” and together with the 2014 MetLife Term Note, the “MetLife Term Notes”), the terms of which are pari passu with those of the 2014 MetLife Term Note, and a $25.0 million revolving equity line of credit (the “2016 MetLife Line of Credit,” and together with the 2014 MetLife Line of Credit, the “MetLife Lines of Credit”), the terms of which are pari passu to those of the 2014 MetLife Line of Credit. On December 15, 2017 , we executed an additional amendment with MetLife to further increase the size of the MetLife Facility from $200.0 million to $275.0 million (the “2017 Amendment”). Pursuant to the 2017 Amendment, the 2016 MetLife Term Note was increased from $50.0 million to $100.0 million , and the 2016 MetLife Line of Credit was increased from $25.0 million to $50.0 million . In addition, the 2017 Amendment extended the draw period under each of the MetLife Term Notes by an additional year, through December 31, 2019 , and adjusted the unused fee on all borrowings under the MetLife Facility from a flat fee of 0.20% on undrawn amounts to a sliding fee (ranging from 0.10% to 0.20% ) based on the balance drawn under each individual note. As a result of the 2016 Amendment and the 2017 Amendment, the MetLife Facility now consists of an aggregate of $200.0 million of term notes and $75.0 million of revolving equity lines of credit. The following table summarizes the terms of the MetLife Facility as of December 31, 2017 (dollars in thousands, except for footnotes): Issuance Aggregate Commitment Maturity Dates Principal Outstanding Interest Rate Terms Undrawn Commitment MetLife Term Notes $ 200,000 (1) 1/5/2029 $ 131,210 3.30%, fixed through 1/4/2027 (2) $ 63,530 (3),(4) MetLife Lines of Credit 75,000 4/5/2024 10,000 3-month LIBOR + 2.25% (5) 65,000 (3) Total principal outstanding $ 141,210 (1) If the aggregate commitment under this facility is not fully utilized by December 31, 2019 , MetLife has the option to be relieved of its obligations to disburse the additional funds under the MetLife Term Notes. (2) Represents the blended interest rate as of December 31, 2017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notes). (3) Based on the properties that were pledged as collateral under the MetLife Facility, as of December 31, 2017 , the maximum additional amount we could draw under the facility was approximately $8.0 million . (4) Net of amortizing principle payments of approximately $5.3 million . (5) The interest rate on the MetLife Lines of Credit is subject to a minimum annualized rate of 2.50% , plus an unused fee ranging from 0.10% to 0.20% on undrawn amounts (based on the balance drawn under the lines of credit). The interest rate spread will be subject to adjustment on October 5, 2019 . As of December 31, 2017 , the interest rate on the MetLife Lines of Credit was 3.60% . Under the MetLife Facility, we are generally allowed to borrow up to 60% of the aggregate of the lower of cost or the appraised value of the pool of agricultural real estate pledged as collateral. Our continuing ability to borrow under the MetLife Facility is subject to our ongoing compliance with various affirmative and negative covenants (as further described below), including with respect to liens, indebtedness, mergers, and asset sales. In connection with obtaining the MetLife Facility, as amended, and the subsequent pledging of properties under the facility, through December 31, 2017 , we have incurred total loan origination fees of approximately $658,000 (including approximately $213,000 and $225,000 for the 2017 Amendment and the 2016 Amendment, respectively) and additional financing costs (consisting of legal fees and administrative fees) of approximately $713,000 . In addition, approximately $299,000 of unamortized deferred financing costs associated with a prior credit facility we had with MetLife were further deferred and are being amortized over the term of the MetLife Facility. As of December 31, 2017 , the MetLife Facility was collateralized by 33 farms with an aggregate book value of approximately $187.4 million . Individual MetLife Notes In May 2017, we also entered into two new loan agreements with MetLife (collectively, the “Individual MetLife Notes”), the terms of which are summarized in the aggregate in the table below (dollars in thousands): Date of Issuance Amount Maturity Date Principal Amortization Interest Rate Terms 5/31/2017 $15,300 (1) 2/14/2022 &amp; 2/14/2025 28.6 years 3.55% &amp; 3.85%, fixed throughout their respective terms (1) Proceeds from these notes were used for the acquisition of a new property. The Individual MetLife Notes have a loan-to-value ratio of 60% of the underlying agricultural real estate. Our agreement with MetLife for the Individual MetLife Notes contains various affirmative and negative covenants (as further described below), including with respect to liens, indebtedness, mergers, and asset sales. In connection with the Individual MetLife Notes, we incurred total loan origination fees of approximately $38,000 and additional financing costs (including legal fees and administrative fees) of approximately $38,000 . As of December 31, 2017 , the Individual MetLife Notes were collateralized by four farms with an aggregate book value of approximately $28.2 million . Both of our agreements with MetLife (including the MetLife Facility and the Individual MetLife Notes) require that we satisfy financial covenants on a consolidated basis at the end of each calendar quarter, including staying below a maximum debt-to-asset-value ratio and maintaining a minimum net worth value and rental-revenue-to-debt ratio. Amounts owed to MetLife under each of the agreements are guaranteed by us and each subsidiary of ours that owns a property pledged as collateral pursuant to the respective loan documents. As of December 31, 2017 , we were in compliance with all covenants under each of the agreements with MetLife. Farm Credit Notes Payable From time to time since September 2014, we, through certain subsidiaries of our Operating Partnership, have entered into various loan agreements with certain Farm Credit associations, including Farm Credit of Central Florida, FLCA (“Farm Credit CFL”), Farm Credit West, FLCA (“Farm Credit West”), Cape Fear Farm Credit, ACA (“CF Farm Credit”), Farm Credit of Florida, ACA (“Farm Credit FL”), and Northwest Farm Credit Services, FLCA (“NW Farm Credit,” and, collectively, with the other Farm Credit associations, “Farm Credit”). During the year ended December 31, 2017 , we entered into the following loan agreements with Farm Credit (dollars in thousands): Issuer Date of Issuance Amount (1) Maturity Date Principal Amortization Stated Interest Rate Terms (2) CF Farm Credit 6/14/2017 $ 1,301 7/1/2022 40.2 years 4.41%, fixed throughout its term Farm Credit CFL (3) 7/13/2017 5,472 8/1/2022 28.4 years 4.47%, fixed throughout term Farm Credit West 7/17/2017 8,162 5/1/2037 20.0 years 4.31%, fixed through 7/31/2024, variable thereafter Farm Credit FL 8/9/2017 5,820 3/1/2037 19.5 years 4.70%, fixed through 2/29/2024, variable thereafter NW Farm Credit 9/8/2017 5,460 9/1/2024 39.6 years 4.41%, fixed throughout its term Farm Credit West 12/20/2017 3,555 11/1/2037 20.0 years 4.67%, fixed through 12/31/2027, variable thereafter (1) Proceeds from these notes were used to fund new acquisitions, to repay existing indebtedness, and for other general corporate purposes. (2) Stated rate is before interest patronage, as discussed below. (3) In July 2017, we amended four existing loan agreements with Farm Credit CFL to increase the loan amounts and adjust the principal amortization and interest rate terms as shown in the table above. The amount presented in the table above represents the total additional funds advanced under the four loans. The new terms of each of these four loans are pari passu with one another. In addition, on November 30, 2017 , in connection with the sale of Colding Loop, we repaid a Farm Credit CFL mortgage note collateralized by the property in the amount of approximately $2.6 million , plus all accrued interest. The mortgage note bore interest at a fixed rate of 2.90% (which was fixed through April 30, 2018 ) and was originally scheduled to mature on May 1, 2030 . There was no prepayment penalty incurred in connection with the early repayment. The following table summarizes, in the aggregate, the pertinent terms of the loans outstanding from Farm Credit (collectively, the “Farm Credit Notes Payable”) as of December 31, 2017 (dollars in thousands, except for footnotes): Issuer # of Loans Outstanding Dates of Issuance Maturity Dates Principal Outstanding Stated Interest Rate (1) Farm Credit CFL 7 9/19/2014 – 7/13/2017 6/1/2020 – 10/1/2040 $ 24,664 4.29% (2) Farm Credit West 4 4/4/2016 – 12/20/2017 5/1/2037 – 11/1/2041 24,222 4.02% (3) CF Farm Credit 1 6/14/2017 7/1/2022 1,301 4.41% (4) Farm Credit FL 1 8/9/2017 3/1/2037 5,820 4.70% (4) NW Farm Credit 1 9/8/2017 9/1/2024 5,412 4.41% (4) Total 14 $ 61,419 (1) Represents the weighted-average, blended rate (before interest patronage, as discussed below) on the respective borrowings as of December 31, 2017 . (2) In April 2017, we received interest patronage of approximately $124,000 related to interest accrued on loans from Farm Credit CFL during the year ended December 31, 2016, which resulted in a 15.8% reduction (approximately 55 basis points) to the stated interest rates on such borrowings. In March 2016, we received interest patronage related to loans from Farm Credit CFL of approximately $94,000 . (3) In February 2017, we received interest patronage of approximately $59,000 related to interest accrued on loans from Farm Credit West during the year ended December 31, 2016 , which resulted in a 21.3% reduction (approximately 76 basis points) to the stated interest rates on such borrowings. We did not receive any patronage related to loans from Farm Credit West during the prior year. (4) To date, no interest patronage has been received or recorded associated with these loans, as they were not outstanding prior to 2017. Interest patronage, or refunded interest, on our borrowings from the various Farm Credit associations is recorded upon receipt and is included in Other income on our Consolidated Statements of Operations. Receipt of interest patronage typically occurs in the first half of the calendar year following the year in which the respective interest payments are made. Loans from Farm Credit will generally have a loan-to-value ratio of 60% of the underlying agricultural real estate. Our agreements with Farm Credit contain various affirmative and negative covenants, including with respect to liens, indebtedness, mergers, and asset sales. The Farm Credit Notes Payable also require us to satisfy certain financial covenants at the end of each calendar year, including maintaining a minimum current ratio and net worth value and staying below a maximum leverage ratio. In addition, certain amounts owed under the Farm Credit Notes Payable, limited to 12 months of principal and interest due under certain of the loans, are guaranteed by us pursuant to the loan documents. As of December 31, 2017 , we were in compliance with all covenants applicable to the Farm Credit Notes Payable. In connection with the Farm Credit Notes Payable, through December 31, 2017 , we have incurred total loan origination fees of approximately $276,000 and additional financing costs (consisting of legal fees and administrative fees) of approximately $306,000 . As of December 31, 2017 , the Farm Credit Notes Payable were collateralized by 22 farms with an aggregate book value of approximately $95.6 million . Farmer Mac Facility On December 5, 2014, we, through certain subsidiaries of our Operating Partnership, entered into a bond purchase agreement (the “Bond Purchase Agreement”) with Federal Agricultural Mortgage Corporation (“Farmer Mac”) and Farmer Mac Mortgage Securities Corporation (the “Bond Purchaser”), for a secured note purchase facility that initially provided for bond issuances up to an aggregate principal amount of $75.0 million (the “Farmer Mac Facility”). On June 16, 2016, we entered into an amendment to increase the maximum borrowing capacity under the Farmer Mac Facility from $75.0 million to $125.0 million and extend the term of the Bond Purchase Agreement by two years, to December 11, 2018 . Pursuant to the Bond Purchase Agreement, we may, from time to time, issue one or more bonds to the Bond Purchaser that will be secured by a security interest in one or more loans originated by us (pursuant to the Pledge and Security Agreement described below), which, in turn, will be collateralized by first liens on agricultural real estate owned by subsidiaries of ours. The interest rate for each bond issuance will be based on prevailing market rates at the time of such issuance, and prepayment of each bond issuance will not be permitted unless otherwise agreed upon by all parties to the Bond Purchase Agreement. The bonds issued will generally have a maximum aggregate, effective loan-to-value ratio of 60% of the underlying agricultural real estate, after giving effect to the overcollateralization obligations described below. During the year ended December 31, 2017 , we issued five bonds for gross proceeds of approximately $35.6 million , the terms of which are summarized in the aggregate in the table below (dollars in thousands): Dates of Issuance Gross Proceeds Maturity Dates Principal Amortization Interest Rate Terms 1/12/2017-8/30/2017 $ 35,625 (1) 1/10/2020 – 8/30/2024 None 2.80% – 4.05%, fixed throughout their respective terms (1) Proceeds from these bonds were used for the acquisition of new properties. The following table summarizes, in the aggregate, the terms of the 14 bonds outstanding under the Farmer Mac Facility as of December 31, 2017 (dollars in thousands): Dates of Issuance Initial Commitment Maturity Dates Principal Outstanding Stated Interest Rate (1) Undrawn Commitment 12/11/2014–8/30/2017 $ 125,000 (2) 7/30/2018–8/30/2024 $ 84,519 3.13% $ 39,118 (3) (1) Represents the weighted-average interest rate as of December 31, 2017 . (2) If facility is not fully utilized by December 11, 2018 , Farmer Mac has the option to be relieved of its obligations to purchase additional bonds under the facility. (3) As of December 31, 2017 , there was no additional availability to draw under this facility, as no additional properties had been pledged as collateral. Our ability to borrow under the Farmer Mac Facility is subject to our ongoing compliance with a number of customary affirmative and negative covenants, as well as financial covenants, including staying below a maximum leverage ratio and maintaining a minimum fixed charge coverage ratio and a tangible net worth. As of December 31, 2017 , we were in compliance with all covenants under the Farmer Mac Facility. In connection with the Bond Purchase Agreement, on December 5, 2014, we also entered into a pledge and security agreement (the “Pledge and Security Agreement”) in favor of the Bond Purchaser and Farmer Mac, which provides for us to pledge, as collateral for bonds issued pursuant to the Farmer Mac Facility, all of our respective right, title, and interest in mortgage loans made by us, which, among other things, must have at all times a value of not less than 110% of the aggregate principal amount of the outstanding bonds held by the Bond Purchaser. The Bond Purchase Agreement and the Pledge Agreement include customary events of default, the occurrence of any of which, after any applicable cure period, would permit the Bond Purchaser and Farmer Mac to, among other things, accelerate payment of all amounts outstanding under the Farmer Mac Facility and to exercise its remedies with respect to the pledged collateral, including foreclosure and sale of the agricultural real estate underlying the pledged mortgage loans. In connection with the Farmer Mac Facility, through December 31, 2017 , we have incurred aggregate financing costs, which include legal fees and administrative fees, of approximately $506,000 . As of December 31, 2017 , the Farmer Mac Facility was collateralized by 13 farms with an aggregate book value of approximately $139.8 million . Rabo Note Payable On October 13, 2017 , in connection with the acquisition of JJ Road, we closed on a term loan from Rabo AgriFinance, LLC (“Rabo”), for $540,000 (the “Rabo Note Payable”). The loan is scheduled to mature on October 1, 2022 , and will bear interest at a fixed rate of 4.59% per annum throughout its term. Debt Service – Aggregate Maturities Scheduled principal payments of our aggregate mortgage notes and bonds payable as of December 31, 2017 , for the succeeding years are as follows (dollars in thousands): For the Years Ended December 31, Scheduled Principal Payments 2018 $ 23,434 2019 11,065 2020 26,495 2021 7,259 2022 36,541 Thereafter 188,194 $ 292,988 Fair Value ASC 820 provides a definition of fair value that focuses on the exchange (exit) price of an asset or liability in the principal, or most advantageous, market and prioritizes the use of market-based inputs to the valuation. ASC 820-10, “Fair Value Measurements and Disclosures,” establishes a three-level hierarchy for fair value measurements based upon the transparency of inputs to the valuation of an asset or liability as of the measurement date. The three levels are defined as follows: • Level 1 — inputs that are based upon quoted prices (unadjusted) for identical assets or liabilities in active markets; • Level 2 — inputs are based upon quoted prices for similar assets or liabilities in active or inactive markets or model-based valuation techniques, for which all significant inputs are observable in the market or can be corroborated by observable market data for substantially the full term of the assets or liabilities; and • Level 3 — inputs are generally unobservable and significant to the fair value measurement. These unobservable inputs are generally supported by little or no market activity and are based upon management's estimates of assumptions that market participants would use in pricing the asset or liability. As of December 31, 2017 , the aggregate fair value of our long-term, fixed-rate mortgage notes and bonds payable was approximately $284.8 million , as compared to an aggregate carrying value (excluding unamortized related debt issuance costs) of approximately $293.0 million . The fair value of our long-term, fixed-rate mortgage notes and bonds payable is valued using Level 3 inputs under the hierarchy established by ASC 820-10 and is calculated based on a discounted cash flow analysis, using discount rates based on management’s estimates of market interest rates on long-term debt with comparable terms. Further, due to the revolving nature of the MetLife Lines of Credit and the lack of changes in market credit spreads, their aggregate fair value as of December 31, 2017 , is deemed to approximate their aggregate carrying value of $10.0 million .</t>
  </si>
  <si>
    <t>Mandatorily-Redeemable Preferred Stock</t>
  </si>
  <si>
    <t>Equity [Abstract]</t>
  </si>
  <si>
    <t>MANDATORILY-REDEEMABLE PREFERRED STOCK On August 17, 2016 , we completed a public offering of 1,000,000 shares of 6.375% Series A Cumulative Series A Term Preferred Stock, par value $0.001 per share (the “Series A Term Preferred Stock”), at a public offering price of $25.00 per share. Simultaneous with the closing of the offering and on the same terms and conditions, the underwriters exercised in full their option to purchase an additional 150,000 shares of the Series A Term Preferred Stock to cover over-allotments. As a result of this offering, we issued a total of 1,150,000 shares of the Series A Term Preferred Stock for gross proceeds of approximately $28.8 million and net proceeds, after deducting underwriting discounts and offering expenses borne by us, of approximately $27.6 million . These proceeds were used to repay existing indebtedness, to fund new property acquisitions and for other general corporate purposes. The Series A Term Preferred Stock is traded under the ticker symbol, “LANDP,” on the Nasdaq Global Market. The Series A Term Preferred Stock is not convertible into our common stock or any other securities. Generally, we may not redeem shares of the Series A Term Preferred Stock prior to September 30, 2018 , except in limited circumstances to preserve our qualification as a REIT. On or after September 30, 2018 , we may redeem the shares at a redemption price of $25.00 per share, plus any accumulated and unpaid dividends up to, but excluding, the date of redemption. The shares of the Series A Term Preferred Stock have a mandatory redemption date of September 30, 2021 . We incurred approximately $1.2 million in total offering costs related to this issuance, which have been recorded net of the Series A Term Preferred Stock as presented on the Consolidated Balance Sheet, and we will amortize these costs over the redemption period, which ends on September 30, 2021 . The Series A Term Preferred Stock is recorded as a liability on our Consolidated Balance Sheet in accordance with ASC 480, “Distinguishing Liabilities from Equity,” which states that mandatorily-redeemable financial instruments should be classified as liabilities. In addition, the related dividend payments are treated similar to interest expense in the Consolidated Statement of Operations. As of December 31, 2017 , the fair value of our Series A Term Preferred Stock was approximately $29.7 million , as compared to the carrying value, exclusive of offering costs, of $28.8 million . The fair value of our Series A Term Preferred Stock is valued using Level 1 inputs under the hierarchy established by ASC 820-10, “Fair Value Measurements and Disclosures,” and is calculated based on the closing stock price as of December 31, 2017 , of $25.86 . The dividends to preferred stockholders declared by our Board of Directors and paid by us during the years ended December 31, 2017 and 2016 , are reflected in the table below: Fiscal Year Declaration Date Record Date Payment Date Dividend per Preferred Share 2017 January 10, 2017 January 20, 2017 January 31, 2017 $ 0.132812500 January 10, 2017 February 16, 2017 February 28, 2017 0.132812500 January 10, 2017 March 22, 2017 March 31, 2017 0.132812500 April 11, 2017 April 21, 2017 April 28, 2017 0.132812500 April 11, 2017 May 19, 2017 May 31, 2017 0.132812500 April 11, 2017 June 21, 2017 June 30, 2017 0.132812500 July 11, 2017 July 21, 2017 July 31, 2017 0.132812500 July 11, 2017 August 21, 2017 August 31, 2017 0.132812500 July 11, 2017 September 20, 2017 September 29, 2017 0.132812500 October 10, 2017 October 20, 2017 October 31, 2017 0.132812500 October 10, 2017 November 20, 2017 November 30, 2017 0.132812500 October 10, 2017 December 19, 2017 December 29, 2017 0.132812500 Year ended December 31, 2017 $ 1.593750000 2016 September 12, 2016 September 21, 2016 September 30, 2016 $ 0.190364583 (1) October 11, 2016 October 21, 2016 October 31, 2016 0.132812500 October 11, 2016 November 17, 2016 November 30, 2016 0.132812500 October 11, 2016 December 20, 2016 December 30, 2016 0.132812500 Year ended December 31, 2016 $ 0.588802083 (1) Represents the cumulative dividend from (but excluding) the date of original issuance through the month ended September 30, 2016. For federal income tax characterization purposes, dividends paid to preferred stockholders may be characterized as ordinary income, capital gains, return of capital, or a combination thereof. The characterization of dividends paid on our Series A Term Preferred Stock since its issuance is reflected in the following table: For the Years Ended December 31, Ordinary Income Return of Capital Long-term Capital Gain 2017 82.32594 % — % 17.67406 % 2016 100.00000 % — % — % EQUITY Amendment to Articles of Incorporation On July 12, 2017, we filed an Articles of Amendment with the State Department of Assessments and Taxation for Maryland to increase the number of shares of capital stock that we have authority to issue from 20,000,000 shares to 100,000,000 shares, with the additional 80,000,000 shares of stock being initially classified as common stock, $0.001 par value per share. See Note 11, “Subsequent Events” for a further amendment to our articles of incorporation. Stockholders' Equity As of December 31, 2017 , there were 98,000,000 shares of common stock, par value $0.001 per share, authorized, with 13,791,574 shares issued and outstanding. As of December 31, 2016 , there were 18,000,000 shares of common stock, par value $0.001 per share, authorized, with 10,024,875 shares issued and outstanding. Non-Controlling Interests in Operating Partnership We consolidate our Operating Partnership, which is a majority-owned partnership. As of December 31, 2017 and 2016 , we owned approximately 93.2% and 87.4% , respectively, of the outstanding OP Units. On or after 12 months after becoming a holder of OP Units, each limited partner, other than the Company, has the right, subject to the terms and conditions set forth in the partnership agreement of the Operating Partnership, to require the Operating Partnership to redeem all or a portion of such units in exchange for cash or, at the Company’s option, shares of our common stock on a one-for-one basis. The cash redemption per OP Unit would be based on the market price of our common stock at the time of redemption. A limited partner will not be entitled to exercise redemption rights if the delivery of common stock to the redeeming limited partner would breach restrictions on the ownership of common stock imposed under our charter and other limitations thereof. On September 20, 2017 , 221,875 OP Units were tendered for redemption, and on September 29, 2017 , we issued 50,000 shares of common stock in exchange for 50,000 of the OP Units, and we satisfied the redemption of the remaining 171,875 OP Units with a cash payment of approximately $2.3 million (approximately $13.21 per OP Unit). On October 6, 2017 , 121,875 OP Units were tendered for redemption, and on October 13, 2017 , we issued 121,875 shares of common stock in exchange for 121,875 OP Units. On November 28, 2017 , 75,000 OP Units were tendered for redemption, and on December 1, 2017 , we issued 75,000 shares of common stock in exchange for 75,000 OP Units. On December 27, 2017 , 22,403 OP Units were tendered for redemption, and on December 28, 2017 , we satisfied the redemption of these OP Units with a cash payment of approximately $299,000 (approximately $13.35 per OP Unit). Regardless of the rights described above, the Operating Partnership will not have an obligation to issue cash to a unitholder upon a redemption request if the Company elects to redeem the OP Units for shares of its common stock. When a non-Company unitholder redeems OP Units and the Company elects to satisfy that redemption through the issuance of common stock, non-controlling interest in the Operating Partnership is reduced, and stockholders’ equity is increased. The Operating Partnership is required to make distributions on each OP Unit in the same amount as those paid on each share of the Company’s common stock, with the distributions on the OP Units held by the Company being utilized to make distributions to the Company’s common stockholders. As of December 31, 2017 and 2016 , there were 1,008,105 and 1,449,258 OP Units held by non-controlling limited partners outstanding, respectively, of which 1,008,105 and zero OP Units, respectively, were eligible to be tendered for redemption. Subsequent to December 31, 2017, 7,700 additional OP Units were tendered for redemption; see Note 11, “Subsequent Events,” for further discussion on the redemption of these OP Units. Distributions The distributions to common stockholders declared by our Board of Directors and paid by us during the years ended December 31, 2017 , 2016 , and 2015 are reflected in the table below. Fiscal Year Declaration Date Record Date Payment Date Distributions per Common Share 2017 January 10, 2017 January 20, 2017 January 31, 2017 $ 0.04300 January 10, 2017 February 16, 2017 February 28, 2017 0.04300 January 10, 2017 March 22, 2017 March 31, 2017 0.04300 April 11, 2017 April 21, 2017 April 28, 2017 0.04350 April 11, 2017 May 19, 2017 May 31, 2017 0.04350 April 11, 2017 June 21, 2017 June 30, 2017 0.04350 July 11, 2017 July 21, 2017 July 31, 2017 0.04400 July 11, 2017 August 21, 2017 August 31, 2017 0.04400 July 11, 2017 September 20, 2017 September 29, 2017 0.04400 October 10, 2017 October 20, 2017 October 31, 2017 0.04410 October 10, 2017 November 20, 2017 November 30, 2017 0.04410 October 10, 2017 December 29, 2017 December 29, 2017 0.04410 Year ended December 31, 2017 $ 0.52380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July 12, 2016 July 22, 2016 August 2, 2016 0.04125 July 12, 2016 August 22, 2016 August 31, 2016 0.04125 July 12, 2016 September 21, 2016 September 30, 2016 0.04125 October 11, 2016 October 21, 2016 October 31, 2016 0.04250 October 11, 2016 November 17, 2016 November 30, 2016 0.04250 October 11, 2016 December 20, 2016 December 30, 2016 0.04250 Year ended December 31, 2016 $ 0.49500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July 14, 2015 July 24, 2015 August 4, 2015 0.04000 July 14, 2015 August 20, 2015 August 31, 2015 0.04000 July 14, 2015 September 21, 2015 September 30, 2015 0.04000 October 13, 2015 October 26, 2015 October 29, 2015 0.04000 October 13, 2015 November 17, 2015 November 24, 2015 0.04000 October 13, 2015 December 18, 2015 December 31, 2015 0.04000 Year ended December 31, 2015 $ 0.46500 During the years ended December 31, 2017 , 2016 and 2015 , we paid aggregate distributions to common stockholders of approximately $6.4 million , $5.0 million and $4.1 million , respectively. For federal income tax characterization purposes, distributions paid to common stockholders may be characterized as ordinary income, capital gains, return of capital, or a combination thereof. The characterization of distributions on our common stock during each of the last three years is reflected in the following table: For the Years Ended December 31, Ordinary Income Return of Capital Long-term Capital Gain 2017 26.84290 % 67.39436 % 5.76274 % 2016 30.65818 % 69.34182 % — % 2015 62.29540 % 37.34781 % 0.35679 % Registration Statement We filed a universal registration statement on Form S-3 (File No. 333-194539) with the SEC on March 13, 2014 (the “2014 Registration Statement”), which the SEC declared effective on April 2, 2014. The 2014 Registration Statement, which was scheduled to expire on April 1, 2017, permitted us to issue up to an aggregate of $300.0 million in securities, consisting of common stock, senior common stock, preferred stock, subscription rights, debt securities, and depository shares, including through separate, concurrent offerings of two or more of such securities. We issued a total of 4,013,763 shares of common stock and 1,150,000 shares of preferred stock for aggregate gross proceeds of approximately $73.1 million under the 2014 Registration Statement. On March 30, 2017, we filed a universal registration statement on Form S-3 (File No. 333-217042) with the SEC (the “2017 Registration Statement”) to replace the expiring 2014 Registration Statement. The 2017 Registration Statement, which was declared effective by the SEC on April 12, 2017, permits us to issue up to an aggregate of $300.0 million in securities, consisting of common stock, preferred stock, warrants, debt securities, depository shares, subscription rights, and units, including through separate, concurrent offerings of two or more of such securities. As of December 31, 2017 , we have issued a total of 1,694,075 shares of common stock (excluding 246,875 shares of common stock issued in exchange for certain OP Units that were tendered for redemption) for gross proceeds of approximately $21.2 million under the 2017 Registration Statement. In conjunction with the replacement of the 2014 Registration Statement, during the year ended December 31, 2017 , we wrote off approximately $46,000 of unallocated costs associated with the initial filing of the 2014 Registration Statement. These costs were written off to professional fees and stockholder-related expenses, both of which are included in General and administrative expenses on our accompanying Consolidated Statement of Operations. 2017 Equity Issuances Secondary Offerings In March 2017, we completed a public offering of 1,825,749 shares (including 145,749 shares issued as a result of the underwriters exercising their over-allotment option) of our common stock at a public offering price of $11.35 per share. This issuance resulted in gross proceeds of approximately $20.7 million and net proceeds, after deducting underwriting discounts and offering expenses borne by us, of approximately $19.6 million . In September 2017, we completed a public offering of 1,150,000 shares (including 150,000 shares issued as a result of the underwriters simultaneously exercising their over-allotment option) of our common stock at a public offering price of $ 12.25 per share. This issuance resulted in gross proceeds of approximately $ 14.1 million and net proceeds, after deducting underwriting discounts and offering expenses borne by us, of approximately $ 13.4 million. All offering proceeds were used to repay existing indebtedness (which, in turn, was used to fund farmland acquisitions) and for other general corporate purposes. At-the-Market Program On August 7, 2015, we entered into equity distribution agreements (commonly referred to as “at-the-market agreements” or our “Sales Agreements”) with Cantor Fitzgerald &amp; Co. and Ladenburg Thalmann &amp; Co., Inc. (each a “Sales Agent”), under which we may issue and sell, from time to time and through the Sales Agents, shares of our common stock having an aggregate offering price of up to $30.0 million (the “ATM Program”). During the year ended December 31, 2017 , we issued and sold 544,075 shares of our common stock at an average sales price of $13.04 per share under the ATM Program for gross proceeds of approximately $7.1 million and net proceeds of approximately $7.0 million . Through December 31, 2017 , we have issued and sold a total of 608,636 shares of our common stock at an average sales price of $12.75 per share for gross proceeds of approximately $7.8 million and net proceeds of approximately $7.6 million . See Note 11, “Subsequent Events,” for shares of common stock issued and sold under the ATM Program subsequent to December 31, 2017 . On April 13, 2017, we amended each of the Sales Agreements to reference the new 2017 Registration Statement. All other material terms of the Sales Agreements remained unchanged. Series B Preferred Stock Subsequent to December 31, 2017 , we launched a continuous public offering of up to a total of 6,500,000 shares of the Series B Preferred Stock (as defined below) for total gross proceeds (assuming all shares of the Series B Preferred Stock are sold in the offering) of up to $162.5 million . See Note 11, “Subsequent Events—Equity Activity—Series B Preferred Stock” for further discussion on this offering.</t>
  </si>
  <si>
    <t>Related-Party Transactions</t>
  </si>
  <si>
    <t>Related Party Transactions [Abstract]</t>
  </si>
  <si>
    <t>RELATED-PARTY TRANSACTIONS Our Adviser and Administrator We are externally managed pursuant to contractual arrangements with our Adviser and our Administrator, which collectively employ all of our personnel and pay their salaries, benefits, and general expenses directly. Both our Adviser and Administrator are affiliates of ours, as their parent company is owned and controlled by David Gladstone, our chairman, chief executive officer, and president. In addition, two of our executive officers, Mr. Gladstone and Terry Brubaker (our vice chairman and chief operating officer), serve as directors and executive officers of each of our Adviser and Administrator, and Michael LiCalsi, our general counsel and secretary, serves as our Administrator’s president, general counsel, and secretary. The investment advisory agreement with our Adviser that was in effect through March 31, 2017 (the “Prior Advisory Agreement”), and the current administration agreement with our Administrator (the “Administration Agreement”) each became effective February 1, 2013. On April 11, 2017, we entered into a Second Amended and Restated Investment Advisory Agreement (the “Amended Advisory Agreement”) with our Adviser that became effective beginning with the three months ended June 30, 2017. Our entrance into the Amended Advisory Agreement was approved unanimously by our board of directors, including, specifically, our independent directors. A summary of the compensation terms for each of the Prior Advisory Agreement, Amended Advisory Agreement, Administration Agreement, Financing Arrangement Agreement, and TRS Fee Arrangements is below. Prior Advisory Agreement Pursuant to the Prior Advisory Agreement that was in effect through March 31, 2017, our Adviser was compensated in the form of a base management fee and, as applicable, an incentive fee. Each of these fees is described below. Base Management Fee We paid an annual base management fee equal to 2.0% of our adjusted stockholders’ equity, which was defined as our total stockholders’ equity at the end of each quarter less the recorded value of any preferred stock we may have issued. Incentive Fee We also paid an additional quarterly incentive fee based on funds from operations (as defined in the Prior Advisory Agreement). For purposes of calculating the incentive fee, our funds from operations, before giving effect to any incentive fee (our “Pre-Incentive Fee FFO”), included any realized capital gains or losses, less any distributions paid on our preferred stock, but did not include any unrealized capital gains or losses. The incentive fee rewarded our Adviser if our Pre-Incentive Fee FFO for a particular calendar quarter exceeded a hurdle rate of 1.75% ( 7.0% annualized) of our total stockholders’ equity (as shown on the balance sheet) at the end of the quarter. Our Adviser received 100% of the amount of the Pre-Incentive Fee FFO for the quarter that exceeded the hurdle rate but was less than 2.1875% of our total stockholders’ equity at the end of the quarter ( 8.75% annualized) and 20% of the amount of our Pre-Incentive Fee FFO that exceeded 2.1875% for the quarter. Amended Advisory Agreement Pursuant to the Amended Advisory Agreement, effective beginning with the three months ended June 30, 2017, our Adviser has been compensated in the form of a base management fee and, each as applicable, an incentive fee, a capital gains fee, and a termination fee. Each of these fees is described below. Base Management Fee A base management fee is paid quarterly and will be calculated as 2.0% per annum ( 0.50% per quarter) of the prior calendar quarter's total adjusted equity, which is defined as total equity plus total mezzanine equity, if any, each as reported on our balance sheet, adjusted to exclude unrealized gains and losses and certain other one-time events and non-cash items (“Total Adjusted Equity”). Incentive Fee An incentive fee is calculated and payable quarterly in arrears if the Pre-Incentive Fee FFO for a particular quarter exceeds a hurdle rate of 1.75% ( 7.0% annualized) of the prior calendar quarter's Total Adjusted Equity. For purposes of this calculation, Pre-Incentive Fee FFO is defined in the Amended Advisory Agreement as FFO (also as defined in the Amended Advisory Agreement) accrued by the Company during the current calendar quarter (prior to any incentive fee calculation for the current calendar quarter), less any dividends paid on preferred stock securities that are not treated as a liability for GAAP purposes. Our Adviser will receive: (i) no Incentive Fee in any calendar quarter in which the Pre-Incentive Fee FFO does not exceed the hurdle rate; (ii) 100% of the Pre-Incentive Fee FFO with respect to that portion of such Pre-Incentive Fee FFO, if any, that exceeds the hurdle rate but is less than 2.1875% in any calendar quarter ( 8.75% annualized); and (iii) 20% of the amount of the Pre-Incentive Fee FFO, if any, that exceeds 2.1875% in any calendar quarter ( 8.75% annualized). Capital Gains Fee A capital gains-based incentive fee will be calculated and payable in arrears at the end of each fiscal year (or upon termination of the Amended Advisory Agreement). The capital gains fee shall equal: (i) 15% of the cumulative aggregate realized capital gains minus the cumulative aggregate realized capital losses, minus (ii) any aggregate capital gains fees paid in prior periods. For purposes of this calculation, realized capital gains and losses will be calculated as (x) the sales price of the property, minus (y) any costs to sell the property and the then-current gross value of the property (which includes the property's original acquisition price plus any subsequent, non-reimbursed capital improvements). At the end of each fiscal year, if this figure is negative, no capital gains fee shall be paid. To date, no capital gains fee has been earned by our Advisor. Termination Fee In the event of our termination of the Amended Advisory Agreement for any reason (with 120 days’ prior written notice and the vote of at least two-thirds of our independent directors), a termination fee would be payable to the Adviser equal to three times the sum of the average annual base management fee and incentive fee earned by the Adviser during the 24 -month period prior to such termination. Administration Agreement Pursuant to the Administration Agreement, we pay for our allocable portion of the Administrator’s expenses incurred while performing services to us, including, but not limited to, rent and the salaries and benefits expenses of our Administrator’s employees, including our chief financial officer, treasurer, chief compliance officer, general counsel, and secretary (who also serves as our Administrator’s president, general counsel, and secretary), and their respective staffs. As approved by our Board of Directors, effective July 1, 2014 , our allocable portion of the Administrator’s expenses is generally derived by multiplying our Administrator’s total expenses by the approximate percentage of time the Administrator’s employees perform services for us in relation to their time spent performing services for all companies serviced by our Administrator under similar contractual agreements. Gladstone Securities On April 11, 2017, we entered into an agreement with Gladstone Securities, LLC, (“Gladstone Securities”), effective beginning with the three months ended June 30, 2017, for it to act as our non-exclusive agent to assist us with arranging financing for our properties (the “Financing Arrangement Agreement”). Gladstone Securities is a privately-held broker-dealer and a member of the Financial Industry Regulatory Authority and the Securities Investor Protection Corporation. Gladstone Securities is an affiliate of ours, as its parent company is owned and controlled by Mr. Gladstone, who also serves on the board of managers of Gladstone Securities. Financing Arrangement Agreement In connection with the Financing Arrangement Agreement, Gladstone Securities may, from time to time, solicit the interest of various agricultural or commercial real estate lenders and/or recommend to us third-party lenders offering credit products or packages that are responsive to our needs. We will pay Gladstone Securities a financing fee in connection with the services it provides to us for securing financing on our properties. Depending on the size of the financing obtained, the maximum amount of the financing fee, which will be payable upon closing of the respective financing, will range from 0.5% to 1.0% of the amount of financing obtained. The amount of the financing fee may be reduced or eliminated as determined by us and Gladstone Securities after taking into consideration various factors, including, but not limited to, the involvement of any third-party brokers and general market conditions. During the year ended December 31, 2017 , the total amount of financing fees paid to Gladstone Securities represented approximately 0.1% of the total financings secured since the Financing Arrangement Agreement has been in place. Dealer-Manager Agreement Subsequent to December 31, 2017 , we entered into an agreement with Gladstone Securities to act as our exclusive dealer-manager in connection with the offering of our Series B Preferred Stock (each as defined below). See Note 11, “Subsequent Events—Equity Activity—Series B Preferred Stock—Dealer-Manager Agreement” for further discussion on this agreement. TRS Lease Assumption During the three months ended December 31, 2017 , the existing lease on one of our farms was assigned by the tenant to our TRS (see Note 3, “Real Estate and Lease Intangibles—TRS Lease Assumption,” for further discussion on this transaction). In connection with this transaction, on October 23, 2017, in exchange for services provided by our Adviser to the TRS, our Adviser and the TRS entered into an Expense Sharing Agreement (the “TRS Expense Sharing Agreement”). In addition, during the three months ended December 31, 2017 , to account for the time our Administrator's staff spends on TRS-related activities, we adopted a policy whereas a portion of the fee paid by the Company to our Administrator pursuant to the Administration Agreement would be allocated to our TRS (the “TRS Administration Fee Allocation, and together with the TRS Expense Sharing Agreement, the “TRS Fee Arrangements”). TRS Fee Arrangements TRS Expense Sharing Agreement Pursuant to the TRS Expense Sharing Agreement, our Adviser is responsible for maintaining the day-to-day operations on the farm leased to the TRS. In exchange for such services, the TRS compensates our Adviser through reimbursement of certain expenses incurred by our Advisor, including the TRS's pro-rata share of our Advisor's payroll and related benefits (based on the percentage of each employee's time devoted to TRS matters in relation to the time such employees devoted to all affiliated funds, collectively, advised by our Advisor) and general overhead expenses (based on the total general overhead expenses incurred by our Adviser multiplied by the ratio of hours worked by our Advisor's employees on TRS matters to the total hours worked by our Advisor's employees). During the year ended December 31, 2017 , our Adviser incurred approximately $71,000 of costs related to services provided to the TRS. Such costs, while payable by our TRS, were deferred and are included in Crop inventory on the accompanying Consolidated Balance Sheet as of December 31, 2017 . TRS Administration Fee Allocation Under to the TRS Administration Fee Allocation, a portion of the fee owed by us to our Administrator under the Administration Agreement is allocated to the TRS based on the percentage of each employee's time devoted to TRS matters in relation to the total time such employees devoted to the Company. During the year ended December 31, 2017 , approximately $22,000 of the administration fee that would have otherwise been owed by us to our Adviser was allocated to the TRS. This administration fee is payable by the TRS and is included in Administration Fee on the accompanying Consolidated Statement of Operations for the year ended December 31, 2017 . Related Party Fees The following table summarizes related party fees paid or accrued for and reflected in our accompanying Consolidated Statements of Operations (dollars in thousands): For the Years Ended December 31, 2017 2016 2015 Management fee (1)(2) $ 2,041 (3) $ 1,542 $ 1,343 Incentive fee (1)(2) 688 350 — Credits from voluntary, irrevocable waiver by Adviser’s board of directors (2) (54 ) (4) — (321 ) (5) Net fees to our Adviser $ 2,675 $ 1,892 $ 1,022 Administration fee (1)(2) $ 914 (6) $ 771 $ 680 Financing Fees to Gladstone Securities (7) $ 36 $ — $ — (1) Pursuant to the agreements with our Adviser and Administrator as discussed above. (2) Reflected as a line item on our accompanying Consolidated Statements of Operations. (3) Excludes the reimbursement by the TRS of certain costs incurred by our Adviser (approximately $71,000 , pursuant to the TRS Expense Sharing Agreement as discussed above), which amount was deferred and included in Crop inventory on the accompanying Consolidated Balance Sheet. (4) The credit received from our Adviser for the year ended December 31, 2017 , was granted as a voluntary, irrevocable waiver to be applied against the incentive fee payable to our Advisor. (5) The credit received from our Adviser for the year ended December 31, 2015, was attributable to a finder’s fee earned by our Adviser in connection with a farm we acquired during the year, which fee was granted to us as a one-time, voluntary and irrevocable waiver to be applied against the fees payable to our Adviser. (6) Includes the portion of administration fee that was allocated to the TRS (approximately $22,000 ), as further described above under “TRS Administration Fee Allocation.” (7) Included in Mortgage notes and bonds payable, net on the Consolidated Balance Sheet and amortized into Interest expense on the Consolidated Statement of Operations. Related-Party Fees Due Amounts due to related parties on our accompanying Consolidated Balance Sheets as of December 31, 2017 and 2016 were as follows (dollars in thousands): December 31, 2017 December 31, 2016 Management fee due to Adviser (1) $ 666 $ 384 Incentive fee due to Adviser — 169 Other due to Adviser (2) 16 2 Total due to Adviser 682 555 Administration fee due to Administrator (3) 258 202 Other due from Administrator (2) — (6 ) Total due to Administrator 258 196 Total due to related parties (4) $ 940 $ 751 (1) Includes approximately $71,000 owed by the TRS to our Advisor, pursuant to the TRS Expense Sharing Agreement, as discussed above. (2) Other fees due to or from related parties primarily relate to miscellaneous general and administrative expenses paid by our Adviser or Administrator on our behalf or by us on our Advisor's or Administrator's behalf. (3) Includes approximately $22,000 owed by the TRS to our Administrator, in accordance with the TRS Administration Fee Allocation, as discussed above. (4) Reflected as a line item on our accompanying Consolidated Balance Sheet.</t>
  </si>
  <si>
    <t>Equity</t>
  </si>
  <si>
    <t>Commitments and Contingencies</t>
  </si>
  <si>
    <t>Commitments and Contingencies Disclosure [Abstract]</t>
  </si>
  <si>
    <t>COMMITMENTS AND CONTINGENCIES Operating Obligations In connection with a lease amendment we executed on one of our Oregon farms in May 2017, we committed to providing up to $1.8 million of capital for anticipated improvements on the farm, including irrigation upgrades and the planting of new blueberry bushes, which improvements are expected to be completed by December 31, 2020 . As stipulated in the lease amendment, we will begin earning additional rent on the cost of the improvements as the funds are disbursed by us at an initial annual rate of 6.5% , which rate is subject to annual escalations and market resets. As a result of this project, and assuming full deployment of the capital commitment amount, we expect to receive approximately $718,000 of additional rent throughout the term of the lease, which expires September 30, 2024 . As of December 31, 2017 , we have expended or accrued approximately $789,000 related to this project. In addition, as part of the project, certain blueberry bushes owned by us were removed to allow for the planting of new varieties of blueberry bushes. As a result, during the year ended December 31, 2017 , we recorded a loss of approximately $84,000 associated with the removal of these bushes, which amount represents the net cost basis of such bushes plus all removal costs. This loss is included in (Loss) gain on disposal of real estate assets, net on our Consolidated Statement of Operations for the year ended December 31, 2017 . In connection with the lease we executed upon our acquisition of our two North Carolina farms in June 2017, we committed to providing up to $300,000 of capital over the first two years to support additional plantings and infrastructure on the farm, which improvements are expected to be completed by June 30, 2019 . As stipulated in the lease, we will earn additional rent on the total cost of the improvements as disbursements are made by us at a rate commensurate with the annual yield on the farmland (as determined by each year's minimum cash rent per the lease). As a result of this project, and assuming full deployment of the capital commitment amount, we expect to receive approximately $157,000 of additional rent throughout the term of the lease, which expires December 31, 2026 . As of December 31, 2017 , we have incurred approximately $166,000 related to this project. In connection with a lease amendment we executed on one of our Florida properties in June 2017, we committed to providing up to $700,000 of capital to expand and upgrade the existing cooler on the property, which improvements are expected to be completed during the three months ended March 31, 2018. As stipulated in the lease amendment, we will begin earning additional rent on the cost of the improvements as the funds are disbursed by us at an initial annual rate of 8.5% , which rate is subject to annual escalations. As a result of this project, and assuming full deployment of the capital commitment amount, we expect to receive approximately $280,000 of additional rent throughout the term of the lease, which expires June 30, 2022 . As of December 31, 2017 , we have incurred approximately $ 643,000 related to this project. In connection with the follow-on lease we executed upon our acquisition of a 1,910 -acre farm in Florida in August 2017 (which has a commencement date of February 24, 2018 ), we committed to providing up to $1.0 million of capital in the first year of the lease to support additional plantings and infrastructure on the farm, which improvements are expected to be completed during the three months ending March 31, 2019 . As stipulated in the follow-on lease, we will earn additional rent on the total cost of the improvements as disbursements are made by us at a rate commensurate with the annual yield on the farmland (as determined by each year's minimum cash rent per the lease). As a result of this project, and assuming full deployment of the capital commitment amount, we expect to receive approximately $305,000 of additional rent throughout the term of the lease, which expires February 23, 2024 . As of December 31, 2017 , we have incurred approximately $442,000 related to this project. In connection with the lease we executed upon our acquisition of a 361 -acre farm in California in August 2017, we committed to providing up to $4 million of capital over the first two years to fund the development of additional vineyard acreage on the farm, which development is expected to be completed by August 30, 2019 . As stipulated in the lease, we will earn additional rent on the total cost of the improvements as the funds are disbursed by us at an initial annual rate of 6.0% , which is subject to annual escalations. As a result of this project, and assuming full deployment of the capital commitment amount, we expect to receive approximately $2.3 million of additional rent throughout the term of the lease, which expires May 31, 2027 . As of December 31, 2017 , we have incurred approximately $660,000 related to this project. Ground Lease Obligations In connection with two farms acquired on June 1, 2017, through a leasehold interest, we assumed two ground leases under which we are the lessee (with the State of Arizona as the lessor). During the year ended December 31, 2017 , we recorded approximately $31,000 of lease expense (included as part of Property operating expenses on the accompanying Consolidated Statement of Operations) as a result of these ground leases. Future minimum lease payments due under the terms of these leases as of December 31, 2017 , are as follows (dollars in thousands): For the Years Ended December 31, Estimated Minimum Lease Payments Due (1) 2018 $ 47 2019 47 2020 47 2021 47 2022 30 Thereafter 61 $ 279 (1) Annual lease payments are set at the beginning of each year to then-current market rates (as determined by the State of Arizona). The amounts shown above represent estimated amounts based on the lease rates currently in place . Litigation In the ordinary course of business, we may be involved in legal proceedings from time to time. We are not currently subject to any material known or threatened litigation.</t>
  </si>
  <si>
    <t>(Loss) Earnings Per Share of Common Stock</t>
  </si>
  <si>
    <t>Earnings Per Share [Abstract]</t>
  </si>
  <si>
    <t>Earnings Per Share of Common Stock</t>
  </si>
  <si>
    <t>EARNINGS PER SHARE OF COMMON STOCK The following table sets forth the computation of basic and diluted (loss) earnings per common share for the years ended December 31, 2017 , 2016 , and 2015 , computed using the weighted-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would also be added back to net income. Net income figures are presented net of non-controlling interests in the earnings per share calculation. 2017 2016 2015 (Dollars in thousands, except per-share amounts) Net (loss) income attributable to the Company $ (31 ) $ 448 $ 569 Weighted average shares of common stock outstanding – basic and diluted 12,055,791 10,007,350 8,639,397 (Loss) earnings per common share – basic and diluted $ — $ 0.04 $ 0.07 The weighted-average number of OP Units held by non-controlling limited partners was 1,358,790 and 766,351 for the years ended December 31, 2017 and 2016, respectively. There were no OP Units held by anyone other than the Company during 2015 .</t>
  </si>
  <si>
    <t>Quarterly Financial Information</t>
  </si>
  <si>
    <t>Quarterly Financial Information [Abstract]</t>
  </si>
  <si>
    <t>QUARTERLY FINANCIAL INFORMATION (unaudited) The following table reflects the quarterly results of operations for the years ended December 31, 2017 and 2016 (dollars in thousands, except per share data): Fiscal Year 2017: Quarter Ended March 31, 2017 June 30, 2017 September 30, 2017 December 31, 2017 Operating revenues $ 5,750 $ 5,996 $ 6,564 $ 6,812 Operating expenses (3,146 ) (3,090 ) (3,645 ) (3,865 ) Other expenses (2,431 ) (2,651 ) (3,166 ) (3,162 ) Net income (loss) 173 255 (247 ) (215 ) Net (income) loss attributable to non-controlling interests (21 ) (28 ) 26 26 Net income (loss) attributable to the Company $ 152 $ 227 $ (221 ) $ (189 ) Earnings (loss) per common share – basic and diluted $ 0.01 $ 0.02 $ (0.02 ) $ (0.01 ) Weighted average shares of common stock outstanding – basic and diluted 10,395,736 11,850,624 12,271,925 13,666,560 Fiscal Year 2016: Quarter Ended March 31, 2016 June 30, 2016 September 30, 2016 December 31, 2016 Operating revenues $ 3,683 $ 4,244 $ 4,469 $ 4,921 Operating expenses (2,283 ) (2,650 ) (2,663 ) (2,665 ) Other expenses (1,160 ) (1,478 ) (1,771 ) (2,174 ) Net income 240 116 35 82 Net income attributable to non-controlling interests (6 ) (8 ) (3 ) (8 ) Net income attributable to the Company $ 234 $ 108 $ 32 $ 74 Earnings per common share – basic and diluted $ 0.02 $ 0.01 $ — $ 0.01 Weighted average shares of common stock outstanding – basic and diluted 9,992,941 9,992,941 10,018,331 10,024,875</t>
  </si>
  <si>
    <t>Subsequent Events</t>
  </si>
  <si>
    <t>Subsequent Events [Abstract]</t>
  </si>
  <si>
    <t>SUBSEQUENT EVENTS Portfolio Activity Acquisition Activity On January 31, 2018 , we acquired a 161 -acre farm in Kern County, California, for approximately $2.9 million . We will account for this acquisition as an asset acquisition in accordance with ASC 360. We acquired this property without a lease; however, we expect to execute a lease on this property during the three months ending March 31, 2018. Leasing Activity Subsequent to December 31, 2017 , we terminated the leases on two of our farms in Cochise County, Arizona, early and entered into two new lease agreements with a new tenant. Each of the new leases is for a term of one year and provides for aggregate minimum rents of approximately $480,000 , which represents a decrease of approximately $203,000 (approximately 29.7% ) from that of the prior leases (before each of their terminations). However, each of the new leases also contains a variable rent component based on the total gross revenues earned on the respective farms, whereas the prior leases were both fixed-rent leases. In addition, both of the new leases are pure, triple-net lease agreements, whereas one of the prior leases was a partial-net lease (with us responsible for the property taxes on the farm). In connection with one of the early lease terminations, during the year ended December 31, 2017 , we recorded a full allowance on the respective lease's deferred rent asset balance as of December 31, 2017 , which was approximately $50,000 . We recorded this allowance to bad debt expense, which is included in General and administrative expenses on the accompanying Consolidated Statements of Operations. In connection with the other early lease termination, as of the termination date, the lease has a deferred rent liability balance of approximately $84,000 . In accordance with ASC 360-10, we will recognize this balance as additional rental income during the three months ending March 31, 2018 (on the lease termination date). No downtime was incurred as a result of the early terminations and re-leasing of these farms, nor were any leasing commissions or tenant improvements incurred in connection with the new leases. Equity Activity Series B Preferred Stock Offering On January 10, 2018 , we filed a prospectus supplement (the “Prospectus Supplement”) with the SEC for a continuous public offering (the “Series B Offering”) of up to 6,000,000 shares (the “Primary Offering”) of our newly-designated 6.00% Series B Cumulative Redeemable Preferred Stock (the “Series B Preferred Stock”) at an offering price of $25.00 per share (the “Offering Price”), for gross proceeds of up to $150.0 million and net proceeds, after deducting dealer-manager fees, selling commissions, and estimated expenses of the offering payable by us, of up to approximately $131.3 million , assuming all shares of the Series B Preferred Stock are sold in the offering. We are also offering up to 500,000 additional shares of the Series B Preferred Stock pursuant to our dividend reinvestment plan (the “DRIP”) to those holders of the Series B Preferred Stock who elect to participate in such plan. The Series B Preferred Stock is being offered on a “reasonable best efforts” basis by Gladstone Securities, an affiliate of ours who will serve as our exclusive dealer-manager in connection with the Primary Offering (see “—Dealer-Manager Agreement” below). We expect that the Series B Offering will terminate on the date (the “Termination Date”) that is the earlier of either January 10, 2023 (unless terminated earlier or extended by our Board of Directors), or the date on which all 6,000,000 shares offered in the Primary Offering are sold. There is currently no public market for shares of the Series B Preferred Stock; however, we intend to apply to list the Series B Preferred Stock on Nasdaq or another national securities exchange within one calendar year after the Termination Date, though there can be no assurance that a listing will be achieved in such timeframe, or at all. We intend to use the net proceeds from this offering to repay existing indebtedness, to fund future acquisitions, and for other general corporate purposes. No sales of the Series B Preferred Stock have been made through the date of this filing. Further, as of December 31, 2017 , we had incurred approximately $165,000 of costs related to this offering, which have been recorded as deferred offering costs and are included in Other assets on the accompanying Consolidated Balance Sheet as of December 31, 2017 . Company and Shareholder Redemption Options We may not redeem the Series B Preferred Stock prior to the later of (i) the first anniversary of the Termination Date (as defined in the Articles Supplementary) or (ii) January 10, 2022 (except in limited circumstances relating to our continuing qualification as a REIT). On and after the later of (x) the first anniversary of the Termination Date or (y) January 10, 2022 , we may, at our option, redeem the Series B Preferred Stock, in whole or in part, at any time or from time to time, by making payment of $25.00 per share, plus any accumulated and unpaid dividends up to but excluding the date of redemption. Commencing on December 31, 2018 (or, if after December 31, 2018 , we suspend the optional redemption right of the holders of Series B Preferred Stock, on the date we reinstate such right), and terminating on the earlier to occur of (i) the date upon which the Board, by resolution, suspends or terminates the optional redemption right of the holders of Series B Preferred Stock, (ii) December 31, 2022 , or (iii) the date on which shares of Series B Preferred Stock are listed on a national securities exchange, holders of Series B Preferred Stock may, at their option, require the Company to redeem, on the last business day of each calendar year, any or all of their shares of Series B Preferred Stock at a redemption price per share of Series B Preferred Stock equal to $23.50 in cash, subject, on a share basis, to a 5.0% limitation of all shares sold by us between January 1 through November 30 of such calendar year. In addition, we have the authority to suspend or terminate all shareholder redemption options at any time, in our sole discretion. Amendment to Articles of Incorporation On January 10, 2018 , we filed with the Maryland Department of Assessments and Taxation Articles Supplementary to reclassify and designate 6,500,000 shares of our authorized and unissued shares of capital stock as shares of Series B Preferred Stock. The reclassification decreased the number of shares classified as common stock from 98,000,000 shares immediately prior to the reclassification to 91,500,000 shares immediately after the reclassification. Dealer-Manager Agreement On January 10, 2018 , we entered into a dealer-manager agreement (the “Dealer-Manager Agreement”), with Gladstone Securities, whereby Gladstone Securities will serve as our exclusive dealer-manager in connection with the Series B Offering. The Series B Preferred Stock is registered with the SEC pursuant to the 2017 Registration Statement (as it may be amended and/or supplemented) under the Securities Act of 1933, as amended, and will be offered and sold pursuant to the Prospectus Supplement and the 2017 Registration Statement. Under the Dealer-Manager Agreement, Gladstone Securities will provide certain sales, promotional, and marketing services to us in connection with the offering of the Series B Preferred Stock, and we will pay the Gladstone Securities (i) selling commissions of up to 7.0% of the gross proceeds from sales of Series B Preferred Stock in the Primary Offering (the “Selling Commissions”), and (ii) a dealer-manager fee of 3.0% of the gross proceeds from sales of Series B Preferred Stock in the Primary Offering (the “Dealer-Manager Fee”). No Selling Commissions or Dealer-Manager Fee shall be paid with respect to shares of the Series B Preferred Stock sold pursuant to the DRIP. Gladstone Securities may, in its sole discretion, reallow a portion of the Dealer-Manager Fee to participating broker-dealers in support of the Primary Offering. The terms of the Dealer-Manager Agreement were approved by our board of directors, including all of its independent directors. ATM Program Subsequent to December 31, 2017 , through the date of this filing, we sold 96,590 shares of our common stock at an average sales price of $ 13.19 per share under the ATM Program for gross and net proceeds (after deducting offering expenses borne by us) of approximately $ 1.3 million . Redemption of OP Units On January 16, 2018 , 37,500 OP Units were tendered for redemption, and on January 17, 2018 , we issued 7,700 shares of common stock in exchange for 7,700 of the OP Units, and we satisfied the redemption of the remaining 29,800 OP Units with a cash payment of approximately $400,000 (approximately $13.42 per OP Unit). Distributions On January 9, 2018 , our Board of Directors declared the following monthly cash distributions to common stockholders: Record Date Payment Date Distribution per Dividends per Series A Term Preferred Share January 22, 2018 January 31, 2018 $ 0.04425 $ 0.1328125 February 16, 2018 February 28, 2018 0.04425 0.1328125 March 20, 2018 March 30, 2018 0.04425 0.1328125 Total: $ 0.13275 $ 0.3984375 The same amounts paid to common stockholders will be paid as distributions on each OP Unit held by non-controlling limited partners of the Operating Partnership as of the above record dates.</t>
  </si>
  <si>
    <t>Schedule III - Real Estate and Accumulated Depreciation</t>
  </si>
  <si>
    <t>SEC Schedule III, Real Estate and Accumulated Depreciation Disclosure [Abstract]</t>
  </si>
  <si>
    <t>SCHEDULE III—REAL ESTATE AND ACCUMULATED DEPRECIATION December 31, 2017 (In Thousands) Initial Cost Subsequent Capitalized Additions Total Cost Location and Description of Property Date Acquired Encumbrances Land and Land Improvements Buildings &amp; Improvements Horticulture Land Improvements Buildings &amp; Improvements Horticulture Land and Land Improvements Buildings &amp; Improvements Horticulture Total (1) Accumulated Depreciation (2) Santa Cruz County, California: Land &amp; Improvements 6/16/1997 7,875 4,350 — — — 579 — 4,350 579 — 4,929 (222 ) Ventura County, California: Land, Buildings &amp; Improvements 9/15/1998 30,689 9,895 5,256 — — 293 — 9,895 5,549 — 15,444 (3,631 ) Santa Cruz County, California: Land &amp; Improvements 1/3/2011 6,867 8,328 — — 469 527 — 8,797 527 — 9,324 (83 ) Hillsborough County, Florida: Land, Buildings &amp; Improvements 9/12/2012 2,868 2,199 1,657 — 14 1,129 — 2,213 2,786 — 4,999 (692 ) Marion County, Oregon: Land, Buildings &amp; Improvements 5/31/2013 1,942 2,494 703 — 1 507 — 2,495 1,210 — 3,705 (279 ) Monterey County, California: Land, Buildings &amp; Improvements 10/21/2013 4,922 7,187 164 — — 2,311 — 7,187 2,475 — 9,662 (252 ) Ventura County, California: Land &amp; Improvements 12/27/2013 9,264 12,937 1,118 — 4 134 — 12,941 1,252 — 14,193 (307 ) Cochise County, Arizona: Land, Buildings &amp; Improvements 12/27/2013 4,823 6,168 572 — 8 1,531 — 6,176 2,103 — 8,279 (732 ) Santa Cruz County, California: Land, Building &amp; Improvements 6/13/2014 4,010 5,576 207 — — — — 5,576 207 — 5,783 (184 ) Ventura County, California: Land, Buildings &amp; Improvements 7/23/2014 4,013 6,219 505 — — 84 — 6,219 589 — 6,808 (115 ) Kern County, California: Land &amp; Improvements 7/25/2014 4,478 5,841 67 — — 993 — 5,841 1,060 — 6,901 (168 ) Manatee County, Florida: Land, Buildings &amp; Improvements 9/29/2014 10,025 8,466 5,426 — — 667 — 8,466 6,093 — 14,559 (1,673 ) Ventura County, California: Land, Buildings &amp; Improvements 10/29/2014 15,634 23,673 350 — — 1,374 — 23,673 1,724 — 25,397 (113 ) Ventura County, California: Land &amp; Improvements 11/4/2014 3,675 5,860 92 — — 2 — 5,860 94 — 5,954 (30 ) Monterey County, California: Land, Buildings &amp; Improvements 1/5/2015 10,178 15,852 582 — (156 ) 1,110 — 15,696 1,692 — 17,388 (324 ) Manatee County, Florida: Land, Buildings &amp; Improvements 3/10/2015 4,177 2,403 1,871 — — — — 2,403 1,871 — 4,274 (475 ) Hendry County, Florida Land, Buildings &amp; Improvements 6/25/2015 9,360 14,411 789 — — — — 14,411 789 — 15,200 (309 ) Holt County, Nebraska Land, Buildings &amp; Improvements 8/20/2015 3,301 4,690 787 — — — — 4,690 787 — 5,477 (155 ) Rock County, Nebraska Land, Buildings &amp; Improvements 8/20/2015 3,301 4,862 613 — — — — 4,862 613 — 5,475 (189 ) Kern County, California: Land &amp; Improvements 9/3/2015 12,841 18,893 497 — 688 5,935 1,400 19,581 6,432 1,400 27,413 (631 ) Hendry County, Florida: Land, Buildings &amp; Improvements 11/2/2015 2,076 3,244 739 — 2 — — 3,246 739 — 3,985 (245 ) Cochise County, Arizona: Land, Buildings &amp; Improvements 12/23/2015 3,210 4,234 1,502 — 5 152 — 4,239 1,654 — 5,893 (270 ) Saguache County, Colorado: Land, Buildings &amp; Improvements 3/3/2016 14,849 16,756 8,348 — — — — 16,756 8,348 — 25,104 (2,052 ) Fresno County, California: Land, Improvements &amp; Horticulture 4/5/2016 8,914 3,623 1,228 11,455 — 13 — 3,623 1,241 11,455 16,319 (811 ) Saint Lucie County, Florida: Land, Buildings &amp; Improvements 7/1/2016 2,995 4,165 971 — — — — 4,165 971 — 5,136 (146 ) Baca County, Colorado: Land &amp; Buildings 9/1/2016 3,474 6,167 214 — — — — 6,167 214 — 6,381 (19 ) Stanislaus County, California: Land &amp; Improvements 9/14/2016 8,280 14,114 45 — — 464 — 14,114 509 — 14,623 (7 ) Merced County, California: Land &amp; Improvements 9/14/2016 7,643 12,845 504 — — 161 — 12,845 665 — 13,510 (25 ) Fresno County, California: Land, Improvements &amp; Horticulture 10/13/2016 3,806 2,937 139 3,451 — — — 2,937 139 3,451 6,527 (221 ) Baca County, Colorado: Land &amp; Improvements 12/28/2016 6,717 11,430 278 — — — — 11,430 278 — 11,708 (56 ) Martin County, Florida: Land &amp; Improvements 1/12/2017 32,400 52,444 1,627 — — — — 52,444 1,627 — 54,071 (63 ) Yuma County, Arizona: Land &amp; Improvements 6/1/2017 15,300 12,390 12,191 — — — — 12,390 12,191 — 24,581 (281 ) Bladen County, North Carolina: Land, Improvements &amp; Horticulture 7/17/2017 7,947 5,048 777 7,818 2 — — 5,050 777 7,818 13,645 (198 ) Okeechobee County, Florida: Land &amp; Improvements 8/9/2017 5,820 9,111 953 — 8 — — 9,119 953 — 10,072 (17 ) Santa Barbara County, California: Land, Improvements &amp; Horticulture 8/9/2017 3,225 4,559 577 397 — 660 — 4,559 1,237 397 6,193 (39 ) Walla Walla County, Washington: Land, Improvements &amp; Horticulture 9/8/2017 5,412 5,286 401 3,739 — — — 5,286 401 3,739 9,426 (153 ) Baca County, Colorado: Land, Improvements &amp; Horticulture 12/15/2017 3,555 2,016 324 3,626 — — — 2,016 324 3,626 5,966 (15 ) Miscellaneous Investments Land, Buildings, Improvements &amp; Horticulture N/A 13,122 14,589 3,356 2,361 9 968 556 14,598 4,324 2,917 21,839 (1,475 ) $ 302,988 $ 355,262 $ 55,430 $ 32,847 $ 1,054 $ 19,594 $ 1,956 $ 356,316 $ 75,024 $ 34,803 $ 466,143 $ (16,657 ) (1) The aggregate cost for land, buildings, improvements and horticulture for federal income tax purposes is approximately $457.9 million . (2) The Company computes depreciation using the straight-line method over the shorter of the estimated useful life or 39 years for buildings and improvements, the the shorter of the estimated useful life or 25 years for horticulture, 5 to 7 years for equipment and fixtures and the shorter of the useful life or the remaining lease term for tenant improvements. The following table reconciles the change in the balance of real estate during the years ended December 31, 2017 , 2016 , and 2015 , respectively (dollars in thousands): 2017 2016 2015 Balance, beginning of period $ 337,377 $ 228,418 $ 148,371 Additions: Acquisitions during the period 129,226 100,356 75,078 Improvements 3,945 8,773 5,037 Deductions: Dispositions during period (4,405 ) (170 ) (68 ) Purchase price adjustments — — — Balance, end of period $ 466,143 $ 337,377 $ 228,418 The following table reconciles the change in the balance of accumulated depreciation during the years ended December 31, 2017 , 2016 , and 2015 , respectively (dollars in thousands): 2017 2016 2015 Balance, beginning of period $ 11,066 $ 6,634 $ 4,431 Additions during period 6,180 4,446 2,203 Dispositions during period (589 ) (14 ) — Balance, end of period $ 16,657 $ 11,066 $ 6,634</t>
  </si>
  <si>
    <t>Summary of Significant Accounting Policies (Policies)</t>
  </si>
  <si>
    <t>Use of Estimates</t>
  </si>
  <si>
    <t>Use of Estimates The preparation of financial statements in accordance with U.S. generally-accepted accounting principles (“GAAP”) requires management to make estimates and assumptions that affect the reported amounts of assets and liabilities and disclosure of contingent assets and liabilities as of the date of the financial statements and the reported amounts of revenues and expenses during the reporting periods. Actual results could materially differ from those estimates.</t>
  </si>
  <si>
    <t>Real Estate and Lease Intangibles</t>
  </si>
  <si>
    <t>Real Estate and Lease Intangibles Our investments in real estate consist of farmland, improvements made to the farmland (consisting primarily of buildings, irrigation and drain systems, cooling facilities, and packinghouses), and long-term horticulture acquired in connection with certain land purchases (consisting primarily of almond, apple, and pistachio trees; blueberry bushes; and wine vineyards). We record investments in real estate at cost and capitalize improvements and replacements when they extend the useful life or improve the efficiency of the asset. We expense costs of repairs and maintenance as such costs are incurred. We generally compute depreciation using the straight-line method over the shorter of the estimated useful life or 39 years for buildings and improvements, the shorter of the estimated useful life or 25 years for horticulture, 5 to 10 years for equipment and fixtures, and the shorter of the useful life or the remaining lease term for tenant improvements. Certain of our acquisitions involve sale-leaseback transactions with newly-originated leases, and other of our acquisitions involve the acquisition of farmland that is already being operated as rental property, in which case we will typically assume the lease in place at the time of acquisition. Prior to us early adopting Accounting Standards Update (“ASU”) 2017-01, “Clarifying the Definition of a Business” (as further described below under “ — Recently-Issued Accounting Pronouncements”), acquisitions of farmland already being operated as rental property were generally considered to be business combinations under Accounting Standards Codification (“ASC”) 805, “Business Combinations.” However, after our adoption of ASU 2017-01, effective October 1, 2016, we now generally consider both types of acquisitions to be asset acquisitions under ASC 360, “Property Plant and Equipment.” Whether an acquisition is considered an asset acquisition or a business combination, both ASC 360 and ASC 805 require that the purchase price of real estate be allocated to (i) the tangible assets acquired and liabilities assumed, typically consisting of land, buildings, improvements, horticulture, and long-term debt, and, if applicable, (ii) any identifiable intangible assets and liabilities, which may consist of the values of above- and below-market leases, in-place lease values, lease origination costs, and tenant relationships, based in each case on their fair values. In addition, ASC 360 requires us to capitalize the transaction costs incurred in connection with the acquisition, whereas ASC 805 required that all costs related to the acquisition be expensed as incurred, rather than capitalized into the cost of the acquisition. Management’s estimates of fair value are made using methods similar to those used by independent appraisers, such as a sales comparison approach, a cost approach, and either an income capitalization approach or discounted cash flow analysis. Factors considered by management in its analysis include an estimate of carrying costs during hypothetical, expected lease-up periods, taking into consideration current market conditions and costs to execute similar leases. We also consider information obtained about each property as a result of our pre-acquisition due diligence, marketing, and leasing activities in estimating the fair value of the tangible and intangible assets acquired and liabilities assumed. In estimating carrying costs, management also includes lost reimbursement of real estate taxes, insurance, and certain other operating expenses, as well as estimates of lost rental income at market rates during the hypothetical, expected lease-up periods, which typically range from 1 to 24 months , depending on specific local market conditions. Management also estimates costs to execute similar leases, including leasing commissions, legal fees, and other related expenses, to the extent that such costs are not already incurred in connection with a new lease origination as part of the transaction. While management believes these estimates to be reasonable based on the information available at the time of acquisition, the purchase price allocation may be adjusted if management obtains more information regarding the valuations of the assets acquired or liabilities assumed. We allocate the purchase price to the fair value of the tangible assets and liabilities of an acquired property by valuing the property as if it were vacant. The “as-if-vacant” value is allocated to land, buildings, improvements, and horticulture, based on management’s determination of the relative fair values of such assets and liabilities as of the date of acquisition. We record above- and below-market lease values for acquired properties based on the present value (using a discount rate that reflects the risks associated with the leases acquired) of the difference between (i) the contractual amounts to be paid pursuant to the in-place lease agreements, and (ii) management’s estimate of fair market lease rates for the corresponding in-place leases, measured over a period equal to the remaining, non-cancelable term of the lease. When determining the non-cancelable term of the lease, we evaluate whether fixed-rate or below-market renewal options, if any, should be included. The fair value of capitalized above-market lease values, included as part of Other assets in the accompanying Consolidated Balance Sheets, is amortized as a reduction of rental income on a straight-line basis over the remaining, non-cancelable terms of the respective leases. The fair value of capitalized below-market lease values, included as part of Other liabilities in the accompanying Consolidated Balance Sheets, is amortized as an increase to rental income on a straight-line basis over the remaining, non-cancelable terms of the respective leases, including that of any fixed-price or below-market renewal options. The value of the remaining intangible assets acquired, which consists of in-place lease values, lease origination costs, and tenant relationship values, are determined based on management’s evaluation of the specific characteristics of each tenant’s lease and our overall relationship with that respective tenant. Characteristics to be considered by management in allocating these values include the nature and extent of our existing business relationships with the tenant, prospects for developing additional business with the tenant, the tenant’s credit quality, and our expectations of lease renewals (including those existing under the terms of the current lease agreement), among other factors. The value of in-place leases and lease origination costs are amortized to amortization expense on a straight-line basis over the remaining, non-cancelable terms of the respective leases. The value of tenant relationship intangibles, which is the benefit to us resulting from the likelihood of an existing tenant renewing its lease at the existing property or entering into a lease at a different property we own, is amortized to amortization expense over the remaining lease term and any anticipated renewal periods in the respective leases. Should a tenant terminate its lease, the unamortized portion of the above intangible assets or liabilities would be charged to the appropriate income or expense account.</t>
  </si>
  <si>
    <t>Impairment of Real Estate Assets</t>
  </si>
  <si>
    <t>Impairment of Real Estate Assets We account for the impairment of our tangible and identifiable intangible real estate assets in accordance with ASC 360, which requires us to periodically review the carrying value of each property to determine whether indicators of impairment exist. Such indicators may include, but are not limited to, declines in a property’s operating performance, deteriorating market conditions, vacancy rates, and environmental or legal concerns. If circumstances support the possibility of impairment, we prepare a projection of the total undiscounted future cash flows of the specific property, including proceeds from disposition without interest charges, and compare them to the net book value of the property to determine whether the carrying value of the property is recoverable. In performing the analysis, we consider such factors as the tenants’ payment history and financial condition, the likelihood of lease renewal, agricultural and business conditions in the regions in which our farms are located, and whether there are indications that the fair value of the real estate has decreased. If the carrying amount is more than the aggregate undiscounted future cash flows, we would recognize an impairment loss to the extent the carrying value exceeds the estimated fair value of the property. We evaluate our entire property portfolio each quarter for any impairment indicators and perform an impairment analysis on those select properties that have an indication of impairment. As of December 31, 2017 , we concluded that none of our properties were impaired, and we will continue to monitor our portfolio for any indicators of impairment. There have been no impairments recognized on real estate assets since our inception.</t>
  </si>
  <si>
    <t>Tenant Improvements</t>
  </si>
  <si>
    <t>Tenant Improvements From time to time, our tenants may pay for improvements on certain of our properties with the ownership of the improvements remaining with us, in which case we will record the cost of such improvements as an asset (tenant improvements), along with a corresponding liability (deferred rent liability) on our balance sheet. When we are determined to be the owner of the tenant improvements, such improvements will be depreciated, and the related deferred rent liability will be amortized as an addition to rental income, each over the shorter of the useful life of the respective improvement or the remaining term of the existing lease in place. If the tenant is determined to be the owner of the tenant improvements, any tenant improvements funded by us are treated as a lease incentive and amortized as a reduction of rental income over the remaining term of the existing lease in place. We have not recorded any such lease incentives to date. In determining whether the tenant or the Company is the owner of such improvements, several factors will be considered, including, but not limited to: (i) whether the tenant or landlord retains legal title to the improvements upon expiration of the lease; (ii) whether the lease stipulates how such improvements should be treated; (iii) the uniqueness of the improvements (i.e., whether the improvements were made to meet the specific needs or for the benefit of the tenant leasing the property, or if the improvements generally increased the value or extended the useful life of the asset improved upon); (iv) the expected useful life of the improvements relative to the remaining length of the lease; (v) whether the tenant improvements are expected to have significant residual value at the end of the lease term; and (vi) whether the tenant or the Company constructs or directs construction of the improvements. The determination of who owns the improvements can be subject to significant judgment. When we pay for tenant improvements and are determined to be the owner of such improvements, we will record the cost of the improvement as an asset and will depreciate it over its corresponding useful life.</t>
  </si>
  <si>
    <t>Cash and Cash Equivalents</t>
  </si>
  <si>
    <t>Cash and Cash Equivalents We consider cash equivalents to be all short-term, highly-liquid investments that are both readily convertible to cash and have a maturity of three months or less at the time of purchase, except that any such investments purchased with funds held in escrow or similar accounts are classified as restricted cash. Items classified as cash equivalents include money-market deposit accounts. Our cash and cash equivalents at December 31, 2017 and 2016 were held in the custody of one financial institution, and our balance at times may exceed federally-insurable limits.</t>
  </si>
  <si>
    <t>Crop Inventory</t>
  </si>
  <si>
    <t>Crop Inventory As of December 31, 2017 , costs incurred by our TRS to grow crops consisted primarily of growing costs (including the costs of land preparation, plants, fertilizers and pesticides, and labor costs) and certain overhead costs (including management/oversight costs). These costs have been accumulated and deferred until the related crops are harvested and sold and are recorded in Crop inventory on the accompanying Consolidated Balance Sheet at the lower of cost or market value.</t>
  </si>
  <si>
    <t>Deferred Financing Costs</t>
  </si>
  <si>
    <t>Deferred Financing Costs Deferred financing costs consist of costs incurred to obtain financing, including legal fees, origination fees, and administrative fees. Costs associated with our long-term borrowings are deferred and amortized over the terms of the respective financings using the straight-line method, which approximates the effective interest method. In the case of our lines of credit, the straight-line method is used due to the revolving nature of the financing instrument. Upon early extinguishment of any borrowings, the unamortized portion of the related deferred financing costs will be immediately charged to expense. In addition, in accordance with ASC 470, “Debt,” when a financing arrangement is amended so that the only material change is an increase in the borrowing capacity, the unamortized deferred financing costs from the prior arrangement is amortized over the term of the new arrangement. In accordance with ASU 2015-15, unamortized deferred financing costs associated with our lines of credit are reported as an asset and are included in Other assets, net on the accompanying Consolidated Balance Sheets. In accordance with ASU 2015-03, unamortized deferred financing costs related to long-term borrowings are reported as a deduction from the carrying amount of the related debt liability and are included in Mortgage notes and bonds payable, net on the accompanying Consolidated Balance Sheets. In both cases, the amortization of deferred financing costs is included as a component of interest expense on the accompanying Consolidated Statements of Operations.</t>
  </si>
  <si>
    <t>Deferred Charges</t>
  </si>
  <si>
    <t>Deferred Offering Costs We account for offering costs in accordance with SEC Staff Accounting Bulletin (“SAB”) Topic 5.A., which states that incremental offering costs directly attributable to a proposed or actual offering of securities may be deferred and charged against the gross proceeds of such offering. Accordingly, costs incurred related to our ongoing equity offerings are included in Other assets, net on the accompanying Consolidated Balance Sheets and are ratably applied to the cost of equity as the related securities are issued. If an equity offering is subsequently terminated, the remaining, unallocated portion of the related deferred offering costs are charged to expense in the period such offering is aborted and recorded as General and administrative expenses on the accompanying Consolidated Statements of Operations.</t>
  </si>
  <si>
    <t>Other Assets and Other Liabilities</t>
  </si>
  <si>
    <t>Other Assets and Other Liabilities Other assets, net consist primarily of net deferred rent assets, deferred offering costs, prepaid expenses, deferred financing costs associated with our lines of credit, deposits on potential real estate acquisitions, short-term investments, and other miscellaneous receivables. Other liabilities consist primarily of rents received in advance and deferred rent liabilities.</t>
  </si>
  <si>
    <t>Non-controlling Interests</t>
  </si>
  <si>
    <t>Non-controlling Interests Non-controlling interests are interests in the Operating Partnership not owned by us. We evaluate whether non-controlling interests are subject to redemption features outside of our control. As of both December 31, 2017 and 2016 , the non-controlling interests in the Operating Partnership are redeemable at the option of the holder for cash or, at our election, shares of our common stock and thus are reported in the equity section of the Consolidated Balance Sheets but separate from stockholders' equity. The amount reported for non-controlling interests on the Consolidated Statements of Operations represent the portion of income from the Operating Partnership not attributable to us. At the end of each reporting period, we determine the amount of equity (at book value) that is allocable to non-controlling interests based upon the respective ownership interests. To reflect the non-controlling interests' equity interest in the Company, an adjustment is made to non-controlling interests, with a corresponding adjustment to paid-in capital, as reflected on the Consolidated Statements of Equity.</t>
  </si>
  <si>
    <t>Revenue Recognition</t>
  </si>
  <si>
    <t>Revenue Recognition Rental revenue includes rents that each tenant pays in accordance with the terms of its respective lease, reported evenly over the non-cancelable term of the lease. Most of our leases contain rental increases at specified intervals; we recognize such revenues on a straight-line basis. Certain other leases provide for additional rental payments that are based on a percentage of the gross crop revenues earned on the farm, which we refer to as variable rent payments. Such contingent revenue is generally recognized when all contingencies have been resolved and when actual results become known or estimable, enabling us to estimate and/or measure our share of such gross revenues. As a result, depending on the circumstances of each lease, certain participating rents may be recognized by us in the year the crop was harvested, while other participating rents may be recognized in the year following the harvest. During the year ended December 31, 2017 , we received a variable rent payment of approximately $304,000 from one farm in California, which was recorded as additional rental revenue upon receipt. No variable rent revenues had been recorded prior to the receipt of this payment. Deferred rent receivable, included in Other assets on the accompanying Consolidated Balance Sheets, includes the cumulative difference between rental revenue as recorded on a straight-line basis and cash rents received from the tenants in accordance with the lease terms. In addition, we determine, in our judgment, to what extent the deferred rent receivable applicable to each specific tenant is collectible. We perform a quarterly review of the net deferred rent receivable balance as it relates to straight-line rents and take into consideration the tenant’s payment history, the financial condition of the tenant, business conditions of the industry in which the tenant operates, and economic and agricultural conditions in the geographic area in which the property is located. In the event that the collectibility of deferred rent with respect to any given tenant is in doubt, we record an allowance for uncollectible accounts or record a direct write-off of the specific rent receivable. During the year ended December 31, 2017 , we recorded an allowance of approximately $50,000 against the deferred rent asset balance of a farm for which the lease was terminated on January 1, 2018 (see Note 11, “Subsequent Events,” for further discussion on this lease termination); no such allowances had been recorded prior to 2017. In addition, during the years ended December 31, 2017 , 2016 , and 2015 , we wrote off approximately $99,000 , $85,000 , and $7,000 , respectively, of deferred rent asset balances related to early terminations of certain leases. Tenant recovery revenue includes payments received from tenants as reimbursements for certain operating expenses, such as property taxes and insurance premiums. These expenses and their subsequent reimbursements are recognized under property operating expenses as incurred and tenant recovery revenue as earned, respectively, and are recorded in the same periods. We do not record any property operating expenses or tenant recovery revenues associated with costs paid directly by our tenants for net-leased properties.</t>
  </si>
  <si>
    <t>Other Income</t>
  </si>
  <si>
    <t>Other Income We record non-operating and unusual or infrequent income as Other income on our Consolidated Statements of Operations. Other income recorded for the years ended December 31, 2017 , 2016 , and 2015 was primarily from interest patronage received on certain of our long-term borrowings, interest earned on short-term investments, and income tax refunds from the State of California.</t>
  </si>
  <si>
    <t>Involuntary Conversions and Property and Casualty Recovery</t>
  </si>
  <si>
    <t>Involuntary Conversions and Property and Casualty Recovery We account for involuntary conversions, for example, when a nonmonetary asset, such as property or equipment, is involuntarily converted to a monetary asset, such as insurance proceeds, in accordance with ASC 605, “Revenue Recognition – Gains and Losses,” which requires us to recognize a gain or a loss equal to the difference between the carrying amount of the nonmonetary asset and the amount of monetary assets received. Further, in accordance with ASC 450, “Contingencies,” if recovery of the loss is considered to be probable, we will recognize a receivable for the amount expected to be covered by insurance proceeds, not to exceed the related loss recognized, unless such amounts have been realized.</t>
  </si>
  <si>
    <t>Gain on Sale of Real Estate</t>
  </si>
  <si>
    <t>(Loss) Gain on Disposals of Real Estate Assets We recognize net (losses) or gains on disposals of real estate assets either upon the abandonment of an asset before the end of its useful life or upon the closing of a transaction (be it an outright sale of a property or the sale of a perpetual, right-of-way easement on all or a portion of a property) with the purchaser. When a real estate asset is abandoned prior to the end of its useful life, a loss is recorded in an amount equal to the net book value of the related real estate asset at the time of abandonment. In the case of a sale of a property, a gain (loss) is recorded to the extent that the total consideration received for a property is more (less) than the property's net carrying value (plus any closing costs incurred) at the time of the sale. Gains are recognized using the full accrual method (i.e., when the collectability of the sales price is reasonably assured, we are not obligated to perform additional activities that may be considered significant, the initial investment from the buyer is sufficient, and other profit recognition criteria have been satisfied). Gains on sales of real estate assets may be deferred in whole or in part until the requirements for gain recognition have been met.</t>
  </si>
  <si>
    <t>Income taxes</t>
  </si>
  <si>
    <t>Income Taxes We have operated and intend to continue to operate in a manner that will allow us to qualify as a REIT under the Sections 856-860 of the Internal Revenue Code of 1986, as amended (the “Code”). On September 3, 2014 , we filed our 2013 federal income tax return, on which we elected to be taxed as a REIT for federal income tax purposes beginning with our tax year ended December 31, 2013 . As a REIT, we generally are not subject to federal income taxes on amounts that we distribute to our stockholders (except income from any foreclosure property), provided that, on an annual basis, we distribute at least 90% of our REIT taxable income (excluding net capital gains) to our stockholders and meet certain other conditions. To the extent that we satisfy the annual distribution requirement but distribute less than 100% of our taxable income (including net capital gains), we will be subject to corporate income tax on our undistributed taxable income. If we fail to qualify as a REIT in any taxable year, we will be subject to federal income tax on our taxable income at regular corporate rates (including any alternative minimum tax) and may not be able to qualify as a REIT for the four immediately-subsequent taxable years. Even as a REIT, we may be subject to certain state and local income and property taxes and to federal income and excise taxes on undistributed taxable income. In general, however, as long as we qualify as a REIT, no provision for federal income taxes will be necessary, except for taxes on undistributed REIT taxable income and taxes on the income generated by a TRS, if any. Since January 1, 2013, Land Advisers has been treated as a wholly-owned TRS that is subject to federal and state income taxes. Prior to 2017, there had been no activity in Land Advisers; however, on October 17, 2017, it took over the farming operations on one of our farms in California. There was no taxable income from Land Advisers for the year ended December 31, 2017 , though should we have taxable income in the future, we would account for any income taxes in accordance with the provisions of ASC 740, “Income Taxes.” Under ASC 740-10-25, we would account for income taxes using the asset and liability method, under which deferred tax assets and liabilities are recognized for the future tax consequences attributable to temporary differences between the financial statement carrying amounts of existing assets and liabilities and their respective income tax bases, as well as for operating loss, capital loss, and tax credit carryforwards, in each case, based on enacted income tax rates expected to be in effect when such amounts are realized or settled. At this time, we are unable to estimate the amount of taxable income, if any, that will be generated by our TRS. We may recognize a tax benefit from uncertain tax positions when it is more-likely-than-not (defined as a likelihood of more than 50%) that the position will be sustained upon examination, including resolutions of any related appeals or litigation. If a tax position does not meet the more-likely-than-not threshold, the benefit of that tax position is not recognized in the statements of operations. We perform an annual review for any uncertain tax positions and, if necessary, will record future tax consequences of uncertain tax positions in the financial statements. An uncertain tax position is defined as a position taken or expected to be taken in a tax return that is not based on clear and unambiguous tax law and which is reflected in measuring current or deferred income tax assets and liabilities for interim or annual periods.</t>
  </si>
  <si>
    <t>Segment Reporting</t>
  </si>
  <si>
    <t>Segment Reporting We manage our operations on an aggregated, single-segment basis for purposes of assessing performance and making operating decisions and, accordingly, have only one reporting and operating segment.</t>
  </si>
  <si>
    <t>Reclassifications</t>
  </si>
  <si>
    <t>Reclassifications Certain line items on the Consolidated Statements of Operations and Consolidated Statements of Cash Flows for the years ended December 31, 2016 and 2015 , have been reclassified to conform to the current period’s presentation. On the Consolidated Statements of Operations, certain property-specific costs have been reclassified from general and administrative expenses to property operating expenses. In addition, on the Consolidated Statements of Cash Flows, deposits on future acquisitions, deposits applied against real estate investments, and deposits refunded are presented on a net basis as a single line item within the “Cash Flows From Investing Activities”; and borrowings from and repayments on lines of credit (previously reported on a net basis) have been separated, and each are presented on a gross basis within the “Cash Flows from Financing Activities” section. These reclassifications had no impact on previously-reported net income, equity, or net change in cash and cash equivalents.</t>
  </si>
  <si>
    <t>Recently-Issued Accounting Pronouncements</t>
  </si>
  <si>
    <t>Recently-Issued Accounting Pronouncements In May 2014, the Financial Accounting Standards Board (the “FASB”) issued Accounting Standards Update (“ASU”) 2014-09, “Revenue from Contracts with Customers (Topic 606)” (“ASU 2014-09”), which was amended in each of March, April, May, and December of 2016. ASU 2014-09, as amended, supersedes or replaces nearly all GAAP revenue recognition guidance and establishes a new, control-based revenue recognition model, changes the basis for deciding when revenue is recognized over time or at a point in time and will expand disclosures about revenue. As deferred by the FASB in July 2015, ASU 2014-09, as amended, is effective for annual reporting periods beginning after December 15, 2017, and interim periods within those years. We will adopt this guidance for our annual and interim periods beginning January 1, 2018, and expect to use the modified retrospective method, under which the cumulative effect of initially applying the guidance is recognized at the date of initial application. We do not expect ASU 2014-09 to have a material impact on our results of operations or financial condition, as the primary impact of this update is related to common area maintenance and other material tenant reimbursements, whereas the majority of our revenue is from rental income pursuant to net-lease agreements, with very little being attributed to tenant recoveries. The impact of ASU 2014-09 will not take effect until the new leasing standard (ASU 2016-02, as defined below) becomes effective on January 1, 2019. In February 2016, the FASB issued ASU 2016-02, “Leases (Topic 842): An Amendment of the FASB Accounting Standards Codification” (“ASU 2016-02”). The new standard requires lessees to apply a dual approach, classifying leases as either finance or operating leases based on the principle of whether or not the lease is effectively a financed purchase by the lessee, which classification determines whether lease expense is recognized based on an effective interest method or on a straight-line basis, respectively, over the term of the lease. A lessee is also required to record a right-of-use asset and a lease liability for all leases with a term of greater than 12 months, regardless of the classification. Leases with a term of 12 months or less will be accounted for similar to existing guidance for operating leases. The new standard requires lessees to record a right-of-use asset and a lease liability for all leases with a term greater than 12 months, regardless of their classification, while lessors are required to account for leases using an approach that is substantially equivalent to existing guidance for sales-type leases, direct financing leases, and operating leases. ASU 2016-02 supersedes the previous leasing standard, Accounting Standards Codification (“ASC”) 840, “Leases,” and is effective on January 1, 2019, with early adoption permitted. We expect our legal expenses (included in General and administrative expenses on our Consolidated Statements of Operations) to increase marginally, as the new standard requires us to expense indirect leasing costs that were previously capitalized; however, we do not expect ASU 2016-02 to materially impact our consolidated financial statements, as we currently only have two operating ground lease arrangements with terms greater than one year for which we are the lessee. In August 2016, the FASB issued ASU 2016-15, “Statement of Cash Flows (Topic 230): Classification of Certain Cash Receipts and Cash Payments” (“ASU 2016-15”), which provides guidance on certain cash flow classification issues, with the objective of reducing the existing diversity in practice in how certain cash receipts and cash payments are presented and classified on the statement of cash flows. ASU 2016-15 is effective for annual periods beginning after December 15, 2017, including interim periods within those fiscal years, with early adoption permitted and retrospective adoption required. We will adopt this guidance for our annual and interim periods beginning January 1, 2018. We do not expect the adoption of ASU 2016-15 to have a material impact on our consolidated financial statements. In January 2017, the FASB issued ASU 2017-01, “Business Combinations (Topic 805): Clarifying the Definition of a Business” (“ASU 2017-01”), which clarifies the definition of a business with the objective of adding guidance to assist entities with evaluating whether transactions should be accounted for as acquisitions (or disposals) of assets or businesses. The definition of a business affects many areas of accounting, including acquisitions and disposals. ASU 2017-01 is effective for annual periods beginning after December 15, 2017, including interim periods within those fiscal years, with early adoption permitted. We adopted ASU 2017-01, effective October 1, 2016, and, as a result of our early adoption, all of our farmland acquisitions since our adoption have been treated as asset acquisitions under ASC 360, which has resulted in a lower amount of acquisition-related costs being expensed on our consolidated statements of operations, as the majority of those costs have been capitalized and included as part of the fair value allocation of the respective purchase prices. We anticipate that the majority of our future acquisitions will continue to be treated as asset acquisitions under ASC 360, resulting in similar treatment of acquisition-related costs. In February 2017, the FASB issued ASU 2017-05, "Other Income—Gains and Losses from the Derecognition of Nonfinancial Assets (Subtopic 610-20): Clarifying the Scope of Asset Derecognition Guidance and Accounting for Partial Sales of Nonfinancial Assets" ("ASU 2017-05"), which provides guidance for recognizing gains and losses from the transfer of nonfinancial assets and in-substance nonfinancial assets in contracts with non-customers (unless other specific guidance applies). ASU 2017-05 requires derecognition once control of a distinct nonfinancial asset or in-substance nonfinancial asset is transferred. Additionally, when a company transfers its controlling interest in a nonfinancial asset but retains a non-controlling ownership interest, any non-controlling interest received is required to be measured at fair value, and the company is required to recognize a full gain or loss on the transaction. As a result of ASU 2017-05, the guidance specific to real estate sales in ASC 360-20 will be eliminated, and partial sales of real estate assets will now be subject to the same derecognition model as all other nonfinancial assets. ASU 2017-05 is effective for annual periods beginning after December 15, 2017, including interim periods within those fiscal years. We expect to utilize the modified retrospective approach in adopting ASU 2017-05, and we do not expect the adoption of this guidance to have a material impact on our consolidated financial statements.</t>
  </si>
  <si>
    <t>Summary of Significant Accounting Policies (Tables)</t>
  </si>
  <si>
    <t>Schedule of Crop Inventory</t>
  </si>
  <si>
    <t>Crop inventory consisted primarily of the following (dollars in thousands): As of December 31, 2017 Growing costs $ 1,335 Overhead costs (1) 193 Total Crop inventory $ 1,528 (1) Includes a fee earned by our Adviser from the TRS of approximately $71,000 (see Note 6, “Related-Party Transactions—TRS Fee Arrangements” for further discussion on this fee).</t>
  </si>
  <si>
    <t>Real Estate and Intangible Assets (Tables)</t>
  </si>
  <si>
    <t>Property, Plant and Equipment [Line Items]</t>
  </si>
  <si>
    <t>Summary Information of Farms</t>
  </si>
  <si>
    <t>The following table provides certain summary information about our 73 farms as of December 31, 2017 (dollars in thousands, except for footnotes): Location No. of Farms Total Acres Farm Acres Net Cost Basis (1) Encumbrances (2) California 28 8,080 7,308 $ 208,774 $ 152,860 Florida 16 11,006 8,846 114,225 73,264 Colorado 10 31,450 24,513 42,409 25,579 Arizona (3) 6 6,280 5,228 41,341 23,333 Oregon 4 2,313 2,003 19,806 12,978 Nebraska 2 2,559 2,101 10,626 6,602 Washington 1 746 417 9,386 5,412 Michigan 4 270 183 2,936 1,659 North Carolina 2 310 295 2,361 1,301 73 63,014 50,894 $ 451,864 $ 302,988 (1) Consists of the initial acquisition price (including the costs allocated to both tangible and intangible assets acquired and liabilities assumed), plus subsequent improvements and other capitalized costs associated with the properties, and adjusted for accumulated depreciation and amortization. Includes Investments in real estate, net (excluding improvements paid for by the tenant) and Lease intangibles, net; plus net above-market lease values and lease incentives included in Other assets, net; and less net below-market lease values and deferred revenue included in Other liabilities, net, each as shown on the accompanying Consolidated Balance Sheet. (2) Excludes approximately $2.0 million of deferred financing costs related to mortgage notes and bonds payable included in Mortgage notes and bonds payable, net on the accompanying Consolidated Balance Sheet. (3) Includes two farms in which we own a leasehold interest via ground leases with the State of Arizona that expire in February 2022 and February 2025, respectively. In total, these two farms consist of 1,368 total acres and 1,221 farm acres and had a net cost basis of approximately $3.2 million as of December 31, 2017 (included in Lease intangibles, net on the accompanying Consolidated Balance Sheet).</t>
  </si>
  <si>
    <t>Summary of Components of Investments in Real Estate</t>
  </si>
  <si>
    <t>The following table sets forth the components of our investments in tangible real estate assets as of December 31, 2017 and 2016 (dollars in thousands): December 31, 2017 December 31, 2016 Real estate: Land and land improvements $ 356,316 $ 265,985 Irrigation systems 50,282 33,969 Buildings 18,191 14,671 Horticulture 34,803 17,759 Other site improvements 6,551 4,993 Real estate, at cost 466,143 337,377 Accumulated depreciation (16,657 ) (11,066 ) Real estate, net $ 449,486 $ 326,311</t>
  </si>
  <si>
    <t>Carrying Value of Lease Intangibles and Accumulated Amortization for Each Intangible Asset or Liability Class</t>
  </si>
  <si>
    <t>The following table summarizes the carrying values of certain lease intangible assets or liabilities included in Other assets and Other liabilities, respectively, on the accompanying Consolidated Balance Sheets and the related accumulated amortization or accretion, respectively, as of December 31, 2017 , and 2016 (dollars in thousands). December 31, 2017 December 31, 2016 Intangible Asset or Liability Deferred Rent Asset (Liability) Accumulated (Amortization) Accretion Deferred Rent Asset (Liability) Accumulated (Amortization) Accretion Above-market lease values and lease incentives (1) $ 26 $ (5 ) $ 19 $ (14 ) Below-market lease values and deferred revenue (2) (823 ) 125 (785 ) 61 $ (797 ) $ 120 $ (766 ) $ 47 (1) Net above-market lease values and lease incentives are included as part of Other assets, net on the accompanying Consolidated Balance Sheets, and the related amortization is recorded as a reduction of rental income. (2) Net below-market lease values and deferred revenue are included as a part of Other liabilities, net on the accompanying Consolidated Balance Sheets, and the related accretion is recorded as an increase to rental income. The following table summarizes the carrying value of lease intangibles and the accumulated amortization for each intangible asset or liability class as of December 31, 2017 and 2016 (dollars in thousands): December 31, 2017 December 31, 2016 Lease intangibles: Leasehold interests – land $ 3,498 $ — In-place leases 1,451 1,481 Leasing costs 1,490 1,086 Tenant relationships 439 706 Lease intangibles, at cost 6,878 3,273 Accumulated amortization (1,386 ) (1,273 ) Lease intangibles, net $ 5,492 $ 2,000</t>
  </si>
  <si>
    <t>Summary of Estimated Aggregate Amortization Expense and Estimated Net Impact on Rental Income</t>
  </si>
  <si>
    <t>The estimated aggregate amortization expense to be recorded related to in-place lease values, leasing costs, and tenant relationships and the estimated net impact on rental income from the amortization of above-market lease values and lease incentives or accretion of above-market lease values and deferred revenue for each of the five succeeding fiscal years and thereafter is as follows (dollars in thousands): Period Estimated Amortization Expense Estimated Net Increase to Rental Income For the fiscal years ending December 31: 2018 $ 1,037 $ 60 2019 978 62 2020 911 61 2021 744 60 2022 516 33 Thereafter 1,306 401 $ 5,492 $ 677</t>
  </si>
  <si>
    <t>Fair Value of Acquired Assets and Liabilities Assumed Related to Properties Acquired</t>
  </si>
  <si>
    <t>The allocation of the aggregate purchase price for the farms acquired during each of the years ended December 31, 2017 and 2016 is as follows (dollars in thousands): Acquisition Period Land and Land Improvements Buildings Irrigation Systems Other Improvements Horticulture Leasehold Interest – Land In-place Leases Leasing Costs Net Below-Market Leases Total Purchase Price 2017 Acquisitions $ 92,516 $ 2,805 $ 11,844 $ 835 $ 16,213 $ 3,488 486 $ 508 $ (23 ) $ 128,672 2016 Acquisitions 73,351 3,690 5,199 2,248 14,868 — 501 447 (582 ) 99,722</t>
  </si>
  <si>
    <t>Weighted Average Amortization Period for Intangible Assets Acquired and Liabilities Assumed</t>
  </si>
  <si>
    <t>The following table shows the weighted-average amortization period, in years, for the intangible assets acquired and liabilities assumed in connection with new real estate acquired during the years ended December 31, 2017 and 2016 : Weighted-Average Amortization Period (in Years) Intangible Assets and Liabilities 2017 2016 Leasehold interest – land 6.9 0 In-place leases 6.3 8.7 Leasing costs 8.8 11.6 Above-market lease values and lease incentives 5.4 0 Below-market lease values and deferred revenue 4.7 20.9 All intangible assets and liabilities 7.0 14.2</t>
  </si>
  <si>
    <t>Pro-Forma Condensed Consolidated Statements of Operations as Properties Acquired</t>
  </si>
  <si>
    <t>In addition, pro-forma earnings have been adjusted to assume that acquisition-related costs related to these farms were incurred at the beginning of the previous fiscal year. No farms were acquired during the year ended December 31, 2017 , that were treated as business combinations. For the years ended December 31, 2016 December 31, 2015 (Dollars in thousands, except per-share amounts) (Unaudited) (Unaudited) Operating Data: Total operating revenue $ 18,206 $ 13,552 Net income (loss) attributable to the company 901 (419 ) Share and Per-share Data: Earnings (loss) per share of common stock – basic and diluted $ 0.09 $ (0.05 ) Weighted-average common shares outstanding – basic and diluted 10,007,350 8,639,397</t>
  </si>
  <si>
    <t>Future Operating Lease Payments from Tenants under Non-Cancelable Leases</t>
  </si>
  <si>
    <t>Future operating rental payments owed from tenants under all non-cancelable leases (excluding tenant reimbursement of certain expenses) for each of the five succeeding fiscal years and thereafter as of December 31, 2017 , are as follows (dollars in thousands): Period Tenant Rental Payments For the fiscal years ending December 31: 2018 $ 25,974 2019 25,334 2020 22,755 2021 16,630 2022 16,089 Thereafter 56,572 $ 163,354</t>
  </si>
  <si>
    <t>Summary of Geographic Locations of Properties</t>
  </si>
  <si>
    <t>The following unaudited table summarizes the geographic locations, by state, of our properties with leases in place as of December 31, 2017 and 2016 (dollars in thousands): As of and For the Year Ended December 31, 2017 As of and For the Year Ended December 31, 2016 State No. of Total % of Rental % of Total No. of Farms Total % of Rental % of Total California 28 8,080 12.8% $ 12,006 47.8% 22 6,713 13.3% $ 9,829 56.8% Florida 16 11,006 17.5% 6,585 26.2% 15 5,567 11.0% 3,293 19.0% Colorado 10 31,450 49.9% 2,704 10.8% 9 30,170 59.6% 1,453 8.4% Arizona 6 6,280 10.0% 1,572 6.3% 2 3,000 5.9% 729 4.2% Oregon 4 2,313 3.7% 1,189 4.7% 4 2,313 4.6% 1,172 6.8% Nebraska 2 2,559 4.0% 580 2.3% 2 2,559 5.1% 580 3.4% Michigan 4 270 0.4% 249 1.0% 4 270 0.5% 250 1.4% Washington 1 746 1.2% 152 0.6% — — —% — —% North Carolina 2 310 0.5% 74 0.3% — — —% — —% 73 63,014 100.0% $ 25,111 100.0% 58 50,592 100.0% $ 17,306 100.0%</t>
  </si>
  <si>
    <t>2017 New Real Estate Activity</t>
  </si>
  <si>
    <t>During the year ended December 31, 2017 , we acquired 16 new farms, which are summarized in the table below (dollars in thousands, except for footnotes). Property Property Acquisition Total No. of Primary Lease (1) Renewal Total Acquisition (2) Annualized (3) New Citrus Boulevard Martin, FL 1/12/2017 3,748 1 Organic Vegetables 7.0 years 3 (5 years) $ 54,000 $ 80 $ 2,926 $ 32,400 Spot Road (4) Yuma, AZ 6/1/2017 3,280 4 Melons and Alfalfa Hay 8.6 years 1 (10 years) &amp; 1 (2 years) 27,500 88 1,672 15,300 Poplar Street Bladen, NC 6/2/2017 310 2 Organic Blueberries 9.6 years 1 (5 years) 2,169 49 122 (5) 1,301 Phelps Avenue Fresno, CA 7/17/2017 847 4 Pistachios and Almonds 10.3 years 1 (5 years) 13,603 43 681 (5) 8,162 Parrot Avenue (6) Okeechobee, FL 8/9/2017 1,910 1 Misc. Vegetables 0.5 years None 9,700 67 488 5,820 Cat Canyon Road (7) Santa Barbara, CA 8/30/2017 361 1 Wine Grapes 9.8 years 2 (5 years) 5,375 112 320 3,225 Oasis Road Walla Walla, WA 9/8/2017 746 1 Apples, Cherries, and Wine Grapes 6.3 years None 9,500 45 484 (5) 5,460 JJ Road Baca, CO 10/2/2017 1,280 1 Grass Hay 4.3 years 1 (5 years) 900 26 52 540 Jayne Avenue Fresno, CA 12/15/2017 159 1 Organic Almonds 19.9 years 2 (5 years) 5,925 44 364 (5) 3,555 12,641 16 $ 128,672 $ 554 $ 7,109 $ 75,763 (1) Where more than one lease was assumed or executed, represents the weighted-average lease term on the property. (2) Unless noted otherwise, acquisitions were accounted for as asset acquisitions under ASC 360. (3) Annualized straight-line amount is based on the minimum cash rental payments guaranteed under the lease, as required under GAAP. (4) Includes two farms ( 1,368 total acres) acquired through a leasehold interest, with the State of Arizona as the lessor. These state leases expire in February 2022 ( 485 total acres) and February 2025 ( 883 total acres). In addition, in connection with the acquisition of this property, we assumed four in-place leases with us as the lessor or sublessor. Three of these leases are agricultural leases, with one lease expiring on June 30, 2019 , and two leases expiring on September 15, 2026 . The fourth lease is a residential lease that expires on September 30, 2019 . If either of the state leases is not renewed upon its expiration, the subleases on the respective acreage shall terminate automatically. (5) Leases also provide for a variable rent component based on the gross crop revenues earned on the property. The figures above represent only the minimum cash rents guaranteed under the respective leases. (6) In connection with the acquisition of this property, we executed a 6 -year, follow-on lease with a new tenant that begins upon the expiration of the 7 -month lease assumed at acquisition. The follow-on lease includes two , 6 -year extension options and provides for minimum annualized straight-line rents of approximately $542,000 . In addition, in connection with the execution of the follow-on lease, we committed to providing up to $1.0 million of capital for certain irrigation and property improvements. As stipulated in the follow-on lease, we will earn additional rental income on the total cost of the improvements as disbursements are made by us at a rate commensurate with the annual yield on the farmland (as determined by each year's minimum cash rent per the follow-on lease). (7) In connection with the acquisition of this property, we committed up to $4.0 million of capital to fund the development of additional vineyard acreage on the property. As stipulated in the lease agreement, we will earn additional rental income on the total cost of the project as the capital is disbursed by us at rates specified in the lease.</t>
  </si>
  <si>
    <t>2016 New Real Estate Activity</t>
  </si>
  <si>
    <t xml:space="preserve">During the year ended December 31, 2016 , we acquired 15 new farms in nine separate transactions, which are summarized in the table below (dollars in thousands, except for footnotes). Property Name Property Location Acquisition Date Total Acreage No. of Primary Crop(s) Lease Term Renewal Options Total Purchase Price Acquisition Costs Annualized Straight-line Rent (1) New Long-term Debt Issued Gunbarrel Road (2) Saguache, CO 3/3/2016 6,191 3 Organic Potatoes 5.0 years 1 (5 years) $ 25,736 $ 119 (3) $ 1,591 $ 15,531 Calaveras Avenue Fresno, CA 4/5/2016 453 1 Pistachios 10.0 years 1 (5 years) 15,470 38 (4) 774 (5) 9,282 Orange Avenue St. Lucie, FL 7/1/2016 401 1 Vegetables 7.0 years 2 (7 years) 5,100 38 (4) 291 3,120 Lithia Road Hillsborough, FL 8/11/2016 72 1 Strawberries 5.0 years None 1,700 38 (3) 97 1,020 Baca County (6) Baca, CO 9/1/2016 7,384 5 Grass Hay 4.0 years 1 (5 years) 6,323 73 (4) 384 — Diego Ranch (7) Stanislaus, CA 9/14/2016 1,357 1 Almonds 3.0 years 3 (5 years) &amp; 1 (3 years) 13,996 64 (3) 621 — Nevada Ranch Merced, CA 9/14/2016 1,130 1 Almonds 3.0 years 3 (5 years) &amp; 1 (3 years) 13,232 42 (3) 574 — Central Avenue Fresno, CA 10/13/2016 197 1 Almonds 10.0 years 2 (5 years) 6,500 29 (4) 325 3,900 Horse Creek (8) Baca, CO 12/28/2016 16,595 1 Grass Hay 4.0 years 1 (5 years) 11,665 55 (4) 717 — 33,780 15 $ 99,722 $ 496 $ 5,374 $ 32,853 (1) Annualized straight-line amount is based on the minimum cash rental payments guaranteed under the lease, as required under GAAP. (2) As partial consideration for the acquisition of this property, we issued 745,879 OP Units, constituting an aggregate fair value of approximately $6.5 million as of the acquisition date. We incurred $25,500 of legal costs in connection with the issuance of these OP Units. (3) Acquisition accounted for as a business combination under ASC 805. In aggregate, $9,520 of these costs were direct leasing costs incurred in connection with these acquisitions. (4) Acquisition accounted for as an asset acquisition under ASC 360. (5) Lease also provides for a variable rent component based on the gross crop revenues earned on the property. The figure above represents only the minimum cash rents guaranteed under the lease. (6) As partial consideration for the acquisition of this property, we issued 125,677 OP Units, constituting an aggregate fair value of approximately $1.5 million as of the acquisition date. We incurred approximately $8,235 of legal costs in connection with the issuance of these OP Units. (7) As partial consideration for the acquisition of this property, we issued 343,750 OP Units, constituting an aggregate fair value of approximately $3.9 million as of the acquisition date. We incurred approximately $21,710 of legal costs in connection with the issuance of these OP Units. (8) As partial consideration for the acquisition of this property, we issued 233,952 OP Units, constituting as aggregate fair value of approximately $2.6 million as of the acquisition date. We incurred $7,675 of legal costs in connection with the issuance of these OP Units. </t>
  </si>
  <si>
    <t>Borrowings (Tables)</t>
  </si>
  <si>
    <t>Summary of Borrowings</t>
  </si>
  <si>
    <t>Our borrowings as of December 31, 2017 and 2016 are summarized below (dollars in thousands): Carrying Value as of As of December 31, 2017 December 31, 2017 December 31, 2016 Stated Interest Rates (1) (Range; Wtd Avg) Maturity Dates (Range; Wtd Avg) Mortgage notes and bonds payable: Fixed-rate mortgage notes payable $ 208,469 $ 142,861 3.16% – 4.70%; 3.62% 6/1/2020 – 11/1/2041; May 2029 Fixed-rate bonds payable 84,519 49,348 2.38% – 4.05%; 3.13% 7/30/2018 – 8/30/2024; June 2021 Total mortgage notes and bonds payable 292,988 192,209 Deferred financing costs – mortgage notes and bonds payable (1,986 ) (1,412 ) N/A N/A Mortgage notes and bonds payable, net $ 291,002 $ 190,797 Variable-rate revolving lines of credit $ 10,000 $ 16,550 3.60% 4/5/2024 Total borrowings, net $ 301,002 $ 207,347 (1) Where applicable, stated interest rates are before interest patronage (as described below).</t>
  </si>
  <si>
    <t>Principal Payments of Aggregate Borrowings</t>
  </si>
  <si>
    <t>Scheduled principal payments of our aggregate mortgage notes and bonds payable as of December 31, 2017 , for the succeeding years are as follows (dollars in thousands): For the Years Ended December 31, Scheduled Principal Payments 2018 $ 23,434 2019 11,065 2020 26,495 2021 7,259 2022 36,541 Thereafter 188,194 $ 292,988</t>
  </si>
  <si>
    <t>MetLife Credit Facility</t>
  </si>
  <si>
    <t>The following table summarizes the terms of the MetLife Facility as of December 31, 2017 (dollars in thousands, except for footnotes): Issuance Aggregate Commitment Maturity Dates Principal Outstanding Interest Rate Terms Undrawn Commitment MetLife Term Notes $ 200,000 (1) 1/5/2029 $ 131,210 3.30%, fixed through 1/4/2027 (2) $ 63,530 (3),(4) MetLife Lines of Credit 75,000 4/5/2024 10,000 3-month LIBOR + 2.25% (5) 65,000 (3) Total principal outstanding $ 141,210 (1) If the aggregate commitment under this facility is not fully utilized by December 31, 2019 , MetLife has the option to be relieved of its obligations to disburse the additional funds under the MetLife Term Notes. (2) Represents the blended interest rate as of December 31, 2017 . Interest rates for subsequent disbursements will be based on then-prevailing market rates. The interest rate on all then-outstanding disbursements will be subject to adjustment on January 5, 2027 . Through December 31, 2019 , the MetLife Term Notes are also subject to an unused fee ranging from 0.10% to 0.20% on undrawn amounts (based on the balance drawn under the notes). (3) Based on the properties that were pledged as collateral under the MetLife Facility, as of December 31, 2017 , the maximum additional amount we could draw under the facility was approximately $8.0 million . (4) Net of amortizing principle payments of approximately $5.3 million . (5) The interest rate on the MetLife Lines of Credit is subject to a minimum annualized rate of 2.50% , plus an unused fee ranging from 0.10% to 0.20% on undrawn amounts (based on the balance drawn under the lines of credit). The interest rate spread will be subject to adjustment on October 5, 2019 . As of December 31, 2017 , the interest rate on the MetLife Lines of Credit was 3.60%</t>
  </si>
  <si>
    <t>Individual Metlife Notes</t>
  </si>
  <si>
    <t>In May 2017, we also entered into two new loan agreements with MetLife (collectively, the “Individual MetLife Notes”), the terms of which are summarized in the aggregate in the table below (dollars in thousands): Date of Issuance Amount Maturity Date Principal Amortization Interest Rate Terms 5/31/2017 $15,300 (1) 2/14/2022 &amp; 2/14/2025 28.6 years 3.55% &amp; 3.85%, fixed throughout their respective terms (1) Proceeds from these notes were used for the acquisition of a new property.</t>
  </si>
  <si>
    <t>Farm Credit West Note Payable</t>
  </si>
  <si>
    <t>During the year ended December 31, 2017 , we entered into the following loan agreements with Farm Credit (dollars in thousands): Issuer Date of Issuance Amount (1) Maturity Date Principal Amortization Stated Interest Rate Terms (2) CF Farm Credit 6/14/2017 $ 1,301 7/1/2022 40.2 years 4.41%, fixed throughout its term Farm Credit CFL (3) 7/13/2017 5,472 8/1/2022 28.4 years 4.47%, fixed throughout term Farm Credit West 7/17/2017 8,162 5/1/2037 20.0 years 4.31%, fixed through 7/31/2024, variable thereafter Farm Credit FL 8/9/2017 5,820 3/1/2037 19.5 years 4.70%, fixed through 2/29/2024, variable thereafter NW Farm Credit 9/8/2017 5,460 9/1/2024 39.6 years 4.41%, fixed throughout its term Farm Credit West 12/20/2017 3,555 11/1/2037 20.0 years 4.67%, fixed through 12/31/2027, variable thereafter (1) Proceeds from these notes were used to fund new acquisitions, to repay existing indebtedness, and for other general corporate purposes. (2) Stated rate is before interest patronage, as discussed below. (3) In July 2017, we amended four existing loan agreements with Farm Credit CFL to increase the loan amounts and adjust the principal amortization and interest rate terms as shown in the table above. The amount presented in the table above represents the total additional funds advanced under the four loans. The new terms of each of these four loans are pari passu with one another.</t>
  </si>
  <si>
    <t>Farm Credit Notes Payable</t>
  </si>
  <si>
    <t>The following table summarizes, in the aggregate, the pertinent terms of the loans outstanding from Farm Credit (collectively, the “Farm Credit Notes Payable”) as of December 31, 2017 (dollars in thousands, except for footnotes): Issuer # of Loans Outstanding Dates of Issuance Maturity Dates Principal Outstanding Stated Interest Rate (1) Farm Credit CFL 7 9/19/2014 – 7/13/2017 6/1/2020 – 10/1/2040 $ 24,664 4.29% (2) Farm Credit West 4 4/4/2016 – 12/20/2017 5/1/2037 – 11/1/2041 24,222 4.02% (3) CF Farm Credit 1 6/14/2017 7/1/2022 1,301 4.41% (4) Farm Credit FL 1 8/9/2017 3/1/2037 5,820 4.70% (4) NW Farm Credit 1 9/8/2017 9/1/2024 5,412 4.41% (4) Total 14 $ 61,419 (1) Represents the weighted-average, blended rate (before interest patronage, as discussed below) on the respective borrowings as of December 31, 2017 . (2) In April 2017, we received interest patronage of approximately $124,000 related to interest accrued on loans from Farm Credit CFL during the year ended December 31, 2016, which resulted in a 15.8% reduction (approximately 55 basis points) to the stated interest rates on such borrowings. In March 2016, we received interest patronage related to loans from Farm Credit CFL of approximately $94,000 . (3) In February 2017, we received interest patronage of approximately $59,000 related to interest accrued on loans from Farm Credit West during the year ended December 31, 2016 , which resulted in a 21.3% reduction (approximately 76 basis points) to the stated interest rates on such borrowings. We did not receive any patronage related to loans from Farm Credit West during the prior year. (4) To date, no interest patronage has been received or recorded associated with these loans, as they were not outstanding prior to 2017.</t>
  </si>
  <si>
    <t>Farmer Mac Facility</t>
  </si>
  <si>
    <t>During the year ended December 31, 2017 , we issued five bonds for gross proceeds of approximately $35.6 million , the terms of which are summarized in the aggregate in the table below (dollars in thousands): Dates of Issuance Gross Proceeds Maturity Dates Principal Amortization Interest Rate Terms 1/12/2017-8/30/2017 $ 35,625 (1) 1/10/2020 – 8/30/2024 None 2.80% – 4.05%, fixed throughout their respective terms (1) Proceeds from these bonds were used for the acquisition of new properties. The following table summarizes, in the aggregate, the terms of the 14 bonds outstanding under the Farmer Mac Facility as of December 31, 2017 (dollars in thousands): Dates of Issuance Initial Commitment Maturity Dates Principal Outstanding Stated Interest Rate (1) Undrawn Commitment 12/11/2014–8/30/2017 $ 125,000 (2) 7/30/2018–8/30/2024 $ 84,519 3.13% $ 39,118 (3) (1) Represents the weighted-average interest rate as of December 31, 2017 . (2) If facility is not fully utilized by December 11, 2018 , Farmer Mac has the option to be relieved of its obligations to purchase additional bonds under the facility. (3) As of December 31, 2017 , there was no additional availability to draw under this facility, as no additional properties had been pledged as collateral.</t>
  </si>
  <si>
    <t>Mandatorily-Redeemable Preferred Stock (Tables)</t>
  </si>
  <si>
    <t>Dividends Declared by the Board of Directors</t>
  </si>
  <si>
    <t xml:space="preserve">The dividends to preferred stockholders declared by our Board of Directors and paid by us during the years ended December 31, 2017 and 2016 , are reflected in the table below: Fiscal Year Declaration Date Record Date Payment Date Dividend per Preferred Share 2017 January 10, 2017 January 20, 2017 January 31, 2017 $ 0.132812500 January 10, 2017 February 16, 2017 February 28, 2017 0.132812500 January 10, 2017 March 22, 2017 March 31, 2017 0.132812500 April 11, 2017 April 21, 2017 April 28, 2017 0.132812500 April 11, 2017 May 19, 2017 May 31, 2017 0.132812500 April 11, 2017 June 21, 2017 June 30, 2017 0.132812500 July 11, 2017 July 21, 2017 July 31, 2017 0.132812500 July 11, 2017 August 21, 2017 August 31, 2017 0.132812500 July 11, 2017 September 20, 2017 September 29, 2017 0.132812500 October 10, 2017 October 20, 2017 October 31, 2017 0.132812500 October 10, 2017 November 20, 2017 November 30, 2017 0.132812500 October 10, 2017 December 19, 2017 December 29, 2017 0.132812500 Year ended December 31, 2017 $ 1.593750000 2016 September 12, 2016 September 21, 2016 September 30, 2016 $ 0.190364583 (1) October 11, 2016 October 21, 2016 October 31, 2016 0.132812500 October 11, 2016 November 17, 2016 November 30, 2016 0.132812500 October 11, 2016 December 20, 2016 December 30, 2016 0.132812500 Year ended December 31, 2016 $ 0.588802083 (1) Represents the cumulative dividend from (but excluding) the date of original issuance through the month ended September 30, 2016. The distributions to common stockholders declared by our Board of Directors and paid by us during the years ended December 31, 2017 , 2016 , and 2015 are reflected in the table below. Fiscal Year Declaration Date Record Date Payment Date Distributions per Common Share 2017 January 10, 2017 January 20, 2017 January 31, 2017 $ 0.04300 January 10, 2017 February 16, 2017 February 28, 2017 0.04300 January 10, 2017 March 22, 2017 March 31, 2017 0.04300 April 11, 2017 April 21, 2017 April 28, 2017 0.04350 April 11, 2017 May 19, 2017 May 31, 2017 0.04350 April 11, 2017 June 21, 2017 June 30, 2017 0.04350 July 11, 2017 July 21, 2017 July 31, 2017 0.04400 July 11, 2017 August 21, 2017 August 31, 2017 0.04400 July 11, 2017 September 20, 2017 September 29, 2017 0.04400 October 10, 2017 October 20, 2017 October 31, 2017 0.04410 October 10, 2017 November 20, 2017 November 30, 2017 0.04410 October 10, 2017 December 29, 2017 December 29, 2017 0.04410 Year ended December 31, 2017 $ 0.52380 2016 January 12, 2016 January 22, 2016 February 2, 2016 $ 0.04000 January 12, 2016 February 18, 2016 February 29, 2016 0.04000 January 12, 2016 March 21, 2016 March 31, 2016 0.04000 April 12, 2016 April 22, 2016 May 2, 2016 0.04125 April 12, 2016 May 19, 2016 May 31, 2016 0.04125 April 12, 2016 June 17, 2016 June 30, 2016 0.04125 July 12, 2016 July 22, 2016 August 2, 2016 0.04125 July 12, 2016 August 22, 2016 August 31, 2016 0.04125 July 12, 2016 September 21, 2016 September 30, 2016 0.04125 October 11, 2016 October 21, 2016 October 31, 2016 0.04250 October 11, 2016 November 17, 2016 November 30, 2016 0.04250 October 11, 2016 December 20, 2016 December 30, 2016 0.04250 Year ended December 31, 2016 $ 0.49500 2015 January 13, 2015 January 23, 2015 February 3, 2015 $ 0.03500 January 13, 2015 February 18, 2015 February 27, 2015 0.03500 January 13, 2015 March 20, 2015 March 31, 2015 0.03500 April 14, 2015 April 24, 2015 May 4, 2015 0.04000 April 14, 2015 May 19, 2015 May 28, 2015 0.04000 April 14, 2015 June 19, 2015 June 30, 2015 0.04000 July 14, 2015 July 24, 2015 August 4, 2015 0.04000 July 14, 2015 August 20, 2015 August 31, 2015 0.04000 July 14, 2015 September 21, 2015 September 30, 2015 0.04000 October 13, 2015 October 26, 2015 October 29, 2015 0.04000 October 13, 2015 November 17, 2015 November 24, 2015 0.04000 October 13, 2015 December 18, 2015 December 31, 2015 0.04000 Year ended December 31, 2015 $ 0.46500 </t>
  </si>
  <si>
    <t>Characterization of Dividends Paid</t>
  </si>
  <si>
    <t>The characterization of dividends paid on our Series A Term Preferred Stock since its issuance is reflected in the following table: For the Years Ended December 31, Ordinary Income Return of Capital Long-term Capital Gain 2017 82.32594 % — % 17.67406 % 2016 100.00000 % — % — %</t>
  </si>
  <si>
    <t>Related-Party Transactions (Tables)</t>
  </si>
  <si>
    <t>Summary of Management Fees, Incentive Fees and Associated Credits and Administration Fees</t>
  </si>
  <si>
    <t>The following table summarizes related party fees paid or accrued for and reflected in our accompanying Consolidated Statements of Operations (dollars in thousands): For the Years Ended December 31, 2017 2016 2015 Management fee (1)(2) $ 2,041 (3) $ 1,542 $ 1,343 Incentive fee (1)(2) 688 350 — Credits from voluntary, irrevocable waiver by Adviser’s board of directors (2) (54 ) (4) — (321 ) (5) Net fees to our Adviser $ 2,675 $ 1,892 $ 1,022 Administration fee (1)(2) $ 914 (6) $ 771 $ 680 Financing Fees to Gladstone Securities (7) $ 36 $ — $ — (1) Pursuant to the agreements with our Adviser and Administrator as discussed above. (2) Reflected as a line item on our accompanying Consolidated Statements of Operations. (3) Excludes the reimbursement by the TRS of certain costs incurred by our Adviser (approximately $71,000 , pursuant to the TRS Expense Sharing Agreement as discussed above), which amount was deferred and included in Crop inventory on the accompanying Consolidated Balance Sheet. (4) The credit received from our Adviser for the year ended December 31, 2017 , was granted as a voluntary, irrevocable waiver to be applied against the incentive fee payable to our Advisor. (5) The credit received from our Adviser for the year ended December 31, 2015, was attributable to a finder’s fee earned by our Adviser in connection with a farm we acquired during the year, which fee was granted to us as a one-time, voluntary and irrevocable waiver to be applied against the fees payable to our Adviser. (6) Includes the portion of administration fee that was allocated to the TRS (approximately $22,000 ), as further described above under “TRS Administration Fee Allocation.” (7) Included in Mortgage notes and bonds payable, net on the Consolidated Balance Sheet and amortized into Interest expense on the Consolidated Statement of Operations.</t>
  </si>
  <si>
    <t>Details of Amounts Due to Related Parties on Our Accompanying Condensed Consolidated Balance Sheets</t>
  </si>
  <si>
    <t>Amounts due to related parties on our accompanying Consolidated Balance Sheets as of December 31, 2017 and 2016 were as follows (dollars in thousands): December 31, 2017 December 31, 2016 Management fee due to Adviser (1) $ 666 $ 384 Incentive fee due to Adviser — 169 Other due to Adviser (2) 16 2 Total due to Adviser 682 555 Administration fee due to Administrator (3) 258 202 Other due from Administrator (2) — (6 ) Total due to Administrator 258 196 Total due to related parties (4) $ 940 $ 751 (1) Includes approximately $71,000 owed by the TRS to our Advisor, pursuant to the TRS Expense Sharing Agreement, as discussed above. (2) Other fees due to or from related parties primarily relate to miscellaneous general and administrative expenses paid by our Adviser or Administrator on our behalf or by us on our Advisor's or Administrator's behalf. (3) Includes approximately $22,000 owed by the TRS to our Administrator, in accordance with the TRS Administration Fee Allocation, as discussed above. (4) Reflected as a line item on our accompanying Consolidated Balance Sheet.</t>
  </si>
  <si>
    <t>Equity (Tables)</t>
  </si>
  <si>
    <t>Monthly Distributions Declared and Paid by Company's Board of Directors</t>
  </si>
  <si>
    <t>Schedule of Distributions On Common Stock</t>
  </si>
  <si>
    <t>The characterization of distributions on our common stock during each of the last three years is reflected in the following table: For the Years Ended December 31, Ordinary Income Return of Capital Long-term Capital Gain 2017 26.84290 % 67.39436 % 5.76274 % 2016 30.65818 % 69.34182 % — % 2015 62.29540 % 37.34781 % 0.35679 %</t>
  </si>
  <si>
    <t>(Loss) Earnings Per Share of Common Stock (Tables)</t>
  </si>
  <si>
    <t>Computation of Basic and Diluted Earnings (Loss) Per Common Share</t>
  </si>
  <si>
    <t>The following table sets forth the computation of basic and diluted (loss) earnings per common share for the years ended December 31, 2017 , 2016 , and 2015 , computed using the weighted-average number of shares outstanding during the respective periods. The non-controlling limited partners' outstanding OP Units (which may be redeemed for shares of common stock) have been excluded from the diluted earnings per share calculation, as there would be no effect on the amounts since the non-controlling limited partners' share of income would also be added back to net income. Net income figures are presented net of non-controlling interests in the earnings per share calculation. 2017 2016 2015 (Dollars in thousands, except per-share amounts) Net (loss) income attributable to the Company $ (31 ) $ 448 $ 569 Weighted average shares of common stock outstanding – basic and diluted 12,055,791 10,007,350 8,639,397 (Loss) earnings per common share – basic and diluted $ — $ 0.04 $ 0.07</t>
  </si>
  <si>
    <t>Quarterly Financial Information (Tables)</t>
  </si>
  <si>
    <t>The following table reflects the quarterly results of operations for the years ended December 31, 2017 and 2016 (dollars in thousands, except per share data): Fiscal Year 2017: Quarter Ended March 31, 2017 June 30, 2017 September 30, 2017 December 31, 2017 Operating revenues $ 5,750 $ 5,996 $ 6,564 $ 6,812 Operating expenses (3,146 ) (3,090 ) (3,645 ) (3,865 ) Other expenses (2,431 ) (2,651 ) (3,166 ) (3,162 ) Net income (loss) 173 255 (247 ) (215 ) Net (income) loss attributable to non-controlling interests (21 ) (28 ) 26 26 Net income (loss) attributable to the Company $ 152 $ 227 $ (221 ) $ (189 ) Earnings (loss) per common share – basic and diluted $ 0.01 $ 0.02 $ (0.02 ) $ (0.01 ) Weighted average shares of common stock outstanding – basic and diluted 10,395,736 11,850,624 12,271,925 13,666,560 Fiscal Year 2016: Quarter Ended March 31, 2016 June 30, 2016 September 30, 2016 December 31, 2016 Operating revenues $ 3,683 $ 4,244 $ 4,469 $ 4,921 Operating expenses (2,283 ) (2,650 ) (2,663 ) (2,665 ) Other expenses (1,160 ) (1,478 ) (1,771 ) (2,174 ) Net income 240 116 35 82 Net income attributable to non-controlling interests (6 ) (8 ) (3 ) (8 ) Net income attributable to the Company $ 234 $ 108 $ 32 $ 74 Earnings per common share – basic and diluted $ 0.02 $ 0.01 $ — $ 0.01 Weighted average shares of common stock outstanding – basic and diluted 9,992,941 9,992,941 10,018,331 10,024,875</t>
  </si>
  <si>
    <t>Subsequent Events (Tables)</t>
  </si>
  <si>
    <t>Monthly Distributions Declared by Company's Board of Directors</t>
  </si>
  <si>
    <t>On January 9, 2018 , our Board of Directors declared the following monthly cash distributions to common stockholders: Record Date Payment Date Distribution per Dividends per Series A Term Preferred Share January 22, 2018 January 31, 2018 $ 0.04425 $ 0.1328125 February 16, 2018 February 28, 2018 0.04425 0.1328125 March 20, 2018 March 30, 2018 0.04425 0.1328125 Total: $ 0.13275 $ 0.3984375</t>
  </si>
  <si>
    <t>Business and Organization - Additional Information (Detail)</t>
  </si>
  <si>
    <t>Gladstone Land Limited Partnership</t>
  </si>
  <si>
    <t>Organization Consolidation And Presentation Of Financial Statements Disclosure [Line Items]</t>
  </si>
  <si>
    <t>Company's ownership percent of voting securities of Land Advisers</t>
  </si>
  <si>
    <t>93.20%</t>
  </si>
  <si>
    <t>87.40%</t>
  </si>
  <si>
    <t>Gladstone Land Advisers, Inc.</t>
  </si>
  <si>
    <t>100.00%</t>
  </si>
  <si>
    <t>Maryland</t>
  </si>
  <si>
    <t>Company re-incorporated date</t>
  </si>
  <si>
    <t>Mar. 24,
		2011</t>
  </si>
  <si>
    <t>California</t>
  </si>
  <si>
    <t>Company originally incorporated date</t>
  </si>
  <si>
    <t>Jun. 14,
		1997</t>
  </si>
  <si>
    <t>Summary of Significant Accounting Policies - Additional Information (Detail)</t>
  </si>
  <si>
    <t>Dec. 31, 2017USD ($)propertysegment</t>
  </si>
  <si>
    <t>Dec. 31, 2016USD ($)</t>
  </si>
  <si>
    <t>Dec. 31, 2015USD ($)</t>
  </si>
  <si>
    <t>Organization And Summary Of Significant Accounting Policies [Line Items]</t>
  </si>
  <si>
    <t>Number of impaired properties | property</t>
  </si>
  <si>
    <t>Impairments recognized on real estate</t>
  </si>
  <si>
    <t>Restricted cash and restricted cash equivalents</t>
  </si>
  <si>
    <t>Variable lease, income</t>
  </si>
  <si>
    <t>Allowance for doubtful accounts receivable</t>
  </si>
  <si>
    <t>Write off of deferred rent receivable</t>
  </si>
  <si>
    <t>Taxable income from taxable REIT subsidiary</t>
  </si>
  <si>
    <t>Number of reporting segments | segment</t>
  </si>
  <si>
    <t>Number of operating segments | segment</t>
  </si>
  <si>
    <t>Minimum</t>
  </si>
  <si>
    <t>Hypothetical expected lease-up periods for estimating carrying costs</t>
  </si>
  <si>
    <t>1 month</t>
  </si>
  <si>
    <t>Percentage of REIT taxable income to its stockholders</t>
  </si>
  <si>
    <t>90.00%</t>
  </si>
  <si>
    <t>Maximum</t>
  </si>
  <si>
    <t>24 months</t>
  </si>
  <si>
    <t>Buildings and Improvements</t>
  </si>
  <si>
    <t>Estimated useful life</t>
  </si>
  <si>
    <t>39 years</t>
  </si>
  <si>
    <t>Horticulture</t>
  </si>
  <si>
    <t>25 years</t>
  </si>
  <si>
    <t>Equipment and Fixtures | Minimum</t>
  </si>
  <si>
    <t>5 years</t>
  </si>
  <si>
    <t>Equipment and Fixtures | Maximum</t>
  </si>
  <si>
    <t>10 years</t>
  </si>
  <si>
    <t>Summary of Significant Accounting Policies - Schedule of Crop Inventory (Details) - USD ($)</t>
  </si>
  <si>
    <t>Growing costs</t>
  </si>
  <si>
    <t>Overhead costs</t>
  </si>
  <si>
    <t>Total Crop inventory</t>
  </si>
  <si>
    <t>Professional fees</t>
  </si>
  <si>
    <t>Taxable REIT Subsidiary</t>
  </si>
  <si>
    <t>Real Estate and Intangible Assets - Summary Information of Farms (Detail) $ in Thousands</t>
  </si>
  <si>
    <t>Dec. 31, 2017USD ($)afarm</t>
  </si>
  <si>
    <t>Dec. 31, 2016USD ($)afarm</t>
  </si>
  <si>
    <t>Sep. 30, 2015a</t>
  </si>
  <si>
    <t>Real Estate Properties [Line Items]</t>
  </si>
  <si>
    <t>Number of farms | farm</t>
  </si>
  <si>
    <t>Total Acres | a</t>
  </si>
  <si>
    <t>Farm Acres | a</t>
  </si>
  <si>
    <t>Net Cost Basis</t>
  </si>
  <si>
    <t>Encumbrances</t>
  </si>
  <si>
    <t>Florida</t>
  </si>
  <si>
    <t>Colorado</t>
  </si>
  <si>
    <t>Oregon</t>
  </si>
  <si>
    <t>Arizona</t>
  </si>
  <si>
    <t>Nebraska</t>
  </si>
  <si>
    <t>Washington</t>
  </si>
  <si>
    <t>Michigan</t>
  </si>
  <si>
    <t>North Carolina</t>
  </si>
  <si>
    <t>Long-term mortgage notes and bonds payable</t>
  </si>
  <si>
    <t>Deferred financing costs related to mortgage notes and bonds payable</t>
  </si>
  <si>
    <t>State of Arizona | Arizona</t>
  </si>
  <si>
    <t>2015 New Real Estate Activity</t>
  </si>
  <si>
    <t>Annualized straight line rent escalations</t>
  </si>
  <si>
    <t>Total Purchase Price</t>
  </si>
  <si>
    <t>Acquisition Costs</t>
  </si>
  <si>
    <t>2017 New Real Estate Activity | State of Arizona | Arizona</t>
  </si>
  <si>
    <t>Real Estate and Intangible Assets - Summary of Components of Investments in Real Estate (Detail) - USD ($) $ in Thousands</t>
  </si>
  <si>
    <t>Real estate:</t>
  </si>
  <si>
    <t>Land and land improvements</t>
  </si>
  <si>
    <t>Irrigation systems</t>
  </si>
  <si>
    <t>Buildings</t>
  </si>
  <si>
    <t>Other site improvements</t>
  </si>
  <si>
    <t>Real estate, at cost</t>
  </si>
  <si>
    <t>Accumulated depreciation</t>
  </si>
  <si>
    <t>Real estate, net</t>
  </si>
  <si>
    <t>Depreciation</t>
  </si>
  <si>
    <t>Tenant improvements</t>
  </si>
  <si>
    <t>Tenant improvements, depreciation expense and rental revenue</t>
  </si>
  <si>
    <t>Real Estate and Intangible Assets - Carrying Value of Lease Intangibles and Accumulated Amortization for Each Intangible Asset or Liability Class (Detail) - USD ($) $ in Thousands</t>
  </si>
  <si>
    <t>Finite-Lived Intangible Assets [Line Items]</t>
  </si>
  <si>
    <t>Estimated Amortization Expense</t>
  </si>
  <si>
    <t>Amortization of intangible assets</t>
  </si>
  <si>
    <t>Lease intangibles:</t>
  </si>
  <si>
    <t>Finite-lived intangible assets, gross</t>
  </si>
  <si>
    <t>Accumulated amortization</t>
  </si>
  <si>
    <t>Leasehold interests – land</t>
  </si>
  <si>
    <t>In-place leases</t>
  </si>
  <si>
    <t>Leasing costs</t>
  </si>
  <si>
    <t>Tenant relationships</t>
  </si>
  <si>
    <t>Real Estate and Intangible Assets - Carrying Value of Lease Intangible Assets or Liabilities in Other Assets and Other Liabilities (Details) - USD ($) $ in Thousands</t>
  </si>
  <si>
    <t>Amortization of above-market lease values and deferred revenues</t>
  </si>
  <si>
    <t>Below market lease, period increase (decrease)</t>
  </si>
  <si>
    <t>Above-market lease values and lease incentives</t>
  </si>
  <si>
    <t>Below-market lease values and deferred revenue</t>
  </si>
  <si>
    <t>Below market lease, gross</t>
  </si>
  <si>
    <t>Below market lease, accumulated amortization</t>
  </si>
  <si>
    <t>Net Below-Market Leases</t>
  </si>
  <si>
    <t>Finite lived intangible assets liabilities gross</t>
  </si>
  <si>
    <t>Finite lived intangible assets accumulated amortization and accretion</t>
  </si>
  <si>
    <t>Real Estate and Intangible Assets - Summary of Estimated Aggregate Amortization Expense and Estimated Net Impact on Rental Income (Detail) - USD ($) $ in Thousands</t>
  </si>
  <si>
    <t>Estimated Amortization Expense, 2018</t>
  </si>
  <si>
    <t>Estimated Amortization Expense, 2019</t>
  </si>
  <si>
    <t>Estimated Amortization Expense, 2020</t>
  </si>
  <si>
    <t>Estimated Amortization Expense, 2021</t>
  </si>
  <si>
    <t>Estimated Amortization Expense, 2022</t>
  </si>
  <si>
    <t>Estimated Amortization Expense, Thereafter</t>
  </si>
  <si>
    <t>Estimated Net Increase in Rental Revenue, 2018</t>
  </si>
  <si>
    <t>Estimated Net Increase in Rental Revenue, 2019</t>
  </si>
  <si>
    <t>Estimated Net Increase in Rental Revenue, 2020</t>
  </si>
  <si>
    <t>Estimated Net Increase in Rental Revenue, 2021</t>
  </si>
  <si>
    <t>Estimated Net Increase in Rental Revenue, 2022</t>
  </si>
  <si>
    <t>Estimated Net Increase in Rental Revenue, Thereafter</t>
  </si>
  <si>
    <t>Estimated Net Increase to Rental Income</t>
  </si>
  <si>
    <t>Real Estate and Intangible Assets - 2017 Acquisitions (Detail)</t>
  </si>
  <si>
    <t>Aug. 09, 2017USD ($)</t>
  </si>
  <si>
    <t>Aug. 31, 2017USD ($)a</t>
  </si>
  <si>
    <t>Dec. 31, 2017USD ($)afarmoptionlease</t>
  </si>
  <si>
    <t>Mar. 31, 2019USD ($)</t>
  </si>
  <si>
    <t>New Long-term Debt Issued</t>
  </si>
  <si>
    <t>Number of leases | lease</t>
  </si>
  <si>
    <t>Payments to develop real estate assets</t>
  </si>
  <si>
    <t>Acquisition costs</t>
  </si>
  <si>
    <t>Earnings</t>
  </si>
  <si>
    <t>2017 New Real Estate Activity | Arizona | State of Arizona</t>
  </si>
  <si>
    <t>2017 New Real Estate Activity | Citrus Boulevard | Martin, FL</t>
  </si>
  <si>
    <t>Acquisition Date</t>
  </si>
  <si>
    <t>Jan. 12,
		2017</t>
  </si>
  <si>
    <t>Lessee term</t>
  </si>
  <si>
    <t>7 years</t>
  </si>
  <si>
    <t>Number of renewal options | option</t>
  </si>
  <si>
    <t>Term of renewal</t>
  </si>
  <si>
    <t>2017 New Real Estate Activity | Spot Road | Yuma, AZ</t>
  </si>
  <si>
    <t>Jun. 1,
		2017</t>
  </si>
  <si>
    <t>2017 New Real Estate Activity | Spot Road | Yuma, AZ | Lease One</t>
  </si>
  <si>
    <t>2017 New Real Estate Activity | Spot Road | Yuma, AZ | Lease Two</t>
  </si>
  <si>
    <t>2 years</t>
  </si>
  <si>
    <t>2017 New Real Estate Activity | Spot Road | Yuma, AZ | Weighted average</t>
  </si>
  <si>
    <t>8 years 6 months 19 days</t>
  </si>
  <si>
    <t>2017 New Real Estate Activity | Poplar Street | Bladen, NC</t>
  </si>
  <si>
    <t>Jun. 2,
		2017</t>
  </si>
  <si>
    <t>2017 New Real Estate Activity | Poplar Street | Bladen, NC | Weighted average</t>
  </si>
  <si>
    <t>9 years 6 months 29 days</t>
  </si>
  <si>
    <t>2017 New Real Estate Activity | Phelps Avenue | Fresno, CA</t>
  </si>
  <si>
    <t>Jul. 17,
		2017</t>
  </si>
  <si>
    <t>2017 New Real Estate Activity | Phelps Avenue | Fresno, CA | Weighted average</t>
  </si>
  <si>
    <t>10 years 3 months 15 days</t>
  </si>
  <si>
    <t>2017 New Real Estate Activity | Parrot Avenue | Okeechobee, FL</t>
  </si>
  <si>
    <t>Aug. 9,
		2017</t>
  </si>
  <si>
    <t>2017 New Real Estate Activity | Parrot Avenue | Okeechobee, FL | Forecast</t>
  </si>
  <si>
    <t>2017 New Real Estate Activity | Parrot Avenue | Okeechobee, FL | Tenant Two</t>
  </si>
  <si>
    <t>6 years</t>
  </si>
  <si>
    <t>2017 New Real Estate Activity | Parrot Avenue | Okeechobee, FL | Tenant One</t>
  </si>
  <si>
    <t>7 months</t>
  </si>
  <si>
    <t>2017 New Real Estate Activity | Parrot Avenue | Okeechobee, FL | Weighted average</t>
  </si>
  <si>
    <t>6 months 17 days</t>
  </si>
  <si>
    <t>2017 New Real Estate Activity | Cat Canyon Road | Santa Barbara, CA</t>
  </si>
  <si>
    <t>Aug. 30,
		2017</t>
  </si>
  <si>
    <t>2017 New Real Estate Activity | Cat Canyon Road | Santa Barbara, CA | Weighted average</t>
  </si>
  <si>
    <t>9 years 9 months 4 days</t>
  </si>
  <si>
    <t>2017 New Real Estate Activity | Oasis Road | Walla Walla, WA</t>
  </si>
  <si>
    <t>Sep. 8,
		2017</t>
  </si>
  <si>
    <t>2017 New Real Estate Activity | Oasis Road | Walla Walla, WA | Weighted average</t>
  </si>
  <si>
    <t>6 years 3 months 7 days</t>
  </si>
  <si>
    <t>2017 New Real Estate Activity | JJ Road | Baca, CO</t>
  </si>
  <si>
    <t>Oct. 2,
		2017</t>
  </si>
  <si>
    <t>2017 New Real Estate Activity | JJ Road | Baca, CO | Weighted average</t>
  </si>
  <si>
    <t>4 years 3 months</t>
  </si>
  <si>
    <t>2017 New Real Estate Activity | Jayne Avenue | Fresno, CA</t>
  </si>
  <si>
    <t>2017 New Real Estate Activity | Jayne Avenue | Fresno, CA | Weighted average</t>
  </si>
  <si>
    <t>19 years 10 months 17 days</t>
  </si>
  <si>
    <t>February 2022 | 2017 New Real Estate Activity | Arizona | State of Arizona</t>
  </si>
  <si>
    <t>February 2025 | 2017 New Real Estate Activity | Arizona | State of Arizona</t>
  </si>
  <si>
    <t>Real Estate and Intangible Assets - 2016 Acquisitions (Details)</t>
  </si>
  <si>
    <t>Dec. 31, 2016USD ($)afarmoptiontransactionshares</t>
  </si>
  <si>
    <t>Nov. 30, 2017a</t>
  </si>
  <si>
    <t>Payments of stock issuance costs</t>
  </si>
  <si>
    <t>Hillsborough, FL</t>
  </si>
  <si>
    <t>Number of separate transactions | transaction</t>
  </si>
  <si>
    <t>Acquisition costs, period cost</t>
  </si>
  <si>
    <t>Real estate properties earnings recognized</t>
  </si>
  <si>
    <t>2016 New Real Estate Activity | Leasehold interests – land</t>
  </si>
  <si>
    <t>2016 New Real Estate Activity | Gunbarrel Road | Saguache, CO</t>
  </si>
  <si>
    <t>Mar. 3,
		2016</t>
  </si>
  <si>
    <t>Annualized straight-line rent</t>
  </si>
  <si>
    <t>Business acquisition, equity interest issued or issuable (in shares) | shares</t>
  </si>
  <si>
    <t>Business acquisition, equity interest issued or issuable, value assigned</t>
  </si>
  <si>
    <t>2016 New Real Estate Activity | Calaveras Avenue | Fresno, CA</t>
  </si>
  <si>
    <t>Apr. 5,
		2016</t>
  </si>
  <si>
    <t>2016 New Real Estate Activity | Orange Avenue | St. Lucie, FL</t>
  </si>
  <si>
    <t>Jul. 1,
		2016</t>
  </si>
  <si>
    <t>2016 New Real Estate Activity | Lithia Road | Hillsborough, FL</t>
  </si>
  <si>
    <t>Aug. 11,
		2016</t>
  </si>
  <si>
    <t>2016 New Real Estate Activity | Baca County | Baca, CO</t>
  </si>
  <si>
    <t>Sep. 1,
		2016</t>
  </si>
  <si>
    <t>4 years</t>
  </si>
  <si>
    <t>2016 New Real Estate Activity | Diego Ranch | Stanislaus, CA</t>
  </si>
  <si>
    <t>Sep. 14,
		2016</t>
  </si>
  <si>
    <t>3 years</t>
  </si>
  <si>
    <t>2016 New Real Estate Activity | Nevada Ranch | Merced, CA</t>
  </si>
  <si>
    <t>2016 New Real Estate Activity | Central Avenue | Fresno, CA</t>
  </si>
  <si>
    <t>Oct. 13,
		2016</t>
  </si>
  <si>
    <t>2016 New Real Estate Activity | Horse Creek | Baca, CO</t>
  </si>
  <si>
    <t>Lease One | 2016 New Real Estate Activity | Diego Ranch | Stanislaus, CA</t>
  </si>
  <si>
    <t>Lease One | 2016 New Real Estate Activity | Nevada Ranch | Merced, CA</t>
  </si>
  <si>
    <t>Lease Two | 2016 New Real Estate Activity | Diego Ranch | Stanislaus, CA</t>
  </si>
  <si>
    <t>Lease Two | 2016 New Real Estate Activity | Nevada Ranch | Merced, CA</t>
  </si>
  <si>
    <t>Real Estate and Intangible Assets - Purchase Price Allocations (Detail) - USD ($) $ in Thousands</t>
  </si>
  <si>
    <t>Business Acquisition [Line Items]</t>
  </si>
  <si>
    <t>Total purchase price</t>
  </si>
  <si>
    <t>2017 New Real Estate Activity | Irrigation Systems</t>
  </si>
  <si>
    <t>2017 New Real Estate Activity | Other Improvements</t>
  </si>
  <si>
    <t>2017 New Real Estate Activity | Horticulture</t>
  </si>
  <si>
    <t>2017 New Real Estate Activity | Leasehold Interest – Land</t>
  </si>
  <si>
    <t>2017 New Real Estate Activity | In-place Leases</t>
  </si>
  <si>
    <t>2017 New Real Estate Activity | Leasing Costs</t>
  </si>
  <si>
    <t>2017 New Real Estate Activity | Net Below-Market Leases</t>
  </si>
  <si>
    <t>2017 New Real Estate Activity | Land and Land Improvements</t>
  </si>
  <si>
    <t>2017 New Real Estate Activity | Buildings</t>
  </si>
  <si>
    <t>2016 New Real Estate Activity | Irrigation Systems</t>
  </si>
  <si>
    <t>2016 New Real Estate Activity | Other Improvements</t>
  </si>
  <si>
    <t>2016 New Real Estate Activity | Horticulture</t>
  </si>
  <si>
    <t>2016 New Real Estate Activity | Leasehold Interest – Land</t>
  </si>
  <si>
    <t>2016 New Real Estate Activity | In-place Leases</t>
  </si>
  <si>
    <t>2016 New Real Estate Activity | Leasing Costs</t>
  </si>
  <si>
    <t>2016 New Real Estate Activity | Net Below-Market Leases</t>
  </si>
  <si>
    <t>2016 New Real Estate Activity | Land and Land Improvements</t>
  </si>
  <si>
    <t>2016 New Real Estate Activity | Buildings</t>
  </si>
  <si>
    <t>Real Estate and Intangible Assets - Weighted Average Amortization Period for Intangible Assets Acquired and Liabilities Assumed (Detail)</t>
  </si>
  <si>
    <t>Acquired Finite-Lived Intangible Assets [Line Items]</t>
  </si>
  <si>
    <t>All intangible assets and liabilities</t>
  </si>
  <si>
    <t>14 years 2 months 12 days</t>
  </si>
  <si>
    <t>6 years 10 months 24 days</t>
  </si>
  <si>
    <t>0 years</t>
  </si>
  <si>
    <t>6 years 3 months 18 days</t>
  </si>
  <si>
    <t>8 years 8 months 12 days</t>
  </si>
  <si>
    <t>8 years 9 months 18 days</t>
  </si>
  <si>
    <t>11 years 7 months 6 days</t>
  </si>
  <si>
    <t>5 years 4 months 24 days</t>
  </si>
  <si>
    <t>4 years 8 months 12 days</t>
  </si>
  <si>
    <t>20 years 10 months 24 days</t>
  </si>
  <si>
    <t>Real Estate and Intangible Assets - Pro-Forma Condensed Consolidated Statements of Operations as Properties Acquired (Detail) $ / shares in Units, $ in Thousands</t>
  </si>
  <si>
    <t>Dec. 31, 2017farm</t>
  </si>
  <si>
    <t>Dec. 31, 2016USD ($)farm$ / sharesshares</t>
  </si>
  <si>
    <t>Dec. 31, 2015USD ($)$ / sharesshares</t>
  </si>
  <si>
    <t>Number of farms acquired | farm</t>
  </si>
  <si>
    <t>Operating Data:</t>
  </si>
  <si>
    <t>Total operating revenue</t>
  </si>
  <si>
    <t>Net income (loss) attributable to the company</t>
  </si>
  <si>
    <t>Share and Per-share Data:</t>
  </si>
  <si>
    <t>Earnings (loss) per share of common stock – basic and diluted (in dollars per share) | $ / shares</t>
  </si>
  <si>
    <t>Weighted-average common shares outstanding – basic and diluted (in shares) | shares</t>
  </si>
  <si>
    <t>Real Estate and Intangible Assets Real Estate and Intangible Assets - Property Dispositions (Details) $ in Thousands</t>
  </si>
  <si>
    <t>Nov. 30, 2017USD ($)a</t>
  </si>
  <si>
    <t>Dec. 31, 2017USD ($)a</t>
  </si>
  <si>
    <t>Dec. 31, 2016USD ($)a</t>
  </si>
  <si>
    <t>Litigation settlement, amount awarded from other party</t>
  </si>
  <si>
    <t>Proceeds from sale of property</t>
  </si>
  <si>
    <t>Real Estate and Intangible Assets - Significant Existing Real Estate Activity (Narrative) (Detail)</t>
  </si>
  <si>
    <t>1 Months Ended</t>
  </si>
  <si>
    <t>25 Months Ended</t>
  </si>
  <si>
    <t>118 Months Ended</t>
  </si>
  <si>
    <t>184 Months Ended</t>
  </si>
  <si>
    <t>Sep. 30, 2015awell</t>
  </si>
  <si>
    <t>Apr. 30, 2014property</t>
  </si>
  <si>
    <t>Dec. 31, 2017USD ($)afarmlease</t>
  </si>
  <si>
    <t>Sep. 30, 2017USD ($)</t>
  </si>
  <si>
    <t>May 31, 2027USD ($)</t>
  </si>
  <si>
    <t>Jan. 09, 2031USD ($)</t>
  </si>
  <si>
    <t>Oct. 17, 2017USD ($)</t>
  </si>
  <si>
    <t>Operating leases, income statement, lease revenue</t>
  </si>
  <si>
    <t>Number of properties damaged in fire | property</t>
  </si>
  <si>
    <t>Property And Casualty Recovery</t>
  </si>
  <si>
    <t>Unusual or infrequent item, or both, insurance proceeds</t>
  </si>
  <si>
    <t>Unsecured Debt | Gladstone Land Advisers, Inc.</t>
  </si>
  <si>
    <t>Debt instrument, face amount</t>
  </si>
  <si>
    <t>Interest rate (as percent)</t>
  </si>
  <si>
    <t>5.00%</t>
  </si>
  <si>
    <t>California and Florida</t>
  </si>
  <si>
    <t>Lessee, number of leases extended or renewed | lease</t>
  </si>
  <si>
    <t>Lessee, number of farms with extended or renewed | farm</t>
  </si>
  <si>
    <t>Payments for tenant improvements</t>
  </si>
  <si>
    <t>Annualized straight line rental income</t>
  </si>
  <si>
    <t>Increase (decrease) in rental income</t>
  </si>
  <si>
    <t>Percentage increase (decrease) in rental revenue</t>
  </si>
  <si>
    <t>(7.00%)</t>
  </si>
  <si>
    <t>Santa Cruz County, California</t>
  </si>
  <si>
    <t>10.90%</t>
  </si>
  <si>
    <t>Real estate property area of development removal of old grape vine yards | a</t>
  </si>
  <si>
    <t>Number of new drilling wells | well</t>
  </si>
  <si>
    <t>Area of new almond trees | a</t>
  </si>
  <si>
    <t>Payments for capital improvements</t>
  </si>
  <si>
    <t>California | Forecast</t>
  </si>
  <si>
    <t>Ventura County, California</t>
  </si>
  <si>
    <t>Real Estate and Intangible Assets - Future Operating Lease Payments from Tenants under Non-Cancelable Leases (Detail) $ in Thousands</t>
  </si>
  <si>
    <t>Dec. 31, 2017USD ($)</t>
  </si>
  <si>
    <t>Tenant lease payments, 2018</t>
  </si>
  <si>
    <t>Tenant lease payments, 2019</t>
  </si>
  <si>
    <t>Tenant lease payments, 2020</t>
  </si>
  <si>
    <t>Tenant lease payments, 2021</t>
  </si>
  <si>
    <t>Tenant lease payments, 2022</t>
  </si>
  <si>
    <t>Tenant lease payments, thereafter</t>
  </si>
  <si>
    <t>Tenant lease payments, total</t>
  </si>
  <si>
    <t>Real Estate and Intangible Assets - Summary of Geographic Locations of Properties (Detail) $ in Thousands</t>
  </si>
  <si>
    <t>No. of Farms | farm</t>
  </si>
  <si>
    <t>Total acres (as percent)</t>
  </si>
  <si>
    <t>Rental revenue | $</t>
  </si>
  <si>
    <t>Total rental revenue (as percent)</t>
  </si>
  <si>
    <t>12.80%</t>
  </si>
  <si>
    <t>13.30%</t>
  </si>
  <si>
    <t>47.80%</t>
  </si>
  <si>
    <t>56.80%</t>
  </si>
  <si>
    <t>17.50%</t>
  </si>
  <si>
    <t>11.00%</t>
  </si>
  <si>
    <t>26.20%</t>
  </si>
  <si>
    <t>19.00%</t>
  </si>
  <si>
    <t>49.90%</t>
  </si>
  <si>
    <t>59.60%</t>
  </si>
  <si>
    <t>10.80%</t>
  </si>
  <si>
    <t>8.40%</t>
  </si>
  <si>
    <t>10.00%</t>
  </si>
  <si>
    <t>5.90%</t>
  </si>
  <si>
    <t>6.30%</t>
  </si>
  <si>
    <t>4.20%</t>
  </si>
  <si>
    <t>3.70%</t>
  </si>
  <si>
    <t>4.60%</t>
  </si>
  <si>
    <t>4.70%</t>
  </si>
  <si>
    <t>6.80%</t>
  </si>
  <si>
    <t>4.00%</t>
  </si>
  <si>
    <t>5.10%</t>
  </si>
  <si>
    <t>2.30%</t>
  </si>
  <si>
    <t>3.40%</t>
  </si>
  <si>
    <t>0.40%</t>
  </si>
  <si>
    <t>0.50%</t>
  </si>
  <si>
    <t>1.00%</t>
  </si>
  <si>
    <t>1.40%</t>
  </si>
  <si>
    <t>1.20%</t>
  </si>
  <si>
    <t>0.00%</t>
  </si>
  <si>
    <t>0.60%</t>
  </si>
  <si>
    <t>0.30%</t>
  </si>
  <si>
    <t>Real Estate and Intangible Assets - Concentrations (Narrative) (Detail) $ in Thousands</t>
  </si>
  <si>
    <t>Dec. 31, 2017USD ($)farmtenantregion</t>
  </si>
  <si>
    <t>Dec. 31, 2016USD ($)farm</t>
  </si>
  <si>
    <t>Number of tenants | tenant</t>
  </si>
  <si>
    <t>Number of regions farms are located | region</t>
  </si>
  <si>
    <t>Tenant A</t>
  </si>
  <si>
    <t>17.30%</t>
  </si>
  <si>
    <t>Dole Food Company</t>
  </si>
  <si>
    <t>11.80%</t>
  </si>
  <si>
    <t>Borrowings - Summary of Borrowings (Detail) - USD ($) $ in Thousands</t>
  </si>
  <si>
    <t>Apr. 30, 2017</t>
  </si>
  <si>
    <t>Feb. 28, 2017</t>
  </si>
  <si>
    <t>Dec. 20, 2017</t>
  </si>
  <si>
    <t>Jul. 17, 2017</t>
  </si>
  <si>
    <t>Jul. 13, 2017</t>
  </si>
  <si>
    <t>Apr. 01, 2017</t>
  </si>
  <si>
    <t>Feb. 01, 2017</t>
  </si>
  <si>
    <t>Debt Instrument [Line Items]</t>
  </si>
  <si>
    <t>Total borrowings, net</t>
  </si>
  <si>
    <t>Weighted average interest rate on borrowings (as percent)</t>
  </si>
  <si>
    <t>3.38%</t>
  </si>
  <si>
    <t>3.27%</t>
  </si>
  <si>
    <t>3.44%</t>
  </si>
  <si>
    <t>Total borrowings, gross</t>
  </si>
  <si>
    <t>4.02%</t>
  </si>
  <si>
    <t>4.67%</t>
  </si>
  <si>
    <t>4.31%</t>
  </si>
  <si>
    <t>Reduction in interest rate (as percent)</t>
  </si>
  <si>
    <t>(21.30%)</t>
  </si>
  <si>
    <t>Reduction in interest rate spread, basis points (as percent)</t>
  </si>
  <si>
    <t>(0.61%)</t>
  </si>
  <si>
    <t>(0.76%)</t>
  </si>
  <si>
    <t>Farm Credit Central Florida Notes Payable</t>
  </si>
  <si>
    <t>4.29%</t>
  </si>
  <si>
    <t>4.47%</t>
  </si>
  <si>
    <t>(15.80%)</t>
  </si>
  <si>
    <t>(17.20%)</t>
  </si>
  <si>
    <t>(0.55%)</t>
  </si>
  <si>
    <t>Mortgage notes payable | Fixed-rate mortgage notes payable</t>
  </si>
  <si>
    <t>Mortgage notes payable | Fixed-rate mortgage notes payable | Minimum</t>
  </si>
  <si>
    <t>3.16%</t>
  </si>
  <si>
    <t>Mortgage notes payable | Fixed-rate mortgage notes payable | Maximum</t>
  </si>
  <si>
    <t>Mortgage notes payable | Fixed-rate mortgage notes payable | Weighted average</t>
  </si>
  <si>
    <t>3.62%</t>
  </si>
  <si>
    <t>Bonds payable | Fixed-rate bonds payable</t>
  </si>
  <si>
    <t>Bonds payable | Fixed-rate bonds payable | Minimum</t>
  </si>
  <si>
    <t>2.38%</t>
  </si>
  <si>
    <t>Bonds payable | Fixed-rate bonds payable | Maximum</t>
  </si>
  <si>
    <t>4.05%</t>
  </si>
  <si>
    <t>Bonds payable | Fixed-rate bonds payable | Weighted average</t>
  </si>
  <si>
    <t>3.13%</t>
  </si>
  <si>
    <t>Line of credit | Variable-rate revolving lines of credit | Revolving credit facility</t>
  </si>
  <si>
    <t>3.60%</t>
  </si>
  <si>
    <t>Borrowings - Metlife Facility (Narrative) (Details)</t>
  </si>
  <si>
    <t>Dec. 15, 2017USD ($)</t>
  </si>
  <si>
    <t>Oct. 05, 2016USD ($)</t>
  </si>
  <si>
    <t>Oct. 04, 2016USD ($)</t>
  </si>
  <si>
    <t>May 09, 2014USD ($)</t>
  </si>
  <si>
    <t>Debt instrument, fee amount</t>
  </si>
  <si>
    <t>2015 Metlife Term Note</t>
  </si>
  <si>
    <t>2015 Metlife Line of Credit</t>
  </si>
  <si>
    <t>Line of credit facility, maximum borrowing capacity</t>
  </si>
  <si>
    <t>2016 Metlife Term Note</t>
  </si>
  <si>
    <t>Line of credit facility, current borrowing capacity</t>
  </si>
  <si>
    <t>2016 MetLife Line of Credit</t>
  </si>
  <si>
    <t>New MetLife Credit Facility | Maximum</t>
  </si>
  <si>
    <t>Line of credit facility, unused capacity, commitment fee percentage</t>
  </si>
  <si>
    <t>0.20%</t>
  </si>
  <si>
    <t>New MetLife Credit Facility | Minimum</t>
  </si>
  <si>
    <t>0.10%</t>
  </si>
  <si>
    <t>2017 Amendment of MetLife Facility</t>
  </si>
  <si>
    <t>Debt, long-term and short-term, combined amount, maximum borrowing capacity</t>
  </si>
  <si>
    <t>2016 Amendment of MetLife Facility</t>
  </si>
  <si>
    <t>Prior MetLife Line Of Credit Facility</t>
  </si>
  <si>
    <t>Mortgage notes payable | MetLife Credit Facility</t>
  </si>
  <si>
    <t>Debt Instrument, loans to value ratios percentage</t>
  </si>
  <si>
    <t>60.00%</t>
  </si>
  <si>
    <t>Mortgage notes payable | New MetLife Credit Facility</t>
  </si>
  <si>
    <t>Metlife</t>
  </si>
  <si>
    <t>Number of collateralized properties</t>
  </si>
  <si>
    <t>Book value of collateralized asset</t>
  </si>
  <si>
    <t>Borrowings - Terms of MetLife Facility (Detail) - USD ($)</t>
  </si>
  <si>
    <t>Sep. 08, 2017</t>
  </si>
  <si>
    <t>Jun. 16, 2016</t>
  </si>
  <si>
    <t>Dec. 05, 2014</t>
  </si>
  <si>
    <t>Northwest Farm Credit Services Notes Payable</t>
  </si>
  <si>
    <t>Aggregate Commitment</t>
  </si>
  <si>
    <t>Principal Outstanding</t>
  </si>
  <si>
    <t>Term of debt</t>
  </si>
  <si>
    <t>39 years 7 months 6 days</t>
  </si>
  <si>
    <t>New MetLife Credit Facility</t>
  </si>
  <si>
    <t>Additional amount available to be drawn</t>
  </si>
  <si>
    <t>Minimum annualized rate (as percent)</t>
  </si>
  <si>
    <t>2.50%</t>
  </si>
  <si>
    <t>New MetLife Credit Facility | Term Notes</t>
  </si>
  <si>
    <t>Undrawn Commitment</t>
  </si>
  <si>
    <t>Debt instrument, principal payments</t>
  </si>
  <si>
    <t>Weighted-average interest rate (as percent)</t>
  </si>
  <si>
    <t>3.30%</t>
  </si>
  <si>
    <t>New MetLife Credit Facility | Line of Credit</t>
  </si>
  <si>
    <t>New MetLife Credit Facility | Line of Credit | LIBOR</t>
  </si>
  <si>
    <t>Basis spread (as percent)</t>
  </si>
  <si>
    <t>2.25%</t>
  </si>
  <si>
    <t>28 years 4 months 14 days</t>
  </si>
  <si>
    <t>20 years</t>
  </si>
  <si>
    <t>Borrowings - Individual Metlife Notes (Details)</t>
  </si>
  <si>
    <t>May 31, 2017USD ($)</t>
  </si>
  <si>
    <t>MetLife Facility</t>
  </si>
  <si>
    <t>Term Notes | MetLife Facility</t>
  </si>
  <si>
    <t>Term Notes | Metlife Term Loans</t>
  </si>
  <si>
    <t>Debt instrument, term</t>
  </si>
  <si>
    <t>28 years 7 months</t>
  </si>
  <si>
    <t>Loan processing fee</t>
  </si>
  <si>
    <t>Borrowings - Farm Credit Loan Agreements (Details) $ in Thousands</t>
  </si>
  <si>
    <t>Dec. 20, 2017USD ($)</t>
  </si>
  <si>
    <t>Sep. 08, 2017USD ($)</t>
  </si>
  <si>
    <t>Jul. 17, 2017USD ($)</t>
  </si>
  <si>
    <t>Jul. 13, 2017USD ($)</t>
  </si>
  <si>
    <t>Jun. 14, 2017USD ($)</t>
  </si>
  <si>
    <t>Sep. 30, 2017debt_instrument</t>
  </si>
  <si>
    <t>Number of loans with amended agreements | debt_instrument</t>
  </si>
  <si>
    <t>Cape Fear Farm Credit Notes Payable</t>
  </si>
  <si>
    <t>40 years 2 months</t>
  </si>
  <si>
    <t>4.41%</t>
  </si>
  <si>
    <t>Farm Credit FL Note Payable</t>
  </si>
  <si>
    <t>19 years 6 months</t>
  </si>
  <si>
    <t>Borrowings Borrowings - Farm Credit Notes Payable (Narrative) (Details) $ in Thousands</t>
  </si>
  <si>
    <t>Nov. 30, 2017USD ($)</t>
  </si>
  <si>
    <t>Debt issuance costs, gross</t>
  </si>
  <si>
    <t>Mortgage notes payable | Farm Credit Notes Payable</t>
  </si>
  <si>
    <t>2.90%</t>
  </si>
  <si>
    <t>Borrowings - Farm Credit Loan Terms (Details)</t>
  </si>
  <si>
    <t>Apr. 30, 2017USD ($)</t>
  </si>
  <si>
    <t>Feb. 28, 2017USD ($)</t>
  </si>
  <si>
    <t>Mar. 31, 2016USD ($)</t>
  </si>
  <si>
    <t>Dec. 31, 2017USD ($)debt_instrument</t>
  </si>
  <si>
    <t>Nov. 30, 2017</t>
  </si>
  <si>
    <t>Aug. 09, 2017</t>
  </si>
  <si>
    <t>Jun. 14, 2017</t>
  </si>
  <si>
    <t>Number of debt instruments issued | debt_instrument</t>
  </si>
  <si>
    <t>Borrowings - Farmer Mac Facility (Narrative) (Detail)</t>
  </si>
  <si>
    <t>Dec. 31, 2017USD ($)farmdebt_instrument</t>
  </si>
  <si>
    <t>Dec. 31, 2016farm</t>
  </si>
  <si>
    <t>Jan. 12, 2017USD ($)</t>
  </si>
  <si>
    <t>Jun. 16, 2016USD ($)</t>
  </si>
  <si>
    <t>Dec. 05, 2014USD ($)</t>
  </si>
  <si>
    <t>Farmer Mac Bonds Payable</t>
  </si>
  <si>
    <t>Debt instrument, extension period</t>
  </si>
  <si>
    <t>Aggregate principal amount of outstanding bonds percentage</t>
  </si>
  <si>
    <t>110.00%</t>
  </si>
  <si>
    <t>Farmer Mac Bonds Payable Issued in Current Period</t>
  </si>
  <si>
    <t>Farm Credit Mortgage Notes Payable</t>
  </si>
  <si>
    <t>Borrowings - Bond Gross Proceeds and Terms (Details)</t>
  </si>
  <si>
    <t>Dec. 31, 2017USD ($)property</t>
  </si>
  <si>
    <t>Stated Interest Rate</t>
  </si>
  <si>
    <t>Line of credit facility, additional properties pledged as collateral | property</t>
  </si>
  <si>
    <t>Minimum | Farmer Mac Bonds Payable</t>
  </si>
  <si>
    <t>Interest rate terms</t>
  </si>
  <si>
    <t>2.80%</t>
  </si>
  <si>
    <t>Maximum | Farmer Mac Bonds Payable</t>
  </si>
  <si>
    <t>Borrowings Borrowings - Rabo Note Payable (Details) - Rabo AgriFinance, LLC $ in Thousands</t>
  </si>
  <si>
    <t>Oct. 13, 2017USD ($)</t>
  </si>
  <si>
    <t>Borrowings - Aggregate Maturities (Detail) - Mortgage notes and bonds payable, net $ in Thousands</t>
  </si>
  <si>
    <t>Thereafter</t>
  </si>
  <si>
    <t>Long-term Debt, Gross</t>
  </si>
  <si>
    <t>Borrowings - Fair Value (Narrative) (Details) - USD ($) $ in Thousands</t>
  </si>
  <si>
    <t>Long-term line of credit</t>
  </si>
  <si>
    <t>Term Notes | Long-term mortgage notes and bonds payable</t>
  </si>
  <si>
    <t>Long-term debt, fair value</t>
  </si>
  <si>
    <t>Secured debt</t>
  </si>
  <si>
    <t>Term Notes | Short Term Mortgage Notes And Bonds Payable</t>
  </si>
  <si>
    <t>Mandatorily-Redeemable Preferred Stock - Mandatorily-Redeemable Preferred Stock (Detail) - USD ($) $ / shares in Units, $ in Thousands</t>
  </si>
  <si>
    <t>Aug. 17, 2016</t>
  </si>
  <si>
    <t>Mar. 31, 2017</t>
  </si>
  <si>
    <t>Subsidiary, Sale of Stock [Line Items]</t>
  </si>
  <si>
    <t>Proceeds from issuance of mandatorily-redeemable preferred stock</t>
  </si>
  <si>
    <t>Payments of legal costs</t>
  </si>
  <si>
    <t>Over-Allotment Option</t>
  </si>
  <si>
    <t>Preferred stock, dividend rate (as percent)</t>
  </si>
  <si>
    <t>6.375%</t>
  </si>
  <si>
    <t>Public offering price (in dollars per share)</t>
  </si>
  <si>
    <t>Redemption price of redeemable preferred stock (in dollars per share)</t>
  </si>
  <si>
    <t>Term preferred stock, fair value</t>
  </si>
  <si>
    <t>Series A cumulative term preferred stock | Preferred Stock</t>
  </si>
  <si>
    <t>Series A cumulative term preferred stock | Over-Allotment Option</t>
  </si>
  <si>
    <t>Series A cumulative term preferred stock | Universal Registration Statement One | Preferred Stock</t>
  </si>
  <si>
    <t>Mandatorily-Redeemable Preferred Stock - Dividends to Preferred Stockholders (Details) - Series A cumulative term preferred stock - Preferred Stock - $ / shares</t>
  </si>
  <si>
    <t>Dividends Payable [Line Items]</t>
  </si>
  <si>
    <t>Dividends payable (in dollars per share)</t>
  </si>
  <si>
    <t>Dividend Period One</t>
  </si>
  <si>
    <t>Dividend Period Two</t>
  </si>
  <si>
    <t>Dividend Period Three</t>
  </si>
  <si>
    <t>Dividend Period Four</t>
  </si>
  <si>
    <t>Dividend Period Five</t>
  </si>
  <si>
    <t>Dividend Period Six</t>
  </si>
  <si>
    <t>Dividend Period Seven</t>
  </si>
  <si>
    <t>Dividend Period Eight</t>
  </si>
  <si>
    <t>Dividend Period Nine</t>
  </si>
  <si>
    <t>Dividend Period Ten</t>
  </si>
  <si>
    <t>Dividend Period Eleven</t>
  </si>
  <si>
    <t>Dividend Period Twelve</t>
  </si>
  <si>
    <t>Mandatorily-Redeemable Preferred Stock - Characterization of Dividends Paid (Details)</t>
  </si>
  <si>
    <t>Ordinary Income</t>
  </si>
  <si>
    <t>26.8429%</t>
  </si>
  <si>
    <t>30.65818%</t>
  </si>
  <si>
    <t>62.2954%</t>
  </si>
  <si>
    <t>Return of Capital</t>
  </si>
  <si>
    <t>67.39436%</t>
  </si>
  <si>
    <t>69.34182%</t>
  </si>
  <si>
    <t>37.34781%</t>
  </si>
  <si>
    <t>Long-term Capital Gain</t>
  </si>
  <si>
    <t>5.76274%</t>
  </si>
  <si>
    <t>0.35679%</t>
  </si>
  <si>
    <t>Preferred Stock | Series A cumulative term preferred stock</t>
  </si>
  <si>
    <t>82.32594%</t>
  </si>
  <si>
    <t>17.67406%</t>
  </si>
  <si>
    <t>Related-Party Transactions - Additional Information (Detail) - USD ($)</t>
  </si>
  <si>
    <t>Related Party Transaction [Line Items]</t>
  </si>
  <si>
    <t>Expected annual base management fee (as percent)</t>
  </si>
  <si>
    <t>2.00%</t>
  </si>
  <si>
    <t>Pre-incentive quarterly fee FFO in percentage of common stockholders equity that will reward the advisor (as percent)</t>
  </si>
  <si>
    <t>1.75%</t>
  </si>
  <si>
    <t>Pre-incentive annual fee FFO in percentage of common stockholders equity that will reward the advisor (as percent)</t>
  </si>
  <si>
    <t>7.00%</t>
  </si>
  <si>
    <t>Amount to be paid to Adviser in percentage of pre-incentive fee condition one (as percent)</t>
  </si>
  <si>
    <t>Pre-incentive fee in percentage of common stockholders equity that awards adviser hundred percent of amount of pre-incentive fee, maximum percentage (as percent)</t>
  </si>
  <si>
    <t>2.1875%</t>
  </si>
  <si>
    <t>Maximum annual percentage of stockholders' equity to pay full pre-incentive fee to adviser (as percent)</t>
  </si>
  <si>
    <t>8.75%</t>
  </si>
  <si>
    <t>Amount to be paid to Adviser in percentage of pre-incentive fee condition two (as percent)</t>
  </si>
  <si>
    <t>20.00%</t>
  </si>
  <si>
    <t>Percentage of expected quarterly base management fee</t>
  </si>
  <si>
    <t>Percentage of incentive fees on capital gains</t>
  </si>
  <si>
    <t>15.00%</t>
  </si>
  <si>
    <t>Notice period for termination of agreement without cause</t>
  </si>
  <si>
    <t>120 days</t>
  </si>
  <si>
    <t>Minimum | Affiliated Entity</t>
  </si>
  <si>
    <t>Percentage of financing fee to amount of mortgage</t>
  </si>
  <si>
    <t>Maximum | Affiliated Entity</t>
  </si>
  <si>
    <t>Related-Party Transactions - Summary of Management Fees, Incentive Fees and Associated Credits and Administration Fees (Detail) - USD ($)</t>
  </si>
  <si>
    <t>Management fee</t>
  </si>
  <si>
    <t>Incentive fee</t>
  </si>
  <si>
    <t>Credits from voluntary, irrevocable waiver by adviser’s board of directors</t>
  </si>
  <si>
    <t>Net fees to our Adviser</t>
  </si>
  <si>
    <t>Administration fee</t>
  </si>
  <si>
    <t>Financing fees to Gladstone Securities</t>
  </si>
  <si>
    <t>Related-Party Transactions - Details of Amounts Due to Related Parties on Our Accompanying Condensed Consolidated Balance Sheets (Detail) - USD ($)</t>
  </si>
  <si>
    <t>Management fee due to Adviser(1)</t>
  </si>
  <si>
    <t>Incentive fee due to Adviser</t>
  </si>
  <si>
    <t>Other due to Adviser</t>
  </si>
  <si>
    <t>Total due to Adviser</t>
  </si>
  <si>
    <t>Administration fee due to Administrator(3)</t>
  </si>
  <si>
    <t>Other due from administrator</t>
  </si>
  <si>
    <t>Total due to Administrator</t>
  </si>
  <si>
    <t>Total due to related parties</t>
  </si>
  <si>
    <t>Equity - Additional Information (Detail)</t>
  </si>
  <si>
    <t>Jan. 17, 2018USD ($)$ / sharesshares</t>
  </si>
  <si>
    <t>Jan. 16, 2018shares</t>
  </si>
  <si>
    <t>Dec. 28, 2017USD ($)$ / shares</t>
  </si>
  <si>
    <t>Dec. 27, 2017shares</t>
  </si>
  <si>
    <t>Dec. 01, 2017shares</t>
  </si>
  <si>
    <t>Nov. 28, 2017shares</t>
  </si>
  <si>
    <t>Oct. 13, 2017shares</t>
  </si>
  <si>
    <t>Oct. 06, 2017shares</t>
  </si>
  <si>
    <t>Sep. 29, 2017USD ($)$ / sharesshares</t>
  </si>
  <si>
    <t>Sep. 20, 2017shares</t>
  </si>
  <si>
    <t>Jul. 12, 2017shares</t>
  </si>
  <si>
    <t>Apr. 12, 2017USD ($)security</t>
  </si>
  <si>
    <t>Aug. 17, 2016USD ($)</t>
  </si>
  <si>
    <t>Feb. 20, 2018USD ($)shares</t>
  </si>
  <si>
    <t>Mar. 31, 2017USD ($)</t>
  </si>
  <si>
    <t>Dec. 31, 2017USD ($)$ / sharesshares</t>
  </si>
  <si>
    <t>Dec. 31, 2016USD ($)$ / sharesshares</t>
  </si>
  <si>
    <t>Dec. 31, 2015USD ($)shares</t>
  </si>
  <si>
    <t>Jan. 10, 2018USD ($)shares</t>
  </si>
  <si>
    <t>Jan. 09, 2018shares</t>
  </si>
  <si>
    <t>Jul. 11, 2017shares</t>
  </si>
  <si>
    <t>Dec. 31, 2014shares</t>
  </si>
  <si>
    <t>Apr. 02, 2014USD ($)</t>
  </si>
  <si>
    <t>Common Stock, Increase In Shares Authorized</t>
  </si>
  <si>
    <t>Common stock, par value (in dollars per share) | $ / shares</t>
  </si>
  <si>
    <t>Partners' capital account, units, redeemed (in USD per share) | $ / shares</t>
  </si>
  <si>
    <t>Operating partnership units held by anyone other than company (in shares)</t>
  </si>
  <si>
    <t>Payments of dividends | $</t>
  </si>
  <si>
    <t>Maximum number of securities can be sold under shelf registration statement | security</t>
  </si>
  <si>
    <t>Proceeds from issuance of equity | $</t>
  </si>
  <si>
    <t>Professional fees | $</t>
  </si>
  <si>
    <t>Subsequent Event</t>
  </si>
  <si>
    <t>Universal Registration Statement One | Common Stock</t>
  </si>
  <si>
    <t>Securities allowed for issuance | $</t>
  </si>
  <si>
    <t>Universal Registration Statement Two</t>
  </si>
  <si>
    <t>Universal Registration Statement Two | Common Stock</t>
  </si>
  <si>
    <t>Universal Registration Statement Two | Preferred Stock</t>
  </si>
  <si>
    <t>At-the-Market Program</t>
  </si>
  <si>
    <t>Sale of common stock sold under sale agreement (in shares)</t>
  </si>
  <si>
    <t>Gross proceeds from issuance of common stock | $</t>
  </si>
  <si>
    <t>At-the-Market Program | Subsequent Event</t>
  </si>
  <si>
    <t>Series B Preferred Stock | Preferred Stock | Subsequent Event</t>
  </si>
  <si>
    <t>Operating partnership units eligible redemption</t>
  </si>
  <si>
    <t>Limited Partner</t>
  </si>
  <si>
    <t>Stock issued during period, shares, conversion of units</t>
  </si>
  <si>
    <t>Limited Partner | Subsequent Event</t>
  </si>
  <si>
    <t>Limited Partner | Gladstone Land Limited Partnership</t>
  </si>
  <si>
    <t>Partners' capital account, units, redeemed</t>
  </si>
  <si>
    <t>Partners' capital account, units, converted</t>
  </si>
  <si>
    <t>Partners' capital account, units, redeemed for cash</t>
  </si>
  <si>
    <t>Partners' capital account, redemptions | $</t>
  </si>
  <si>
    <t>Limited Partner | Gladstone Land Limited Partnership | Subsequent Event</t>
  </si>
  <si>
    <t>General and Administrative Expense | Universal Registration Statement One</t>
  </si>
  <si>
    <t>Equity - Monthly Distributions Declared and Paid by Company's Board of Directors (Detail) - $ / shares</t>
  </si>
  <si>
    <t>Class of Stock [Line Items]</t>
  </si>
  <si>
    <t>Distributions per common share (in dollars per share)</t>
  </si>
  <si>
    <t>Monthly Distribution One</t>
  </si>
  <si>
    <t>Declaration Date</t>
  </si>
  <si>
    <t>Jan. 10,
		2017</t>
  </si>
  <si>
    <t>Jan. 12,
		2016</t>
  </si>
  <si>
    <t>Jan. 13,
		2015</t>
  </si>
  <si>
    <t>Record Date</t>
  </si>
  <si>
    <t>Jan. 20,
		2017</t>
  </si>
  <si>
    <t>Jan. 22,
		2016</t>
  </si>
  <si>
    <t>Jan. 23,
		2015</t>
  </si>
  <si>
    <t>Payment Date</t>
  </si>
  <si>
    <t>Jan. 31,
		2017</t>
  </si>
  <si>
    <t>Feb. 2,
		2016</t>
  </si>
  <si>
    <t>Feb. 3,
		2015</t>
  </si>
  <si>
    <t>Monthly Distribution Two</t>
  </si>
  <si>
    <t>Feb. 16,
		2017</t>
  </si>
  <si>
    <t>Feb. 18,
		2016</t>
  </si>
  <si>
    <t>Feb. 18,
		2015</t>
  </si>
  <si>
    <t>Feb. 28,
		2017</t>
  </si>
  <si>
    <t>Feb. 29,
		2016</t>
  </si>
  <si>
    <t>Feb. 27,
		2015</t>
  </si>
  <si>
    <t>Monthly Distribution Three</t>
  </si>
  <si>
    <t>Mar. 22,
		2017</t>
  </si>
  <si>
    <t>Mar. 21,
		2016</t>
  </si>
  <si>
    <t>Mar. 20,
		2015</t>
  </si>
  <si>
    <t>Mar. 31,
		2017</t>
  </si>
  <si>
    <t>Mar. 31,
		2016</t>
  </si>
  <si>
    <t>Mar. 31,
		2015</t>
  </si>
  <si>
    <t>Monthly Distribution Four</t>
  </si>
  <si>
    <t>Apr. 11,
		2017</t>
  </si>
  <si>
    <t>Apr. 12,
		2016</t>
  </si>
  <si>
    <t>Apr. 14,
		2015</t>
  </si>
  <si>
    <t>Apr. 21,
		2017</t>
  </si>
  <si>
    <t>Apr. 22,
		2016</t>
  </si>
  <si>
    <t>Apr. 24,
		2015</t>
  </si>
  <si>
    <t>Apr. 28,
		2017</t>
  </si>
  <si>
    <t>May 2,
		2016</t>
  </si>
  <si>
    <t>May 4,
		2015</t>
  </si>
  <si>
    <t>Monthly Distribution Five</t>
  </si>
  <si>
    <t>May 19,
		2017</t>
  </si>
  <si>
    <t>May 19,
		2016</t>
  </si>
  <si>
    <t>May 19,
		2015</t>
  </si>
  <si>
    <t>May 31,
		2017</t>
  </si>
  <si>
    <t>May 31,
		2016</t>
  </si>
  <si>
    <t>May 28,
		2015</t>
  </si>
  <si>
    <t>Monthly Distribution Six</t>
  </si>
  <si>
    <t>Jun. 21,
		2017</t>
  </si>
  <si>
    <t>Jun. 17,
		2016</t>
  </si>
  <si>
    <t>Jun. 19,
		2015</t>
  </si>
  <si>
    <t>Jun. 30,
		2017</t>
  </si>
  <si>
    <t>Jun. 30,
		2016</t>
  </si>
  <si>
    <t>Jun. 30,
		2015</t>
  </si>
  <si>
    <t>Monthly Distribution Seven</t>
  </si>
  <si>
    <t>Jul. 11,
		2017</t>
  </si>
  <si>
    <t>Jul. 12,
		2016</t>
  </si>
  <si>
    <t>Jul. 14,
		2015</t>
  </si>
  <si>
    <t>Jul. 21,
		2017</t>
  </si>
  <si>
    <t>Jul. 22,
		2016</t>
  </si>
  <si>
    <t>Jul. 24,
		2015</t>
  </si>
  <si>
    <t>Jul. 31,
		2017</t>
  </si>
  <si>
    <t>Aug. 2,
		2016</t>
  </si>
  <si>
    <t>Aug. 4,
		2015</t>
  </si>
  <si>
    <t>Monthly Distribution Eight</t>
  </si>
  <si>
    <t>Aug. 21,
		2017</t>
  </si>
  <si>
    <t>Aug. 22,
		2016</t>
  </si>
  <si>
    <t>Aug. 20,
		2015</t>
  </si>
  <si>
    <t>Aug. 31,
		2017</t>
  </si>
  <si>
    <t>Aug. 31,
		2016</t>
  </si>
  <si>
    <t>Aug. 31,
		2015</t>
  </si>
  <si>
    <t>Monthly Distribution Nine</t>
  </si>
  <si>
    <t>Sep. 20,
		2017</t>
  </si>
  <si>
    <t>Sep. 21,
		2016</t>
  </si>
  <si>
    <t>Sep. 21,
		2015</t>
  </si>
  <si>
    <t>Sep. 29,
		2017</t>
  </si>
  <si>
    <t>Sep. 30,
		2016</t>
  </si>
  <si>
    <t>Sep. 30,
		2015</t>
  </si>
  <si>
    <t>Monthly Distribution Ten</t>
  </si>
  <si>
    <t>Oct. 10,
		2017</t>
  </si>
  <si>
    <t>Oct. 11,
		2016</t>
  </si>
  <si>
    <t>Oct. 13,
		2015</t>
  </si>
  <si>
    <t>Oct. 20,
		2017</t>
  </si>
  <si>
    <t>Oct. 21,
		2016</t>
  </si>
  <si>
    <t>Oct. 26,
		2015</t>
  </si>
  <si>
    <t>Oct. 31,
		2017</t>
  </si>
  <si>
    <t>Oct. 31,
		2016</t>
  </si>
  <si>
    <t>Oct. 29,
		2015</t>
  </si>
  <si>
    <t>Monthly Distribution Eleven</t>
  </si>
  <si>
    <t>Nov. 20,
		2017</t>
  </si>
  <si>
    <t>Nov. 17,
		2016</t>
  </si>
  <si>
    <t>Nov. 17,
		2015</t>
  </si>
  <si>
    <t>Nov. 30,
		2017</t>
  </si>
  <si>
    <t>Nov. 30,
		2016</t>
  </si>
  <si>
    <t>Nov. 24,
		2015</t>
  </si>
  <si>
    <t>Monthly Distribution Twelve</t>
  </si>
  <si>
    <t>Dec. 29,
		2017</t>
  </si>
  <si>
    <t>Dec. 20,
		2016</t>
  </si>
  <si>
    <t>Dec. 18,
		2015</t>
  </si>
  <si>
    <t>Dec. 30,
		2016</t>
  </si>
  <si>
    <t>Dec. 31,
		2015</t>
  </si>
  <si>
    <t>Equity - Schedule of Distributions On Common Stock (Detail)</t>
  </si>
  <si>
    <t>Equity Equity - 2017 Equity Issuances (Details) - USD ($)</t>
  </si>
  <si>
    <t>Oct. 13, 2017</t>
  </si>
  <si>
    <t>Sep. 30, 2017</t>
  </si>
  <si>
    <t>Aug. 07, 2015</t>
  </si>
  <si>
    <t>Public Offering</t>
  </si>
  <si>
    <t>Sale of stock, number of shares issued in transaction (in shares)</t>
  </si>
  <si>
    <t>Sale of stock (in dollars per share)</t>
  </si>
  <si>
    <t>Gross proceeds from issuance of common stock</t>
  </si>
  <si>
    <t>Net proceeds from issuance of common stock</t>
  </si>
  <si>
    <t>Common Stock Value Authorized Under Equity Offering Program</t>
  </si>
  <si>
    <t>Common Stock, Value, Outstanding</t>
  </si>
  <si>
    <t>Common Stocks, Including Additional Paid in Capital, Net of Discount</t>
  </si>
  <si>
    <t>Equity - Series B Preferred Stock (Details) - Subsequent Event - Preferred Stock - USD ($)</t>
  </si>
  <si>
    <t>Jan. 10, 2018</t>
  </si>
  <si>
    <t>Feb. 20, 2018</t>
  </si>
  <si>
    <t>Schedule of Trading Securities and Other Trading Assets [Line Items]</t>
  </si>
  <si>
    <t>Maximum amount of securities allowed to be sold</t>
  </si>
  <si>
    <t>Series B Preferred Stock</t>
  </si>
  <si>
    <t>Securities allowed for issuance</t>
  </si>
  <si>
    <t>Commitments and Contingencies - Additional Information (Detail)</t>
  </si>
  <si>
    <t>3 Months Ended</t>
  </si>
  <si>
    <t>4 Months Ended</t>
  </si>
  <si>
    <t>10 Months Ended</t>
  </si>
  <si>
    <t>20 Months Ended</t>
  </si>
  <si>
    <t>44 Months Ended</t>
  </si>
  <si>
    <t>61 Months Ended</t>
  </si>
  <si>
    <t>72 Months Ended</t>
  </si>
  <si>
    <t>89 Months Ended</t>
  </si>
  <si>
    <t>115 Months Ended</t>
  </si>
  <si>
    <t>Jun. 30, 2017farm</t>
  </si>
  <si>
    <t>Mar. 31, 2018USD ($)</t>
  </si>
  <si>
    <t>Jun. 30, 2019USD ($)</t>
  </si>
  <si>
    <t>Dec. 31, 2020USD ($)</t>
  </si>
  <si>
    <t>Jun. 30, 2022USD ($)</t>
  </si>
  <si>
    <t>Feb. 23, 2024USD ($)</t>
  </si>
  <si>
    <t>Sep. 30, 2024USD ($)</t>
  </si>
  <si>
    <t>Dec. 31, 2026USD ($)</t>
  </si>
  <si>
    <t>May 31, 2017farm</t>
  </si>
  <si>
    <t>Loss Contingencies [Line Items]</t>
  </si>
  <si>
    <t>Estimated cost</t>
  </si>
  <si>
    <t>Number of farms in lease amendment | farm</t>
  </si>
  <si>
    <t>Accrued liabilities</t>
  </si>
  <si>
    <t>Expended or accrued for capital improvements</t>
  </si>
  <si>
    <t>Oregon | Forecast</t>
  </si>
  <si>
    <t>Lessor, annual rental escalations</t>
  </si>
  <si>
    <t>6.50%</t>
  </si>
  <si>
    <t>Lessee, period within lease term to provide additional support</t>
  </si>
  <si>
    <t>North Carolina | Forecast</t>
  </si>
  <si>
    <t>Florida | Forecast</t>
  </si>
  <si>
    <t>8.50%</t>
  </si>
  <si>
    <t>Okeechobee, FL | 2017 New Real Estate Activity | Parrot Avenue</t>
  </si>
  <si>
    <t>Okeechobee, FL | Forecast | 2017 New Real Estate Activity | Parrot Avenue</t>
  </si>
  <si>
    <t>Santa Barbara, CA | 2017 New Real Estate Activity | Cat Canyon Road</t>
  </si>
  <si>
    <t>6.00%</t>
  </si>
  <si>
    <t>(Loss) Earnings  Per Share of Common Stock - Computation of Basic and Diluted Earnings (Loss) Per Common Share (Detail) - USD ($) $ / shares in Units, $ in Thousands</t>
  </si>
  <si>
    <t>Sep. 30, 2016</t>
  </si>
  <si>
    <t>Jun. 30, 2016</t>
  </si>
  <si>
    <t>Mar. 31, 2016</t>
  </si>
  <si>
    <t>Net (loss) income attributable to the Company</t>
  </si>
  <si>
    <t>Basic and diluted earnings (loss) per common share (in dollars per share)</t>
  </si>
  <si>
    <t>Weighted average number of operating partnership units held by non-controlling interest (in shares)</t>
  </si>
  <si>
    <t>Quarterly Financial Information (Details) - USD ($) $ / shares in Units, $ in Thousands</t>
  </si>
  <si>
    <t>Operating revenues</t>
  </si>
  <si>
    <t>Operating expenses</t>
  </si>
  <si>
    <t>Other expenses</t>
  </si>
  <si>
    <t>Subsequent Events - Acquisition Activity (Details) $ in Millions</t>
  </si>
  <si>
    <t>Jan. 31, 2018USD ($)a</t>
  </si>
  <si>
    <t>Dec. 31, 2017a</t>
  </si>
  <si>
    <t>Dec. 31, 2016a</t>
  </si>
  <si>
    <t>Subsequent Event [Line Items]</t>
  </si>
  <si>
    <t>Total acres</t>
  </si>
  <si>
    <t>Kern County, California | Subsequent Event</t>
  </si>
  <si>
    <t>Consideration transferred | $</t>
  </si>
  <si>
    <t>Subsequent Events - Leasing Activity (Details) $ in Thousands</t>
  </si>
  <si>
    <t>2 Months Ended</t>
  </si>
  <si>
    <t>Feb. 20, 2018USD ($)farmlease</t>
  </si>
  <si>
    <t>Dec. 31, 2017USD ($)farmlease</t>
  </si>
  <si>
    <t>Cochise County, Arizona</t>
  </si>
  <si>
    <t>Cochise County, Arizona | Subsequent Event</t>
  </si>
  <si>
    <t>1 year</t>
  </si>
  <si>
    <t>Aggregate minimum rents</t>
  </si>
  <si>
    <t>29.70%</t>
  </si>
  <si>
    <t>Deferred rent credit</t>
  </si>
  <si>
    <t>Subsequent Events - Series B Preferred Stock Offering (Details) - USD ($)</t>
  </si>
  <si>
    <t>Proceeds from issuance of preferred stock</t>
  </si>
  <si>
    <t>Stock issuance costs</t>
  </si>
  <si>
    <t>Preferred Stock | Subsequent Event</t>
  </si>
  <si>
    <t>Series B Preferred Stock | Preferred Stock</t>
  </si>
  <si>
    <t>Value of securities allowed for issuance</t>
  </si>
  <si>
    <t>Series B Preferred Stock | Preferred Stock | Over-Allotment Option | Subsequent Event</t>
  </si>
  <si>
    <t>Stock Issued During Period, Shares, Dividend Reinvestment Plan</t>
  </si>
  <si>
    <t>Subsequent Events - Company and Shareholder Redemption Options (Details) - Preferred Stock - Series B Preferred Stock - Subsequent Event</t>
  </si>
  <si>
    <t>Feb. 20, 2018$ / shares</t>
  </si>
  <si>
    <t>Redemption limitation percent</t>
  </si>
  <si>
    <t>Parent Company</t>
  </si>
  <si>
    <t>Shareholder</t>
  </si>
  <si>
    <t>Subsequent Events - Amendment to Articles of Incorporation (Details) - shares</t>
  </si>
  <si>
    <t>Jan. 09, 2018</t>
  </si>
  <si>
    <t>Preferred Stock | Series B Preferred Stock | Subsequent Event</t>
  </si>
  <si>
    <t>Conversion of stock, shares converted</t>
  </si>
  <si>
    <t>Subsequent Events - Dealer-Manager Agreement (Details) - Preferred Stock - Series B Preferred Stock - Subsequent Event</t>
  </si>
  <si>
    <t>Selling commission percent of gross proceeds limit</t>
  </si>
  <si>
    <t>Dealer-manager fee percent of gross proceeds Limit</t>
  </si>
  <si>
    <t>3.00%</t>
  </si>
  <si>
    <t>Dividend Reinvestment Plan</t>
  </si>
  <si>
    <t>Subsequent Events - ATM Program (Details) - At-the-Market Program - USD ($) $ / shares in Units, $ in Millions</t>
  </si>
  <si>
    <t>Subsequent Events - Redemption of OP Units (Details) - USD ($) $ / shares in Units, $ in Thousands</t>
  </si>
  <si>
    <t>Jan. 17, 2018</t>
  </si>
  <si>
    <t>Jan. 16, 2018</t>
  </si>
  <si>
    <t>Dec. 28, 2017</t>
  </si>
  <si>
    <t>Dec. 27, 2017</t>
  </si>
  <si>
    <t>Dec. 01, 2017</t>
  </si>
  <si>
    <t>Nov. 28, 2017</t>
  </si>
  <si>
    <t>Oct. 06, 2017</t>
  </si>
  <si>
    <t>Sep. 29, 2017</t>
  </si>
  <si>
    <t>Sep. 20, 2017</t>
  </si>
  <si>
    <t>Partners' capital account, units, redeemed (in USD per share)</t>
  </si>
  <si>
    <t>Partners' capital account, redemptions</t>
  </si>
  <si>
    <t>Subsequent Events - Monthly Distributions Declared by Company's Board of Directors (Detail) - $ / shares</t>
  </si>
  <si>
    <t>Mar. 30, 2018</t>
  </si>
  <si>
    <t>Mar. 20, 2018</t>
  </si>
  <si>
    <t>Feb. 28, 2018</t>
  </si>
  <si>
    <t>Feb. 16, 2018</t>
  </si>
  <si>
    <t>Jan. 31, 2018</t>
  </si>
  <si>
    <t>Jan. 22, 2018</t>
  </si>
  <si>
    <t>Dividends per preferred share | Dividends per Series A Term Preferred Share</t>
  </si>
  <si>
    <t>Distributions (in dollars per share)</t>
  </si>
  <si>
    <t>Dividends per preferred share | Dividends per Series A Term Preferred Share | Dividend Period One</t>
  </si>
  <si>
    <t>Dividends per preferred share | Dividends per Series A Term Preferred Share | Dividend Period Two</t>
  </si>
  <si>
    <t>Dividends per preferred share | Dividends per Series A Term Preferred Share | Dividend Period Three</t>
  </si>
  <si>
    <t>Subsequent Event | Dividend Period One</t>
  </si>
  <si>
    <t>Jan. 22,
		2018</t>
  </si>
  <si>
    <t>Jan. 31,
		2018</t>
  </si>
  <si>
    <t>Subsequent Event | Dividend Period Two</t>
  </si>
  <si>
    <t>Feb. 16,
		2018</t>
  </si>
  <si>
    <t>Subsequent Event | Distribution per Common Share</t>
  </si>
  <si>
    <t>Subsequent Event | Distribution per Common Share | Dividend Period One</t>
  </si>
  <si>
    <t>Subsequent Event | Dividends per preferred share | Dividends per Series A Term Preferred Share</t>
  </si>
  <si>
    <t>Subsequent Event | Dividends per preferred share | Dividends per Series A Term Preferred Share | Dividend Period One</t>
  </si>
  <si>
    <t>Forecast | Dividend Period Two</t>
  </si>
  <si>
    <t>Feb. 28,
		2018</t>
  </si>
  <si>
    <t>Forecast | Dividend Period Three</t>
  </si>
  <si>
    <t>Mar. 20,
		2018</t>
  </si>
  <si>
    <t>Mar. 30,
		2018</t>
  </si>
  <si>
    <t>Forecast | Distribution per Common Share | Dividend Period Two</t>
  </si>
  <si>
    <t>Forecast | Distribution per Common Share | Dividend Period Three</t>
  </si>
  <si>
    <t>Forecast | Dividends per preferred share | Dividends per Series A Term Preferred Share | Dividend Period Two</t>
  </si>
  <si>
    <t>Forecast | Dividends per preferred share | Dividends per Series A Term Preferred Share | Dividend Period Three</t>
  </si>
  <si>
    <t>Schedule III - Real Estate and Accumulated Depreciation (Detail) - USD ($)</t>
  </si>
  <si>
    <t>Dec. 31, 2014</t>
  </si>
  <si>
    <t>SEC Schedule III, Real Estate and Accumulated Depreciation [Line Items]</t>
  </si>
  <si>
    <t>Initial cost, land and land improvements</t>
  </si>
  <si>
    <t>Initial cost, buildings &amp; improvements</t>
  </si>
  <si>
    <t>Initial cost, horticulture</t>
  </si>
  <si>
    <t>Subsequent capitalized additions, land improvements</t>
  </si>
  <si>
    <t>Subsequent capitalized additions, building &amp; improvements</t>
  </si>
  <si>
    <t>Subsequent capitalized additions, horticulture</t>
  </si>
  <si>
    <t>Total cost, land and land improvements</t>
  </si>
  <si>
    <t>Total cost, buildings &amp; improvements</t>
  </si>
  <si>
    <t>Total cost, horticulture</t>
  </si>
  <si>
    <t>Total cost</t>
  </si>
  <si>
    <t>Miscellaneous Investments | Land, Buildings &amp; Improvements</t>
  </si>
  <si>
    <t>Santa Cruz County, California | Land, Buildings &amp; Improvements | Date Acquired 6/16/1997</t>
  </si>
  <si>
    <t>Date Acquired</t>
  </si>
  <si>
    <t>Jun. 16,
		1997</t>
  </si>
  <si>
    <t>Santa Cruz County, California | Land, Buildings &amp; Improvements | Date Acquired 1/3/2011</t>
  </si>
  <si>
    <t>Jan. 3,
		2011</t>
  </si>
  <si>
    <t>Santa Cruz County, California | Land, Buildings &amp; Improvements | Date Acquired 12/27/2013</t>
  </si>
  <si>
    <t>Jun. 13,
		2014</t>
  </si>
  <si>
    <t>Ventura County, California | Land, Buildings &amp; Improvements | Date Acquired 7/25/2014</t>
  </si>
  <si>
    <t>Oct. 29,
		2014</t>
  </si>
  <si>
    <t>Ventura County, California | Land, Buildings &amp; Improvements | Date Acquired 9/15/1998</t>
  </si>
  <si>
    <t>Sep. 15,
		1998</t>
  </si>
  <si>
    <t>Ventura County, California | Land, Buildings &amp; Improvements | Date Acquired 10/21/2013</t>
  </si>
  <si>
    <t>Dec. 27,
		2013</t>
  </si>
  <si>
    <t>Ventura County, California | Land, Buildings &amp; Improvements | Date Acquired 12/27/2013</t>
  </si>
  <si>
    <t>Jul. 23,
		2014</t>
  </si>
  <si>
    <t>Ventura County, California | Land, Buildings &amp; Improvements | Date Acquired 9/29/2014</t>
  </si>
  <si>
    <t>Nov. 4,
		2014</t>
  </si>
  <si>
    <t>Hillsborough, FL | Land, Buildings &amp; Improvements | Date Acquired 8/9/2012</t>
  </si>
  <si>
    <t>Sep. 12,
		2012</t>
  </si>
  <si>
    <t>Marion County, Oregon | Land, Buildings &amp; Improvements | Date Acquired 9/12/2012</t>
  </si>
  <si>
    <t>May 31,
		2013</t>
  </si>
  <si>
    <t>Monterey County, California | Land, Buildings &amp; Improvements | Date Acquired 5/31/2013</t>
  </si>
  <si>
    <t>Oct. 21,
		2013</t>
  </si>
  <si>
    <t>Monterey County, California | Land, Buildings &amp; Improvements | Date Acquired 10/29/2014</t>
  </si>
  <si>
    <t>Jan. 5,
		2015</t>
  </si>
  <si>
    <t>Cochise County, Arizona | Land, Buildings &amp; Improvements | Date Acquired 9/3/2015</t>
  </si>
  <si>
    <t>Dec. 23,
		2015</t>
  </si>
  <si>
    <t>Cochise County, Arizona | Land, Buildings, Improvements &amp; Horticulture | Acquired Date 12/16/2013</t>
  </si>
  <si>
    <t>Kern County, California | Land, Buildings &amp; Improvements | Date Acquired 6/13/2014</t>
  </si>
  <si>
    <t>Jul. 25,
		2014</t>
  </si>
  <si>
    <t>Kern County, California | Land, Buildings &amp; Improvements | Date Acquired 8/20/2015</t>
  </si>
  <si>
    <t>Sep. 3,
		2015</t>
  </si>
  <si>
    <t>Manatee County, Florida | Land, Buildings &amp; Improvements | Date Acquired 7/23/2014</t>
  </si>
  <si>
    <t>Manatee County, Florida | Land, Buildings &amp; Improvements | Date Acquired 11/4/2014</t>
  </si>
  <si>
    <t>Mar. 10,
		2015</t>
  </si>
  <si>
    <t>Sep. 29,
		2014</t>
  </si>
  <si>
    <t>Hendry County, Florida | Land, Buildings &amp; Improvements | Date Acquired 1/5/2015</t>
  </si>
  <si>
    <t>Jun. 25,
		2015</t>
  </si>
  <si>
    <t>Hendry County, Florida | Land, Buildings &amp; Improvements | Date Acquired 8/20/2015</t>
  </si>
  <si>
    <t>Nov. 2,
		2015</t>
  </si>
  <si>
    <t>Holt County, Nebraska | Land, Buildings &amp; Improvements | Date Acquired 3/10/2015</t>
  </si>
  <si>
    <t>Rock County, Nebraska | Land, Buildings &amp; Improvements | Date Acquired 6/25/2015</t>
  </si>
  <si>
    <t>Saguache, CO | Land, Buildings &amp; Improvements | Date Acquired 11/2/2015</t>
  </si>
  <si>
    <t>Fresno County, California | Land, Buildings &amp; Improvements | Date Acquired 9/14/2016</t>
  </si>
  <si>
    <t>Fresno County, California | Land, Buildings &amp; Improvements | Date Acquired 12/23/2015</t>
  </si>
  <si>
    <t>St. Lucie, FL | Land, Buildings &amp; Improvements | Date Acquired 3/3/2016</t>
  </si>
  <si>
    <t>Baca County, Colorado | Land, Buildings &amp; Improvements | Date Acquired 9/14/2016</t>
  </si>
  <si>
    <t>Dec. 28,
		2016</t>
  </si>
  <si>
    <t>Baca County, Colorado | Land, Buildings &amp; Improvements | Acquisition Date Thirty Eight [Member]</t>
  </si>
  <si>
    <t>Dec. 15,
		2017</t>
  </si>
  <si>
    <t>Baca County, Colorado | Land &amp; Buildings | Date Acquired 4/5/2016</t>
  </si>
  <si>
    <t>Stanislaus, California | Land, Buildings &amp; Improvements | Date Acquired 7/1/2016</t>
  </si>
  <si>
    <t>Merced, California | Land &amp; Improvements | Date Acquired 9/1/2016</t>
  </si>
  <si>
    <t>Martin, FL | Land &amp; Buildings | Date Acquired 10/13/2016</t>
  </si>
  <si>
    <t>Yuma, AZ | Land, Buildings &amp; Improvements | Date Acquired 12/28/2016</t>
  </si>
  <si>
    <t>Bladen, NC | Land, Buildings &amp; Improvements | Acquisition Date Thirty Four [Member]</t>
  </si>
  <si>
    <t>Okeechobee, FL | Land, Buildings &amp; Improvements | Acquisition Date Thirty Five [Member]</t>
  </si>
  <si>
    <t>Santa Barbara, CA | Land, Buildings &amp; Improvements | Acquisition Date Thirty Six [Member]</t>
  </si>
  <si>
    <t>Walla Walla County, WA | Land, Buildings &amp; Improvements | Acquisition Date Thirty Seven [Member]</t>
  </si>
  <si>
    <t>Schedule III - Real Estate and Accumulated Depreciation (Narrative)  (Detail) - USD ($) $ in Thousands</t>
  </si>
  <si>
    <t>Aggregate cost</t>
  </si>
  <si>
    <t>Land, Buildings, Improvements &amp; Horticulture</t>
  </si>
  <si>
    <t>Equipment And Fixtures | Minimum</t>
  </si>
  <si>
    <t>Equipment And Fixtures | Maximum</t>
  </si>
  <si>
    <t>Schedule III - Real Estate and Accumulated Depreciation - Schedule of Change in Balance of Real Estate (Detail) - USD ($) $ in Thousands</t>
  </si>
  <si>
    <t>SEC Schedule III, Reconciliation of Carrying Amount of Real Estate Investments [Roll Forward]</t>
  </si>
  <si>
    <t>Balance, beginning of period</t>
  </si>
  <si>
    <t>Additions:</t>
  </si>
  <si>
    <t>Acquisitions during the period</t>
  </si>
  <si>
    <t>Improvements</t>
  </si>
  <si>
    <t>Deductions:</t>
  </si>
  <si>
    <t>Dispositions during period</t>
  </si>
  <si>
    <t>Purchase price adjustments</t>
  </si>
  <si>
    <t>Balance, end of period</t>
  </si>
  <si>
    <t>Schedule III - Real Estate and Accumulated Depreciation - Schedule of Change in Balance of Accumulated Depreciation (Detail) - USD ($) $ in Thousands</t>
  </si>
  <si>
    <t>SEC Schedule III, Reconciliation of Real Estate Accumulated Depreciation [Roll Forward]</t>
  </si>
  <si>
    <t>Additions during period</t>
  </si>
</sst>
</file>

<file path=xl/styles.xml><?xml version="1.0" encoding="utf-8"?>
<styleSheet xmlns="http://schemas.openxmlformats.org/spreadsheetml/2006/main">
  <numFmts count="10">
    <numFmt formatCode="_(&quot;$ &quot;#,##0.0_);_(&quot;$ &quot;(#,##0.0)" numFmtId="164"/>
    <numFmt formatCode="_(&quot;$ &quot;#,##0_);_(&quot;$ &quot;(#,##0)" numFmtId="165"/>
    <numFmt formatCode="_(&quot;$ &quot;#,##0.000_);_(&quot;$ &quot;(#,##0.000)" numFmtId="166"/>
    <numFmt formatCode="_(&quot;$ &quot;#,##0.00_);_(&quot;$ &quot;(#,##0.00)" numFmtId="167"/>
    <numFmt formatCode="_(&quot;$ &quot;#,##0.00000_);_(&quot;$ &quot;(#,##0.00000)" numFmtId="168"/>
    <numFmt formatCode="_(&quot;$ &quot;#,##0.000000000_);_(&quot;$ &quot;(#,##0.000000000)" numFmtId="169"/>
    <numFmt formatCode="#,##0.0000000_);(#,##0.0000000)" numFmtId="170"/>
    <numFmt formatCode="#,##0.000000000_);(#,##0.000000000)" numFmtId="171"/>
    <numFmt formatCode="_(&quot;$ &quot;#,##0.0000000_);_(&quot;$ &quot;(#,##0.0000000)" numFmtId="172"/>
    <numFmt formatCode="_(&quot;$ &quot;#,##0.0000_);_(&quot;$ &quot;(#,##0.0000)" numFmtId="173"/>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sharedStrings.xml" Type="http://schemas.openxmlformats.org/officeDocument/2006/relationships/sharedStrings"/><Relationship Id="rId87" Target="styles.xml" Type="http://schemas.openxmlformats.org/officeDocument/2006/relationships/styles"/><Relationship Id="rId8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1495240</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13895864</v>
      </c>
    </row>
    <row r="18" spans="1:4">
      <c r="A18" s="4" t="s">
        <v>30</v>
      </c>
      <c r="D18" s="6" t="n">
        <v>11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4</v>
      </c>
      <c r="B1" s="2" t="s">
        <v>1</v>
      </c>
    </row>
    <row r="2" spans="1:2">
      <c r="B2" s="2" t="s">
        <v>2</v>
      </c>
    </row>
    <row r="3" spans="1:2">
      <c r="A3" s="3" t="s">
        <v>189</v>
      </c>
    </row>
    <row r="4" spans="1:2">
      <c r="A4" s="4" t="s">
        <v>194</v>
      </c>
      <c r="B4" s="4" t="s">
        <v>19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9"/>
    <col customWidth="1" max="2" min="2" width="80"/>
  </cols>
  <sheetData>
    <row r="1" spans="1:2">
      <c r="A1" s="1" t="s">
        <v>211</v>
      </c>
      <c r="B1" s="2" t="s">
        <v>1</v>
      </c>
    </row>
    <row r="2" spans="1:2">
      <c r="B2" s="2" t="s">
        <v>2</v>
      </c>
    </row>
    <row r="3" spans="1:2">
      <c r="A3" s="3" t="s">
        <v>179</v>
      </c>
    </row>
    <row r="4" spans="1:2">
      <c r="A4" s="4" t="s">
        <v>212</v>
      </c>
      <c r="B4" s="4" t="s">
        <v>213</v>
      </c>
    </row>
    <row r="5" spans="1:2">
      <c r="A5" s="4" t="s">
        <v>214</v>
      </c>
      <c r="B5" s="4" t="s">
        <v>215</v>
      </c>
    </row>
    <row r="6" spans="1:2">
      <c r="A6" s="4" t="s">
        <v>216</v>
      </c>
      <c r="B6" s="4" t="s">
        <v>217</v>
      </c>
    </row>
    <row r="7" spans="1:2">
      <c r="A7" s="4" t="s">
        <v>218</v>
      </c>
      <c r="B7" s="4" t="s">
        <v>219</v>
      </c>
    </row>
    <row r="8" spans="1:2">
      <c r="A8" s="4" t="s">
        <v>220</v>
      </c>
      <c r="B8" s="4" t="s">
        <v>221</v>
      </c>
    </row>
    <row r="9" spans="1:2">
      <c r="A9" s="4" t="s">
        <v>222</v>
      </c>
      <c r="B9" s="4" t="s">
        <v>223</v>
      </c>
    </row>
    <row r="10" spans="1:2">
      <c r="A10" s="4" t="s">
        <v>224</v>
      </c>
      <c r="B10" s="4" t="s">
        <v>225</v>
      </c>
    </row>
    <row r="11" spans="1:2">
      <c r="A11" s="4" t="s">
        <v>226</v>
      </c>
      <c r="B11" s="4" t="s">
        <v>227</v>
      </c>
    </row>
    <row r="12" spans="1:2">
      <c r="A12" s="4" t="s">
        <v>228</v>
      </c>
      <c r="B12" s="4" t="s">
        <v>229</v>
      </c>
    </row>
    <row r="13" spans="1:2">
      <c r="A13" s="4" t="s">
        <v>230</v>
      </c>
      <c r="B13" s="4" t="s">
        <v>231</v>
      </c>
    </row>
    <row r="14" spans="1:2">
      <c r="A14" s="4" t="s">
        <v>232</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78"/>
    <col customWidth="1" max="3" min="3" width="14"/>
    <col customWidth="1" max="4" min="4" width="14"/>
  </cols>
  <sheetData>
    <row r="1" spans="1:4">
      <c r="A1" s="1" t="s">
        <v>31</v>
      </c>
      <c r="C1" s="2" t="s">
        <v>2</v>
      </c>
      <c r="D1" s="2" t="s">
        <v>32</v>
      </c>
    </row>
    <row r="2" spans="1:4">
      <c r="A2" s="3" t="s">
        <v>33</v>
      </c>
    </row>
    <row r="3" spans="1:4">
      <c r="A3" s="4" t="s">
        <v>34</v>
      </c>
      <c r="C3" s="7" t="n">
        <v>449486</v>
      </c>
      <c r="D3" s="7" t="n">
        <v>326311</v>
      </c>
    </row>
    <row r="4" spans="1:4">
      <c r="A4" s="4" t="s">
        <v>35</v>
      </c>
      <c r="C4" s="5" t="n">
        <v>5492</v>
      </c>
      <c r="D4" s="5" t="n">
        <v>2000</v>
      </c>
    </row>
    <row r="5" spans="1:4">
      <c r="A5" s="4" t="s">
        <v>36</v>
      </c>
      <c r="C5" s="5" t="n">
        <v>2938</v>
      </c>
      <c r="D5" s="5" t="n">
        <v>2438</v>
      </c>
    </row>
    <row r="6" spans="1:4">
      <c r="A6" s="4" t="s">
        <v>37</v>
      </c>
      <c r="C6" s="5" t="n">
        <v>1528</v>
      </c>
      <c r="D6" s="5" t="n">
        <v>0</v>
      </c>
    </row>
    <row r="7" spans="1:4">
      <c r="A7" s="4" t="s">
        <v>38</v>
      </c>
      <c r="C7" s="5" t="n">
        <v>2834</v>
      </c>
      <c r="D7" s="5" t="n">
        <v>3236</v>
      </c>
    </row>
    <row r="8" spans="1:4">
      <c r="A8" s="4" t="s">
        <v>39</v>
      </c>
      <c r="C8" s="5" t="n">
        <v>462278</v>
      </c>
      <c r="D8" s="5" t="n">
        <v>333985</v>
      </c>
    </row>
    <row r="9" spans="1:4">
      <c r="A9" s="3" t="s">
        <v>40</v>
      </c>
    </row>
    <row r="10" spans="1:4">
      <c r="A10" s="4" t="s">
        <v>41</v>
      </c>
      <c r="C10" s="5" t="n">
        <v>10000</v>
      </c>
      <c r="D10" s="5" t="n">
        <v>16550</v>
      </c>
    </row>
    <row r="11" spans="1:4">
      <c r="A11" s="4" t="s">
        <v>42</v>
      </c>
      <c r="C11" s="5" t="n">
        <v>291002</v>
      </c>
      <c r="D11" s="5" t="n">
        <v>190797</v>
      </c>
    </row>
    <row r="12" spans="1:4">
      <c r="A12" s="4" t="s">
        <v>43</v>
      </c>
      <c r="C12" s="5" t="n">
        <v>27890</v>
      </c>
      <c r="D12" s="5" t="n">
        <v>27655</v>
      </c>
    </row>
    <row r="13" spans="1:4">
      <c r="A13" s="4" t="s">
        <v>44</v>
      </c>
      <c r="C13" s="5" t="n">
        <v>7398</v>
      </c>
      <c r="D13" s="5" t="n">
        <v>2801</v>
      </c>
    </row>
    <row r="14" spans="1:4">
      <c r="A14" s="4" t="s">
        <v>45</v>
      </c>
      <c r="B14" s="4" t="s">
        <v>46</v>
      </c>
      <c r="C14" s="5" t="n">
        <v>940</v>
      </c>
      <c r="D14" s="5" t="n">
        <v>751</v>
      </c>
    </row>
    <row r="15" spans="1:4">
      <c r="A15" s="4" t="s">
        <v>47</v>
      </c>
      <c r="C15" s="5" t="n">
        <v>7097</v>
      </c>
      <c r="D15" s="5" t="n">
        <v>7654</v>
      </c>
    </row>
    <row r="16" spans="1:4">
      <c r="A16" s="4" t="s">
        <v>48</v>
      </c>
      <c r="C16" s="5" t="n">
        <v>344327</v>
      </c>
      <c r="D16" s="5" t="n">
        <v>246208</v>
      </c>
    </row>
    <row r="17" spans="1:4">
      <c r="A17" s="4" t="s">
        <v>49</v>
      </c>
      <c r="B17" s="4" t="s">
        <v>50</v>
      </c>
      <c r="C17" s="4" t="s">
        <v>51</v>
      </c>
      <c r="D17" s="4" t="s">
        <v>51</v>
      </c>
    </row>
    <row r="18" spans="1:4">
      <c r="A18" s="3" t="s">
        <v>52</v>
      </c>
    </row>
    <row r="19" spans="1:4">
      <c r="A19" s="4" t="s">
        <v>53</v>
      </c>
      <c r="C19" s="5" t="n">
        <v>14</v>
      </c>
      <c r="D19" s="5" t="n">
        <v>10</v>
      </c>
    </row>
    <row r="20" spans="1:4">
      <c r="A20" s="4" t="s">
        <v>54</v>
      </c>
      <c r="C20" s="5" t="n">
        <v>129705</v>
      </c>
      <c r="D20" s="5" t="n">
        <v>90082</v>
      </c>
    </row>
    <row r="21" spans="1:4">
      <c r="A21" s="4" t="s">
        <v>55</v>
      </c>
      <c r="C21" s="5" t="n">
        <v>-19802</v>
      </c>
      <c r="D21" s="5" t="n">
        <v>-13402</v>
      </c>
    </row>
    <row r="22" spans="1:4">
      <c r="A22" s="4" t="s">
        <v>56</v>
      </c>
      <c r="C22" s="5" t="n">
        <v>109917</v>
      </c>
      <c r="D22" s="5" t="n">
        <v>76690</v>
      </c>
    </row>
    <row r="23" spans="1:4">
      <c r="A23" s="4" t="s">
        <v>57</v>
      </c>
      <c r="C23" s="5" t="n">
        <v>8034</v>
      </c>
      <c r="D23" s="5" t="n">
        <v>11087</v>
      </c>
    </row>
    <row r="24" spans="1:4">
      <c r="A24" s="4" t="s">
        <v>58</v>
      </c>
      <c r="C24" s="5" t="n">
        <v>117951</v>
      </c>
      <c r="D24" s="5" t="n">
        <v>87777</v>
      </c>
    </row>
    <row r="25" spans="1:4">
      <c r="A25" s="4" t="s">
        <v>59</v>
      </c>
      <c r="C25" s="7" t="n">
        <v>462278</v>
      </c>
      <c r="D25" s="7" t="n">
        <v>333985</v>
      </c>
    </row>
    <row r="26" spans="1:4"/>
    <row r="27" spans="1:4">
      <c r="A27" s="4" t="s">
        <v>46</v>
      </c>
      <c r="B27" s="4" t="s">
        <v>60</v>
      </c>
    </row>
    <row r="28" spans="1:4">
      <c r="A28" s="4" t="s">
        <v>50</v>
      </c>
      <c r="B28" s="4" t="s">
        <v>61</v>
      </c>
    </row>
  </sheetData>
  <mergeCells count="4">
    <mergeCell ref="A1:B1"/>
    <mergeCell ref="A26:C26"/>
    <mergeCell ref="B27:C27"/>
    <mergeCell ref="B28:C28"/>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8</v>
      </c>
      <c r="B1" s="2" t="s">
        <v>1</v>
      </c>
    </row>
    <row r="2" spans="1:2">
      <c r="B2" s="2" t="s">
        <v>2</v>
      </c>
    </row>
    <row r="3" spans="1:2">
      <c r="A3" s="3" t="s">
        <v>179</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row r="11" spans="1:2">
      <c r="A11" s="4" t="s">
        <v>267</v>
      </c>
      <c r="B11" s="4" t="s">
        <v>268</v>
      </c>
    </row>
    <row r="12" spans="1:2">
      <c r="A12" s="4" t="s">
        <v>269</v>
      </c>
      <c r="B12" s="4" t="s">
        <v>270</v>
      </c>
    </row>
    <row r="13" spans="1:2">
      <c r="A13" s="4" t="s">
        <v>271</v>
      </c>
    </row>
    <row r="14" spans="1:2">
      <c r="A14" s="3" t="s">
        <v>252</v>
      </c>
    </row>
    <row r="15" spans="1:2">
      <c r="A15" s="4" t="s">
        <v>253</v>
      </c>
      <c r="B15" s="4" t="s">
        <v>272</v>
      </c>
    </row>
    <row r="16" spans="1:2">
      <c r="A16" s="4" t="s">
        <v>273</v>
      </c>
    </row>
    <row r="17" spans="1:2">
      <c r="A17" s="3" t="s">
        <v>252</v>
      </c>
    </row>
    <row r="18" spans="1:2">
      <c r="A18" s="4" t="s">
        <v>253</v>
      </c>
      <c r="B18" s="4" t="s">
        <v>2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row>
    <row r="6" spans="1:2">
      <c r="A6" s="4" t="s">
        <v>276</v>
      </c>
      <c r="B6" s="4" t="s">
        <v>281</v>
      </c>
    </row>
    <row r="7" spans="1:2">
      <c r="A7" s="4" t="s">
        <v>282</v>
      </c>
    </row>
    <row r="8" spans="1:2">
      <c r="A8" s="4" t="s">
        <v>276</v>
      </c>
      <c r="B8" s="4" t="s">
        <v>283</v>
      </c>
    </row>
    <row r="9" spans="1:2">
      <c r="A9" s="4" t="s">
        <v>284</v>
      </c>
    </row>
    <row r="10" spans="1:2">
      <c r="A10" s="4" t="s">
        <v>276</v>
      </c>
      <c r="B10" s="4" t="s">
        <v>285</v>
      </c>
    </row>
    <row r="11" spans="1:2">
      <c r="A11" s="4" t="s">
        <v>286</v>
      </c>
    </row>
    <row r="12" spans="1:2">
      <c r="A12" s="4" t="s">
        <v>276</v>
      </c>
      <c r="B12" s="4" t="s">
        <v>287</v>
      </c>
    </row>
    <row r="13" spans="1:2">
      <c r="A13" s="4" t="s">
        <v>288</v>
      </c>
    </row>
    <row r="14" spans="1:2">
      <c r="A14" s="4" t="s">
        <v>276</v>
      </c>
      <c r="B14"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90</v>
      </c>
      <c r="B1" s="2" t="s">
        <v>1</v>
      </c>
    </row>
    <row r="2" spans="1:2">
      <c r="B2" s="2" t="s">
        <v>2</v>
      </c>
    </row>
    <row r="3" spans="1:2">
      <c r="A3" s="3" t="s">
        <v>189</v>
      </c>
    </row>
    <row r="4" spans="1:2">
      <c r="A4" s="4" t="s">
        <v>291</v>
      </c>
      <c r="B4" s="4" t="s">
        <v>292</v>
      </c>
    </row>
    <row r="5" spans="1:2">
      <c r="A5" s="4" t="s">
        <v>293</v>
      </c>
      <c r="B5" s="4" t="s">
        <v>2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192</v>
      </c>
    </row>
    <row r="4" spans="1:2">
      <c r="A4" s="4" t="s">
        <v>296</v>
      </c>
      <c r="B4" s="4" t="s">
        <v>297</v>
      </c>
    </row>
    <row r="5" spans="1:2">
      <c r="A5" s="4" t="s">
        <v>298</v>
      </c>
      <c r="B5" s="4" t="s">
        <v>29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89</v>
      </c>
    </row>
    <row r="4" spans="1:2">
      <c r="A4" s="4" t="s">
        <v>301</v>
      </c>
      <c r="B4" s="4" t="s">
        <v>292</v>
      </c>
    </row>
    <row r="5" spans="1:2">
      <c r="A5" s="4" t="s">
        <v>302</v>
      </c>
      <c r="B5" s="4" t="s">
        <v>30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4</v>
      </c>
      <c r="B1" s="2" t="s">
        <v>1</v>
      </c>
    </row>
    <row r="2" spans="1:2">
      <c r="B2" s="2" t="s">
        <v>2</v>
      </c>
    </row>
    <row r="3" spans="1:2">
      <c r="A3" s="3" t="s">
        <v>199</v>
      </c>
    </row>
    <row r="4" spans="1:2">
      <c r="A4" s="4" t="s">
        <v>305</v>
      </c>
      <c r="B4"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07</v>
      </c>
      <c r="B1" s="2" t="s">
        <v>1</v>
      </c>
    </row>
    <row r="2" spans="1:2">
      <c r="B2" s="2" t="s">
        <v>2</v>
      </c>
    </row>
    <row r="3" spans="1:2">
      <c r="A3" s="3" t="s">
        <v>203</v>
      </c>
    </row>
    <row r="4" spans="1:2">
      <c r="A4" s="4" t="s">
        <v>202</v>
      </c>
      <c r="B4" s="4" t="s">
        <v>30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2</v>
      </c>
      <c r="B1" s="2" t="s">
        <v>1</v>
      </c>
    </row>
    <row r="2" spans="1:3">
      <c r="B2" s="2" t="s">
        <v>2</v>
      </c>
      <c r="C2" s="2" t="s">
        <v>32</v>
      </c>
    </row>
    <row r="3" spans="1:3">
      <c r="A3" s="4" t="s">
        <v>313</v>
      </c>
    </row>
    <row r="4" spans="1:3">
      <c r="A4" s="3" t="s">
        <v>314</v>
      </c>
    </row>
    <row r="5" spans="1:3">
      <c r="A5" s="4" t="s">
        <v>315</v>
      </c>
      <c r="B5" s="4" t="s">
        <v>316</v>
      </c>
      <c r="C5" s="4" t="s">
        <v>317</v>
      </c>
    </row>
    <row r="6" spans="1:3">
      <c r="A6" s="4" t="s">
        <v>318</v>
      </c>
    </row>
    <row r="7" spans="1:3">
      <c r="A7" s="3" t="s">
        <v>314</v>
      </c>
    </row>
    <row r="8" spans="1:3">
      <c r="A8" s="4" t="s">
        <v>315</v>
      </c>
      <c r="B8" s="4" t="s">
        <v>319</v>
      </c>
    </row>
    <row r="9" spans="1:3">
      <c r="A9" s="4" t="s">
        <v>320</v>
      </c>
    </row>
    <row r="10" spans="1:3">
      <c r="A10" s="3" t="s">
        <v>314</v>
      </c>
    </row>
    <row r="11" spans="1:3">
      <c r="A11" s="4" t="s">
        <v>321</v>
      </c>
      <c r="B11" s="4" t="s">
        <v>322</v>
      </c>
    </row>
    <row r="12" spans="1:3">
      <c r="A12" s="4" t="s">
        <v>323</v>
      </c>
    </row>
    <row r="13" spans="1:3">
      <c r="A13" s="3" t="s">
        <v>314</v>
      </c>
    </row>
    <row r="14" spans="1:3">
      <c r="A14" s="4" t="s">
        <v>324</v>
      </c>
      <c r="B14" s="4" t="s">
        <v>32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2</v>
      </c>
      <c r="B1" s="2" t="s">
        <v>2</v>
      </c>
      <c r="C1" s="2" t="s">
        <v>32</v>
      </c>
    </row>
    <row r="2" spans="1:3">
      <c r="A2" s="4" t="s">
        <v>63</v>
      </c>
      <c r="B2" s="8" t="n">
        <v>0.001</v>
      </c>
      <c r="C2" s="8" t="n">
        <v>0.001</v>
      </c>
    </row>
    <row r="3" spans="1:3">
      <c r="A3" s="4" t="s">
        <v>64</v>
      </c>
      <c r="B3" s="5" t="n">
        <v>98000000</v>
      </c>
      <c r="C3" s="5" t="n">
        <v>18000000</v>
      </c>
    </row>
    <row r="4" spans="1:3">
      <c r="A4" s="4" t="s">
        <v>65</v>
      </c>
      <c r="B4" s="5" t="n">
        <v>13791574</v>
      </c>
      <c r="C4" s="5" t="n">
        <v>10024875</v>
      </c>
    </row>
    <row r="5" spans="1:3">
      <c r="A5" s="4" t="s">
        <v>66</v>
      </c>
      <c r="B5" s="5" t="n">
        <v>13791574</v>
      </c>
      <c r="C5" s="5" t="n">
        <v>10024875</v>
      </c>
    </row>
    <row r="6" spans="1:3">
      <c r="A6" s="4" t="s">
        <v>67</v>
      </c>
    </row>
    <row r="7" spans="1:3">
      <c r="A7" s="4" t="s">
        <v>68</v>
      </c>
      <c r="B7" s="8" t="n">
        <v>0.001</v>
      </c>
      <c r="C7" s="8" t="n">
        <v>0.001</v>
      </c>
    </row>
    <row r="8" spans="1:3">
      <c r="A8" s="4" t="s">
        <v>69</v>
      </c>
      <c r="B8" s="7" t="n">
        <v>25</v>
      </c>
      <c r="C8" s="7" t="n">
        <v>25</v>
      </c>
    </row>
    <row r="9" spans="1:3">
      <c r="A9" s="4" t="s">
        <v>70</v>
      </c>
      <c r="B9" s="5" t="n">
        <v>2000000</v>
      </c>
      <c r="C9" s="5" t="n">
        <v>2000000</v>
      </c>
    </row>
    <row r="10" spans="1:3">
      <c r="A10" s="4" t="s">
        <v>71</v>
      </c>
      <c r="B10" s="5" t="n">
        <v>1150000</v>
      </c>
      <c r="C10" s="5" t="n">
        <v>1150000</v>
      </c>
    </row>
    <row r="11" spans="1:3">
      <c r="A11" s="4" t="s">
        <v>72</v>
      </c>
      <c r="B11" s="5" t="n">
        <v>1150000</v>
      </c>
      <c r="C11" s="5" t="n">
        <v>11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77"/>
    <col customWidth="1" max="2" min="2" width="36"/>
    <col customWidth="1" max="3" min="3" width="21"/>
    <col customWidth="1" max="4" min="4" width="21"/>
  </cols>
  <sheetData>
    <row r="1" spans="1:4">
      <c r="A1" s="1" t="s">
        <v>326</v>
      </c>
      <c r="B1" s="2" t="s">
        <v>1</v>
      </c>
    </row>
    <row r="2" spans="1:4">
      <c r="B2" s="2" t="s">
        <v>327</v>
      </c>
      <c r="C2" s="2" t="s">
        <v>328</v>
      </c>
      <c r="D2" s="2" t="s">
        <v>329</v>
      </c>
    </row>
    <row r="3" spans="1:4">
      <c r="A3" s="3" t="s">
        <v>330</v>
      </c>
    </row>
    <row r="4" spans="1:4">
      <c r="A4" s="4" t="s">
        <v>331</v>
      </c>
      <c r="B4" s="5" t="n">
        <v>0</v>
      </c>
    </row>
    <row r="5" spans="1:4">
      <c r="A5" s="4" t="s">
        <v>332</v>
      </c>
      <c r="B5" s="7" t="n">
        <v>0</v>
      </c>
    </row>
    <row r="6" spans="1:4">
      <c r="A6" s="4" t="s">
        <v>333</v>
      </c>
      <c r="B6" s="5" t="n">
        <v>0</v>
      </c>
      <c r="C6" s="7" t="n">
        <v>0</v>
      </c>
    </row>
    <row r="7" spans="1:4">
      <c r="A7" s="4" t="s">
        <v>37</v>
      </c>
      <c r="B7" s="5" t="n">
        <v>1528000</v>
      </c>
      <c r="C7" s="5" t="n">
        <v>0</v>
      </c>
    </row>
    <row r="8" spans="1:4">
      <c r="A8" s="4" t="s">
        <v>130</v>
      </c>
      <c r="B8" s="5" t="n">
        <v>524000</v>
      </c>
      <c r="C8" s="5" t="n">
        <v>241000</v>
      </c>
      <c r="D8" s="7" t="n">
        <v>107000</v>
      </c>
    </row>
    <row r="9" spans="1:4">
      <c r="A9" s="4" t="s">
        <v>334</v>
      </c>
      <c r="B9" s="5" t="n">
        <v>304000</v>
      </c>
    </row>
    <row r="10" spans="1:4">
      <c r="A10" s="4" t="s">
        <v>335</v>
      </c>
      <c r="B10" s="5" t="n">
        <v>50000</v>
      </c>
    </row>
    <row r="11" spans="1:4">
      <c r="A11" s="4" t="s">
        <v>336</v>
      </c>
      <c r="B11" s="5" t="n">
        <v>99000</v>
      </c>
      <c r="C11" s="5" t="n">
        <v>85000</v>
      </c>
      <c r="D11" s="5" t="n">
        <v>7000</v>
      </c>
    </row>
    <row r="12" spans="1:4">
      <c r="A12" s="4" t="s">
        <v>337</v>
      </c>
      <c r="B12" s="7" t="n">
        <v>0</v>
      </c>
      <c r="C12" s="7" t="n">
        <v>0</v>
      </c>
      <c r="D12" s="7" t="n">
        <v>0</v>
      </c>
    </row>
    <row r="13" spans="1:4">
      <c r="A13" s="4" t="s">
        <v>338</v>
      </c>
      <c r="B13" s="5" t="n">
        <v>1</v>
      </c>
    </row>
    <row r="14" spans="1:4">
      <c r="A14" s="4" t="s">
        <v>339</v>
      </c>
      <c r="B14" s="5" t="n">
        <v>1</v>
      </c>
    </row>
    <row r="15" spans="1:4">
      <c r="A15" s="4" t="s">
        <v>340</v>
      </c>
    </row>
    <row r="16" spans="1:4">
      <c r="A16" s="3" t="s">
        <v>330</v>
      </c>
    </row>
    <row r="17" spans="1:4">
      <c r="A17" s="4" t="s">
        <v>341</v>
      </c>
      <c r="B17" s="4" t="s">
        <v>342</v>
      </c>
    </row>
    <row r="18" spans="1:4">
      <c r="A18" s="4" t="s">
        <v>343</v>
      </c>
      <c r="B18" s="4" t="s">
        <v>344</v>
      </c>
    </row>
    <row r="19" spans="1:4">
      <c r="A19" s="4" t="s">
        <v>345</v>
      </c>
    </row>
    <row r="20" spans="1:4">
      <c r="A20" s="3" t="s">
        <v>330</v>
      </c>
    </row>
    <row r="21" spans="1:4">
      <c r="A21" s="4" t="s">
        <v>341</v>
      </c>
      <c r="B21" s="4" t="s">
        <v>346</v>
      </c>
    </row>
    <row r="22" spans="1:4">
      <c r="A22" s="4" t="s">
        <v>343</v>
      </c>
      <c r="B22" s="4" t="s">
        <v>319</v>
      </c>
    </row>
    <row r="23" spans="1:4">
      <c r="A23" s="4" t="s">
        <v>347</v>
      </c>
    </row>
    <row r="24" spans="1:4">
      <c r="A24" s="3" t="s">
        <v>330</v>
      </c>
    </row>
    <row r="25" spans="1:4">
      <c r="A25" s="4" t="s">
        <v>348</v>
      </c>
      <c r="B25" s="4" t="s">
        <v>349</v>
      </c>
    </row>
    <row r="26" spans="1:4">
      <c r="A26" s="4" t="s">
        <v>350</v>
      </c>
    </row>
    <row r="27" spans="1:4">
      <c r="A27" s="3" t="s">
        <v>330</v>
      </c>
    </row>
    <row r="28" spans="1:4">
      <c r="A28" s="4" t="s">
        <v>348</v>
      </c>
      <c r="B28" s="4" t="s">
        <v>351</v>
      </c>
    </row>
    <row r="29" spans="1:4">
      <c r="A29" s="4" t="s">
        <v>352</v>
      </c>
    </row>
    <row r="30" spans="1:4">
      <c r="A30" s="3" t="s">
        <v>330</v>
      </c>
    </row>
    <row r="31" spans="1:4">
      <c r="A31" s="4" t="s">
        <v>348</v>
      </c>
      <c r="B31" s="4" t="s">
        <v>353</v>
      </c>
    </row>
    <row r="32" spans="1:4">
      <c r="A32" s="4" t="s">
        <v>354</v>
      </c>
    </row>
    <row r="33" spans="1:4">
      <c r="A33" s="3" t="s">
        <v>330</v>
      </c>
    </row>
    <row r="34" spans="1:4">
      <c r="A34" s="4" t="s">
        <v>348</v>
      </c>
      <c r="B34" s="4" t="s">
        <v>355</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56</v>
      </c>
      <c r="B1" s="2" t="s">
        <v>1</v>
      </c>
    </row>
    <row r="2" spans="1:3">
      <c r="B2" s="2" t="s">
        <v>2</v>
      </c>
      <c r="C2" s="2" t="s">
        <v>32</v>
      </c>
    </row>
    <row r="3" spans="1:3">
      <c r="A3" s="3" t="s">
        <v>252</v>
      </c>
    </row>
    <row r="4" spans="1:3">
      <c r="A4" s="4" t="s">
        <v>357</v>
      </c>
      <c r="B4" s="7" t="n">
        <v>1335000</v>
      </c>
    </row>
    <row r="5" spans="1:3">
      <c r="A5" s="4" t="s">
        <v>358</v>
      </c>
      <c r="B5" s="5" t="n">
        <v>193000</v>
      </c>
    </row>
    <row r="6" spans="1:3">
      <c r="A6" s="4" t="s">
        <v>359</v>
      </c>
      <c r="B6" s="5" t="n">
        <v>1528000</v>
      </c>
      <c r="C6" s="7" t="n">
        <v>0</v>
      </c>
    </row>
    <row r="7" spans="1:3">
      <c r="A7" s="4" t="s">
        <v>360</v>
      </c>
      <c r="B7" s="5" t="n">
        <v>713000</v>
      </c>
    </row>
    <row r="8" spans="1:3">
      <c r="A8" s="4" t="s">
        <v>361</v>
      </c>
    </row>
    <row r="9" spans="1:3">
      <c r="A9" s="3" t="s">
        <v>252</v>
      </c>
    </row>
    <row r="10" spans="1:3">
      <c r="A10" s="4" t="s">
        <v>360</v>
      </c>
      <c r="B10" s="7" t="n">
        <v>71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15"/>
  </cols>
  <sheetData>
    <row r="1" spans="1:4">
      <c r="A1" s="1" t="s">
        <v>362</v>
      </c>
      <c r="B1" s="2" t="s">
        <v>1</v>
      </c>
    </row>
    <row r="2" spans="1:4">
      <c r="B2" s="2" t="s">
        <v>363</v>
      </c>
      <c r="C2" s="2" t="s">
        <v>364</v>
      </c>
      <c r="D2" s="2" t="s">
        <v>365</v>
      </c>
    </row>
    <row r="3" spans="1:4">
      <c r="A3" s="3" t="s">
        <v>366</v>
      </c>
    </row>
    <row r="4" spans="1:4">
      <c r="A4" s="4" t="s">
        <v>367</v>
      </c>
      <c r="B4" s="5" t="n">
        <v>73</v>
      </c>
      <c r="C4" s="5" t="n">
        <v>58</v>
      </c>
    </row>
    <row r="5" spans="1:4">
      <c r="A5" s="4" t="s">
        <v>368</v>
      </c>
      <c r="B5" s="5" t="n">
        <v>63014</v>
      </c>
      <c r="C5" s="5" t="n">
        <v>50592</v>
      </c>
    </row>
    <row r="6" spans="1:4">
      <c r="A6" s="4" t="s">
        <v>369</v>
      </c>
      <c r="B6" s="5" t="n">
        <v>50894</v>
      </c>
    </row>
    <row r="7" spans="1:4">
      <c r="A7" s="4" t="s">
        <v>370</v>
      </c>
      <c r="B7" s="7" t="n">
        <v>451864</v>
      </c>
    </row>
    <row r="8" spans="1:4">
      <c r="A8" s="4" t="s">
        <v>371</v>
      </c>
      <c r="B8" s="7" t="n">
        <v>302988</v>
      </c>
    </row>
    <row r="9" spans="1:4">
      <c r="A9" s="4" t="s">
        <v>323</v>
      </c>
    </row>
    <row r="10" spans="1:4">
      <c r="A10" s="3" t="s">
        <v>366</v>
      </c>
    </row>
    <row r="11" spans="1:4">
      <c r="A11" s="4" t="s">
        <v>367</v>
      </c>
      <c r="B11" s="5" t="n">
        <v>28</v>
      </c>
      <c r="C11" s="5" t="n">
        <v>22</v>
      </c>
    </row>
    <row r="12" spans="1:4">
      <c r="A12" s="4" t="s">
        <v>368</v>
      </c>
      <c r="B12" s="5" t="n">
        <v>8080</v>
      </c>
      <c r="C12" s="5" t="n">
        <v>6713</v>
      </c>
      <c r="D12" s="5" t="n">
        <v>854</v>
      </c>
    </row>
    <row r="13" spans="1:4">
      <c r="A13" s="4" t="s">
        <v>369</v>
      </c>
      <c r="B13" s="5" t="n">
        <v>7308</v>
      </c>
    </row>
    <row r="14" spans="1:4">
      <c r="A14" s="4" t="s">
        <v>370</v>
      </c>
      <c r="B14" s="7" t="n">
        <v>208774</v>
      </c>
    </row>
    <row r="15" spans="1:4">
      <c r="A15" s="4" t="s">
        <v>371</v>
      </c>
      <c r="B15" s="7" t="n">
        <v>152860</v>
      </c>
    </row>
    <row r="16" spans="1:4">
      <c r="A16" s="4" t="s">
        <v>372</v>
      </c>
    </row>
    <row r="17" spans="1:4">
      <c r="A17" s="3" t="s">
        <v>366</v>
      </c>
    </row>
    <row r="18" spans="1:4">
      <c r="A18" s="4" t="s">
        <v>367</v>
      </c>
      <c r="B18" s="5" t="n">
        <v>16</v>
      </c>
      <c r="C18" s="5" t="n">
        <v>15</v>
      </c>
    </row>
    <row r="19" spans="1:4">
      <c r="A19" s="4" t="s">
        <v>368</v>
      </c>
      <c r="B19" s="5" t="n">
        <v>11006</v>
      </c>
      <c r="C19" s="5" t="n">
        <v>5567</v>
      </c>
    </row>
    <row r="20" spans="1:4">
      <c r="A20" s="4" t="s">
        <v>369</v>
      </c>
      <c r="B20" s="5" t="n">
        <v>8846</v>
      </c>
    </row>
    <row r="21" spans="1:4">
      <c r="A21" s="4" t="s">
        <v>370</v>
      </c>
      <c r="B21" s="7" t="n">
        <v>114225</v>
      </c>
    </row>
    <row r="22" spans="1:4">
      <c r="A22" s="4" t="s">
        <v>371</v>
      </c>
      <c r="B22" s="7" t="n">
        <v>73264</v>
      </c>
    </row>
    <row r="23" spans="1:4">
      <c r="A23" s="4" t="s">
        <v>373</v>
      </c>
    </row>
    <row r="24" spans="1:4">
      <c r="A24" s="3" t="s">
        <v>366</v>
      </c>
    </row>
    <row r="25" spans="1:4">
      <c r="A25" s="4" t="s">
        <v>367</v>
      </c>
      <c r="B25" s="5" t="n">
        <v>10</v>
      </c>
      <c r="C25" s="5" t="n">
        <v>9</v>
      </c>
    </row>
    <row r="26" spans="1:4">
      <c r="A26" s="4" t="s">
        <v>368</v>
      </c>
      <c r="B26" s="5" t="n">
        <v>31450</v>
      </c>
      <c r="C26" s="5" t="n">
        <v>30170</v>
      </c>
    </row>
    <row r="27" spans="1:4">
      <c r="A27" s="4" t="s">
        <v>369</v>
      </c>
      <c r="B27" s="5" t="n">
        <v>24513</v>
      </c>
    </row>
    <row r="28" spans="1:4">
      <c r="A28" s="4" t="s">
        <v>370</v>
      </c>
      <c r="B28" s="7" t="n">
        <v>42409</v>
      </c>
    </row>
    <row r="29" spans="1:4">
      <c r="A29" s="4" t="s">
        <v>371</v>
      </c>
      <c r="B29" s="7" t="n">
        <v>25579</v>
      </c>
    </row>
    <row r="30" spans="1:4">
      <c r="A30" s="4" t="s">
        <v>374</v>
      </c>
    </row>
    <row r="31" spans="1:4">
      <c r="A31" s="3" t="s">
        <v>366</v>
      </c>
    </row>
    <row r="32" spans="1:4">
      <c r="A32" s="4" t="s">
        <v>367</v>
      </c>
      <c r="B32" s="5" t="n">
        <v>4</v>
      </c>
      <c r="C32" s="5" t="n">
        <v>4</v>
      </c>
    </row>
    <row r="33" spans="1:4">
      <c r="A33" s="4" t="s">
        <v>368</v>
      </c>
      <c r="B33" s="5" t="n">
        <v>2313</v>
      </c>
      <c r="C33" s="5" t="n">
        <v>2313</v>
      </c>
    </row>
    <row r="34" spans="1:4">
      <c r="A34" s="4" t="s">
        <v>369</v>
      </c>
      <c r="B34" s="5" t="n">
        <v>2003</v>
      </c>
    </row>
    <row r="35" spans="1:4">
      <c r="A35" s="4" t="s">
        <v>370</v>
      </c>
      <c r="B35" s="7" t="n">
        <v>19806</v>
      </c>
    </row>
    <row r="36" spans="1:4">
      <c r="A36" s="4" t="s">
        <v>371</v>
      </c>
      <c r="B36" s="7" t="n">
        <v>12978</v>
      </c>
    </row>
    <row r="37" spans="1:4">
      <c r="A37" s="4" t="s">
        <v>375</v>
      </c>
    </row>
    <row r="38" spans="1:4">
      <c r="A38" s="3" t="s">
        <v>366</v>
      </c>
    </row>
    <row r="39" spans="1:4">
      <c r="A39" s="4" t="s">
        <v>367</v>
      </c>
      <c r="B39" s="5" t="n">
        <v>6</v>
      </c>
      <c r="C39" s="5" t="n">
        <v>2</v>
      </c>
    </row>
    <row r="40" spans="1:4">
      <c r="A40" s="4" t="s">
        <v>368</v>
      </c>
      <c r="B40" s="5" t="n">
        <v>6280</v>
      </c>
      <c r="C40" s="5" t="n">
        <v>3000</v>
      </c>
    </row>
    <row r="41" spans="1:4">
      <c r="A41" s="4" t="s">
        <v>369</v>
      </c>
      <c r="B41" s="5" t="n">
        <v>5228</v>
      </c>
    </row>
    <row r="42" spans="1:4">
      <c r="A42" s="4" t="s">
        <v>370</v>
      </c>
      <c r="B42" s="7" t="n">
        <v>41341</v>
      </c>
    </row>
    <row r="43" spans="1:4">
      <c r="A43" s="4" t="s">
        <v>371</v>
      </c>
      <c r="B43" s="7" t="n">
        <v>23333</v>
      </c>
    </row>
    <row r="44" spans="1:4">
      <c r="A44" s="4" t="s">
        <v>376</v>
      </c>
    </row>
    <row r="45" spans="1:4">
      <c r="A45" s="3" t="s">
        <v>366</v>
      </c>
    </row>
    <row r="46" spans="1:4">
      <c r="A46" s="4" t="s">
        <v>367</v>
      </c>
      <c r="B46" s="5" t="n">
        <v>2</v>
      </c>
      <c r="C46" s="5" t="n">
        <v>2</v>
      </c>
    </row>
    <row r="47" spans="1:4">
      <c r="A47" s="4" t="s">
        <v>368</v>
      </c>
      <c r="B47" s="5" t="n">
        <v>2559</v>
      </c>
      <c r="C47" s="5" t="n">
        <v>2559</v>
      </c>
    </row>
    <row r="48" spans="1:4">
      <c r="A48" s="4" t="s">
        <v>369</v>
      </c>
      <c r="B48" s="5" t="n">
        <v>2101</v>
      </c>
    </row>
    <row r="49" spans="1:4">
      <c r="A49" s="4" t="s">
        <v>370</v>
      </c>
      <c r="B49" s="7" t="n">
        <v>10626</v>
      </c>
    </row>
    <row r="50" spans="1:4">
      <c r="A50" s="4" t="s">
        <v>371</v>
      </c>
      <c r="B50" s="7" t="n">
        <v>6602</v>
      </c>
    </row>
    <row r="51" spans="1:4">
      <c r="A51" s="4" t="s">
        <v>377</v>
      </c>
    </row>
    <row r="52" spans="1:4">
      <c r="A52" s="3" t="s">
        <v>366</v>
      </c>
    </row>
    <row r="53" spans="1:4">
      <c r="A53" s="4" t="s">
        <v>367</v>
      </c>
      <c r="B53" s="5" t="n">
        <v>1</v>
      </c>
      <c r="C53" s="5" t="n">
        <v>0</v>
      </c>
    </row>
    <row r="54" spans="1:4">
      <c r="A54" s="4" t="s">
        <v>368</v>
      </c>
      <c r="B54" s="5" t="n">
        <v>746</v>
      </c>
      <c r="C54" s="5" t="n">
        <v>0</v>
      </c>
    </row>
    <row r="55" spans="1:4">
      <c r="A55" s="4" t="s">
        <v>369</v>
      </c>
      <c r="B55" s="5" t="n">
        <v>417</v>
      </c>
    </row>
    <row r="56" spans="1:4">
      <c r="A56" s="4" t="s">
        <v>370</v>
      </c>
      <c r="B56" s="7" t="n">
        <v>9386</v>
      </c>
    </row>
    <row r="57" spans="1:4">
      <c r="A57" s="4" t="s">
        <v>371</v>
      </c>
      <c r="B57" s="7" t="n">
        <v>5412</v>
      </c>
    </row>
    <row r="58" spans="1:4">
      <c r="A58" s="4" t="s">
        <v>378</v>
      </c>
    </row>
    <row r="59" spans="1:4">
      <c r="A59" s="3" t="s">
        <v>366</v>
      </c>
    </row>
    <row r="60" spans="1:4">
      <c r="A60" s="4" t="s">
        <v>367</v>
      </c>
      <c r="B60" s="5" t="n">
        <v>4</v>
      </c>
      <c r="C60" s="5" t="n">
        <v>4</v>
      </c>
    </row>
    <row r="61" spans="1:4">
      <c r="A61" s="4" t="s">
        <v>368</v>
      </c>
      <c r="B61" s="5" t="n">
        <v>270</v>
      </c>
      <c r="C61" s="5" t="n">
        <v>270</v>
      </c>
    </row>
    <row r="62" spans="1:4">
      <c r="A62" s="4" t="s">
        <v>369</v>
      </c>
      <c r="B62" s="5" t="n">
        <v>183</v>
      </c>
    </row>
    <row r="63" spans="1:4">
      <c r="A63" s="4" t="s">
        <v>370</v>
      </c>
      <c r="B63" s="7" t="n">
        <v>2936</v>
      </c>
    </row>
    <row r="64" spans="1:4">
      <c r="A64" s="4" t="s">
        <v>371</v>
      </c>
      <c r="B64" s="7" t="n">
        <v>1659</v>
      </c>
    </row>
    <row r="65" spans="1:4">
      <c r="A65" s="4" t="s">
        <v>379</v>
      </c>
    </row>
    <row r="66" spans="1:4">
      <c r="A66" s="3" t="s">
        <v>366</v>
      </c>
    </row>
    <row r="67" spans="1:4">
      <c r="A67" s="4" t="s">
        <v>367</v>
      </c>
      <c r="B67" s="5" t="n">
        <v>2</v>
      </c>
      <c r="C67" s="5" t="n">
        <v>0</v>
      </c>
    </row>
    <row r="68" spans="1:4">
      <c r="A68" s="4" t="s">
        <v>368</v>
      </c>
      <c r="B68" s="5" t="n">
        <v>310</v>
      </c>
      <c r="C68" s="5" t="n">
        <v>0</v>
      </c>
    </row>
    <row r="69" spans="1:4">
      <c r="A69" s="4" t="s">
        <v>369</v>
      </c>
      <c r="B69" s="5" t="n">
        <v>295</v>
      </c>
    </row>
    <row r="70" spans="1:4">
      <c r="A70" s="4" t="s">
        <v>370</v>
      </c>
      <c r="B70" s="7" t="n">
        <v>2361</v>
      </c>
    </row>
    <row r="71" spans="1:4">
      <c r="A71" s="4" t="s">
        <v>371</v>
      </c>
      <c r="B71" s="5" t="n">
        <v>1301</v>
      </c>
    </row>
    <row r="72" spans="1:4">
      <c r="A72" s="4" t="s">
        <v>380</v>
      </c>
    </row>
    <row r="73" spans="1:4">
      <c r="A73" s="3" t="s">
        <v>366</v>
      </c>
    </row>
    <row r="74" spans="1:4">
      <c r="A74" s="4" t="s">
        <v>381</v>
      </c>
      <c r="B74" s="7" t="n">
        <v>1986</v>
      </c>
      <c r="C74" s="7" t="n">
        <v>1412</v>
      </c>
    </row>
    <row r="75" spans="1:4">
      <c r="A75" s="4" t="s">
        <v>382</v>
      </c>
    </row>
    <row r="76" spans="1:4">
      <c r="A76" s="3" t="s">
        <v>366</v>
      </c>
    </row>
    <row r="77" spans="1:4">
      <c r="A77" s="4" t="s">
        <v>369</v>
      </c>
      <c r="B77" s="5" t="n">
        <v>1221</v>
      </c>
    </row>
    <row r="78" spans="1:4">
      <c r="A78" s="4" t="s">
        <v>370</v>
      </c>
      <c r="B78" s="7" t="n">
        <v>3200</v>
      </c>
    </row>
    <row r="79" spans="1:4">
      <c r="A79" s="4" t="s">
        <v>383</v>
      </c>
    </row>
    <row r="80" spans="1:4">
      <c r="A80" s="3" t="s">
        <v>366</v>
      </c>
    </row>
    <row r="81" spans="1:4">
      <c r="A81" s="4" t="s">
        <v>384</v>
      </c>
      <c r="C81" s="7" t="n">
        <v>5374</v>
      </c>
    </row>
    <row r="82" spans="1:4">
      <c r="A82" s="4" t="s">
        <v>271</v>
      </c>
    </row>
    <row r="83" spans="1:4">
      <c r="A83" s="3" t="s">
        <v>366</v>
      </c>
    </row>
    <row r="84" spans="1:4">
      <c r="A84" s="4" t="s">
        <v>367</v>
      </c>
      <c r="B84" s="5" t="n">
        <v>16</v>
      </c>
    </row>
    <row r="85" spans="1:4">
      <c r="A85" s="4" t="s">
        <v>385</v>
      </c>
      <c r="B85" s="7" t="n">
        <v>128672</v>
      </c>
    </row>
    <row r="86" spans="1:4">
      <c r="A86" s="4" t="s">
        <v>386</v>
      </c>
      <c r="B86" s="5" t="n">
        <v>554</v>
      </c>
    </row>
    <row r="87" spans="1:4">
      <c r="A87" s="4" t="s">
        <v>384</v>
      </c>
      <c r="B87" s="7" t="n">
        <v>7109</v>
      </c>
    </row>
    <row r="88" spans="1:4">
      <c r="A88" s="4" t="s">
        <v>368</v>
      </c>
      <c r="B88" s="5" t="n">
        <v>12641</v>
      </c>
    </row>
    <row r="89" spans="1:4">
      <c r="A89" s="4" t="s">
        <v>371</v>
      </c>
      <c r="B89" s="7" t="n">
        <v>75763</v>
      </c>
    </row>
    <row r="90" spans="1:4">
      <c r="A90" s="4" t="s">
        <v>387</v>
      </c>
    </row>
    <row r="91" spans="1:4">
      <c r="A91" s="3" t="s">
        <v>366</v>
      </c>
    </row>
    <row r="92" spans="1:4">
      <c r="A92" s="4" t="s">
        <v>367</v>
      </c>
      <c r="B92" s="5" t="n">
        <v>2</v>
      </c>
    </row>
    <row r="93" spans="1:4">
      <c r="A93" s="4" t="s">
        <v>368</v>
      </c>
      <c r="B93" s="5" t="n">
        <v>1368</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2</v>
      </c>
      <c r="D2" s="2" t="s">
        <v>74</v>
      </c>
    </row>
    <row r="3" spans="1:4">
      <c r="A3" s="3" t="s">
        <v>389</v>
      </c>
    </row>
    <row r="4" spans="1:4">
      <c r="A4" s="4" t="s">
        <v>390</v>
      </c>
      <c r="B4" s="7" t="n">
        <v>356316</v>
      </c>
      <c r="C4" s="7" t="n">
        <v>265985</v>
      </c>
    </row>
    <row r="5" spans="1:4">
      <c r="A5" s="4" t="s">
        <v>391</v>
      </c>
      <c r="B5" s="5" t="n">
        <v>50282</v>
      </c>
      <c r="C5" s="5" t="n">
        <v>33969</v>
      </c>
    </row>
    <row r="6" spans="1:4">
      <c r="A6" s="4" t="s">
        <v>392</v>
      </c>
      <c r="B6" s="5" t="n">
        <v>18191</v>
      </c>
      <c r="C6" s="5" t="n">
        <v>14671</v>
      </c>
    </row>
    <row r="7" spans="1:4">
      <c r="A7" s="4" t="s">
        <v>350</v>
      </c>
      <c r="B7" s="5" t="n">
        <v>34803</v>
      </c>
      <c r="C7" s="5" t="n">
        <v>17759</v>
      </c>
    </row>
    <row r="8" spans="1:4">
      <c r="A8" s="4" t="s">
        <v>393</v>
      </c>
      <c r="B8" s="5" t="n">
        <v>6551</v>
      </c>
      <c r="C8" s="5" t="n">
        <v>4993</v>
      </c>
    </row>
    <row r="9" spans="1:4">
      <c r="A9" s="4" t="s">
        <v>394</v>
      </c>
      <c r="B9" s="5" t="n">
        <v>466143</v>
      </c>
      <c r="C9" s="5" t="n">
        <v>337377</v>
      </c>
    </row>
    <row r="10" spans="1:4">
      <c r="A10" s="4" t="s">
        <v>395</v>
      </c>
      <c r="B10" s="5" t="n">
        <v>-16657</v>
      </c>
      <c r="C10" s="5" t="n">
        <v>-11066</v>
      </c>
    </row>
    <row r="11" spans="1:4">
      <c r="A11" s="4" t="s">
        <v>396</v>
      </c>
      <c r="B11" s="5" t="n">
        <v>449486</v>
      </c>
      <c r="C11" s="5" t="n">
        <v>326311</v>
      </c>
    </row>
    <row r="12" spans="1:4">
      <c r="A12" s="4" t="s">
        <v>397</v>
      </c>
      <c r="B12" s="5" t="n">
        <v>6200</v>
      </c>
      <c r="C12" s="5" t="n">
        <v>4400</v>
      </c>
      <c r="D12" s="7" t="n">
        <v>2300</v>
      </c>
    </row>
    <row r="13" spans="1:4">
      <c r="A13" s="4" t="s">
        <v>398</v>
      </c>
      <c r="B13" s="5" t="n">
        <v>2400</v>
      </c>
      <c r="C13" s="5" t="n">
        <v>1800</v>
      </c>
    </row>
    <row r="14" spans="1:4">
      <c r="A14" s="4" t="s">
        <v>399</v>
      </c>
      <c r="B14" s="7" t="n">
        <v>220</v>
      </c>
      <c r="C14" s="7" t="n">
        <v>147</v>
      </c>
      <c r="D14" s="7" t="n">
        <v>62</v>
      </c>
    </row>
  </sheetData>
  <mergeCells count="2">
    <mergeCell ref="A1:A2"/>
    <mergeCell ref="B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2</v>
      </c>
      <c r="D2" s="2" t="s">
        <v>74</v>
      </c>
    </row>
    <row r="3" spans="1:4">
      <c r="A3" s="3" t="s">
        <v>401</v>
      </c>
    </row>
    <row r="4" spans="1:4">
      <c r="A4" s="4" t="s">
        <v>402</v>
      </c>
      <c r="B4" s="7" t="n">
        <v>5492</v>
      </c>
      <c r="C4" s="7" t="n">
        <v>2000</v>
      </c>
    </row>
    <row r="5" spans="1:4">
      <c r="A5" s="4" t="s">
        <v>403</v>
      </c>
      <c r="B5" s="5" t="n">
        <v>1100</v>
      </c>
      <c r="C5" s="5" t="n">
        <v>741</v>
      </c>
      <c r="D5" s="7" t="n">
        <v>842</v>
      </c>
    </row>
    <row r="6" spans="1:4">
      <c r="A6" s="4" t="s">
        <v>404</v>
      </c>
    </row>
    <row r="7" spans="1:4">
      <c r="A7" s="3" t="s">
        <v>401</v>
      </c>
    </row>
    <row r="8" spans="1:4">
      <c r="A8" s="4" t="s">
        <v>405</v>
      </c>
      <c r="B8" s="5" t="n">
        <v>6878</v>
      </c>
      <c r="C8" s="5" t="n">
        <v>3273</v>
      </c>
    </row>
    <row r="9" spans="1:4">
      <c r="A9" s="4" t="s">
        <v>406</v>
      </c>
      <c r="B9" s="5" t="n">
        <v>-1386</v>
      </c>
      <c r="C9" s="5" t="n">
        <v>-1273</v>
      </c>
    </row>
    <row r="10" spans="1:4">
      <c r="A10" s="4" t="s">
        <v>402</v>
      </c>
      <c r="B10" s="5" t="n">
        <v>5492</v>
      </c>
      <c r="C10" s="5" t="n">
        <v>2000</v>
      </c>
    </row>
    <row r="11" spans="1:4">
      <c r="A11" s="4" t="s">
        <v>407</v>
      </c>
    </row>
    <row r="12" spans="1:4">
      <c r="A12" s="3" t="s">
        <v>401</v>
      </c>
    </row>
    <row r="13" spans="1:4">
      <c r="A13" s="4" t="s">
        <v>405</v>
      </c>
      <c r="B13" s="5" t="n">
        <v>3498</v>
      </c>
      <c r="C13" s="5" t="n">
        <v>0</v>
      </c>
    </row>
    <row r="14" spans="1:4">
      <c r="A14" s="4" t="s">
        <v>408</v>
      </c>
    </row>
    <row r="15" spans="1:4">
      <c r="A15" s="3" t="s">
        <v>401</v>
      </c>
    </row>
    <row r="16" spans="1:4">
      <c r="A16" s="4" t="s">
        <v>405</v>
      </c>
      <c r="B16" s="5" t="n">
        <v>1451</v>
      </c>
      <c r="C16" s="5" t="n">
        <v>1481</v>
      </c>
    </row>
    <row r="17" spans="1:4">
      <c r="A17" s="4" t="s">
        <v>403</v>
      </c>
      <c r="B17" s="5" t="n">
        <v>102</v>
      </c>
      <c r="C17" s="5" t="n">
        <v>9</v>
      </c>
      <c r="D17" s="7" t="n">
        <v>20</v>
      </c>
    </row>
    <row r="18" spans="1:4">
      <c r="A18" s="4" t="s">
        <v>409</v>
      </c>
    </row>
    <row r="19" spans="1:4">
      <c r="A19" s="3" t="s">
        <v>401</v>
      </c>
    </row>
    <row r="20" spans="1:4">
      <c r="A20" s="4" t="s">
        <v>405</v>
      </c>
      <c r="B20" s="5" t="n">
        <v>1490</v>
      </c>
      <c r="C20" s="5" t="n">
        <v>1086</v>
      </c>
    </row>
    <row r="21" spans="1:4">
      <c r="A21" s="4" t="s">
        <v>410</v>
      </c>
    </row>
    <row r="22" spans="1:4">
      <c r="A22" s="3" t="s">
        <v>401</v>
      </c>
    </row>
    <row r="23" spans="1:4">
      <c r="A23" s="4" t="s">
        <v>405</v>
      </c>
      <c r="B23" s="7" t="n">
        <v>439</v>
      </c>
      <c r="C23" s="7" t="n">
        <v>706</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2</v>
      </c>
      <c r="D2" s="2" t="s">
        <v>74</v>
      </c>
    </row>
    <row r="3" spans="1:4">
      <c r="A3" s="3" t="s">
        <v>401</v>
      </c>
    </row>
    <row r="4" spans="1:4">
      <c r="A4" s="4" t="s">
        <v>412</v>
      </c>
      <c r="B4" s="7" t="n">
        <v>10</v>
      </c>
      <c r="C4" s="7" t="n">
        <v>7</v>
      </c>
      <c r="D4" s="7" t="n">
        <v>17</v>
      </c>
    </row>
    <row r="5" spans="1:4">
      <c r="A5" s="4" t="s">
        <v>413</v>
      </c>
      <c r="B5" s="5" t="n">
        <v>63</v>
      </c>
      <c r="C5" s="5" t="n">
        <v>38</v>
      </c>
      <c r="D5" s="7" t="n">
        <v>179</v>
      </c>
    </row>
    <row r="6" spans="1:4">
      <c r="A6" s="4" t="s">
        <v>414</v>
      </c>
    </row>
    <row r="7" spans="1:4">
      <c r="A7" s="3" t="s">
        <v>401</v>
      </c>
    </row>
    <row r="8" spans="1:4">
      <c r="A8" s="4" t="s">
        <v>405</v>
      </c>
      <c r="B8" s="5" t="n">
        <v>26</v>
      </c>
      <c r="C8" s="5" t="n">
        <v>19</v>
      </c>
    </row>
    <row r="9" spans="1:4">
      <c r="A9" s="4" t="s">
        <v>406</v>
      </c>
      <c r="B9" s="5" t="n">
        <v>-5</v>
      </c>
      <c r="C9" s="5" t="n">
        <v>-14</v>
      </c>
    </row>
    <row r="10" spans="1:4">
      <c r="A10" s="4" t="s">
        <v>415</v>
      </c>
    </row>
    <row r="11" spans="1:4">
      <c r="A11" s="3" t="s">
        <v>401</v>
      </c>
    </row>
    <row r="12" spans="1:4">
      <c r="A12" s="4" t="s">
        <v>416</v>
      </c>
      <c r="B12" s="5" t="n">
        <v>-823</v>
      </c>
      <c r="C12" s="5" t="n">
        <v>-785</v>
      </c>
    </row>
    <row r="13" spans="1:4">
      <c r="A13" s="4" t="s">
        <v>417</v>
      </c>
      <c r="B13" s="5" t="n">
        <v>125</v>
      </c>
      <c r="C13" s="5" t="n">
        <v>61</v>
      </c>
    </row>
    <row r="14" spans="1:4">
      <c r="A14" s="4" t="s">
        <v>418</v>
      </c>
    </row>
    <row r="15" spans="1:4">
      <c r="A15" s="3" t="s">
        <v>401</v>
      </c>
    </row>
    <row r="16" spans="1:4">
      <c r="A16" s="4" t="s">
        <v>419</v>
      </c>
      <c r="B16" s="5" t="n">
        <v>-797</v>
      </c>
      <c r="C16" s="5" t="n">
        <v>-766</v>
      </c>
    </row>
    <row r="17" spans="1:4">
      <c r="A17" s="4" t="s">
        <v>420</v>
      </c>
      <c r="B17" s="7" t="n">
        <v>120</v>
      </c>
      <c r="C17" s="7" t="n">
        <v>47</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1</v>
      </c>
      <c r="B1" s="2" t="s">
        <v>1</v>
      </c>
    </row>
    <row r="2" spans="1:3">
      <c r="B2" s="2" t="s">
        <v>2</v>
      </c>
      <c r="C2" s="2" t="s">
        <v>32</v>
      </c>
    </row>
    <row r="3" spans="1:3">
      <c r="A3" s="3" t="s">
        <v>182</v>
      </c>
    </row>
    <row r="4" spans="1:3">
      <c r="A4" s="4" t="s">
        <v>422</v>
      </c>
      <c r="B4" s="7" t="n">
        <v>1037</v>
      </c>
    </row>
    <row r="5" spans="1:3">
      <c r="A5" s="4" t="s">
        <v>423</v>
      </c>
      <c r="B5" s="5" t="n">
        <v>978</v>
      </c>
    </row>
    <row r="6" spans="1:3">
      <c r="A6" s="4" t="s">
        <v>424</v>
      </c>
      <c r="B6" s="5" t="n">
        <v>911</v>
      </c>
    </row>
    <row r="7" spans="1:3">
      <c r="A7" s="4" t="s">
        <v>425</v>
      </c>
      <c r="B7" s="5" t="n">
        <v>744</v>
      </c>
    </row>
    <row r="8" spans="1:3">
      <c r="A8" s="4" t="s">
        <v>426</v>
      </c>
      <c r="B8" s="5" t="n">
        <v>516</v>
      </c>
    </row>
    <row r="9" spans="1:3">
      <c r="A9" s="4" t="s">
        <v>427</v>
      </c>
      <c r="B9" s="5" t="n">
        <v>1306</v>
      </c>
    </row>
    <row r="10" spans="1:3">
      <c r="A10" s="4" t="s">
        <v>402</v>
      </c>
      <c r="B10" s="5" t="n">
        <v>5492</v>
      </c>
      <c r="C10" s="7" t="n">
        <v>2000</v>
      </c>
    </row>
    <row r="11" spans="1:3">
      <c r="A11" s="4" t="s">
        <v>428</v>
      </c>
      <c r="B11" s="5" t="n">
        <v>60</v>
      </c>
    </row>
    <row r="12" spans="1:3">
      <c r="A12" s="4" t="s">
        <v>429</v>
      </c>
      <c r="B12" s="5" t="n">
        <v>62</v>
      </c>
    </row>
    <row r="13" spans="1:3">
      <c r="A13" s="4" t="s">
        <v>430</v>
      </c>
      <c r="B13" s="5" t="n">
        <v>61</v>
      </c>
    </row>
    <row r="14" spans="1:3">
      <c r="A14" s="4" t="s">
        <v>431</v>
      </c>
      <c r="B14" s="5" t="n">
        <v>60</v>
      </c>
    </row>
    <row r="15" spans="1:3">
      <c r="A15" s="4" t="s">
        <v>432</v>
      </c>
      <c r="B15" s="5" t="n">
        <v>33</v>
      </c>
    </row>
    <row r="16" spans="1:3">
      <c r="A16" s="4" t="s">
        <v>433</v>
      </c>
      <c r="B16" s="5" t="n">
        <v>401</v>
      </c>
    </row>
    <row r="17" spans="1:3">
      <c r="A17" s="4" t="s">
        <v>434</v>
      </c>
      <c r="B17" s="7" t="n">
        <v>67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outlineLevelCol="0"/>
  <cols>
    <col customWidth="1" max="1" min="1" width="80"/>
    <col customWidth="1" max="2" min="2" width="21"/>
    <col customWidth="1" max="3" min="3" width="22"/>
    <col customWidth="1" max="4" min="4" width="37"/>
    <col customWidth="1" max="5" min="5" width="26"/>
    <col customWidth="1" max="6" min="6" width="21"/>
    <col customWidth="1" max="7" min="7" width="21"/>
  </cols>
  <sheetData>
    <row r="1" spans="1:7">
      <c r="A1" s="1" t="s">
        <v>435</v>
      </c>
      <c r="B1" s="2" t="s">
        <v>436</v>
      </c>
      <c r="C1" s="2" t="s">
        <v>437</v>
      </c>
      <c r="D1" s="2" t="s">
        <v>438</v>
      </c>
      <c r="E1" s="2" t="s">
        <v>364</v>
      </c>
      <c r="F1" s="2" t="s">
        <v>329</v>
      </c>
      <c r="G1" s="2" t="s">
        <v>439</v>
      </c>
    </row>
    <row r="2" spans="1:7">
      <c r="A2" s="3" t="s">
        <v>366</v>
      </c>
    </row>
    <row r="3" spans="1:7">
      <c r="A3" s="4" t="s">
        <v>367</v>
      </c>
      <c r="D3" s="5" t="n">
        <v>73</v>
      </c>
      <c r="E3" s="5" t="n">
        <v>58</v>
      </c>
    </row>
    <row r="4" spans="1:7">
      <c r="A4" s="4" t="s">
        <v>368</v>
      </c>
      <c r="D4" s="5" t="n">
        <v>63014</v>
      </c>
      <c r="E4" s="5" t="n">
        <v>50592</v>
      </c>
    </row>
    <row r="5" spans="1:7">
      <c r="A5" s="4" t="s">
        <v>440</v>
      </c>
      <c r="D5" s="7" t="n">
        <v>302988000</v>
      </c>
    </row>
    <row r="6" spans="1:7">
      <c r="A6" s="4" t="s">
        <v>441</v>
      </c>
      <c r="D6" s="5" t="n">
        <v>1</v>
      </c>
    </row>
    <row r="7" spans="1:7">
      <c r="A7" s="4" t="s">
        <v>442</v>
      </c>
      <c r="D7" s="7" t="n">
        <v>5211000</v>
      </c>
      <c r="E7" s="7" t="n">
        <v>9797000</v>
      </c>
      <c r="F7" s="7" t="n">
        <v>3231000</v>
      </c>
    </row>
    <row r="8" spans="1:7">
      <c r="A8" s="4" t="s">
        <v>76</v>
      </c>
      <c r="D8" s="7" t="n">
        <v>25111000</v>
      </c>
      <c r="E8" s="7" t="n">
        <v>17306000</v>
      </c>
      <c r="F8" s="7" t="n">
        <v>11888000</v>
      </c>
    </row>
    <row r="9" spans="1:7">
      <c r="A9" s="4" t="s">
        <v>375</v>
      </c>
    </row>
    <row r="10" spans="1:7">
      <c r="A10" s="3" t="s">
        <v>366</v>
      </c>
    </row>
    <row r="11" spans="1:7">
      <c r="A11" s="4" t="s">
        <v>367</v>
      </c>
      <c r="D11" s="5" t="n">
        <v>6</v>
      </c>
      <c r="E11" s="5" t="n">
        <v>2</v>
      </c>
    </row>
    <row r="12" spans="1:7">
      <c r="A12" s="4" t="s">
        <v>368</v>
      </c>
      <c r="D12" s="5" t="n">
        <v>6280</v>
      </c>
      <c r="E12" s="5" t="n">
        <v>3000</v>
      </c>
    </row>
    <row r="13" spans="1:7">
      <c r="A13" s="4" t="s">
        <v>440</v>
      </c>
      <c r="D13" s="7" t="n">
        <v>23333000</v>
      </c>
    </row>
    <row r="14" spans="1:7">
      <c r="A14" s="4" t="s">
        <v>76</v>
      </c>
      <c r="D14" s="7" t="n">
        <v>1572000</v>
      </c>
      <c r="E14" s="7" t="n">
        <v>729000</v>
      </c>
    </row>
    <row r="15" spans="1:7">
      <c r="A15" s="4" t="s">
        <v>271</v>
      </c>
    </row>
    <row r="16" spans="1:7">
      <c r="A16" s="3" t="s">
        <v>366</v>
      </c>
    </row>
    <row r="17" spans="1:7">
      <c r="A17" s="4" t="s">
        <v>367</v>
      </c>
      <c r="D17" s="5" t="n">
        <v>16</v>
      </c>
    </row>
    <row r="18" spans="1:7">
      <c r="A18" s="4" t="s">
        <v>368</v>
      </c>
      <c r="D18" s="5" t="n">
        <v>12641</v>
      </c>
    </row>
    <row r="19" spans="1:7">
      <c r="A19" s="4" t="s">
        <v>385</v>
      </c>
      <c r="D19" s="7" t="n">
        <v>128672000</v>
      </c>
    </row>
    <row r="20" spans="1:7">
      <c r="A20" s="4" t="s">
        <v>443</v>
      </c>
      <c r="D20" s="5" t="n">
        <v>554000</v>
      </c>
    </row>
    <row r="21" spans="1:7">
      <c r="A21" s="4" t="s">
        <v>384</v>
      </c>
      <c r="D21" s="5" t="n">
        <v>7109000</v>
      </c>
    </row>
    <row r="22" spans="1:7">
      <c r="A22" s="4" t="s">
        <v>440</v>
      </c>
      <c r="D22" s="5" t="n">
        <v>75763000</v>
      </c>
    </row>
    <row r="23" spans="1:7">
      <c r="A23" s="4" t="s">
        <v>76</v>
      </c>
      <c r="D23" s="5" t="n">
        <v>4500000</v>
      </c>
    </row>
    <row r="24" spans="1:7">
      <c r="A24" s="4" t="s">
        <v>444</v>
      </c>
      <c r="D24" s="7" t="n">
        <v>1100000</v>
      </c>
    </row>
    <row r="25" spans="1:7">
      <c r="A25" s="4" t="s">
        <v>445</v>
      </c>
    </row>
    <row r="26" spans="1:7">
      <c r="A26" s="3" t="s">
        <v>366</v>
      </c>
    </row>
    <row r="27" spans="1:7">
      <c r="A27" s="4" t="s">
        <v>367</v>
      </c>
      <c r="D27" s="5" t="n">
        <v>2</v>
      </c>
    </row>
    <row r="28" spans="1:7">
      <c r="A28" s="4" t="s">
        <v>368</v>
      </c>
      <c r="D28" s="5" t="n">
        <v>1368</v>
      </c>
    </row>
    <row r="29" spans="1:7">
      <c r="A29" s="4" t="s">
        <v>446</v>
      </c>
    </row>
    <row r="30" spans="1:7">
      <c r="A30" s="3" t="s">
        <v>366</v>
      </c>
    </row>
    <row r="31" spans="1:7">
      <c r="A31" s="4" t="s">
        <v>367</v>
      </c>
      <c r="D31" s="5" t="n">
        <v>1</v>
      </c>
    </row>
    <row r="32" spans="1:7">
      <c r="A32" s="4" t="s">
        <v>447</v>
      </c>
      <c r="D32" s="4" t="s">
        <v>448</v>
      </c>
    </row>
    <row r="33" spans="1:7">
      <c r="A33" s="4" t="s">
        <v>368</v>
      </c>
      <c r="D33" s="5" t="n">
        <v>3748</v>
      </c>
    </row>
    <row r="34" spans="1:7">
      <c r="A34" s="4" t="s">
        <v>449</v>
      </c>
      <c r="D34" s="4" t="s">
        <v>450</v>
      </c>
    </row>
    <row r="35" spans="1:7">
      <c r="A35" s="4" t="s">
        <v>451</v>
      </c>
      <c r="D35" s="5" t="n">
        <v>3</v>
      </c>
    </row>
    <row r="36" spans="1:7">
      <c r="A36" s="4" t="s">
        <v>452</v>
      </c>
      <c r="D36" s="4" t="s">
        <v>353</v>
      </c>
    </row>
    <row r="37" spans="1:7">
      <c r="A37" s="4" t="s">
        <v>385</v>
      </c>
      <c r="D37" s="7" t="n">
        <v>54000000</v>
      </c>
    </row>
    <row r="38" spans="1:7">
      <c r="A38" s="4" t="s">
        <v>443</v>
      </c>
      <c r="D38" s="5" t="n">
        <v>80000</v>
      </c>
    </row>
    <row r="39" spans="1:7">
      <c r="A39" s="4" t="s">
        <v>384</v>
      </c>
      <c r="D39" s="5" t="n">
        <v>2926000</v>
      </c>
    </row>
    <row r="40" spans="1:7">
      <c r="A40" s="4" t="s">
        <v>440</v>
      </c>
      <c r="D40" s="7" t="n">
        <v>32400000</v>
      </c>
    </row>
    <row r="41" spans="1:7">
      <c r="A41" s="4" t="s">
        <v>453</v>
      </c>
    </row>
    <row r="42" spans="1:7">
      <c r="A42" s="3" t="s">
        <v>366</v>
      </c>
    </row>
    <row r="43" spans="1:7">
      <c r="A43" s="4" t="s">
        <v>367</v>
      </c>
      <c r="D43" s="5" t="n">
        <v>4</v>
      </c>
    </row>
    <row r="44" spans="1:7">
      <c r="A44" s="4" t="s">
        <v>447</v>
      </c>
      <c r="D44" s="4" t="s">
        <v>454</v>
      </c>
    </row>
    <row r="45" spans="1:7">
      <c r="A45" s="4" t="s">
        <v>368</v>
      </c>
      <c r="D45" s="5" t="n">
        <v>3280</v>
      </c>
    </row>
    <row r="46" spans="1:7">
      <c r="A46" s="4" t="s">
        <v>385</v>
      </c>
      <c r="D46" s="7" t="n">
        <v>27500000</v>
      </c>
    </row>
    <row r="47" spans="1:7">
      <c r="A47" s="4" t="s">
        <v>443</v>
      </c>
      <c r="D47" s="5" t="n">
        <v>88000</v>
      </c>
    </row>
    <row r="48" spans="1:7">
      <c r="A48" s="4" t="s">
        <v>384</v>
      </c>
      <c r="D48" s="5" t="n">
        <v>1672000</v>
      </c>
    </row>
    <row r="49" spans="1:7">
      <c r="A49" s="4" t="s">
        <v>440</v>
      </c>
      <c r="D49" s="7" t="n">
        <v>15300000</v>
      </c>
    </row>
    <row r="50" spans="1:7">
      <c r="A50" s="4" t="s">
        <v>455</v>
      </c>
    </row>
    <row r="51" spans="1:7">
      <c r="A51" s="3" t="s">
        <v>366</v>
      </c>
    </row>
    <row r="52" spans="1:7">
      <c r="A52" s="4" t="s">
        <v>451</v>
      </c>
      <c r="D52" s="5" t="n">
        <v>1</v>
      </c>
    </row>
    <row r="53" spans="1:7">
      <c r="A53" s="4" t="s">
        <v>452</v>
      </c>
      <c r="D53" s="4" t="s">
        <v>355</v>
      </c>
    </row>
    <row r="54" spans="1:7">
      <c r="A54" s="4" t="s">
        <v>456</v>
      </c>
    </row>
    <row r="55" spans="1:7">
      <c r="A55" s="3" t="s">
        <v>366</v>
      </c>
    </row>
    <row r="56" spans="1:7">
      <c r="A56" s="4" t="s">
        <v>451</v>
      </c>
      <c r="D56" s="5" t="n">
        <v>1</v>
      </c>
    </row>
    <row r="57" spans="1:7">
      <c r="A57" s="4" t="s">
        <v>452</v>
      </c>
      <c r="D57" s="4" t="s">
        <v>457</v>
      </c>
    </row>
    <row r="58" spans="1:7">
      <c r="A58" s="4" t="s">
        <v>458</v>
      </c>
    </row>
    <row r="59" spans="1:7">
      <c r="A59" s="3" t="s">
        <v>366</v>
      </c>
    </row>
    <row r="60" spans="1:7">
      <c r="A60" s="4" t="s">
        <v>449</v>
      </c>
      <c r="D60" s="4" t="s">
        <v>459</v>
      </c>
    </row>
    <row r="61" spans="1:7">
      <c r="A61" s="4" t="s">
        <v>460</v>
      </c>
    </row>
    <row r="62" spans="1:7">
      <c r="A62" s="3" t="s">
        <v>366</v>
      </c>
    </row>
    <row r="63" spans="1:7">
      <c r="A63" s="4" t="s">
        <v>367</v>
      </c>
      <c r="D63" s="5" t="n">
        <v>2</v>
      </c>
    </row>
    <row r="64" spans="1:7">
      <c r="A64" s="4" t="s">
        <v>447</v>
      </c>
      <c r="D64" s="4" t="s">
        <v>461</v>
      </c>
    </row>
    <row r="65" spans="1:7">
      <c r="A65" s="4" t="s">
        <v>368</v>
      </c>
      <c r="D65" s="5" t="n">
        <v>310</v>
      </c>
    </row>
    <row r="66" spans="1:7">
      <c r="A66" s="4" t="s">
        <v>451</v>
      </c>
      <c r="D66" s="5" t="n">
        <v>1</v>
      </c>
    </row>
    <row r="67" spans="1:7">
      <c r="A67" s="4" t="s">
        <v>452</v>
      </c>
      <c r="D67" s="4" t="s">
        <v>353</v>
      </c>
    </row>
    <row r="68" spans="1:7">
      <c r="A68" s="4" t="s">
        <v>385</v>
      </c>
      <c r="D68" s="7" t="n">
        <v>2169000</v>
      </c>
    </row>
    <row r="69" spans="1:7">
      <c r="A69" s="4" t="s">
        <v>443</v>
      </c>
      <c r="D69" s="5" t="n">
        <v>49000</v>
      </c>
    </row>
    <row r="70" spans="1:7">
      <c r="A70" s="4" t="s">
        <v>384</v>
      </c>
      <c r="D70" s="5" t="n">
        <v>122000</v>
      </c>
    </row>
    <row r="71" spans="1:7">
      <c r="A71" s="4" t="s">
        <v>440</v>
      </c>
      <c r="D71" s="7" t="n">
        <v>1301000</v>
      </c>
    </row>
    <row r="72" spans="1:7">
      <c r="A72" s="4" t="s">
        <v>462</v>
      </c>
    </row>
    <row r="73" spans="1:7">
      <c r="A73" s="3" t="s">
        <v>366</v>
      </c>
    </row>
    <row r="74" spans="1:7">
      <c r="A74" s="4" t="s">
        <v>449</v>
      </c>
      <c r="D74" s="4" t="s">
        <v>463</v>
      </c>
    </row>
    <row r="75" spans="1:7">
      <c r="A75" s="4" t="s">
        <v>464</v>
      </c>
    </row>
    <row r="76" spans="1:7">
      <c r="A76" s="3" t="s">
        <v>366</v>
      </c>
    </row>
    <row r="77" spans="1:7">
      <c r="A77" s="4" t="s">
        <v>367</v>
      </c>
      <c r="D77" s="5" t="n">
        <v>4</v>
      </c>
    </row>
    <row r="78" spans="1:7">
      <c r="A78" s="4" t="s">
        <v>447</v>
      </c>
      <c r="D78" s="4" t="s">
        <v>465</v>
      </c>
    </row>
    <row r="79" spans="1:7">
      <c r="A79" s="4" t="s">
        <v>368</v>
      </c>
      <c r="D79" s="5" t="n">
        <v>847</v>
      </c>
    </row>
    <row r="80" spans="1:7">
      <c r="A80" s="4" t="s">
        <v>451</v>
      </c>
      <c r="D80" s="5" t="n">
        <v>1</v>
      </c>
    </row>
    <row r="81" spans="1:7">
      <c r="A81" s="4" t="s">
        <v>452</v>
      </c>
      <c r="D81" s="4" t="s">
        <v>353</v>
      </c>
    </row>
    <row r="82" spans="1:7">
      <c r="A82" s="4" t="s">
        <v>385</v>
      </c>
      <c r="D82" s="7" t="n">
        <v>13603000</v>
      </c>
    </row>
    <row r="83" spans="1:7">
      <c r="A83" s="4" t="s">
        <v>443</v>
      </c>
      <c r="D83" s="5" t="n">
        <v>43000</v>
      </c>
    </row>
    <row r="84" spans="1:7">
      <c r="A84" s="4" t="s">
        <v>384</v>
      </c>
      <c r="D84" s="5" t="n">
        <v>681000</v>
      </c>
    </row>
    <row r="85" spans="1:7">
      <c r="A85" s="4" t="s">
        <v>440</v>
      </c>
      <c r="D85" s="7" t="n">
        <v>8162000</v>
      </c>
    </row>
    <row r="86" spans="1:7">
      <c r="A86" s="4" t="s">
        <v>466</v>
      </c>
    </row>
    <row r="87" spans="1:7">
      <c r="A87" s="3" t="s">
        <v>366</v>
      </c>
    </row>
    <row r="88" spans="1:7">
      <c r="A88" s="4" t="s">
        <v>449</v>
      </c>
      <c r="D88" s="4" t="s">
        <v>467</v>
      </c>
    </row>
    <row r="89" spans="1:7">
      <c r="A89" s="4" t="s">
        <v>468</v>
      </c>
    </row>
    <row r="90" spans="1:7">
      <c r="A90" s="3" t="s">
        <v>366</v>
      </c>
    </row>
    <row r="91" spans="1:7">
      <c r="A91" s="4" t="s">
        <v>367</v>
      </c>
      <c r="D91" s="5" t="n">
        <v>1</v>
      </c>
    </row>
    <row r="92" spans="1:7">
      <c r="A92" s="4" t="s">
        <v>447</v>
      </c>
      <c r="D92" s="4" t="s">
        <v>469</v>
      </c>
    </row>
    <row r="93" spans="1:7">
      <c r="A93" s="4" t="s">
        <v>368</v>
      </c>
      <c r="C93" s="5" t="n">
        <v>1910</v>
      </c>
    </row>
    <row r="94" spans="1:7">
      <c r="A94" s="4" t="s">
        <v>451</v>
      </c>
      <c r="D94" s="5" t="n">
        <v>0</v>
      </c>
    </row>
    <row r="95" spans="1:7">
      <c r="A95" s="4" t="s">
        <v>385</v>
      </c>
      <c r="D95" s="7" t="n">
        <v>9700000</v>
      </c>
    </row>
    <row r="96" spans="1:7">
      <c r="A96" s="4" t="s">
        <v>443</v>
      </c>
      <c r="D96" s="5" t="n">
        <v>67000</v>
      </c>
    </row>
    <row r="97" spans="1:7">
      <c r="A97" s="4" t="s">
        <v>384</v>
      </c>
      <c r="D97" s="5" t="n">
        <v>488000</v>
      </c>
    </row>
    <row r="98" spans="1:7">
      <c r="A98" s="4" t="s">
        <v>440</v>
      </c>
      <c r="D98" s="7" t="n">
        <v>5820000</v>
      </c>
    </row>
    <row r="99" spans="1:7">
      <c r="A99" s="4" t="s">
        <v>470</v>
      </c>
    </row>
    <row r="100" spans="1:7">
      <c r="A100" s="3" t="s">
        <v>366</v>
      </c>
    </row>
    <row r="101" spans="1:7">
      <c r="A101" s="4" t="s">
        <v>442</v>
      </c>
      <c r="G101" s="7" t="n">
        <v>1000000</v>
      </c>
    </row>
    <row r="102" spans="1:7">
      <c r="A102" s="4" t="s">
        <v>471</v>
      </c>
    </row>
    <row r="103" spans="1:7">
      <c r="A103" s="3" t="s">
        <v>366</v>
      </c>
    </row>
    <row r="104" spans="1:7">
      <c r="A104" s="4" t="s">
        <v>449</v>
      </c>
      <c r="B104" s="4" t="s">
        <v>472</v>
      </c>
    </row>
    <row r="105" spans="1:7">
      <c r="A105" s="4" t="s">
        <v>451</v>
      </c>
      <c r="D105" s="5" t="n">
        <v>2</v>
      </c>
    </row>
    <row r="106" spans="1:7">
      <c r="A106" s="4" t="s">
        <v>452</v>
      </c>
      <c r="D106" s="4" t="s">
        <v>472</v>
      </c>
    </row>
    <row r="107" spans="1:7">
      <c r="A107" s="4" t="s">
        <v>384</v>
      </c>
      <c r="B107" s="7" t="n">
        <v>542000</v>
      </c>
    </row>
    <row r="108" spans="1:7">
      <c r="A108" s="4" t="s">
        <v>473</v>
      </c>
    </row>
    <row r="109" spans="1:7">
      <c r="A109" s="3" t="s">
        <v>366</v>
      </c>
    </row>
    <row r="110" spans="1:7">
      <c r="A110" s="4" t="s">
        <v>449</v>
      </c>
      <c r="B110" s="4" t="s">
        <v>474</v>
      </c>
    </row>
    <row r="111" spans="1:7">
      <c r="A111" s="4" t="s">
        <v>475</v>
      </c>
    </row>
    <row r="112" spans="1:7">
      <c r="A112" s="3" t="s">
        <v>366</v>
      </c>
    </row>
    <row r="113" spans="1:7">
      <c r="A113" s="4" t="s">
        <v>449</v>
      </c>
      <c r="D113" s="4" t="s">
        <v>476</v>
      </c>
    </row>
    <row r="114" spans="1:7">
      <c r="A114" s="4" t="s">
        <v>477</v>
      </c>
    </row>
    <row r="115" spans="1:7">
      <c r="A115" s="3" t="s">
        <v>366</v>
      </c>
    </row>
    <row r="116" spans="1:7">
      <c r="A116" s="4" t="s">
        <v>367</v>
      </c>
      <c r="D116" s="5" t="n">
        <v>1</v>
      </c>
    </row>
    <row r="117" spans="1:7">
      <c r="A117" s="4" t="s">
        <v>447</v>
      </c>
      <c r="D117" s="4" t="s">
        <v>478</v>
      </c>
    </row>
    <row r="118" spans="1:7">
      <c r="A118" s="4" t="s">
        <v>368</v>
      </c>
      <c r="C118" s="5" t="n">
        <v>361</v>
      </c>
    </row>
    <row r="119" spans="1:7">
      <c r="A119" s="4" t="s">
        <v>451</v>
      </c>
      <c r="D119" s="5" t="n">
        <v>2</v>
      </c>
    </row>
    <row r="120" spans="1:7">
      <c r="A120" s="4" t="s">
        <v>452</v>
      </c>
      <c r="D120" s="4" t="s">
        <v>353</v>
      </c>
    </row>
    <row r="121" spans="1:7">
      <c r="A121" s="4" t="s">
        <v>385</v>
      </c>
      <c r="D121" s="7" t="n">
        <v>5375000</v>
      </c>
    </row>
    <row r="122" spans="1:7">
      <c r="A122" s="4" t="s">
        <v>443</v>
      </c>
      <c r="D122" s="5" t="n">
        <v>112000</v>
      </c>
    </row>
    <row r="123" spans="1:7">
      <c r="A123" s="4" t="s">
        <v>384</v>
      </c>
      <c r="D123" s="5" t="n">
        <v>320000</v>
      </c>
    </row>
    <row r="124" spans="1:7">
      <c r="A124" s="4" t="s">
        <v>440</v>
      </c>
      <c r="D124" s="7" t="n">
        <v>3225000</v>
      </c>
    </row>
    <row r="125" spans="1:7">
      <c r="A125" s="4" t="s">
        <v>442</v>
      </c>
      <c r="C125" s="7" t="n">
        <v>4000000</v>
      </c>
    </row>
    <row r="126" spans="1:7">
      <c r="A126" s="4" t="s">
        <v>479</v>
      </c>
    </row>
    <row r="127" spans="1:7">
      <c r="A127" s="3" t="s">
        <v>366</v>
      </c>
    </row>
    <row r="128" spans="1:7">
      <c r="A128" s="4" t="s">
        <v>449</v>
      </c>
      <c r="D128" s="4" t="s">
        <v>480</v>
      </c>
    </row>
    <row r="129" spans="1:7">
      <c r="A129" s="4" t="s">
        <v>481</v>
      </c>
    </row>
    <row r="130" spans="1:7">
      <c r="A130" s="3" t="s">
        <v>366</v>
      </c>
    </row>
    <row r="131" spans="1:7">
      <c r="A131" s="4" t="s">
        <v>367</v>
      </c>
      <c r="D131" s="5" t="n">
        <v>1</v>
      </c>
    </row>
    <row r="132" spans="1:7">
      <c r="A132" s="4" t="s">
        <v>447</v>
      </c>
      <c r="D132" s="4" t="s">
        <v>482</v>
      </c>
    </row>
    <row r="133" spans="1:7">
      <c r="A133" s="4" t="s">
        <v>368</v>
      </c>
      <c r="D133" s="5" t="n">
        <v>746</v>
      </c>
    </row>
    <row r="134" spans="1:7">
      <c r="A134" s="4" t="s">
        <v>451</v>
      </c>
      <c r="D134" s="5" t="n">
        <v>0</v>
      </c>
    </row>
    <row r="135" spans="1:7">
      <c r="A135" s="4" t="s">
        <v>385</v>
      </c>
      <c r="D135" s="7" t="n">
        <v>9500000</v>
      </c>
    </row>
    <row r="136" spans="1:7">
      <c r="A136" s="4" t="s">
        <v>443</v>
      </c>
      <c r="D136" s="5" t="n">
        <v>45000</v>
      </c>
    </row>
    <row r="137" spans="1:7">
      <c r="A137" s="4" t="s">
        <v>384</v>
      </c>
      <c r="D137" s="5" t="n">
        <v>484000</v>
      </c>
    </row>
    <row r="138" spans="1:7">
      <c r="A138" s="4" t="s">
        <v>440</v>
      </c>
      <c r="D138" s="7" t="n">
        <v>5460000</v>
      </c>
    </row>
    <row r="139" spans="1:7">
      <c r="A139" s="4" t="s">
        <v>483</v>
      </c>
    </row>
    <row r="140" spans="1:7">
      <c r="A140" s="3" t="s">
        <v>366</v>
      </c>
    </row>
    <row r="141" spans="1:7">
      <c r="A141" s="4" t="s">
        <v>449</v>
      </c>
      <c r="D141" s="4" t="s">
        <v>484</v>
      </c>
    </row>
    <row r="142" spans="1:7">
      <c r="A142" s="4" t="s">
        <v>485</v>
      </c>
    </row>
    <row r="143" spans="1:7">
      <c r="A143" s="3" t="s">
        <v>366</v>
      </c>
    </row>
    <row r="144" spans="1:7">
      <c r="A144" s="4" t="s">
        <v>367</v>
      </c>
      <c r="D144" s="5" t="n">
        <v>1</v>
      </c>
    </row>
    <row r="145" spans="1:7">
      <c r="A145" s="4" t="s">
        <v>447</v>
      </c>
      <c r="D145" s="4" t="s">
        <v>486</v>
      </c>
    </row>
    <row r="146" spans="1:7">
      <c r="A146" s="4" t="s">
        <v>368</v>
      </c>
      <c r="D146" s="5" t="n">
        <v>1280</v>
      </c>
    </row>
    <row r="147" spans="1:7">
      <c r="A147" s="4" t="s">
        <v>451</v>
      </c>
      <c r="D147" s="5" t="n">
        <v>1</v>
      </c>
    </row>
    <row r="148" spans="1:7">
      <c r="A148" s="4" t="s">
        <v>452</v>
      </c>
      <c r="D148" s="4" t="s">
        <v>353</v>
      </c>
    </row>
    <row r="149" spans="1:7">
      <c r="A149" s="4" t="s">
        <v>385</v>
      </c>
      <c r="D149" s="7" t="n">
        <v>900000</v>
      </c>
    </row>
    <row r="150" spans="1:7">
      <c r="A150" s="4" t="s">
        <v>443</v>
      </c>
      <c r="D150" s="5" t="n">
        <v>26000</v>
      </c>
    </row>
    <row r="151" spans="1:7">
      <c r="A151" s="4" t="s">
        <v>384</v>
      </c>
      <c r="D151" s="5" t="n">
        <v>52000</v>
      </c>
    </row>
    <row r="152" spans="1:7">
      <c r="A152" s="4" t="s">
        <v>440</v>
      </c>
      <c r="D152" s="7" t="n">
        <v>540000</v>
      </c>
    </row>
    <row r="153" spans="1:7">
      <c r="A153" s="4" t="s">
        <v>487</v>
      </c>
    </row>
    <row r="154" spans="1:7">
      <c r="A154" s="3" t="s">
        <v>366</v>
      </c>
    </row>
    <row r="155" spans="1:7">
      <c r="A155" s="4" t="s">
        <v>449</v>
      </c>
      <c r="D155" s="4" t="s">
        <v>488</v>
      </c>
    </row>
    <row r="156" spans="1:7">
      <c r="A156" s="4" t="s">
        <v>489</v>
      </c>
    </row>
    <row r="157" spans="1:7">
      <c r="A157" s="3" t="s">
        <v>366</v>
      </c>
    </row>
    <row r="158" spans="1:7">
      <c r="A158" s="4" t="s">
        <v>367</v>
      </c>
      <c r="D158" s="5" t="n">
        <v>1</v>
      </c>
    </row>
    <row r="159" spans="1:7">
      <c r="A159" s="4" t="s">
        <v>368</v>
      </c>
      <c r="D159" s="5" t="n">
        <v>159</v>
      </c>
    </row>
    <row r="160" spans="1:7">
      <c r="A160" s="4" t="s">
        <v>451</v>
      </c>
      <c r="D160" s="5" t="n">
        <v>2</v>
      </c>
    </row>
    <row r="161" spans="1:7">
      <c r="A161" s="4" t="s">
        <v>452</v>
      </c>
      <c r="D161" s="4" t="s">
        <v>353</v>
      </c>
    </row>
    <row r="162" spans="1:7">
      <c r="A162" s="4" t="s">
        <v>385</v>
      </c>
      <c r="D162" s="7" t="n">
        <v>5925000</v>
      </c>
    </row>
    <row r="163" spans="1:7">
      <c r="A163" s="4" t="s">
        <v>443</v>
      </c>
      <c r="D163" s="5" t="n">
        <v>44000</v>
      </c>
    </row>
    <row r="164" spans="1:7">
      <c r="A164" s="4" t="s">
        <v>384</v>
      </c>
      <c r="D164" s="5" t="n">
        <v>364000</v>
      </c>
    </row>
    <row r="165" spans="1:7">
      <c r="A165" s="4" t="s">
        <v>440</v>
      </c>
      <c r="D165" s="7" t="n">
        <v>3555000</v>
      </c>
    </row>
    <row r="166" spans="1:7">
      <c r="A166" s="4" t="s">
        <v>490</v>
      </c>
    </row>
    <row r="167" spans="1:7">
      <c r="A167" s="3" t="s">
        <v>366</v>
      </c>
    </row>
    <row r="168" spans="1:7">
      <c r="A168" s="4" t="s">
        <v>449</v>
      </c>
      <c r="D168" s="4" t="s">
        <v>491</v>
      </c>
    </row>
    <row r="169" spans="1:7">
      <c r="A169" s="4" t="s">
        <v>492</v>
      </c>
    </row>
    <row r="170" spans="1:7">
      <c r="A170" s="3" t="s">
        <v>366</v>
      </c>
    </row>
    <row r="171" spans="1:7">
      <c r="A171" s="4" t="s">
        <v>368</v>
      </c>
      <c r="D171" s="5" t="n">
        <v>485</v>
      </c>
    </row>
    <row r="172" spans="1:7">
      <c r="A172" s="4" t="s">
        <v>493</v>
      </c>
    </row>
    <row r="173" spans="1:7">
      <c r="A173" s="3" t="s">
        <v>366</v>
      </c>
    </row>
    <row r="174" spans="1:7">
      <c r="A174" s="4" t="s">
        <v>368</v>
      </c>
      <c r="D174" s="5" t="n">
        <v>883</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55"/>
  <sheetViews>
    <sheetView workbookViewId="0">
      <selection activeCell="A1" sqref="A1"/>
    </sheetView>
  </sheetViews>
  <sheetFormatPr baseColWidth="8" defaultRowHeight="15" outlineLevelCol="0"/>
  <cols>
    <col customWidth="1" max="1" min="1" width="78"/>
    <col customWidth="1" max="2" min="2" width="26"/>
    <col customWidth="1" max="3" min="3" width="49"/>
    <col customWidth="1" max="4" min="4" width="21"/>
    <col customWidth="1" max="5" min="5" width="15"/>
  </cols>
  <sheetData>
    <row r="1" spans="1:5">
      <c r="A1" s="1" t="s">
        <v>494</v>
      </c>
      <c r="B1" s="2" t="s">
        <v>1</v>
      </c>
    </row>
    <row r="2" spans="1:5">
      <c r="B2" s="2" t="s">
        <v>363</v>
      </c>
      <c r="C2" s="2" t="s">
        <v>495</v>
      </c>
      <c r="D2" s="2" t="s">
        <v>329</v>
      </c>
      <c r="E2" s="2" t="s">
        <v>496</v>
      </c>
    </row>
    <row r="3" spans="1:5">
      <c r="A3" s="3" t="s">
        <v>366</v>
      </c>
    </row>
    <row r="4" spans="1:5">
      <c r="A4" s="4" t="s">
        <v>367</v>
      </c>
      <c r="B4" s="5" t="n">
        <v>73</v>
      </c>
      <c r="C4" s="5" t="n">
        <v>58</v>
      </c>
    </row>
    <row r="5" spans="1:5">
      <c r="A5" s="4" t="s">
        <v>368</v>
      </c>
      <c r="B5" s="5" t="n">
        <v>63014</v>
      </c>
      <c r="C5" s="5" t="n">
        <v>50592</v>
      </c>
    </row>
    <row r="6" spans="1:5">
      <c r="A6" s="4" t="s">
        <v>440</v>
      </c>
      <c r="B6" s="7" t="n">
        <v>302988000</v>
      </c>
    </row>
    <row r="7" spans="1:5">
      <c r="A7" s="4" t="s">
        <v>497</v>
      </c>
      <c r="B7" s="5" t="n">
        <v>1977000</v>
      </c>
      <c r="C7" s="7" t="n">
        <v>272000</v>
      </c>
      <c r="D7" s="7" t="n">
        <v>1482000</v>
      </c>
    </row>
    <row r="8" spans="1:5">
      <c r="A8" s="4" t="s">
        <v>76</v>
      </c>
      <c r="B8" s="7" t="n">
        <v>25111000</v>
      </c>
      <c r="C8" s="7" t="n">
        <v>17306000</v>
      </c>
      <c r="D8" s="7" t="n">
        <v>11888000</v>
      </c>
    </row>
    <row r="9" spans="1:5">
      <c r="A9" s="4" t="s">
        <v>498</v>
      </c>
    </row>
    <row r="10" spans="1:5">
      <c r="A10" s="3" t="s">
        <v>366</v>
      </c>
    </row>
    <row r="11" spans="1:5">
      <c r="A11" s="4" t="s">
        <v>368</v>
      </c>
      <c r="E11" s="5" t="n">
        <v>219</v>
      </c>
    </row>
    <row r="12" spans="1:5">
      <c r="A12" s="4" t="s">
        <v>273</v>
      </c>
    </row>
    <row r="13" spans="1:5">
      <c r="A13" s="3" t="s">
        <v>366</v>
      </c>
    </row>
    <row r="14" spans="1:5">
      <c r="A14" s="4" t="s">
        <v>367</v>
      </c>
      <c r="C14" s="5" t="n">
        <v>15</v>
      </c>
    </row>
    <row r="15" spans="1:5">
      <c r="A15" s="4" t="s">
        <v>499</v>
      </c>
      <c r="C15" s="5" t="n">
        <v>9</v>
      </c>
    </row>
    <row r="16" spans="1:5">
      <c r="A16" s="4" t="s">
        <v>368</v>
      </c>
      <c r="C16" s="5" t="n">
        <v>33780</v>
      </c>
    </row>
    <row r="17" spans="1:5">
      <c r="A17" s="4" t="s">
        <v>385</v>
      </c>
      <c r="C17" s="7" t="n">
        <v>99722000</v>
      </c>
    </row>
    <row r="18" spans="1:5">
      <c r="A18" s="4" t="s">
        <v>386</v>
      </c>
      <c r="C18" s="5" t="n">
        <v>496000</v>
      </c>
    </row>
    <row r="19" spans="1:5">
      <c r="A19" s="4" t="s">
        <v>440</v>
      </c>
      <c r="C19" s="5" t="n">
        <v>32853000</v>
      </c>
    </row>
    <row r="20" spans="1:5">
      <c r="A20" s="4" t="s">
        <v>500</v>
      </c>
      <c r="C20" s="5" t="n">
        <v>206000</v>
      </c>
    </row>
    <row r="21" spans="1:5">
      <c r="A21" s="4" t="s">
        <v>76</v>
      </c>
      <c r="C21" s="5" t="n">
        <v>2600000</v>
      </c>
    </row>
    <row r="22" spans="1:5">
      <c r="A22" s="4" t="s">
        <v>501</v>
      </c>
      <c r="C22" s="5" t="n">
        <v>196000</v>
      </c>
    </row>
    <row r="23" spans="1:5">
      <c r="A23" s="4" t="s">
        <v>502</v>
      </c>
    </row>
    <row r="24" spans="1:5">
      <c r="A24" s="3" t="s">
        <v>366</v>
      </c>
    </row>
    <row r="25" spans="1:5">
      <c r="A25" s="4" t="s">
        <v>500</v>
      </c>
      <c r="C25" s="7" t="n">
        <v>9520</v>
      </c>
    </row>
    <row r="26" spans="1:5">
      <c r="A26" s="4" t="s">
        <v>503</v>
      </c>
    </row>
    <row r="27" spans="1:5">
      <c r="A27" s="3" t="s">
        <v>366</v>
      </c>
    </row>
    <row r="28" spans="1:5">
      <c r="A28" s="4" t="s">
        <v>367</v>
      </c>
      <c r="C28" s="5" t="n">
        <v>3</v>
      </c>
    </row>
    <row r="29" spans="1:5">
      <c r="A29" s="4" t="s">
        <v>447</v>
      </c>
      <c r="C29" s="4" t="s">
        <v>504</v>
      </c>
    </row>
    <row r="30" spans="1:5">
      <c r="A30" s="4" t="s">
        <v>368</v>
      </c>
      <c r="C30" s="5" t="n">
        <v>6191</v>
      </c>
    </row>
    <row r="31" spans="1:5">
      <c r="A31" s="4" t="s">
        <v>449</v>
      </c>
      <c r="C31" s="4" t="s">
        <v>353</v>
      </c>
    </row>
    <row r="32" spans="1:5">
      <c r="A32" s="4" t="s">
        <v>385</v>
      </c>
      <c r="C32" s="7" t="n">
        <v>25736000</v>
      </c>
    </row>
    <row r="33" spans="1:5">
      <c r="A33" s="4" t="s">
        <v>386</v>
      </c>
      <c r="C33" s="5" t="n">
        <v>119000</v>
      </c>
    </row>
    <row r="34" spans="1:5">
      <c r="A34" s="4" t="s">
        <v>505</v>
      </c>
      <c r="C34" s="5" t="n">
        <v>1591000</v>
      </c>
    </row>
    <row r="35" spans="1:5">
      <c r="A35" s="4" t="s">
        <v>440</v>
      </c>
      <c r="C35" s="7" t="n">
        <v>15531000</v>
      </c>
    </row>
    <row r="36" spans="1:5">
      <c r="A36" s="4" t="s">
        <v>451</v>
      </c>
      <c r="C36" s="5" t="n">
        <v>1</v>
      </c>
    </row>
    <row r="37" spans="1:5">
      <c r="A37" s="4" t="s">
        <v>452</v>
      </c>
      <c r="C37" s="4" t="s">
        <v>353</v>
      </c>
    </row>
    <row r="38" spans="1:5">
      <c r="A38" s="4" t="s">
        <v>506</v>
      </c>
      <c r="C38" s="5" t="n">
        <v>745879</v>
      </c>
    </row>
    <row r="39" spans="1:5">
      <c r="A39" s="4" t="s">
        <v>507</v>
      </c>
      <c r="C39" s="7" t="n">
        <v>6500000</v>
      </c>
    </row>
    <row r="40" spans="1:5">
      <c r="A40" s="4" t="s">
        <v>497</v>
      </c>
      <c r="C40" s="7" t="n">
        <v>25500</v>
      </c>
    </row>
    <row r="41" spans="1:5">
      <c r="A41" s="4" t="s">
        <v>508</v>
      </c>
    </row>
    <row r="42" spans="1:5">
      <c r="A42" s="3" t="s">
        <v>366</v>
      </c>
    </row>
    <row r="43" spans="1:5">
      <c r="A43" s="4" t="s">
        <v>367</v>
      </c>
      <c r="C43" s="5" t="n">
        <v>1</v>
      </c>
    </row>
    <row r="44" spans="1:5">
      <c r="A44" s="4" t="s">
        <v>447</v>
      </c>
      <c r="C44" s="4" t="s">
        <v>509</v>
      </c>
    </row>
    <row r="45" spans="1:5">
      <c r="A45" s="4" t="s">
        <v>368</v>
      </c>
      <c r="C45" s="5" t="n">
        <v>453</v>
      </c>
    </row>
    <row r="46" spans="1:5">
      <c r="A46" s="4" t="s">
        <v>449</v>
      </c>
      <c r="C46" s="4" t="s">
        <v>355</v>
      </c>
    </row>
    <row r="47" spans="1:5">
      <c r="A47" s="4" t="s">
        <v>385</v>
      </c>
      <c r="C47" s="7" t="n">
        <v>15470000</v>
      </c>
    </row>
    <row r="48" spans="1:5">
      <c r="A48" s="4" t="s">
        <v>386</v>
      </c>
      <c r="C48" s="5" t="n">
        <v>38000</v>
      </c>
    </row>
    <row r="49" spans="1:5">
      <c r="A49" s="4" t="s">
        <v>505</v>
      </c>
      <c r="C49" s="5" t="n">
        <v>774000</v>
      </c>
    </row>
    <row r="50" spans="1:5">
      <c r="A50" s="4" t="s">
        <v>440</v>
      </c>
      <c r="C50" s="7" t="n">
        <v>9282000</v>
      </c>
    </row>
    <row r="51" spans="1:5">
      <c r="A51" s="4" t="s">
        <v>451</v>
      </c>
      <c r="C51" s="5" t="n">
        <v>1</v>
      </c>
    </row>
    <row r="52" spans="1:5">
      <c r="A52" s="4" t="s">
        <v>452</v>
      </c>
      <c r="C52" s="4" t="s">
        <v>353</v>
      </c>
    </row>
    <row r="53" spans="1:5">
      <c r="A53" s="4" t="s">
        <v>510</v>
      </c>
    </row>
    <row r="54" spans="1:5">
      <c r="A54" s="3" t="s">
        <v>366</v>
      </c>
    </row>
    <row r="55" spans="1:5">
      <c r="A55" s="4" t="s">
        <v>367</v>
      </c>
      <c r="C55" s="5" t="n">
        <v>1</v>
      </c>
    </row>
    <row r="56" spans="1:5">
      <c r="A56" s="4" t="s">
        <v>447</v>
      </c>
      <c r="C56" s="4" t="s">
        <v>511</v>
      </c>
    </row>
    <row r="57" spans="1:5">
      <c r="A57" s="4" t="s">
        <v>368</v>
      </c>
      <c r="C57" s="5" t="n">
        <v>401</v>
      </c>
    </row>
    <row r="58" spans="1:5">
      <c r="A58" s="4" t="s">
        <v>449</v>
      </c>
      <c r="C58" s="4" t="s">
        <v>450</v>
      </c>
    </row>
    <row r="59" spans="1:5">
      <c r="A59" s="4" t="s">
        <v>385</v>
      </c>
      <c r="C59" s="7" t="n">
        <v>5100000</v>
      </c>
    </row>
    <row r="60" spans="1:5">
      <c r="A60" s="4" t="s">
        <v>386</v>
      </c>
      <c r="C60" s="5" t="n">
        <v>38000</v>
      </c>
    </row>
    <row r="61" spans="1:5">
      <c r="A61" s="4" t="s">
        <v>505</v>
      </c>
      <c r="C61" s="5" t="n">
        <v>291000</v>
      </c>
    </row>
    <row r="62" spans="1:5">
      <c r="A62" s="4" t="s">
        <v>440</v>
      </c>
      <c r="C62" s="7" t="n">
        <v>3120000</v>
      </c>
    </row>
    <row r="63" spans="1:5">
      <c r="A63" s="4" t="s">
        <v>451</v>
      </c>
      <c r="C63" s="5" t="n">
        <v>2</v>
      </c>
    </row>
    <row r="64" spans="1:5">
      <c r="A64" s="4" t="s">
        <v>452</v>
      </c>
      <c r="C64" s="4" t="s">
        <v>450</v>
      </c>
    </row>
    <row r="65" spans="1:5">
      <c r="A65" s="4" t="s">
        <v>512</v>
      </c>
    </row>
    <row r="66" spans="1:5">
      <c r="A66" s="3" t="s">
        <v>366</v>
      </c>
    </row>
    <row r="67" spans="1:5">
      <c r="A67" s="4" t="s">
        <v>367</v>
      </c>
      <c r="C67" s="5" t="n">
        <v>1</v>
      </c>
    </row>
    <row r="68" spans="1:5">
      <c r="A68" s="4" t="s">
        <v>447</v>
      </c>
      <c r="C68" s="4" t="s">
        <v>513</v>
      </c>
    </row>
    <row r="69" spans="1:5">
      <c r="A69" s="4" t="s">
        <v>368</v>
      </c>
      <c r="C69" s="5" t="n">
        <v>72</v>
      </c>
    </row>
    <row r="70" spans="1:5">
      <c r="A70" s="4" t="s">
        <v>449</v>
      </c>
      <c r="C70" s="4" t="s">
        <v>353</v>
      </c>
    </row>
    <row r="71" spans="1:5">
      <c r="A71" s="4" t="s">
        <v>385</v>
      </c>
      <c r="C71" s="7" t="n">
        <v>1700000</v>
      </c>
    </row>
    <row r="72" spans="1:5">
      <c r="A72" s="4" t="s">
        <v>386</v>
      </c>
      <c r="C72" s="5" t="n">
        <v>38000</v>
      </c>
    </row>
    <row r="73" spans="1:5">
      <c r="A73" s="4" t="s">
        <v>505</v>
      </c>
      <c r="C73" s="5" t="n">
        <v>97000</v>
      </c>
    </row>
    <row r="74" spans="1:5">
      <c r="A74" s="4" t="s">
        <v>440</v>
      </c>
      <c r="C74" s="7" t="n">
        <v>1020000</v>
      </c>
    </row>
    <row r="75" spans="1:5">
      <c r="A75" s="4" t="s">
        <v>451</v>
      </c>
      <c r="C75" s="5" t="n">
        <v>0</v>
      </c>
    </row>
    <row r="76" spans="1:5">
      <c r="A76" s="4" t="s">
        <v>514</v>
      </c>
    </row>
    <row r="77" spans="1:5">
      <c r="A77" s="3" t="s">
        <v>366</v>
      </c>
    </row>
    <row r="78" spans="1:5">
      <c r="A78" s="4" t="s">
        <v>367</v>
      </c>
      <c r="C78" s="5" t="n">
        <v>5</v>
      </c>
    </row>
    <row r="79" spans="1:5">
      <c r="A79" s="4" t="s">
        <v>447</v>
      </c>
      <c r="C79" s="4" t="s">
        <v>515</v>
      </c>
    </row>
    <row r="80" spans="1:5">
      <c r="A80" s="4" t="s">
        <v>368</v>
      </c>
      <c r="C80" s="5" t="n">
        <v>7384</v>
      </c>
    </row>
    <row r="81" spans="1:5">
      <c r="A81" s="4" t="s">
        <v>449</v>
      </c>
      <c r="C81" s="4" t="s">
        <v>516</v>
      </c>
    </row>
    <row r="82" spans="1:5">
      <c r="A82" s="4" t="s">
        <v>385</v>
      </c>
      <c r="C82" s="7" t="n">
        <v>6323000</v>
      </c>
    </row>
    <row r="83" spans="1:5">
      <c r="A83" s="4" t="s">
        <v>386</v>
      </c>
      <c r="C83" s="5" t="n">
        <v>73000</v>
      </c>
    </row>
    <row r="84" spans="1:5">
      <c r="A84" s="4" t="s">
        <v>505</v>
      </c>
      <c r="C84" s="5" t="n">
        <v>384000</v>
      </c>
    </row>
    <row r="85" spans="1:5">
      <c r="A85" s="4" t="s">
        <v>440</v>
      </c>
      <c r="C85" s="7" t="n">
        <v>0</v>
      </c>
    </row>
    <row r="86" spans="1:5">
      <c r="A86" s="4" t="s">
        <v>451</v>
      </c>
      <c r="C86" s="5" t="n">
        <v>1</v>
      </c>
    </row>
    <row r="87" spans="1:5">
      <c r="A87" s="4" t="s">
        <v>452</v>
      </c>
      <c r="C87" s="4" t="s">
        <v>353</v>
      </c>
    </row>
    <row r="88" spans="1:5">
      <c r="A88" s="4" t="s">
        <v>506</v>
      </c>
      <c r="C88" s="5" t="n">
        <v>125677</v>
      </c>
    </row>
    <row r="89" spans="1:5">
      <c r="A89" s="4" t="s">
        <v>507</v>
      </c>
      <c r="C89" s="7" t="n">
        <v>1500000</v>
      </c>
    </row>
    <row r="90" spans="1:5">
      <c r="A90" s="4" t="s">
        <v>497</v>
      </c>
      <c r="C90" s="7" t="n">
        <v>8235</v>
      </c>
    </row>
    <row r="91" spans="1:5">
      <c r="A91" s="4" t="s">
        <v>517</v>
      </c>
    </row>
    <row r="92" spans="1:5">
      <c r="A92" s="3" t="s">
        <v>366</v>
      </c>
    </row>
    <row r="93" spans="1:5">
      <c r="A93" s="4" t="s">
        <v>367</v>
      </c>
      <c r="C93" s="5" t="n">
        <v>1</v>
      </c>
    </row>
    <row r="94" spans="1:5">
      <c r="A94" s="4" t="s">
        <v>447</v>
      </c>
      <c r="C94" s="4" t="s">
        <v>518</v>
      </c>
    </row>
    <row r="95" spans="1:5">
      <c r="A95" s="4" t="s">
        <v>368</v>
      </c>
      <c r="C95" s="5" t="n">
        <v>1357</v>
      </c>
    </row>
    <row r="96" spans="1:5">
      <c r="A96" s="4" t="s">
        <v>449</v>
      </c>
      <c r="C96" s="4" t="s">
        <v>519</v>
      </c>
    </row>
    <row r="97" spans="1:5">
      <c r="A97" s="4" t="s">
        <v>385</v>
      </c>
      <c r="C97" s="7" t="n">
        <v>13996000</v>
      </c>
    </row>
    <row r="98" spans="1:5">
      <c r="A98" s="4" t="s">
        <v>386</v>
      </c>
      <c r="C98" s="5" t="n">
        <v>64000</v>
      </c>
    </row>
    <row r="99" spans="1:5">
      <c r="A99" s="4" t="s">
        <v>505</v>
      </c>
      <c r="C99" s="5" t="n">
        <v>621000</v>
      </c>
    </row>
    <row r="100" spans="1:5">
      <c r="A100" s="4" t="s">
        <v>440</v>
      </c>
      <c r="C100" s="7" t="n">
        <v>0</v>
      </c>
    </row>
    <row r="101" spans="1:5">
      <c r="A101" s="4" t="s">
        <v>506</v>
      </c>
      <c r="C101" s="5" t="n">
        <v>343750</v>
      </c>
    </row>
    <row r="102" spans="1:5">
      <c r="A102" s="4" t="s">
        <v>507</v>
      </c>
      <c r="C102" s="7" t="n">
        <v>3900000</v>
      </c>
    </row>
    <row r="103" spans="1:5">
      <c r="A103" s="4" t="s">
        <v>497</v>
      </c>
      <c r="C103" s="7" t="n">
        <v>21710</v>
      </c>
    </row>
    <row r="104" spans="1:5">
      <c r="A104" s="4" t="s">
        <v>520</v>
      </c>
    </row>
    <row r="105" spans="1:5">
      <c r="A105" s="3" t="s">
        <v>366</v>
      </c>
    </row>
    <row r="106" spans="1:5">
      <c r="A106" s="4" t="s">
        <v>367</v>
      </c>
      <c r="C106" s="5" t="n">
        <v>1</v>
      </c>
    </row>
    <row r="107" spans="1:5">
      <c r="A107" s="4" t="s">
        <v>447</v>
      </c>
      <c r="C107" s="4" t="s">
        <v>518</v>
      </c>
    </row>
    <row r="108" spans="1:5">
      <c r="A108" s="4" t="s">
        <v>368</v>
      </c>
      <c r="C108" s="5" t="n">
        <v>1130</v>
      </c>
    </row>
    <row r="109" spans="1:5">
      <c r="A109" s="4" t="s">
        <v>449</v>
      </c>
      <c r="C109" s="4" t="s">
        <v>519</v>
      </c>
    </row>
    <row r="110" spans="1:5">
      <c r="A110" s="4" t="s">
        <v>385</v>
      </c>
      <c r="C110" s="7" t="n">
        <v>13232000</v>
      </c>
    </row>
    <row r="111" spans="1:5">
      <c r="A111" s="4" t="s">
        <v>386</v>
      </c>
      <c r="C111" s="5" t="n">
        <v>42000</v>
      </c>
    </row>
    <row r="112" spans="1:5">
      <c r="A112" s="4" t="s">
        <v>505</v>
      </c>
      <c r="C112" s="5" t="n">
        <v>574000</v>
      </c>
    </row>
    <row r="113" spans="1:5">
      <c r="A113" s="4" t="s">
        <v>440</v>
      </c>
      <c r="C113" s="7" t="n">
        <v>0</v>
      </c>
    </row>
    <row r="114" spans="1:5">
      <c r="A114" s="4" t="s">
        <v>521</v>
      </c>
    </row>
    <row r="115" spans="1:5">
      <c r="A115" s="3" t="s">
        <v>366</v>
      </c>
    </row>
    <row r="116" spans="1:5">
      <c r="A116" s="4" t="s">
        <v>367</v>
      </c>
      <c r="C116" s="5" t="n">
        <v>1</v>
      </c>
    </row>
    <row r="117" spans="1:5">
      <c r="A117" s="4" t="s">
        <v>447</v>
      </c>
      <c r="C117" s="4" t="s">
        <v>522</v>
      </c>
    </row>
    <row r="118" spans="1:5">
      <c r="A118" s="4" t="s">
        <v>368</v>
      </c>
      <c r="C118" s="5" t="n">
        <v>197</v>
      </c>
    </row>
    <row r="119" spans="1:5">
      <c r="A119" s="4" t="s">
        <v>449</v>
      </c>
      <c r="C119" s="4" t="s">
        <v>355</v>
      </c>
    </row>
    <row r="120" spans="1:5">
      <c r="A120" s="4" t="s">
        <v>385</v>
      </c>
      <c r="C120" s="7" t="n">
        <v>6500000</v>
      </c>
    </row>
    <row r="121" spans="1:5">
      <c r="A121" s="4" t="s">
        <v>386</v>
      </c>
      <c r="C121" s="5" t="n">
        <v>29000</v>
      </c>
    </row>
    <row r="122" spans="1:5">
      <c r="A122" s="4" t="s">
        <v>505</v>
      </c>
      <c r="C122" s="5" t="n">
        <v>325000</v>
      </c>
    </row>
    <row r="123" spans="1:5">
      <c r="A123" s="4" t="s">
        <v>440</v>
      </c>
      <c r="C123" s="7" t="n">
        <v>3900000</v>
      </c>
    </row>
    <row r="124" spans="1:5">
      <c r="A124" s="4" t="s">
        <v>451</v>
      </c>
      <c r="C124" s="5" t="n">
        <v>2</v>
      </c>
    </row>
    <row r="125" spans="1:5">
      <c r="A125" s="4" t="s">
        <v>452</v>
      </c>
      <c r="C125" s="4" t="s">
        <v>353</v>
      </c>
    </row>
    <row r="126" spans="1:5">
      <c r="A126" s="4" t="s">
        <v>523</v>
      </c>
    </row>
    <row r="127" spans="1:5">
      <c r="A127" s="3" t="s">
        <v>366</v>
      </c>
    </row>
    <row r="128" spans="1:5">
      <c r="A128" s="4" t="s">
        <v>367</v>
      </c>
      <c r="C128" s="5" t="n">
        <v>1</v>
      </c>
    </row>
    <row r="129" spans="1:5">
      <c r="A129" s="4" t="s">
        <v>368</v>
      </c>
      <c r="C129" s="5" t="n">
        <v>16595</v>
      </c>
    </row>
    <row r="130" spans="1:5">
      <c r="A130" s="4" t="s">
        <v>449</v>
      </c>
      <c r="C130" s="4" t="s">
        <v>516</v>
      </c>
    </row>
    <row r="131" spans="1:5">
      <c r="A131" s="4" t="s">
        <v>385</v>
      </c>
      <c r="C131" s="7" t="n">
        <v>11665000</v>
      </c>
    </row>
    <row r="132" spans="1:5">
      <c r="A132" s="4" t="s">
        <v>386</v>
      </c>
      <c r="C132" s="5" t="n">
        <v>55000</v>
      </c>
    </row>
    <row r="133" spans="1:5">
      <c r="A133" s="4" t="s">
        <v>505</v>
      </c>
      <c r="C133" s="5" t="n">
        <v>717000</v>
      </c>
    </row>
    <row r="134" spans="1:5">
      <c r="A134" s="4" t="s">
        <v>440</v>
      </c>
      <c r="C134" s="7" t="n">
        <v>0</v>
      </c>
    </row>
    <row r="135" spans="1:5">
      <c r="A135" s="4" t="s">
        <v>451</v>
      </c>
      <c r="C135" s="5" t="n">
        <v>1</v>
      </c>
    </row>
    <row r="136" spans="1:5">
      <c r="A136" s="4" t="s">
        <v>452</v>
      </c>
      <c r="C136" s="4" t="s">
        <v>353</v>
      </c>
    </row>
    <row r="137" spans="1:5">
      <c r="A137" s="4" t="s">
        <v>506</v>
      </c>
      <c r="C137" s="5" t="n">
        <v>233952</v>
      </c>
    </row>
    <row r="138" spans="1:5">
      <c r="A138" s="4" t="s">
        <v>507</v>
      </c>
      <c r="C138" s="7" t="n">
        <v>2600000</v>
      </c>
    </row>
    <row r="139" spans="1:5">
      <c r="A139" s="4" t="s">
        <v>497</v>
      </c>
      <c r="C139" s="7" t="n">
        <v>7675</v>
      </c>
    </row>
    <row r="140" spans="1:5">
      <c r="A140" s="4" t="s">
        <v>524</v>
      </c>
    </row>
    <row r="141" spans="1:5">
      <c r="A141" s="3" t="s">
        <v>366</v>
      </c>
    </row>
    <row r="142" spans="1:5">
      <c r="A142" s="4" t="s">
        <v>451</v>
      </c>
      <c r="C142" s="5" t="n">
        <v>3</v>
      </c>
    </row>
    <row r="143" spans="1:5">
      <c r="A143" s="4" t="s">
        <v>452</v>
      </c>
      <c r="C143" s="4" t="s">
        <v>353</v>
      </c>
    </row>
    <row r="144" spans="1:5">
      <c r="A144" s="4" t="s">
        <v>525</v>
      </c>
    </row>
    <row r="145" spans="1:5">
      <c r="A145" s="3" t="s">
        <v>366</v>
      </c>
    </row>
    <row r="146" spans="1:5">
      <c r="A146" s="4" t="s">
        <v>451</v>
      </c>
      <c r="C146" s="5" t="n">
        <v>1</v>
      </c>
    </row>
    <row r="147" spans="1:5">
      <c r="A147" s="4" t="s">
        <v>452</v>
      </c>
      <c r="C147" s="4" t="s">
        <v>353</v>
      </c>
    </row>
    <row r="148" spans="1:5">
      <c r="A148" s="4" t="s">
        <v>526</v>
      </c>
    </row>
    <row r="149" spans="1:5">
      <c r="A149" s="3" t="s">
        <v>366</v>
      </c>
    </row>
    <row r="150" spans="1:5">
      <c r="A150" s="4" t="s">
        <v>451</v>
      </c>
      <c r="C150" s="5" t="n">
        <v>1</v>
      </c>
    </row>
    <row r="151" spans="1:5">
      <c r="A151" s="4" t="s">
        <v>452</v>
      </c>
      <c r="C151" s="4" t="s">
        <v>519</v>
      </c>
    </row>
    <row r="152" spans="1:5">
      <c r="A152" s="4" t="s">
        <v>527</v>
      </c>
    </row>
    <row r="153" spans="1:5">
      <c r="A153" s="3" t="s">
        <v>366</v>
      </c>
    </row>
    <row r="154" spans="1:5">
      <c r="A154" s="4" t="s">
        <v>451</v>
      </c>
      <c r="C154" s="5" t="n">
        <v>1</v>
      </c>
    </row>
    <row r="155" spans="1:5">
      <c r="A155" s="4" t="s">
        <v>452</v>
      </c>
      <c r="C155" s="4" t="s">
        <v>51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8</v>
      </c>
      <c r="B1" s="2" t="s">
        <v>2</v>
      </c>
      <c r="C1" s="2" t="s">
        <v>32</v>
      </c>
    </row>
    <row r="2" spans="1:3">
      <c r="A2" s="4" t="s">
        <v>271</v>
      </c>
    </row>
    <row r="3" spans="1:3">
      <c r="A3" s="3" t="s">
        <v>529</v>
      </c>
    </row>
    <row r="4" spans="1:3">
      <c r="A4" s="4" t="s">
        <v>530</v>
      </c>
      <c r="B4" s="7" t="n">
        <v>128672</v>
      </c>
    </row>
    <row r="5" spans="1:3">
      <c r="A5" s="4" t="s">
        <v>531</v>
      </c>
    </row>
    <row r="6" spans="1:3">
      <c r="A6" s="3" t="s">
        <v>529</v>
      </c>
    </row>
    <row r="7" spans="1:3">
      <c r="A7" s="4" t="s">
        <v>530</v>
      </c>
      <c r="B7" s="5" t="n">
        <v>11844</v>
      </c>
    </row>
    <row r="8" spans="1:3">
      <c r="A8" s="4" t="s">
        <v>532</v>
      </c>
    </row>
    <row r="9" spans="1:3">
      <c r="A9" s="3" t="s">
        <v>529</v>
      </c>
    </row>
    <row r="10" spans="1:3">
      <c r="A10" s="4" t="s">
        <v>530</v>
      </c>
      <c r="B10" s="5" t="n">
        <v>835</v>
      </c>
    </row>
    <row r="11" spans="1:3">
      <c r="A11" s="4" t="s">
        <v>533</v>
      </c>
    </row>
    <row r="12" spans="1:3">
      <c r="A12" s="3" t="s">
        <v>529</v>
      </c>
    </row>
    <row r="13" spans="1:3">
      <c r="A13" s="4" t="s">
        <v>530</v>
      </c>
      <c r="B13" s="5" t="n">
        <v>16213</v>
      </c>
    </row>
    <row r="14" spans="1:3">
      <c r="A14" s="4" t="s">
        <v>534</v>
      </c>
    </row>
    <row r="15" spans="1:3">
      <c r="A15" s="3" t="s">
        <v>529</v>
      </c>
    </row>
    <row r="16" spans="1:3">
      <c r="A16" s="4" t="s">
        <v>530</v>
      </c>
      <c r="B16" s="5" t="n">
        <v>3488</v>
      </c>
    </row>
    <row r="17" spans="1:3">
      <c r="A17" s="4" t="s">
        <v>535</v>
      </c>
    </row>
    <row r="18" spans="1:3">
      <c r="A18" s="3" t="s">
        <v>529</v>
      </c>
    </row>
    <row r="19" spans="1:3">
      <c r="A19" s="4" t="s">
        <v>530</v>
      </c>
      <c r="B19" s="5" t="n">
        <v>486</v>
      </c>
    </row>
    <row r="20" spans="1:3">
      <c r="A20" s="4" t="s">
        <v>536</v>
      </c>
    </row>
    <row r="21" spans="1:3">
      <c r="A21" s="3" t="s">
        <v>529</v>
      </c>
    </row>
    <row r="22" spans="1:3">
      <c r="A22" s="4" t="s">
        <v>530</v>
      </c>
      <c r="B22" s="5" t="n">
        <v>508</v>
      </c>
    </row>
    <row r="23" spans="1:3">
      <c r="A23" s="4" t="s">
        <v>537</v>
      </c>
    </row>
    <row r="24" spans="1:3">
      <c r="A24" s="3" t="s">
        <v>529</v>
      </c>
    </row>
    <row r="25" spans="1:3">
      <c r="A25" s="4" t="s">
        <v>530</v>
      </c>
      <c r="B25" s="5" t="n">
        <v>-23</v>
      </c>
    </row>
    <row r="26" spans="1:3">
      <c r="A26" s="4" t="s">
        <v>538</v>
      </c>
    </row>
    <row r="27" spans="1:3">
      <c r="A27" s="3" t="s">
        <v>529</v>
      </c>
    </row>
    <row r="28" spans="1:3">
      <c r="A28" s="4" t="s">
        <v>530</v>
      </c>
      <c r="B28" s="5" t="n">
        <v>92516</v>
      </c>
    </row>
    <row r="29" spans="1:3">
      <c r="A29" s="4" t="s">
        <v>539</v>
      </c>
    </row>
    <row r="30" spans="1:3">
      <c r="A30" s="3" t="s">
        <v>529</v>
      </c>
    </row>
    <row r="31" spans="1:3">
      <c r="A31" s="4" t="s">
        <v>530</v>
      </c>
      <c r="B31" s="7" t="n">
        <v>2805</v>
      </c>
    </row>
    <row r="32" spans="1:3">
      <c r="A32" s="4" t="s">
        <v>273</v>
      </c>
    </row>
    <row r="33" spans="1:3">
      <c r="A33" s="3" t="s">
        <v>529</v>
      </c>
    </row>
    <row r="34" spans="1:3">
      <c r="A34" s="4" t="s">
        <v>530</v>
      </c>
      <c r="C34" s="7" t="n">
        <v>99722</v>
      </c>
    </row>
    <row r="35" spans="1:3">
      <c r="A35" s="4" t="s">
        <v>540</v>
      </c>
    </row>
    <row r="36" spans="1:3">
      <c r="A36" s="3" t="s">
        <v>529</v>
      </c>
    </row>
    <row r="37" spans="1:3">
      <c r="A37" s="4" t="s">
        <v>530</v>
      </c>
      <c r="C37" s="5" t="n">
        <v>5199</v>
      </c>
    </row>
    <row r="38" spans="1:3">
      <c r="A38" s="4" t="s">
        <v>541</v>
      </c>
    </row>
    <row r="39" spans="1:3">
      <c r="A39" s="3" t="s">
        <v>529</v>
      </c>
    </row>
    <row r="40" spans="1:3">
      <c r="A40" s="4" t="s">
        <v>530</v>
      </c>
      <c r="C40" s="5" t="n">
        <v>2248</v>
      </c>
    </row>
    <row r="41" spans="1:3">
      <c r="A41" s="4" t="s">
        <v>542</v>
      </c>
    </row>
    <row r="42" spans="1:3">
      <c r="A42" s="3" t="s">
        <v>529</v>
      </c>
    </row>
    <row r="43" spans="1:3">
      <c r="A43" s="4" t="s">
        <v>530</v>
      </c>
      <c r="C43" s="5" t="n">
        <v>14868</v>
      </c>
    </row>
    <row r="44" spans="1:3">
      <c r="A44" s="4" t="s">
        <v>543</v>
      </c>
    </row>
    <row r="45" spans="1:3">
      <c r="A45" s="3" t="s">
        <v>529</v>
      </c>
    </row>
    <row r="46" spans="1:3">
      <c r="A46" s="4" t="s">
        <v>530</v>
      </c>
      <c r="C46" s="5" t="n">
        <v>0</v>
      </c>
    </row>
    <row r="47" spans="1:3">
      <c r="A47" s="4" t="s">
        <v>544</v>
      </c>
    </row>
    <row r="48" spans="1:3">
      <c r="A48" s="3" t="s">
        <v>529</v>
      </c>
    </row>
    <row r="49" spans="1:3">
      <c r="A49" s="4" t="s">
        <v>530</v>
      </c>
      <c r="C49" s="5" t="n">
        <v>501</v>
      </c>
    </row>
    <row r="50" spans="1:3">
      <c r="A50" s="4" t="s">
        <v>545</v>
      </c>
    </row>
    <row r="51" spans="1:3">
      <c r="A51" s="3" t="s">
        <v>529</v>
      </c>
    </row>
    <row r="52" spans="1:3">
      <c r="A52" s="4" t="s">
        <v>530</v>
      </c>
      <c r="C52" s="5" t="n">
        <v>447</v>
      </c>
    </row>
    <row r="53" spans="1:3">
      <c r="A53" s="4" t="s">
        <v>546</v>
      </c>
    </row>
    <row r="54" spans="1:3">
      <c r="A54" s="3" t="s">
        <v>529</v>
      </c>
    </row>
    <row r="55" spans="1:3">
      <c r="A55" s="4" t="s">
        <v>530</v>
      </c>
      <c r="C55" s="5" t="n">
        <v>-582</v>
      </c>
    </row>
    <row r="56" spans="1:3">
      <c r="A56" s="4" t="s">
        <v>547</v>
      </c>
    </row>
    <row r="57" spans="1:3">
      <c r="A57" s="3" t="s">
        <v>529</v>
      </c>
    </row>
    <row r="58" spans="1:3">
      <c r="A58" s="4" t="s">
        <v>530</v>
      </c>
      <c r="C58" s="5" t="n">
        <v>73351</v>
      </c>
    </row>
    <row r="59" spans="1:3">
      <c r="A59" s="4" t="s">
        <v>548</v>
      </c>
    </row>
    <row r="60" spans="1:3">
      <c r="A60" s="3" t="s">
        <v>529</v>
      </c>
    </row>
    <row r="61" spans="1:3">
      <c r="A61" s="4" t="s">
        <v>530</v>
      </c>
      <c r="C61" s="7" t="n">
        <v>369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75"/>
    <col customWidth="1" max="2" min="2" width="75"/>
    <col customWidth="1" max="3" min="3" width="16"/>
    <col customWidth="1" max="4" min="4" width="14"/>
    <col customWidth="1" max="5" min="5" width="14"/>
  </cols>
  <sheetData>
    <row r="1" spans="1:5">
      <c r="A1" s="1" t="s">
        <v>73</v>
      </c>
      <c r="C1" s="2" t="s">
        <v>1</v>
      </c>
    </row>
    <row r="2" spans="1:5">
      <c r="C2" s="2" t="s">
        <v>2</v>
      </c>
      <c r="D2" s="2" t="s">
        <v>32</v>
      </c>
      <c r="E2" s="2" t="s">
        <v>74</v>
      </c>
    </row>
    <row r="3" spans="1:5">
      <c r="A3" s="3" t="s">
        <v>75</v>
      </c>
    </row>
    <row r="4" spans="1:5">
      <c r="A4" s="4" t="s">
        <v>76</v>
      </c>
      <c r="C4" s="7" t="n">
        <v>25111</v>
      </c>
      <c r="D4" s="7" t="n">
        <v>17306</v>
      </c>
      <c r="E4" s="7" t="n">
        <v>11888</v>
      </c>
    </row>
    <row r="5" spans="1:5">
      <c r="A5" s="4" t="s">
        <v>77</v>
      </c>
      <c r="C5" s="5" t="n">
        <v>11</v>
      </c>
      <c r="D5" s="5" t="n">
        <v>11</v>
      </c>
      <c r="E5" s="5" t="n">
        <v>13</v>
      </c>
    </row>
    <row r="6" spans="1:5">
      <c r="A6" s="4" t="s">
        <v>78</v>
      </c>
      <c r="C6" s="5" t="n">
        <v>25122</v>
      </c>
      <c r="D6" s="5" t="n">
        <v>17317</v>
      </c>
      <c r="E6" s="5" t="n">
        <v>11901</v>
      </c>
    </row>
    <row r="7" spans="1:5">
      <c r="A7" s="3" t="s">
        <v>79</v>
      </c>
    </row>
    <row r="8" spans="1:5">
      <c r="A8" s="4" t="s">
        <v>80</v>
      </c>
      <c r="C8" s="5" t="n">
        <v>7237</v>
      </c>
      <c r="D8" s="5" t="n">
        <v>5187</v>
      </c>
      <c r="E8" s="5" t="n">
        <v>3113</v>
      </c>
    </row>
    <row r="9" spans="1:5">
      <c r="A9" s="4" t="s">
        <v>81</v>
      </c>
      <c r="C9" s="5" t="n">
        <v>1165</v>
      </c>
      <c r="D9" s="5" t="n">
        <v>787</v>
      </c>
      <c r="E9" s="5" t="n">
        <v>803</v>
      </c>
    </row>
    <row r="10" spans="1:5">
      <c r="A10" s="4" t="s">
        <v>82</v>
      </c>
      <c r="C10" s="5" t="n">
        <v>127</v>
      </c>
      <c r="D10" s="5" t="n">
        <v>246</v>
      </c>
      <c r="E10" s="5" t="n">
        <v>467</v>
      </c>
    </row>
    <row r="11" spans="1:5">
      <c r="A11" s="4" t="s">
        <v>83</v>
      </c>
      <c r="B11" s="4" t="s">
        <v>46</v>
      </c>
      <c r="C11" s="5" t="n">
        <v>2041</v>
      </c>
      <c r="D11" s="5" t="n">
        <v>1542</v>
      </c>
      <c r="E11" s="5" t="n">
        <v>1343</v>
      </c>
    </row>
    <row r="12" spans="1:5">
      <c r="A12" s="4" t="s">
        <v>84</v>
      </c>
      <c r="B12" s="4" t="s">
        <v>46</v>
      </c>
      <c r="C12" s="5" t="n">
        <v>688</v>
      </c>
      <c r="D12" s="5" t="n">
        <v>350</v>
      </c>
      <c r="E12" s="5" t="n">
        <v>0</v>
      </c>
    </row>
    <row r="13" spans="1:5">
      <c r="A13" s="4" t="s">
        <v>85</v>
      </c>
      <c r="B13" s="4" t="s">
        <v>46</v>
      </c>
      <c r="C13" s="5" t="n">
        <v>914</v>
      </c>
      <c r="D13" s="5" t="n">
        <v>771</v>
      </c>
      <c r="E13" s="5" t="n">
        <v>680</v>
      </c>
    </row>
    <row r="14" spans="1:5">
      <c r="A14" s="4" t="s">
        <v>86</v>
      </c>
      <c r="C14" s="5" t="n">
        <v>1628</v>
      </c>
      <c r="D14" s="5" t="n">
        <v>1378</v>
      </c>
      <c r="E14" s="5" t="n">
        <v>1247</v>
      </c>
    </row>
    <row r="15" spans="1:5">
      <c r="A15" s="4" t="s">
        <v>87</v>
      </c>
      <c r="C15" s="5" t="n">
        <v>13800</v>
      </c>
      <c r="D15" s="5" t="n">
        <v>10261</v>
      </c>
      <c r="E15" s="5" t="n">
        <v>7653</v>
      </c>
    </row>
    <row r="16" spans="1:5">
      <c r="A16" s="4" t="s">
        <v>88</v>
      </c>
      <c r="B16" s="4" t="s">
        <v>46</v>
      </c>
      <c r="C16" s="5" t="n">
        <v>-54</v>
      </c>
      <c r="D16" s="5" t="n">
        <v>0</v>
      </c>
      <c r="E16" s="5" t="n">
        <v>-321</v>
      </c>
    </row>
    <row r="17" spans="1:5">
      <c r="A17" s="4" t="s">
        <v>89</v>
      </c>
      <c r="C17" s="5" t="n">
        <v>13746</v>
      </c>
      <c r="D17" s="5" t="n">
        <v>10261</v>
      </c>
      <c r="E17" s="5" t="n">
        <v>7332</v>
      </c>
    </row>
    <row r="18" spans="1:5">
      <c r="A18" s="4" t="s">
        <v>90</v>
      </c>
      <c r="C18" s="5" t="n">
        <v>11376</v>
      </c>
      <c r="D18" s="5" t="n">
        <v>7056</v>
      </c>
      <c r="E18" s="5" t="n">
        <v>4569</v>
      </c>
    </row>
    <row r="19" spans="1:5">
      <c r="A19" s="3" t="s">
        <v>91</v>
      </c>
    </row>
    <row r="20" spans="1:5">
      <c r="A20" s="4" t="s">
        <v>92</v>
      </c>
      <c r="C20" s="5" t="n">
        <v>206</v>
      </c>
      <c r="D20" s="5" t="n">
        <v>109</v>
      </c>
      <c r="E20" s="5" t="n">
        <v>49</v>
      </c>
    </row>
    <row r="21" spans="1:5">
      <c r="A21" s="4" t="s">
        <v>93</v>
      </c>
      <c r="C21" s="5" t="n">
        <v>-9762</v>
      </c>
      <c r="D21" s="5" t="n">
        <v>-6015</v>
      </c>
      <c r="E21" s="5" t="n">
        <v>-4160</v>
      </c>
    </row>
    <row r="22" spans="1:5">
      <c r="A22" s="4" t="s">
        <v>94</v>
      </c>
      <c r="C22" s="5" t="n">
        <v>-1833</v>
      </c>
      <c r="D22" s="5" t="n">
        <v>-677</v>
      </c>
      <c r="E22" s="5" t="n">
        <v>0</v>
      </c>
    </row>
    <row r="23" spans="1:5">
      <c r="A23" s="4" t="s">
        <v>95</v>
      </c>
      <c r="C23" s="5" t="n">
        <v>0</v>
      </c>
      <c r="D23" s="5" t="n">
        <v>0</v>
      </c>
      <c r="E23" s="5" t="n">
        <v>97</v>
      </c>
    </row>
    <row r="24" spans="1:5">
      <c r="A24" s="4" t="s">
        <v>96</v>
      </c>
      <c r="C24" s="5" t="n">
        <v>-21</v>
      </c>
      <c r="D24" s="5" t="n">
        <v>0</v>
      </c>
      <c r="E24" s="5" t="n">
        <v>14</v>
      </c>
    </row>
    <row r="25" spans="1:5">
      <c r="A25" s="4" t="s">
        <v>97</v>
      </c>
      <c r="C25" s="5" t="n">
        <v>-11410</v>
      </c>
      <c r="D25" s="5" t="n">
        <v>-6583</v>
      </c>
      <c r="E25" s="5" t="n">
        <v>-4000</v>
      </c>
    </row>
    <row r="26" spans="1:5">
      <c r="A26" s="4" t="s">
        <v>98</v>
      </c>
      <c r="C26" s="5" t="n">
        <v>-34</v>
      </c>
      <c r="D26" s="5" t="n">
        <v>473</v>
      </c>
      <c r="E26" s="5" t="n">
        <v>569</v>
      </c>
    </row>
    <row r="27" spans="1:5">
      <c r="A27" s="4" t="s">
        <v>99</v>
      </c>
      <c r="C27" s="5" t="n">
        <v>3</v>
      </c>
      <c r="D27" s="5" t="n">
        <v>-25</v>
      </c>
      <c r="E27" s="5" t="n">
        <v>0</v>
      </c>
    </row>
    <row r="28" spans="1:5">
      <c r="A28" s="4" t="s">
        <v>100</v>
      </c>
      <c r="C28" s="7" t="n">
        <v>-31</v>
      </c>
      <c r="D28" s="7" t="n">
        <v>448</v>
      </c>
      <c r="E28" s="7" t="n">
        <v>569</v>
      </c>
    </row>
    <row r="29" spans="1:5">
      <c r="A29" s="3" t="s">
        <v>101</v>
      </c>
    </row>
    <row r="30" spans="1:5">
      <c r="A30" s="4" t="s">
        <v>102</v>
      </c>
      <c r="C30" s="7" t="n">
        <v>0</v>
      </c>
      <c r="D30" s="9" t="n">
        <v>0.04</v>
      </c>
      <c r="E30" s="9" t="n">
        <v>0.07000000000000001</v>
      </c>
    </row>
    <row r="31" spans="1:5">
      <c r="A31" s="4" t="s">
        <v>103</v>
      </c>
      <c r="C31" s="5" t="n">
        <v>12055791</v>
      </c>
      <c r="D31" s="5" t="n">
        <v>10007350</v>
      </c>
      <c r="E31" s="5" t="n">
        <v>8639397</v>
      </c>
    </row>
    <row r="32" spans="1:5"/>
    <row r="33" spans="1:5">
      <c r="A33" s="4" t="s">
        <v>46</v>
      </c>
      <c r="B33" s="4" t="s">
        <v>60</v>
      </c>
    </row>
  </sheetData>
  <mergeCells count="4">
    <mergeCell ref="A1:B2"/>
    <mergeCell ref="C1:E1"/>
    <mergeCell ref="A32:D32"/>
    <mergeCell ref="B33:D33"/>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7"/>
  </cols>
  <sheetData>
    <row r="1" spans="1:3">
      <c r="A1" s="1" t="s">
        <v>549</v>
      </c>
      <c r="B1" s="2" t="s">
        <v>1</v>
      </c>
    </row>
    <row r="2" spans="1:3">
      <c r="B2" s="2" t="s">
        <v>2</v>
      </c>
      <c r="C2" s="2" t="s">
        <v>32</v>
      </c>
    </row>
    <row r="3" spans="1:3">
      <c r="A3" s="3" t="s">
        <v>550</v>
      </c>
    </row>
    <row r="4" spans="1:3">
      <c r="A4" s="4" t="s">
        <v>551</v>
      </c>
      <c r="B4" s="4" t="s">
        <v>450</v>
      </c>
      <c r="C4" s="4" t="s">
        <v>552</v>
      </c>
    </row>
    <row r="5" spans="1:3">
      <c r="A5" s="4" t="s">
        <v>407</v>
      </c>
    </row>
    <row r="6" spans="1:3">
      <c r="A6" s="3" t="s">
        <v>550</v>
      </c>
    </row>
    <row r="7" spans="1:3">
      <c r="A7" s="4" t="s">
        <v>551</v>
      </c>
      <c r="B7" s="4" t="s">
        <v>553</v>
      </c>
      <c r="C7" s="4" t="s">
        <v>554</v>
      </c>
    </row>
    <row r="8" spans="1:3">
      <c r="A8" s="4" t="s">
        <v>408</v>
      </c>
    </row>
    <row r="9" spans="1:3">
      <c r="A9" s="3" t="s">
        <v>550</v>
      </c>
    </row>
    <row r="10" spans="1:3">
      <c r="A10" s="4" t="s">
        <v>551</v>
      </c>
      <c r="B10" s="4" t="s">
        <v>555</v>
      </c>
      <c r="C10" s="4" t="s">
        <v>556</v>
      </c>
    </row>
    <row r="11" spans="1:3">
      <c r="A11" s="4" t="s">
        <v>409</v>
      </c>
    </row>
    <row r="12" spans="1:3">
      <c r="A12" s="3" t="s">
        <v>550</v>
      </c>
    </row>
    <row r="13" spans="1:3">
      <c r="A13" s="4" t="s">
        <v>551</v>
      </c>
      <c r="B13" s="4" t="s">
        <v>557</v>
      </c>
      <c r="C13" s="4" t="s">
        <v>558</v>
      </c>
    </row>
    <row r="14" spans="1:3">
      <c r="A14" s="4" t="s">
        <v>414</v>
      </c>
    </row>
    <row r="15" spans="1:3">
      <c r="A15" s="3" t="s">
        <v>550</v>
      </c>
    </row>
    <row r="16" spans="1:3">
      <c r="A16" s="4" t="s">
        <v>551</v>
      </c>
      <c r="B16" s="4" t="s">
        <v>559</v>
      </c>
      <c r="C16" s="4" t="s">
        <v>554</v>
      </c>
    </row>
    <row r="17" spans="1:3">
      <c r="A17" s="4" t="s">
        <v>415</v>
      </c>
    </row>
    <row r="18" spans="1:3">
      <c r="A18" s="3" t="s">
        <v>550</v>
      </c>
    </row>
    <row r="19" spans="1:3">
      <c r="A19" s="4" t="s">
        <v>551</v>
      </c>
      <c r="B19" s="4" t="s">
        <v>560</v>
      </c>
      <c r="C19" s="4" t="s">
        <v>56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8"/>
    <col customWidth="1" max="3" min="3" width="41"/>
    <col customWidth="1" max="4" min="4" width="37"/>
  </cols>
  <sheetData>
    <row r="1" spans="1:4">
      <c r="A1" s="1" t="s">
        <v>562</v>
      </c>
      <c r="B1" s="2" t="s">
        <v>1</v>
      </c>
    </row>
    <row r="2" spans="1:4">
      <c r="B2" s="2" t="s">
        <v>563</v>
      </c>
      <c r="C2" s="2" t="s">
        <v>564</v>
      </c>
      <c r="D2" s="2" t="s">
        <v>565</v>
      </c>
    </row>
    <row r="3" spans="1:4">
      <c r="A3" s="3" t="s">
        <v>182</v>
      </c>
    </row>
    <row r="4" spans="1:4">
      <c r="A4" s="4" t="s">
        <v>566</v>
      </c>
      <c r="B4" s="5" t="n">
        <v>0</v>
      </c>
      <c r="C4" s="5" t="n">
        <v>6</v>
      </c>
    </row>
    <row r="5" spans="1:4">
      <c r="A5" s="3" t="s">
        <v>567</v>
      </c>
    </row>
    <row r="6" spans="1:4">
      <c r="A6" s="4" t="s">
        <v>568</v>
      </c>
      <c r="C6" s="7" t="n">
        <v>18206</v>
      </c>
      <c r="D6" s="7" t="n">
        <v>13552</v>
      </c>
    </row>
    <row r="7" spans="1:4">
      <c r="A7" s="4" t="s">
        <v>569</v>
      </c>
      <c r="C7" s="7" t="n">
        <v>901</v>
      </c>
      <c r="D7" s="7" t="n">
        <v>-419</v>
      </c>
    </row>
    <row r="8" spans="1:4">
      <c r="A8" s="3" t="s">
        <v>570</v>
      </c>
    </row>
    <row r="9" spans="1:4">
      <c r="A9" s="4" t="s">
        <v>571</v>
      </c>
      <c r="C9" s="9" t="n">
        <v>0.09</v>
      </c>
      <c r="D9" s="9" t="n">
        <v>-0.05</v>
      </c>
    </row>
    <row r="10" spans="1:4">
      <c r="A10" s="4" t="s">
        <v>572</v>
      </c>
      <c r="C10" s="5" t="n">
        <v>10007350</v>
      </c>
      <c r="D10" s="5" t="n">
        <v>8639397</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 customWidth="1" max="5" min="5" width="21"/>
  </cols>
  <sheetData>
    <row r="1" spans="1:5">
      <c r="A1" s="1" t="s">
        <v>573</v>
      </c>
      <c r="B1" s="2" t="s">
        <v>574</v>
      </c>
      <c r="C1" s="2" t="s">
        <v>575</v>
      </c>
      <c r="D1" s="2" t="s">
        <v>576</v>
      </c>
      <c r="E1" s="2" t="s">
        <v>329</v>
      </c>
    </row>
    <row r="2" spans="1:5">
      <c r="A2" s="3" t="s">
        <v>366</v>
      </c>
    </row>
    <row r="3" spans="1:5">
      <c r="A3" s="4" t="s">
        <v>368</v>
      </c>
      <c r="C3" s="5" t="n">
        <v>63014</v>
      </c>
      <c r="D3" s="5" t="n">
        <v>50592</v>
      </c>
    </row>
    <row r="4" spans="1:5">
      <c r="A4" s="4" t="s">
        <v>96</v>
      </c>
      <c r="C4" s="7" t="n">
        <v>-21</v>
      </c>
      <c r="D4" s="7" t="n">
        <v>0</v>
      </c>
      <c r="E4" s="7" t="n">
        <v>14</v>
      </c>
    </row>
    <row r="5" spans="1:5">
      <c r="A5" s="4" t="s">
        <v>577</v>
      </c>
      <c r="C5" s="7" t="n">
        <v>106</v>
      </c>
    </row>
    <row r="6" spans="1:5">
      <c r="A6" s="4" t="s">
        <v>498</v>
      </c>
    </row>
    <row r="7" spans="1:5">
      <c r="A7" s="3" t="s">
        <v>366</v>
      </c>
    </row>
    <row r="8" spans="1:5">
      <c r="A8" s="4" t="s">
        <v>368</v>
      </c>
      <c r="B8" s="5" t="n">
        <v>219</v>
      </c>
    </row>
    <row r="9" spans="1:5">
      <c r="A9" s="4" t="s">
        <v>578</v>
      </c>
      <c r="B9" s="7" t="n">
        <v>3900</v>
      </c>
    </row>
    <row r="10" spans="1:5">
      <c r="A10" s="4" t="s">
        <v>96</v>
      </c>
      <c r="B10" s="7" t="n">
        <v>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outlineLevelCol="0"/>
  <cols>
    <col customWidth="1" max="1" min="1" width="80"/>
    <col customWidth="1" max="2" min="2" width="19"/>
    <col customWidth="1" max="3" min="3" width="22"/>
    <col customWidth="1" max="4" min="4" width="31"/>
    <col customWidth="1" max="5" min="5" width="22"/>
    <col customWidth="1" max="6" min="6" width="21"/>
    <col customWidth="1" max="7" min="7" width="21"/>
    <col customWidth="1" max="8" min="8" width="20"/>
    <col customWidth="1" max="9" min="9" width="21"/>
    <col customWidth="1" max="10" min="10" width="21"/>
  </cols>
  <sheetData>
    <row r="1" spans="1:10">
      <c r="A1" s="1" t="s">
        <v>579</v>
      </c>
      <c r="B1" s="2" t="s">
        <v>580</v>
      </c>
      <c r="D1" s="2" t="s">
        <v>1</v>
      </c>
      <c r="G1" s="2" t="s">
        <v>581</v>
      </c>
      <c r="H1" s="2" t="s">
        <v>582</v>
      </c>
      <c r="I1" s="2" t="s">
        <v>583</v>
      </c>
    </row>
    <row r="2" spans="1:10">
      <c r="B2" s="2" t="s">
        <v>584</v>
      </c>
      <c r="C2" s="2" t="s">
        <v>585</v>
      </c>
      <c r="D2" s="2" t="s">
        <v>586</v>
      </c>
      <c r="E2" s="2" t="s">
        <v>576</v>
      </c>
      <c r="F2" s="2" t="s">
        <v>329</v>
      </c>
      <c r="G2" s="2" t="s">
        <v>587</v>
      </c>
      <c r="H2" s="2" t="s">
        <v>588</v>
      </c>
      <c r="I2" s="2" t="s">
        <v>589</v>
      </c>
      <c r="J2" s="2" t="s">
        <v>590</v>
      </c>
    </row>
    <row r="3" spans="1:10">
      <c r="A3" s="3" t="s">
        <v>366</v>
      </c>
    </row>
    <row r="4" spans="1:10">
      <c r="A4" s="4" t="s">
        <v>591</v>
      </c>
      <c r="D4" s="7" t="n">
        <v>25111000</v>
      </c>
      <c r="E4" s="7" t="n">
        <v>17306000</v>
      </c>
      <c r="F4" s="7" t="n">
        <v>11888000</v>
      </c>
    </row>
    <row r="5" spans="1:10">
      <c r="A5" s="4" t="s">
        <v>368</v>
      </c>
      <c r="D5" s="5" t="n">
        <v>63014</v>
      </c>
      <c r="E5" s="5" t="n">
        <v>50592</v>
      </c>
    </row>
    <row r="6" spans="1:10">
      <c r="A6" s="4" t="s">
        <v>86</v>
      </c>
      <c r="D6" s="7" t="n">
        <v>1628000</v>
      </c>
      <c r="E6" s="7" t="n">
        <v>1378000</v>
      </c>
      <c r="F6" s="7" t="n">
        <v>1247000</v>
      </c>
    </row>
    <row r="7" spans="1:10">
      <c r="A7" s="4" t="s">
        <v>592</v>
      </c>
      <c r="C7" s="5" t="n">
        <v>2</v>
      </c>
    </row>
    <row r="8" spans="1:10">
      <c r="A8" s="4" t="s">
        <v>593</v>
      </c>
    </row>
    <row r="9" spans="1:10">
      <c r="A9" s="3" t="s">
        <v>366</v>
      </c>
    </row>
    <row r="10" spans="1:10">
      <c r="A10" s="4" t="s">
        <v>594</v>
      </c>
      <c r="D10" s="7" t="n">
        <v>97000</v>
      </c>
    </row>
    <row r="11" spans="1:10">
      <c r="A11" s="4" t="s">
        <v>595</v>
      </c>
    </row>
    <row r="12" spans="1:10">
      <c r="A12" s="3" t="s">
        <v>366</v>
      </c>
    </row>
    <row r="13" spans="1:10">
      <c r="A13" s="4" t="s">
        <v>596</v>
      </c>
      <c r="J13" s="7" t="n">
        <v>1700000</v>
      </c>
    </row>
    <row r="14" spans="1:10">
      <c r="A14" s="4" t="s">
        <v>597</v>
      </c>
      <c r="J14" s="4" t="s">
        <v>598</v>
      </c>
    </row>
    <row r="15" spans="1:10">
      <c r="A15" s="4" t="s">
        <v>599</v>
      </c>
    </row>
    <row r="16" spans="1:10">
      <c r="A16" s="3" t="s">
        <v>366</v>
      </c>
    </row>
    <row r="17" spans="1:10">
      <c r="A17" s="4" t="s">
        <v>600</v>
      </c>
      <c r="D17" s="5" t="n">
        <v>10</v>
      </c>
    </row>
    <row r="18" spans="1:10">
      <c r="A18" s="4" t="s">
        <v>601</v>
      </c>
      <c r="D18" s="5" t="n">
        <v>9</v>
      </c>
    </row>
    <row r="19" spans="1:10">
      <c r="A19" s="4" t="s">
        <v>602</v>
      </c>
      <c r="D19" s="7" t="n">
        <v>2017</v>
      </c>
    </row>
    <row r="20" spans="1:10">
      <c r="A20" s="4" t="s">
        <v>591</v>
      </c>
      <c r="D20" s="5" t="n">
        <v>2018</v>
      </c>
    </row>
    <row r="21" spans="1:10">
      <c r="A21" s="4" t="s">
        <v>603</v>
      </c>
      <c r="D21" s="5" t="n">
        <v>2200000</v>
      </c>
    </row>
    <row r="22" spans="1:10">
      <c r="A22" s="4" t="s">
        <v>604</v>
      </c>
      <c r="D22" s="7" t="n">
        <v>-167000</v>
      </c>
    </row>
    <row r="23" spans="1:10">
      <c r="A23" s="4" t="s">
        <v>605</v>
      </c>
      <c r="D23" s="4" t="s">
        <v>606</v>
      </c>
    </row>
    <row r="24" spans="1:10">
      <c r="A24" s="4" t="s">
        <v>607</v>
      </c>
    </row>
    <row r="25" spans="1:10">
      <c r="A25" s="3" t="s">
        <v>366</v>
      </c>
    </row>
    <row r="26" spans="1:10">
      <c r="A26" s="4" t="s">
        <v>603</v>
      </c>
      <c r="D26" s="7" t="n">
        <v>605000</v>
      </c>
    </row>
    <row r="27" spans="1:10">
      <c r="A27" s="4" t="s">
        <v>605</v>
      </c>
      <c r="D27" s="4" t="s">
        <v>608</v>
      </c>
    </row>
    <row r="28" spans="1:10">
      <c r="A28" s="4" t="s">
        <v>86</v>
      </c>
      <c r="D28" s="7" t="n">
        <v>99000</v>
      </c>
    </row>
    <row r="29" spans="1:10">
      <c r="A29" s="4" t="s">
        <v>323</v>
      </c>
    </row>
    <row r="30" spans="1:10">
      <c r="A30" s="3" t="s">
        <v>366</v>
      </c>
    </row>
    <row r="31" spans="1:10">
      <c r="A31" s="4" t="s">
        <v>591</v>
      </c>
      <c r="D31" s="7" t="n">
        <v>12000000</v>
      </c>
      <c r="E31" s="7" t="n">
        <v>9829000</v>
      </c>
    </row>
    <row r="32" spans="1:10">
      <c r="A32" s="4" t="s">
        <v>368</v>
      </c>
      <c r="B32" s="5" t="n">
        <v>854</v>
      </c>
      <c r="D32" s="5" t="n">
        <v>8080</v>
      </c>
      <c r="E32" s="5" t="n">
        <v>6713</v>
      </c>
    </row>
    <row r="33" spans="1:10">
      <c r="A33" s="4" t="s">
        <v>609</v>
      </c>
      <c r="B33" s="5" t="n">
        <v>274</v>
      </c>
    </row>
    <row r="34" spans="1:10">
      <c r="A34" s="4" t="s">
        <v>610</v>
      </c>
      <c r="B34" s="5" t="n">
        <v>4</v>
      </c>
    </row>
    <row r="35" spans="1:10">
      <c r="A35" s="4" t="s">
        <v>611</v>
      </c>
      <c r="B35" s="5" t="n">
        <v>800</v>
      </c>
    </row>
    <row r="36" spans="1:10">
      <c r="A36" s="4" t="s">
        <v>612</v>
      </c>
      <c r="D36" s="7" t="n">
        <v>660000</v>
      </c>
      <c r="G36" s="7" t="n">
        <v>8400000</v>
      </c>
    </row>
    <row r="37" spans="1:10">
      <c r="A37" s="4" t="s">
        <v>613</v>
      </c>
    </row>
    <row r="38" spans="1:10">
      <c r="A38" s="3" t="s">
        <v>366</v>
      </c>
    </row>
    <row r="39" spans="1:10">
      <c r="A39" s="4" t="s">
        <v>591</v>
      </c>
      <c r="H39" s="7" t="n">
        <v>2300000</v>
      </c>
      <c r="I39" s="7" t="n">
        <v>5200000</v>
      </c>
    </row>
    <row r="40" spans="1:10">
      <c r="A40" s="4" t="s">
        <v>614</v>
      </c>
    </row>
    <row r="41" spans="1:10">
      <c r="A41" s="3" t="s">
        <v>366</v>
      </c>
    </row>
    <row r="42" spans="1:10">
      <c r="A42" s="4" t="s">
        <v>368</v>
      </c>
      <c r="B42" s="5" t="n">
        <v>169</v>
      </c>
    </row>
  </sheetData>
  <mergeCells count="3">
    <mergeCell ref="A1:A2"/>
    <mergeCell ref="B1:C1"/>
    <mergeCell ref="D1:F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15</v>
      </c>
      <c r="B1" s="2" t="s">
        <v>616</v>
      </c>
    </row>
    <row r="2" spans="1:2">
      <c r="A2" s="3" t="s">
        <v>182</v>
      </c>
    </row>
    <row r="3" spans="1:2">
      <c r="A3" s="4" t="s">
        <v>617</v>
      </c>
      <c r="B3" s="7" t="n">
        <v>25974</v>
      </c>
    </row>
    <row r="4" spans="1:2">
      <c r="A4" s="4" t="s">
        <v>618</v>
      </c>
      <c r="B4" s="5" t="n">
        <v>25334</v>
      </c>
    </row>
    <row r="5" spans="1:2">
      <c r="A5" s="4" t="s">
        <v>619</v>
      </c>
      <c r="B5" s="5" t="n">
        <v>22755</v>
      </c>
    </row>
    <row r="6" spans="1:2">
      <c r="A6" s="4" t="s">
        <v>620</v>
      </c>
      <c r="B6" s="5" t="n">
        <v>16630</v>
      </c>
    </row>
    <row r="7" spans="1:2">
      <c r="A7" s="4" t="s">
        <v>621</v>
      </c>
      <c r="B7" s="5" t="n">
        <v>16089</v>
      </c>
    </row>
    <row r="8" spans="1:2">
      <c r="A8" s="4" t="s">
        <v>622</v>
      </c>
      <c r="B8" s="5" t="n">
        <v>56572</v>
      </c>
    </row>
    <row r="9" spans="1:2">
      <c r="A9" s="4" t="s">
        <v>623</v>
      </c>
      <c r="B9" s="7" t="n">
        <v>1633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1"/>
    <col customWidth="1" max="5" min="5" width="15"/>
  </cols>
  <sheetData>
    <row r="1" spans="1:5">
      <c r="A1" s="1" t="s">
        <v>624</v>
      </c>
      <c r="B1" s="2" t="s">
        <v>1</v>
      </c>
    </row>
    <row r="2" spans="1:5">
      <c r="B2" s="2" t="s">
        <v>363</v>
      </c>
      <c r="C2" s="2" t="s">
        <v>364</v>
      </c>
      <c r="D2" s="2" t="s">
        <v>329</v>
      </c>
      <c r="E2" s="2" t="s">
        <v>365</v>
      </c>
    </row>
    <row r="3" spans="1:5">
      <c r="A3" s="3" t="s">
        <v>366</v>
      </c>
    </row>
    <row r="4" spans="1:5">
      <c r="A4" s="4" t="s">
        <v>625</v>
      </c>
      <c r="B4" s="5" t="n">
        <v>73</v>
      </c>
      <c r="C4" s="5" t="n">
        <v>58</v>
      </c>
    </row>
    <row r="5" spans="1:5">
      <c r="A5" s="4" t="s">
        <v>368</v>
      </c>
      <c r="B5" s="5" t="n">
        <v>63014</v>
      </c>
      <c r="C5" s="5" t="n">
        <v>50592</v>
      </c>
    </row>
    <row r="6" spans="1:5">
      <c r="A6" s="4" t="s">
        <v>626</v>
      </c>
      <c r="B6" s="4" t="s">
        <v>319</v>
      </c>
      <c r="C6" s="4" t="s">
        <v>319</v>
      </c>
    </row>
    <row r="7" spans="1:5">
      <c r="A7" s="4" t="s">
        <v>627</v>
      </c>
      <c r="B7" s="7" t="n">
        <v>25111</v>
      </c>
      <c r="C7" s="7" t="n">
        <v>17306</v>
      </c>
      <c r="D7" s="7" t="n">
        <v>11888</v>
      </c>
    </row>
    <row r="8" spans="1:5">
      <c r="A8" s="4" t="s">
        <v>628</v>
      </c>
      <c r="B8" s="4" t="s">
        <v>319</v>
      </c>
      <c r="C8" s="4" t="s">
        <v>319</v>
      </c>
    </row>
    <row r="9" spans="1:5">
      <c r="A9" s="4" t="s">
        <v>323</v>
      </c>
    </row>
    <row r="10" spans="1:5">
      <c r="A10" s="3" t="s">
        <v>366</v>
      </c>
    </row>
    <row r="11" spans="1:5">
      <c r="A11" s="4" t="s">
        <v>625</v>
      </c>
      <c r="B11" s="5" t="n">
        <v>28</v>
      </c>
      <c r="C11" s="5" t="n">
        <v>22</v>
      </c>
    </row>
    <row r="12" spans="1:5">
      <c r="A12" s="4" t="s">
        <v>368</v>
      </c>
      <c r="B12" s="5" t="n">
        <v>8080</v>
      </c>
      <c r="C12" s="5" t="n">
        <v>6713</v>
      </c>
      <c r="E12" s="5" t="n">
        <v>854</v>
      </c>
    </row>
    <row r="13" spans="1:5">
      <c r="A13" s="4" t="s">
        <v>626</v>
      </c>
      <c r="B13" s="4" t="s">
        <v>629</v>
      </c>
      <c r="C13" s="4" t="s">
        <v>630</v>
      </c>
    </row>
    <row r="14" spans="1:5">
      <c r="A14" s="4" t="s">
        <v>627</v>
      </c>
      <c r="B14" s="7" t="n">
        <v>12000</v>
      </c>
      <c r="C14" s="7" t="n">
        <v>9829</v>
      </c>
    </row>
    <row r="15" spans="1:5">
      <c r="A15" s="4" t="s">
        <v>628</v>
      </c>
      <c r="B15" s="4" t="s">
        <v>631</v>
      </c>
      <c r="C15" s="4" t="s">
        <v>632</v>
      </c>
    </row>
    <row r="16" spans="1:5">
      <c r="A16" s="4" t="s">
        <v>372</v>
      </c>
    </row>
    <row r="17" spans="1:5">
      <c r="A17" s="3" t="s">
        <v>366</v>
      </c>
    </row>
    <row r="18" spans="1:5">
      <c r="A18" s="4" t="s">
        <v>625</v>
      </c>
      <c r="B18" s="5" t="n">
        <v>16</v>
      </c>
      <c r="C18" s="5" t="n">
        <v>15</v>
      </c>
    </row>
    <row r="19" spans="1:5">
      <c r="A19" s="4" t="s">
        <v>368</v>
      </c>
      <c r="B19" s="5" t="n">
        <v>11006</v>
      </c>
      <c r="C19" s="5" t="n">
        <v>5567</v>
      </c>
    </row>
    <row r="20" spans="1:5">
      <c r="A20" s="4" t="s">
        <v>626</v>
      </c>
      <c r="B20" s="4" t="s">
        <v>633</v>
      </c>
      <c r="C20" s="4" t="s">
        <v>634</v>
      </c>
    </row>
    <row r="21" spans="1:5">
      <c r="A21" s="4" t="s">
        <v>627</v>
      </c>
      <c r="B21" s="7" t="n">
        <v>6600</v>
      </c>
      <c r="C21" s="7" t="n">
        <v>3293</v>
      </c>
    </row>
    <row r="22" spans="1:5">
      <c r="A22" s="4" t="s">
        <v>628</v>
      </c>
      <c r="B22" s="4" t="s">
        <v>635</v>
      </c>
      <c r="C22" s="4" t="s">
        <v>636</v>
      </c>
    </row>
    <row r="23" spans="1:5">
      <c r="A23" s="4" t="s">
        <v>373</v>
      </c>
    </row>
    <row r="24" spans="1:5">
      <c r="A24" s="3" t="s">
        <v>366</v>
      </c>
    </row>
    <row r="25" spans="1:5">
      <c r="A25" s="4" t="s">
        <v>625</v>
      </c>
      <c r="B25" s="5" t="n">
        <v>10</v>
      </c>
      <c r="C25" s="5" t="n">
        <v>9</v>
      </c>
    </row>
    <row r="26" spans="1:5">
      <c r="A26" s="4" t="s">
        <v>368</v>
      </c>
      <c r="B26" s="5" t="n">
        <v>31450</v>
      </c>
      <c r="C26" s="5" t="n">
        <v>30170</v>
      </c>
    </row>
    <row r="27" spans="1:5">
      <c r="A27" s="4" t="s">
        <v>626</v>
      </c>
      <c r="B27" s="4" t="s">
        <v>637</v>
      </c>
      <c r="C27" s="4" t="s">
        <v>638</v>
      </c>
    </row>
    <row r="28" spans="1:5">
      <c r="A28" s="4" t="s">
        <v>627</v>
      </c>
      <c r="B28" s="7" t="n">
        <v>2700</v>
      </c>
      <c r="C28" s="7" t="n">
        <v>1453</v>
      </c>
    </row>
    <row r="29" spans="1:5">
      <c r="A29" s="4" t="s">
        <v>628</v>
      </c>
      <c r="B29" s="4" t="s">
        <v>639</v>
      </c>
      <c r="C29" s="4" t="s">
        <v>640</v>
      </c>
    </row>
    <row r="30" spans="1:5">
      <c r="A30" s="4" t="s">
        <v>375</v>
      </c>
    </row>
    <row r="31" spans="1:5">
      <c r="A31" s="3" t="s">
        <v>366</v>
      </c>
    </row>
    <row r="32" spans="1:5">
      <c r="A32" s="4" t="s">
        <v>625</v>
      </c>
      <c r="B32" s="5" t="n">
        <v>6</v>
      </c>
      <c r="C32" s="5" t="n">
        <v>2</v>
      </c>
    </row>
    <row r="33" spans="1:5">
      <c r="A33" s="4" t="s">
        <v>368</v>
      </c>
      <c r="B33" s="5" t="n">
        <v>6280</v>
      </c>
      <c r="C33" s="5" t="n">
        <v>3000</v>
      </c>
    </row>
    <row r="34" spans="1:5">
      <c r="A34" s="4" t="s">
        <v>626</v>
      </c>
      <c r="B34" s="4" t="s">
        <v>641</v>
      </c>
      <c r="C34" s="4" t="s">
        <v>642</v>
      </c>
    </row>
    <row r="35" spans="1:5">
      <c r="A35" s="4" t="s">
        <v>627</v>
      </c>
      <c r="B35" s="7" t="n">
        <v>1572</v>
      </c>
      <c r="C35" s="7" t="n">
        <v>729</v>
      </c>
    </row>
    <row r="36" spans="1:5">
      <c r="A36" s="4" t="s">
        <v>628</v>
      </c>
      <c r="B36" s="4" t="s">
        <v>643</v>
      </c>
      <c r="C36" s="4" t="s">
        <v>644</v>
      </c>
    </row>
    <row r="37" spans="1:5">
      <c r="A37" s="4" t="s">
        <v>374</v>
      </c>
    </row>
    <row r="38" spans="1:5">
      <c r="A38" s="3" t="s">
        <v>366</v>
      </c>
    </row>
    <row r="39" spans="1:5">
      <c r="A39" s="4" t="s">
        <v>625</v>
      </c>
      <c r="B39" s="5" t="n">
        <v>4</v>
      </c>
      <c r="C39" s="5" t="n">
        <v>4</v>
      </c>
    </row>
    <row r="40" spans="1:5">
      <c r="A40" s="4" t="s">
        <v>368</v>
      </c>
      <c r="B40" s="5" t="n">
        <v>2313</v>
      </c>
      <c r="C40" s="5" t="n">
        <v>2313</v>
      </c>
    </row>
    <row r="41" spans="1:5">
      <c r="A41" s="4" t="s">
        <v>626</v>
      </c>
      <c r="B41" s="4" t="s">
        <v>645</v>
      </c>
      <c r="C41" s="4" t="s">
        <v>646</v>
      </c>
    </row>
    <row r="42" spans="1:5">
      <c r="A42" s="4" t="s">
        <v>627</v>
      </c>
      <c r="B42" s="7" t="n">
        <v>1189</v>
      </c>
      <c r="C42" s="7" t="n">
        <v>1172</v>
      </c>
    </row>
    <row r="43" spans="1:5">
      <c r="A43" s="4" t="s">
        <v>628</v>
      </c>
      <c r="B43" s="4" t="s">
        <v>647</v>
      </c>
      <c r="C43" s="4" t="s">
        <v>648</v>
      </c>
    </row>
    <row r="44" spans="1:5">
      <c r="A44" s="4" t="s">
        <v>376</v>
      </c>
    </row>
    <row r="45" spans="1:5">
      <c r="A45" s="3" t="s">
        <v>366</v>
      </c>
    </row>
    <row r="46" spans="1:5">
      <c r="A46" s="4" t="s">
        <v>625</v>
      </c>
      <c r="B46" s="5" t="n">
        <v>2</v>
      </c>
      <c r="C46" s="5" t="n">
        <v>2</v>
      </c>
    </row>
    <row r="47" spans="1:5">
      <c r="A47" s="4" t="s">
        <v>368</v>
      </c>
      <c r="B47" s="5" t="n">
        <v>2559</v>
      </c>
      <c r="C47" s="5" t="n">
        <v>2559</v>
      </c>
    </row>
    <row r="48" spans="1:5">
      <c r="A48" s="4" t="s">
        <v>626</v>
      </c>
      <c r="B48" s="4" t="s">
        <v>649</v>
      </c>
      <c r="C48" s="4" t="s">
        <v>650</v>
      </c>
    </row>
    <row r="49" spans="1:5">
      <c r="A49" s="4" t="s">
        <v>627</v>
      </c>
      <c r="B49" s="7" t="n">
        <v>580</v>
      </c>
      <c r="C49" s="7" t="n">
        <v>580</v>
      </c>
    </row>
    <row r="50" spans="1:5">
      <c r="A50" s="4" t="s">
        <v>628</v>
      </c>
      <c r="B50" s="4" t="s">
        <v>651</v>
      </c>
      <c r="C50" s="4" t="s">
        <v>652</v>
      </c>
    </row>
    <row r="51" spans="1:5">
      <c r="A51" s="4" t="s">
        <v>378</v>
      </c>
    </row>
    <row r="52" spans="1:5">
      <c r="A52" s="3" t="s">
        <v>366</v>
      </c>
    </row>
    <row r="53" spans="1:5">
      <c r="A53" s="4" t="s">
        <v>625</v>
      </c>
      <c r="B53" s="5" t="n">
        <v>4</v>
      </c>
      <c r="C53" s="5" t="n">
        <v>4</v>
      </c>
    </row>
    <row r="54" spans="1:5">
      <c r="A54" s="4" t="s">
        <v>368</v>
      </c>
      <c r="B54" s="5" t="n">
        <v>270</v>
      </c>
      <c r="C54" s="5" t="n">
        <v>270</v>
      </c>
    </row>
    <row r="55" spans="1:5">
      <c r="A55" s="4" t="s">
        <v>626</v>
      </c>
      <c r="B55" s="4" t="s">
        <v>653</v>
      </c>
      <c r="C55" s="4" t="s">
        <v>654</v>
      </c>
    </row>
    <row r="56" spans="1:5">
      <c r="A56" s="4" t="s">
        <v>627</v>
      </c>
      <c r="B56" s="7" t="n">
        <v>249</v>
      </c>
      <c r="C56" s="7" t="n">
        <v>250</v>
      </c>
    </row>
    <row r="57" spans="1:5">
      <c r="A57" s="4" t="s">
        <v>628</v>
      </c>
      <c r="B57" s="4" t="s">
        <v>655</v>
      </c>
      <c r="C57" s="4" t="s">
        <v>656</v>
      </c>
    </row>
    <row r="58" spans="1:5">
      <c r="A58" s="4" t="s">
        <v>377</v>
      </c>
    </row>
    <row r="59" spans="1:5">
      <c r="A59" s="3" t="s">
        <v>366</v>
      </c>
    </row>
    <row r="60" spans="1:5">
      <c r="A60" s="4" t="s">
        <v>625</v>
      </c>
      <c r="B60" s="5" t="n">
        <v>1</v>
      </c>
      <c r="C60" s="5" t="n">
        <v>0</v>
      </c>
    </row>
    <row r="61" spans="1:5">
      <c r="A61" s="4" t="s">
        <v>368</v>
      </c>
      <c r="B61" s="5" t="n">
        <v>746</v>
      </c>
      <c r="C61" s="5" t="n">
        <v>0</v>
      </c>
    </row>
    <row r="62" spans="1:5">
      <c r="A62" s="4" t="s">
        <v>626</v>
      </c>
      <c r="B62" s="4" t="s">
        <v>657</v>
      </c>
      <c r="C62" s="4" t="s">
        <v>658</v>
      </c>
    </row>
    <row r="63" spans="1:5">
      <c r="A63" s="4" t="s">
        <v>627</v>
      </c>
      <c r="B63" s="7" t="n">
        <v>152</v>
      </c>
      <c r="C63" s="7" t="n">
        <v>0</v>
      </c>
    </row>
    <row r="64" spans="1:5">
      <c r="A64" s="4" t="s">
        <v>628</v>
      </c>
      <c r="B64" s="4" t="s">
        <v>659</v>
      </c>
      <c r="C64" s="4" t="s">
        <v>658</v>
      </c>
    </row>
    <row r="65" spans="1:5">
      <c r="A65" s="4" t="s">
        <v>379</v>
      </c>
    </row>
    <row r="66" spans="1:5">
      <c r="A66" s="3" t="s">
        <v>366</v>
      </c>
    </row>
    <row r="67" spans="1:5">
      <c r="A67" s="4" t="s">
        <v>625</v>
      </c>
      <c r="B67" s="5" t="n">
        <v>2</v>
      </c>
      <c r="C67" s="5" t="n">
        <v>0</v>
      </c>
    </row>
    <row r="68" spans="1:5">
      <c r="A68" s="4" t="s">
        <v>368</v>
      </c>
      <c r="B68" s="5" t="n">
        <v>310</v>
      </c>
      <c r="C68" s="5" t="n">
        <v>0</v>
      </c>
    </row>
    <row r="69" spans="1:5">
      <c r="A69" s="4" t="s">
        <v>626</v>
      </c>
      <c r="B69" s="4" t="s">
        <v>654</v>
      </c>
      <c r="C69" s="4" t="s">
        <v>658</v>
      </c>
    </row>
    <row r="70" spans="1:5">
      <c r="A70" s="4" t="s">
        <v>627</v>
      </c>
      <c r="B70" s="7" t="n">
        <v>74</v>
      </c>
      <c r="C70" s="7" t="n">
        <v>0</v>
      </c>
    </row>
    <row r="71" spans="1:5">
      <c r="A71" s="4" t="s">
        <v>628</v>
      </c>
      <c r="B71" s="4" t="s">
        <v>660</v>
      </c>
      <c r="C71" s="4" t="s">
        <v>6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7"/>
    <col customWidth="1" max="3" min="3" width="25"/>
    <col customWidth="1" max="4" min="4" width="21"/>
  </cols>
  <sheetData>
    <row r="1" spans="1:4">
      <c r="A1" s="1" t="s">
        <v>661</v>
      </c>
      <c r="B1" s="2" t="s">
        <v>1</v>
      </c>
    </row>
    <row r="2" spans="1:4">
      <c r="B2" s="2" t="s">
        <v>662</v>
      </c>
      <c r="C2" s="2" t="s">
        <v>663</v>
      </c>
      <c r="D2" s="2" t="s">
        <v>329</v>
      </c>
    </row>
    <row r="3" spans="1:4">
      <c r="A3" s="3" t="s">
        <v>366</v>
      </c>
    </row>
    <row r="4" spans="1:4">
      <c r="A4" s="4" t="s">
        <v>664</v>
      </c>
      <c r="B4" s="5" t="n">
        <v>52</v>
      </c>
    </row>
    <row r="5" spans="1:4">
      <c r="A5" s="4" t="s">
        <v>367</v>
      </c>
      <c r="B5" s="5" t="n">
        <v>73</v>
      </c>
      <c r="C5" s="5" t="n">
        <v>58</v>
      </c>
    </row>
    <row r="6" spans="1:4">
      <c r="A6" s="4" t="s">
        <v>627</v>
      </c>
      <c r="B6" s="7" t="n">
        <v>25111</v>
      </c>
      <c r="C6" s="7" t="n">
        <v>17306</v>
      </c>
      <c r="D6" s="7" t="n">
        <v>11888</v>
      </c>
    </row>
    <row r="7" spans="1:4">
      <c r="A7" s="4" t="s">
        <v>628</v>
      </c>
      <c r="B7" s="4" t="s">
        <v>319</v>
      </c>
      <c r="C7" s="4" t="s">
        <v>319</v>
      </c>
    </row>
    <row r="8" spans="1:4">
      <c r="A8" s="4" t="s">
        <v>323</v>
      </c>
    </row>
    <row r="9" spans="1:4">
      <c r="A9" s="3" t="s">
        <v>366</v>
      </c>
    </row>
    <row r="10" spans="1:4">
      <c r="A10" s="4" t="s">
        <v>367</v>
      </c>
      <c r="B10" s="5" t="n">
        <v>28</v>
      </c>
      <c r="C10" s="5" t="n">
        <v>22</v>
      </c>
    </row>
    <row r="11" spans="1:4">
      <c r="A11" s="4" t="s">
        <v>627</v>
      </c>
      <c r="B11" s="7" t="n">
        <v>12000</v>
      </c>
      <c r="C11" s="7" t="n">
        <v>9829</v>
      </c>
    </row>
    <row r="12" spans="1:4">
      <c r="A12" s="4" t="s">
        <v>628</v>
      </c>
      <c r="B12" s="4" t="s">
        <v>631</v>
      </c>
      <c r="C12" s="4" t="s">
        <v>632</v>
      </c>
    </row>
    <row r="13" spans="1:4">
      <c r="A13" s="4" t="s">
        <v>665</v>
      </c>
      <c r="B13" s="5" t="n">
        <v>4</v>
      </c>
    </row>
    <row r="14" spans="1:4">
      <c r="A14" s="4" t="s">
        <v>372</v>
      </c>
    </row>
    <row r="15" spans="1:4">
      <c r="A15" s="3" t="s">
        <v>366</v>
      </c>
    </row>
    <row r="16" spans="1:4">
      <c r="A16" s="4" t="s">
        <v>367</v>
      </c>
      <c r="B16" s="5" t="n">
        <v>16</v>
      </c>
      <c r="C16" s="5" t="n">
        <v>15</v>
      </c>
    </row>
    <row r="17" spans="1:4">
      <c r="A17" s="4" t="s">
        <v>627</v>
      </c>
      <c r="B17" s="7" t="n">
        <v>6600</v>
      </c>
      <c r="C17" s="7" t="n">
        <v>3293</v>
      </c>
    </row>
    <row r="18" spans="1:4">
      <c r="A18" s="4" t="s">
        <v>628</v>
      </c>
      <c r="B18" s="4" t="s">
        <v>635</v>
      </c>
      <c r="C18" s="4" t="s">
        <v>636</v>
      </c>
    </row>
    <row r="19" spans="1:4">
      <c r="A19" s="4" t="s">
        <v>373</v>
      </c>
    </row>
    <row r="20" spans="1:4">
      <c r="A20" s="3" t="s">
        <v>366</v>
      </c>
    </row>
    <row r="21" spans="1:4">
      <c r="A21" s="4" t="s">
        <v>367</v>
      </c>
      <c r="B21" s="5" t="n">
        <v>10</v>
      </c>
      <c r="C21" s="5" t="n">
        <v>9</v>
      </c>
    </row>
    <row r="22" spans="1:4">
      <c r="A22" s="4" t="s">
        <v>627</v>
      </c>
      <c r="B22" s="7" t="n">
        <v>2700</v>
      </c>
      <c r="C22" s="7" t="n">
        <v>1453</v>
      </c>
    </row>
    <row r="23" spans="1:4">
      <c r="A23" s="4" t="s">
        <v>628</v>
      </c>
      <c r="B23" s="4" t="s">
        <v>639</v>
      </c>
      <c r="C23" s="4" t="s">
        <v>640</v>
      </c>
    </row>
    <row r="24" spans="1:4">
      <c r="A24" s="4" t="s">
        <v>666</v>
      </c>
    </row>
    <row r="25" spans="1:4">
      <c r="A25" s="3" t="s">
        <v>366</v>
      </c>
    </row>
    <row r="26" spans="1:4">
      <c r="A26" s="4" t="s">
        <v>367</v>
      </c>
      <c r="B26" s="5" t="n">
        <v>5</v>
      </c>
    </row>
    <row r="27" spans="1:4">
      <c r="A27" s="4" t="s">
        <v>627</v>
      </c>
      <c r="B27" s="7" t="n">
        <v>4300</v>
      </c>
    </row>
    <row r="28" spans="1:4">
      <c r="A28" s="4" t="s">
        <v>628</v>
      </c>
      <c r="B28" s="4" t="s">
        <v>667</v>
      </c>
    </row>
    <row r="29" spans="1:4">
      <c r="A29" s="4" t="s">
        <v>668</v>
      </c>
    </row>
    <row r="30" spans="1:4">
      <c r="A30" s="3" t="s">
        <v>366</v>
      </c>
    </row>
    <row r="31" spans="1:4">
      <c r="A31" s="4" t="s">
        <v>367</v>
      </c>
      <c r="B31" s="5" t="n">
        <v>2</v>
      </c>
    </row>
    <row r="32" spans="1:4">
      <c r="A32" s="4" t="s">
        <v>627</v>
      </c>
      <c r="B32" s="7" t="n">
        <v>3000</v>
      </c>
    </row>
    <row r="33" spans="1:4">
      <c r="A33" s="4" t="s">
        <v>628</v>
      </c>
      <c r="B33" s="4" t="s">
        <v>669</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r="A1" s="1" t="s">
        <v>670</v>
      </c>
      <c r="B1" s="2" t="s">
        <v>580</v>
      </c>
      <c r="D1" s="2" t="s">
        <v>1</v>
      </c>
    </row>
    <row r="2" spans="1:12">
      <c r="B2" s="2" t="s">
        <v>671</v>
      </c>
      <c r="C2" s="2" t="s">
        <v>672</v>
      </c>
      <c r="D2" s="2" t="s">
        <v>2</v>
      </c>
      <c r="E2" s="2" t="s">
        <v>32</v>
      </c>
      <c r="F2" s="2" t="s">
        <v>74</v>
      </c>
      <c r="G2" s="2" t="s">
        <v>673</v>
      </c>
      <c r="H2" s="2" t="s">
        <v>674</v>
      </c>
      <c r="I2" s="2" t="s">
        <v>675</v>
      </c>
      <c r="J2" s="2" t="s">
        <v>4</v>
      </c>
      <c r="K2" s="2" t="s">
        <v>676</v>
      </c>
      <c r="L2" s="2" t="s">
        <v>677</v>
      </c>
    </row>
    <row r="3" spans="1:12">
      <c r="A3" s="3" t="s">
        <v>678</v>
      </c>
    </row>
    <row r="4" spans="1:12">
      <c r="A4" s="4" t="s">
        <v>679</v>
      </c>
      <c r="D4" s="7" t="n">
        <v>301002</v>
      </c>
      <c r="E4" s="7" t="n">
        <v>207347</v>
      </c>
    </row>
    <row r="5" spans="1:12">
      <c r="A5" s="4" t="s">
        <v>680</v>
      </c>
      <c r="D5" s="4" t="s">
        <v>681</v>
      </c>
      <c r="E5" s="4" t="s">
        <v>682</v>
      </c>
      <c r="F5" s="4" t="s">
        <v>683</v>
      </c>
    </row>
    <row r="6" spans="1:12">
      <c r="A6" s="4" t="s">
        <v>284</v>
      </c>
    </row>
    <row r="7" spans="1:12">
      <c r="A7" s="3" t="s">
        <v>678</v>
      </c>
    </row>
    <row r="8" spans="1:12">
      <c r="A8" s="4" t="s">
        <v>684</v>
      </c>
      <c r="D8" s="7" t="n">
        <v>24222</v>
      </c>
    </row>
    <row r="9" spans="1:12">
      <c r="A9" s="4" t="s">
        <v>597</v>
      </c>
      <c r="D9" s="4" t="s">
        <v>685</v>
      </c>
      <c r="G9" s="4" t="s">
        <v>686</v>
      </c>
      <c r="H9" s="4" t="s">
        <v>687</v>
      </c>
    </row>
    <row r="10" spans="1:12">
      <c r="A10" s="4" t="s">
        <v>688</v>
      </c>
      <c r="C10" s="4" t="s">
        <v>689</v>
      </c>
    </row>
    <row r="11" spans="1:12">
      <c r="A11" s="4" t="s">
        <v>690</v>
      </c>
      <c r="J11" s="4" t="s">
        <v>691</v>
      </c>
      <c r="L11" s="4" t="s">
        <v>692</v>
      </c>
    </row>
    <row r="12" spans="1:12">
      <c r="A12" s="4" t="s">
        <v>693</v>
      </c>
    </row>
    <row r="13" spans="1:12">
      <c r="A13" s="3" t="s">
        <v>678</v>
      </c>
    </row>
    <row r="14" spans="1:12">
      <c r="A14" s="4" t="s">
        <v>684</v>
      </c>
      <c r="D14" s="7" t="n">
        <v>24664</v>
      </c>
    </row>
    <row r="15" spans="1:12">
      <c r="A15" s="4" t="s">
        <v>597</v>
      </c>
      <c r="D15" s="4" t="s">
        <v>694</v>
      </c>
      <c r="I15" s="4" t="s">
        <v>695</v>
      </c>
    </row>
    <row r="16" spans="1:12">
      <c r="A16" s="4" t="s">
        <v>688</v>
      </c>
      <c r="B16" s="4" t="s">
        <v>696</v>
      </c>
      <c r="D16" s="4" t="s">
        <v>697</v>
      </c>
    </row>
    <row r="17" spans="1:12">
      <c r="A17" s="4" t="s">
        <v>690</v>
      </c>
      <c r="K17" s="4" t="s">
        <v>698</v>
      </c>
    </row>
    <row r="18" spans="1:12">
      <c r="A18" s="4" t="s">
        <v>42</v>
      </c>
    </row>
    <row r="19" spans="1:12">
      <c r="A19" s="3" t="s">
        <v>678</v>
      </c>
    </row>
    <row r="20" spans="1:12">
      <c r="A20" s="4" t="s">
        <v>684</v>
      </c>
      <c r="D20" s="7" t="n">
        <v>292988</v>
      </c>
      <c r="E20" s="7" t="n">
        <v>192209</v>
      </c>
    </row>
    <row r="21" spans="1:12">
      <c r="A21" s="4" t="s">
        <v>381</v>
      </c>
      <c r="D21" s="5" t="n">
        <v>-1986</v>
      </c>
      <c r="E21" s="5" t="n">
        <v>-1412</v>
      </c>
    </row>
    <row r="22" spans="1:12">
      <c r="A22" s="4" t="s">
        <v>679</v>
      </c>
      <c r="D22" s="5" t="n">
        <v>291002</v>
      </c>
      <c r="E22" s="5" t="n">
        <v>190797</v>
      </c>
    </row>
    <row r="23" spans="1:12">
      <c r="A23" s="4" t="s">
        <v>699</v>
      </c>
    </row>
    <row r="24" spans="1:12">
      <c r="A24" s="3" t="s">
        <v>678</v>
      </c>
    </row>
    <row r="25" spans="1:12">
      <c r="A25" s="4" t="s">
        <v>684</v>
      </c>
      <c r="D25" s="7" t="n">
        <v>208469</v>
      </c>
      <c r="E25" s="5" t="n">
        <v>142861</v>
      </c>
    </row>
    <row r="26" spans="1:12">
      <c r="A26" s="4" t="s">
        <v>700</v>
      </c>
    </row>
    <row r="27" spans="1:12">
      <c r="A27" s="3" t="s">
        <v>678</v>
      </c>
    </row>
    <row r="28" spans="1:12">
      <c r="A28" s="4" t="s">
        <v>597</v>
      </c>
      <c r="D28" s="4" t="s">
        <v>701</v>
      </c>
    </row>
    <row r="29" spans="1:12">
      <c r="A29" s="4" t="s">
        <v>702</v>
      </c>
    </row>
    <row r="30" spans="1:12">
      <c r="A30" s="3" t="s">
        <v>678</v>
      </c>
    </row>
    <row r="31" spans="1:12">
      <c r="A31" s="4" t="s">
        <v>597</v>
      </c>
      <c r="D31" s="4" t="s">
        <v>695</v>
      </c>
    </row>
    <row r="32" spans="1:12">
      <c r="A32" s="4" t="s">
        <v>703</v>
      </c>
    </row>
    <row r="33" spans="1:12">
      <c r="A33" s="3" t="s">
        <v>678</v>
      </c>
    </row>
    <row r="34" spans="1:12">
      <c r="A34" s="4" t="s">
        <v>597</v>
      </c>
      <c r="D34" s="4" t="s">
        <v>704</v>
      </c>
    </row>
    <row r="35" spans="1:12">
      <c r="A35" s="4" t="s">
        <v>705</v>
      </c>
    </row>
    <row r="36" spans="1:12">
      <c r="A36" s="3" t="s">
        <v>678</v>
      </c>
    </row>
    <row r="37" spans="1:12">
      <c r="A37" s="4" t="s">
        <v>684</v>
      </c>
      <c r="D37" s="7" t="n">
        <v>84519</v>
      </c>
      <c r="E37" s="5" t="n">
        <v>49348</v>
      </c>
    </row>
    <row r="38" spans="1:12">
      <c r="A38" s="4" t="s">
        <v>706</v>
      </c>
    </row>
    <row r="39" spans="1:12">
      <c r="A39" s="3" t="s">
        <v>678</v>
      </c>
    </row>
    <row r="40" spans="1:12">
      <c r="A40" s="4" t="s">
        <v>597</v>
      </c>
      <c r="D40" s="4" t="s">
        <v>707</v>
      </c>
    </row>
    <row r="41" spans="1:12">
      <c r="A41" s="4" t="s">
        <v>708</v>
      </c>
    </row>
    <row r="42" spans="1:12">
      <c r="A42" s="3" t="s">
        <v>678</v>
      </c>
    </row>
    <row r="43" spans="1:12">
      <c r="A43" s="4" t="s">
        <v>597</v>
      </c>
      <c r="D43" s="4" t="s">
        <v>709</v>
      </c>
    </row>
    <row r="44" spans="1:12">
      <c r="A44" s="4" t="s">
        <v>710</v>
      </c>
    </row>
    <row r="45" spans="1:12">
      <c r="A45" s="3" t="s">
        <v>678</v>
      </c>
    </row>
    <row r="46" spans="1:12">
      <c r="A46" s="4" t="s">
        <v>597</v>
      </c>
      <c r="D46" s="4" t="s">
        <v>711</v>
      </c>
    </row>
    <row r="47" spans="1:12">
      <c r="A47" s="4" t="s">
        <v>712</v>
      </c>
    </row>
    <row r="48" spans="1:12">
      <c r="A48" s="3" t="s">
        <v>678</v>
      </c>
    </row>
    <row r="49" spans="1:12">
      <c r="A49" s="4" t="s">
        <v>679</v>
      </c>
      <c r="D49" s="7" t="n">
        <v>10000</v>
      </c>
      <c r="E49" s="7" t="n">
        <v>16550</v>
      </c>
    </row>
    <row r="50" spans="1:12">
      <c r="A50" s="4" t="s">
        <v>597</v>
      </c>
      <c r="D50" s="4" t="s">
        <v>713</v>
      </c>
    </row>
  </sheetData>
  <mergeCells count="3">
    <mergeCell ref="A1:A2"/>
    <mergeCell ref="B1:C1"/>
    <mergeCell ref="D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 customWidth="1" max="6" min="6" width="20"/>
  </cols>
  <sheetData>
    <row r="1" spans="1:6">
      <c r="A1" s="1" t="s">
        <v>714</v>
      </c>
      <c r="B1" s="2" t="s">
        <v>1</v>
      </c>
    </row>
    <row r="2" spans="1:6">
      <c r="B2" s="2" t="s">
        <v>616</v>
      </c>
      <c r="C2" s="2" t="s">
        <v>715</v>
      </c>
      <c r="D2" s="2" t="s">
        <v>716</v>
      </c>
      <c r="E2" s="2" t="s">
        <v>717</v>
      </c>
      <c r="F2" s="2" t="s">
        <v>718</v>
      </c>
    </row>
    <row r="3" spans="1:6">
      <c r="A3" s="3" t="s">
        <v>678</v>
      </c>
    </row>
    <row r="4" spans="1:6">
      <c r="A4" s="4" t="s">
        <v>719</v>
      </c>
      <c r="B4" s="7" t="n">
        <v>276000</v>
      </c>
    </row>
    <row r="5" spans="1:6">
      <c r="A5" s="4" t="s">
        <v>360</v>
      </c>
      <c r="B5" s="5" t="n">
        <v>713000</v>
      </c>
    </row>
    <row r="6" spans="1:6">
      <c r="A6" s="4" t="s">
        <v>720</v>
      </c>
    </row>
    <row r="7" spans="1:6">
      <c r="A7" s="3" t="s">
        <v>678</v>
      </c>
    </row>
    <row r="8" spans="1:6">
      <c r="A8" s="4" t="s">
        <v>596</v>
      </c>
      <c r="F8" s="7" t="n">
        <v>100000000</v>
      </c>
    </row>
    <row r="9" spans="1:6">
      <c r="A9" s="4" t="s">
        <v>721</v>
      </c>
    </row>
    <row r="10" spans="1:6">
      <c r="A10" s="3" t="s">
        <v>678</v>
      </c>
    </row>
    <row r="11" spans="1:6">
      <c r="A11" s="4" t="s">
        <v>596</v>
      </c>
      <c r="F11" s="7" t="n">
        <v>25000000</v>
      </c>
    </row>
    <row r="12" spans="1:6">
      <c r="A12" s="4" t="s">
        <v>280</v>
      </c>
    </row>
    <row r="13" spans="1:6">
      <c r="A13" s="3" t="s">
        <v>678</v>
      </c>
    </row>
    <row r="14" spans="1:6">
      <c r="A14" s="4" t="s">
        <v>596</v>
      </c>
      <c r="B14" s="5" t="n">
        <v>200000000</v>
      </c>
    </row>
    <row r="15" spans="1:6">
      <c r="A15" s="4" t="s">
        <v>722</v>
      </c>
      <c r="B15" s="7" t="n">
        <v>75000000</v>
      </c>
      <c r="D15" s="7" t="n">
        <v>200000000</v>
      </c>
      <c r="E15" s="7" t="n">
        <v>125000000</v>
      </c>
    </row>
    <row r="16" spans="1:6">
      <c r="A16" s="4" t="s">
        <v>723</v>
      </c>
    </row>
    <row r="17" spans="1:6">
      <c r="A17" s="3" t="s">
        <v>678</v>
      </c>
    </row>
    <row r="18" spans="1:6">
      <c r="A18" s="4" t="s">
        <v>724</v>
      </c>
      <c r="C18" s="7" t="n">
        <v>100000000</v>
      </c>
      <c r="D18" s="5" t="n">
        <v>50000000</v>
      </c>
    </row>
    <row r="19" spans="1:6">
      <c r="A19" s="4" t="s">
        <v>725</v>
      </c>
    </row>
    <row r="20" spans="1:6">
      <c r="A20" s="3" t="s">
        <v>678</v>
      </c>
    </row>
    <row r="21" spans="1:6">
      <c r="A21" s="4" t="s">
        <v>724</v>
      </c>
      <c r="C21" s="7" t="n">
        <v>50000000</v>
      </c>
      <c r="D21" s="7" t="n">
        <v>25000000</v>
      </c>
    </row>
    <row r="22" spans="1:6">
      <c r="A22" s="4" t="s">
        <v>726</v>
      </c>
    </row>
    <row r="23" spans="1:6">
      <c r="A23" s="3" t="s">
        <v>678</v>
      </c>
    </row>
    <row r="24" spans="1:6">
      <c r="A24" s="4" t="s">
        <v>727</v>
      </c>
      <c r="B24" s="4" t="s">
        <v>728</v>
      </c>
    </row>
    <row r="25" spans="1:6">
      <c r="A25" s="4" t="s">
        <v>729</v>
      </c>
    </row>
    <row r="26" spans="1:6">
      <c r="A26" s="3" t="s">
        <v>678</v>
      </c>
    </row>
    <row r="27" spans="1:6">
      <c r="A27" s="4" t="s">
        <v>727</v>
      </c>
      <c r="B27" s="4" t="s">
        <v>730</v>
      </c>
    </row>
    <row r="28" spans="1:6">
      <c r="A28" s="4" t="s">
        <v>731</v>
      </c>
    </row>
    <row r="29" spans="1:6">
      <c r="A29" s="3" t="s">
        <v>678</v>
      </c>
    </row>
    <row r="30" spans="1:6">
      <c r="A30" s="4" t="s">
        <v>732</v>
      </c>
      <c r="B30" s="7" t="n">
        <v>275000000</v>
      </c>
    </row>
    <row r="31" spans="1:6">
      <c r="A31" s="4" t="s">
        <v>719</v>
      </c>
      <c r="B31" s="5" t="n">
        <v>213000</v>
      </c>
    </row>
    <row r="32" spans="1:6">
      <c r="A32" s="4" t="s">
        <v>733</v>
      </c>
    </row>
    <row r="33" spans="1:6">
      <c r="A33" s="3" t="s">
        <v>678</v>
      </c>
    </row>
    <row r="34" spans="1:6">
      <c r="A34" s="4" t="s">
        <v>719</v>
      </c>
      <c r="B34" s="5" t="n">
        <v>225000</v>
      </c>
    </row>
    <row r="35" spans="1:6">
      <c r="A35" s="4" t="s">
        <v>734</v>
      </c>
    </row>
    <row r="36" spans="1:6">
      <c r="A36" s="3" t="s">
        <v>678</v>
      </c>
    </row>
    <row r="37" spans="1:6">
      <c r="A37" s="4" t="s">
        <v>381</v>
      </c>
      <c r="B37" s="7" t="n">
        <v>299000</v>
      </c>
    </row>
    <row r="38" spans="1:6">
      <c r="A38" s="4" t="s">
        <v>735</v>
      </c>
    </row>
    <row r="39" spans="1:6">
      <c r="A39" s="3" t="s">
        <v>678</v>
      </c>
    </row>
    <row r="40" spans="1:6">
      <c r="A40" s="4" t="s">
        <v>736</v>
      </c>
      <c r="B40" s="4" t="s">
        <v>737</v>
      </c>
    </row>
    <row r="41" spans="1:6">
      <c r="A41" s="4" t="s">
        <v>738</v>
      </c>
    </row>
    <row r="42" spans="1:6">
      <c r="A42" s="3" t="s">
        <v>678</v>
      </c>
    </row>
    <row r="43" spans="1:6">
      <c r="A43" s="4" t="s">
        <v>596</v>
      </c>
      <c r="B43" s="7" t="n">
        <v>200000000</v>
      </c>
    </row>
    <row r="44" spans="1:6">
      <c r="A44" s="4" t="s">
        <v>739</v>
      </c>
    </row>
    <row r="45" spans="1:6">
      <c r="A45" s="3" t="s">
        <v>678</v>
      </c>
    </row>
    <row r="46" spans="1:6">
      <c r="A46" s="4" t="s">
        <v>719</v>
      </c>
      <c r="B46" s="7" t="n">
        <v>658000</v>
      </c>
    </row>
    <row r="47" spans="1:6">
      <c r="A47" s="4" t="s">
        <v>740</v>
      </c>
      <c r="B47" s="5" t="n">
        <v>33</v>
      </c>
    </row>
    <row r="48" spans="1:6">
      <c r="A48" s="4" t="s">
        <v>741</v>
      </c>
      <c r="B48" s="7" t="n">
        <v>1874000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68"/>
    <col customWidth="1" max="2" min="2" width="14"/>
    <col customWidth="1" max="3" min="3" width="25"/>
    <col customWidth="1" max="4" min="4" width="14"/>
    <col customWidth="1" max="5" min="5" width="26"/>
    <col customWidth="1" max="6" min="6" width="14"/>
    <col customWidth="1" max="7" min="7" width="14"/>
    <col customWidth="1" max="8" min="8" width="14"/>
  </cols>
  <sheetData>
    <row r="1" spans="1:8">
      <c r="A1" s="1" t="s">
        <v>742</v>
      </c>
      <c r="B1" s="2" t="s">
        <v>673</v>
      </c>
      <c r="C1" s="2" t="s">
        <v>743</v>
      </c>
      <c r="D1" s="2" t="s">
        <v>674</v>
      </c>
      <c r="E1" s="2" t="s">
        <v>675</v>
      </c>
      <c r="F1" s="2" t="s">
        <v>2</v>
      </c>
      <c r="G1" s="2" t="s">
        <v>744</v>
      </c>
      <c r="H1" s="2" t="s">
        <v>745</v>
      </c>
    </row>
    <row r="2" spans="1:8">
      <c r="A2" s="4" t="s">
        <v>746</v>
      </c>
    </row>
    <row r="3" spans="1:8">
      <c r="A3" s="3" t="s">
        <v>678</v>
      </c>
    </row>
    <row r="4" spans="1:8">
      <c r="A4" s="4" t="s">
        <v>747</v>
      </c>
      <c r="C4" s="7" t="n">
        <v>5460000</v>
      </c>
    </row>
    <row r="5" spans="1:8">
      <c r="A5" s="4" t="s">
        <v>748</v>
      </c>
      <c r="F5" s="7" t="n">
        <v>5412000</v>
      </c>
    </row>
    <row r="6" spans="1:8">
      <c r="A6" s="4" t="s">
        <v>749</v>
      </c>
      <c r="C6" s="4" t="s">
        <v>750</v>
      </c>
    </row>
    <row r="7" spans="1:8">
      <c r="A7" s="4" t="s">
        <v>751</v>
      </c>
    </row>
    <row r="8" spans="1:8">
      <c r="A8" s="3" t="s">
        <v>678</v>
      </c>
    </row>
    <row r="9" spans="1:8">
      <c r="A9" s="4" t="s">
        <v>748</v>
      </c>
      <c r="F9" s="5" t="n">
        <v>141210000</v>
      </c>
    </row>
    <row r="10" spans="1:8">
      <c r="A10" s="4" t="s">
        <v>752</v>
      </c>
      <c r="F10" s="7" t="n">
        <v>8000000</v>
      </c>
    </row>
    <row r="11" spans="1:8">
      <c r="A11" s="4" t="s">
        <v>753</v>
      </c>
      <c r="F11" s="4" t="s">
        <v>754</v>
      </c>
    </row>
    <row r="12" spans="1:8">
      <c r="A12" s="4" t="s">
        <v>729</v>
      </c>
    </row>
    <row r="13" spans="1:8">
      <c r="A13" s="3" t="s">
        <v>678</v>
      </c>
    </row>
    <row r="14" spans="1:8">
      <c r="A14" s="4" t="s">
        <v>727</v>
      </c>
      <c r="F14" s="4" t="s">
        <v>730</v>
      </c>
    </row>
    <row r="15" spans="1:8">
      <c r="A15" s="4" t="s">
        <v>726</v>
      </c>
    </row>
    <row r="16" spans="1:8">
      <c r="A16" s="3" t="s">
        <v>678</v>
      </c>
    </row>
    <row r="17" spans="1:8">
      <c r="A17" s="4" t="s">
        <v>727</v>
      </c>
      <c r="F17" s="4" t="s">
        <v>728</v>
      </c>
    </row>
    <row r="18" spans="1:8">
      <c r="A18" s="4" t="s">
        <v>755</v>
      </c>
    </row>
    <row r="19" spans="1:8">
      <c r="A19" s="3" t="s">
        <v>678</v>
      </c>
    </row>
    <row r="20" spans="1:8">
      <c r="A20" s="4" t="s">
        <v>747</v>
      </c>
      <c r="F20" s="7" t="n">
        <v>200000000</v>
      </c>
    </row>
    <row r="21" spans="1:8">
      <c r="A21" s="4" t="s">
        <v>748</v>
      </c>
      <c r="F21" s="5" t="n">
        <v>131210000</v>
      </c>
    </row>
    <row r="22" spans="1:8">
      <c r="A22" s="4" t="s">
        <v>756</v>
      </c>
      <c r="F22" s="5" t="n">
        <v>63530000</v>
      </c>
    </row>
    <row r="23" spans="1:8">
      <c r="A23" s="4" t="s">
        <v>757</v>
      </c>
      <c r="F23" s="7" t="n">
        <v>5300000</v>
      </c>
    </row>
    <row r="24" spans="1:8">
      <c r="A24" s="4" t="s">
        <v>758</v>
      </c>
      <c r="F24" s="4" t="s">
        <v>759</v>
      </c>
    </row>
    <row r="25" spans="1:8">
      <c r="A25" s="4" t="s">
        <v>749</v>
      </c>
      <c r="F25" s="4" t="s">
        <v>355</v>
      </c>
    </row>
    <row r="26" spans="1:8">
      <c r="A26" s="4" t="s">
        <v>760</v>
      </c>
    </row>
    <row r="27" spans="1:8">
      <c r="A27" s="3" t="s">
        <v>678</v>
      </c>
    </row>
    <row r="28" spans="1:8">
      <c r="A28" s="4" t="s">
        <v>747</v>
      </c>
      <c r="F28" s="7" t="n">
        <v>75000000</v>
      </c>
    </row>
    <row r="29" spans="1:8">
      <c r="A29" s="4" t="s">
        <v>748</v>
      </c>
      <c r="F29" s="5" t="n">
        <v>10000000</v>
      </c>
    </row>
    <row r="30" spans="1:8">
      <c r="A30" s="4" t="s">
        <v>756</v>
      </c>
      <c r="F30" s="7" t="n">
        <v>65000000</v>
      </c>
    </row>
    <row r="31" spans="1:8">
      <c r="A31" s="4" t="s">
        <v>597</v>
      </c>
      <c r="F31" s="4" t="s">
        <v>713</v>
      </c>
    </row>
    <row r="32" spans="1:8">
      <c r="A32" s="4" t="s">
        <v>761</v>
      </c>
    </row>
    <row r="33" spans="1:8">
      <c r="A33" s="3" t="s">
        <v>678</v>
      </c>
    </row>
    <row r="34" spans="1:8">
      <c r="A34" s="4" t="s">
        <v>762</v>
      </c>
      <c r="F34" s="4" t="s">
        <v>763</v>
      </c>
    </row>
    <row r="35" spans="1:8">
      <c r="A35" s="4" t="s">
        <v>693</v>
      </c>
    </row>
    <row r="36" spans="1:8">
      <c r="A36" s="3" t="s">
        <v>678</v>
      </c>
    </row>
    <row r="37" spans="1:8">
      <c r="A37" s="4" t="s">
        <v>747</v>
      </c>
      <c r="E37" s="7" t="n">
        <v>5472000</v>
      </c>
    </row>
    <row r="38" spans="1:8">
      <c r="A38" s="4" t="s">
        <v>748</v>
      </c>
      <c r="F38" s="7" t="n">
        <v>24664000</v>
      </c>
    </row>
    <row r="39" spans="1:8">
      <c r="A39" s="4" t="s">
        <v>749</v>
      </c>
      <c r="E39" s="4" t="s">
        <v>764</v>
      </c>
    </row>
    <row r="40" spans="1:8">
      <c r="A40" s="4" t="s">
        <v>284</v>
      </c>
    </row>
    <row r="41" spans="1:8">
      <c r="A41" s="3" t="s">
        <v>678</v>
      </c>
    </row>
    <row r="42" spans="1:8">
      <c r="A42" s="4" t="s">
        <v>747</v>
      </c>
      <c r="B42" s="7" t="n">
        <v>3555000</v>
      </c>
      <c r="D42" s="7" t="n">
        <v>8162000</v>
      </c>
    </row>
    <row r="43" spans="1:8">
      <c r="A43" s="4" t="s">
        <v>748</v>
      </c>
      <c r="F43" s="5" t="n">
        <v>24222000</v>
      </c>
    </row>
    <row r="44" spans="1:8">
      <c r="A44" s="4" t="s">
        <v>749</v>
      </c>
      <c r="B44" s="4" t="s">
        <v>765</v>
      </c>
      <c r="D44" s="4" t="s">
        <v>765</v>
      </c>
    </row>
    <row r="45" spans="1:8">
      <c r="A45" s="4" t="s">
        <v>288</v>
      </c>
    </row>
    <row r="46" spans="1:8">
      <c r="A46" s="3" t="s">
        <v>678</v>
      </c>
    </row>
    <row r="47" spans="1:8">
      <c r="A47" s="4" t="s">
        <v>747</v>
      </c>
      <c r="F47" s="5" t="n">
        <v>125000000</v>
      </c>
      <c r="G47" s="7" t="n">
        <v>125000000</v>
      </c>
      <c r="H47" s="7" t="n">
        <v>75000000</v>
      </c>
    </row>
    <row r="48" spans="1:8">
      <c r="A48" s="4" t="s">
        <v>748</v>
      </c>
      <c r="F48" s="5" t="n">
        <v>84519000</v>
      </c>
    </row>
    <row r="49" spans="1:8">
      <c r="A49" s="4" t="s">
        <v>756</v>
      </c>
      <c r="F49" s="5" t="n">
        <v>39118000</v>
      </c>
    </row>
    <row r="50" spans="1:8">
      <c r="A50" s="4" t="s">
        <v>752</v>
      </c>
      <c r="F50" s="7" t="n">
        <v>0</v>
      </c>
    </row>
    <row r="51" spans="1:8">
      <c r="A51" s="4" t="s">
        <v>758</v>
      </c>
      <c r="F51" s="4" t="s">
        <v>711</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1"/>
    <col customWidth="1" max="3" min="3" width="11"/>
    <col customWidth="1" max="4" min="4" width="13"/>
    <col customWidth="1" max="5" min="5" width="27"/>
    <col customWidth="1" max="6" min="6" width="48"/>
    <col customWidth="1" max="7" min="7" width="26"/>
  </cols>
  <sheetData>
    <row r="1" spans="1:7">
      <c r="A1" s="1" t="s">
        <v>104</v>
      </c>
      <c r="B1" s="2" t="s">
        <v>105</v>
      </c>
      <c r="C1" s="2" t="s">
        <v>106</v>
      </c>
      <c r="D1" s="2" t="s">
        <v>107</v>
      </c>
      <c r="E1" s="2" t="s">
        <v>108</v>
      </c>
      <c r="F1" s="2" t="s">
        <v>109</v>
      </c>
      <c r="G1" s="2" t="s">
        <v>110</v>
      </c>
    </row>
    <row r="2" spans="1:7">
      <c r="A2" s="4" t="s">
        <v>111</v>
      </c>
      <c r="D2" s="5" t="n">
        <v>7753717</v>
      </c>
    </row>
    <row r="3" spans="1:7">
      <c r="A3" s="4" t="s">
        <v>112</v>
      </c>
      <c r="B3" s="7" t="n">
        <v>59969</v>
      </c>
      <c r="C3" s="7" t="n">
        <v>59969</v>
      </c>
      <c r="D3" s="7" t="n">
        <v>8</v>
      </c>
      <c r="E3" s="7" t="n">
        <v>65366</v>
      </c>
      <c r="F3" s="7" t="n">
        <v>-5405</v>
      </c>
    </row>
    <row r="4" spans="1:7">
      <c r="A4" s="3" t="s">
        <v>113</v>
      </c>
    </row>
    <row r="5" spans="1:7">
      <c r="A5" s="4" t="s">
        <v>98</v>
      </c>
      <c r="B5" s="5" t="n">
        <v>569</v>
      </c>
      <c r="C5" s="5" t="n">
        <v>569</v>
      </c>
      <c r="F5" s="5" t="n">
        <v>569</v>
      </c>
    </row>
    <row r="6" spans="1:7">
      <c r="A6" s="4" t="s">
        <v>114</v>
      </c>
      <c r="D6" s="5" t="n">
        <v>2239224</v>
      </c>
    </row>
    <row r="7" spans="1:7">
      <c r="A7" s="4" t="s">
        <v>115</v>
      </c>
      <c r="B7" s="5" t="n">
        <v>21528</v>
      </c>
      <c r="C7" s="5" t="n">
        <v>21528</v>
      </c>
      <c r="D7" s="7" t="n">
        <v>2</v>
      </c>
      <c r="E7" s="5" t="n">
        <v>21526</v>
      </c>
    </row>
    <row r="8" spans="1:7">
      <c r="A8" s="4" t="s">
        <v>116</v>
      </c>
      <c r="B8" s="5" t="n">
        <v>-4059</v>
      </c>
      <c r="C8" s="5" t="n">
        <v>-4059</v>
      </c>
      <c r="F8" s="5" t="n">
        <v>-4059</v>
      </c>
    </row>
    <row r="9" spans="1:7">
      <c r="A9" s="4" t="s">
        <v>117</v>
      </c>
      <c r="D9" s="5" t="n">
        <v>9992941</v>
      </c>
    </row>
    <row r="10" spans="1:7">
      <c r="A10" s="4" t="s">
        <v>118</v>
      </c>
      <c r="B10" s="5" t="n">
        <v>78007</v>
      </c>
      <c r="C10" s="5" t="n">
        <v>78007</v>
      </c>
      <c r="D10" s="7" t="n">
        <v>10</v>
      </c>
      <c r="E10" s="5" t="n">
        <v>86892</v>
      </c>
      <c r="F10" s="5" t="n">
        <v>-8895</v>
      </c>
    </row>
    <row r="11" spans="1:7">
      <c r="A11" s="3" t="s">
        <v>113</v>
      </c>
    </row>
    <row r="12" spans="1:7">
      <c r="A12" s="4" t="s">
        <v>98</v>
      </c>
      <c r="B12" s="5" t="n">
        <v>473</v>
      </c>
      <c r="C12" s="5" t="n">
        <v>448</v>
      </c>
      <c r="F12" s="5" t="n">
        <v>448</v>
      </c>
      <c r="G12" s="7" t="n">
        <v>25</v>
      </c>
    </row>
    <row r="13" spans="1:7">
      <c r="A13" s="4" t="s">
        <v>114</v>
      </c>
      <c r="D13" s="5" t="n">
        <v>31934</v>
      </c>
    </row>
    <row r="14" spans="1:7">
      <c r="A14" s="4" t="s">
        <v>115</v>
      </c>
      <c r="B14" s="5" t="n">
        <v>350</v>
      </c>
      <c r="C14" s="5" t="n">
        <v>350</v>
      </c>
      <c r="D14" s="7" t="n">
        <v>0</v>
      </c>
      <c r="E14" s="5" t="n">
        <v>350</v>
      </c>
    </row>
    <row r="15" spans="1:7">
      <c r="A15" s="4" t="s">
        <v>116</v>
      </c>
      <c r="B15" s="5" t="n">
        <v>-5343</v>
      </c>
      <c r="C15" s="5" t="n">
        <v>-4955</v>
      </c>
      <c r="F15" s="5" t="n">
        <v>-4955</v>
      </c>
      <c r="G15" s="5" t="n">
        <v>-388</v>
      </c>
    </row>
    <row r="16" spans="1:7">
      <c r="A16" s="4" t="s">
        <v>119</v>
      </c>
      <c r="B16" s="5" t="n">
        <v>14290</v>
      </c>
      <c r="G16" s="5" t="n">
        <v>14290</v>
      </c>
    </row>
    <row r="17" spans="1:7">
      <c r="A17" s="4" t="s">
        <v>120</v>
      </c>
      <c r="B17" s="7" t="n">
        <v>0</v>
      </c>
      <c r="C17" s="5" t="n">
        <v>2840</v>
      </c>
      <c r="E17" s="5" t="n">
        <v>2840</v>
      </c>
      <c r="G17" s="5" t="n">
        <v>-2840</v>
      </c>
    </row>
    <row r="18" spans="1:7">
      <c r="A18" s="4" t="s">
        <v>121</v>
      </c>
      <c r="B18" s="5" t="n">
        <v>10024875</v>
      </c>
      <c r="D18" s="5" t="n">
        <v>10024875</v>
      </c>
    </row>
    <row r="19" spans="1:7">
      <c r="A19" s="4" t="s">
        <v>122</v>
      </c>
      <c r="B19" s="7" t="n">
        <v>87777</v>
      </c>
      <c r="C19" s="5" t="n">
        <v>76690</v>
      </c>
      <c r="D19" s="7" t="n">
        <v>10</v>
      </c>
      <c r="E19" s="5" t="n">
        <v>90082</v>
      </c>
      <c r="F19" s="5" t="n">
        <v>-13402</v>
      </c>
      <c r="G19" s="5" t="n">
        <v>11087</v>
      </c>
    </row>
    <row r="20" spans="1:7">
      <c r="A20" s="3" t="s">
        <v>113</v>
      </c>
    </row>
    <row r="21" spans="1:7">
      <c r="A21" s="4" t="s">
        <v>98</v>
      </c>
      <c r="B21" s="5" t="n">
        <v>-34</v>
      </c>
      <c r="C21" s="5" t="n">
        <v>-31</v>
      </c>
      <c r="F21" s="5" t="n">
        <v>-31</v>
      </c>
      <c r="G21" s="5" t="n">
        <v>-3</v>
      </c>
    </row>
    <row r="22" spans="1:7">
      <c r="A22" s="4" t="s">
        <v>114</v>
      </c>
      <c r="D22" s="5" t="n">
        <v>3519824</v>
      </c>
    </row>
    <row r="23" spans="1:7">
      <c r="A23" s="4" t="s">
        <v>115</v>
      </c>
      <c r="B23" s="5" t="n">
        <v>39856</v>
      </c>
      <c r="C23" s="5" t="n">
        <v>39856</v>
      </c>
      <c r="D23" s="7" t="n">
        <v>4</v>
      </c>
      <c r="E23" s="5" t="n">
        <v>39852</v>
      </c>
    </row>
    <row r="24" spans="1:7">
      <c r="A24" s="4" t="s">
        <v>116</v>
      </c>
      <c r="B24" s="5" t="n">
        <v>-7079</v>
      </c>
      <c r="C24" s="5" t="n">
        <v>-6369</v>
      </c>
      <c r="F24" s="5" t="n">
        <v>-6369</v>
      </c>
      <c r="G24" s="5" t="n">
        <v>-710</v>
      </c>
    </row>
    <row r="25" spans="1:7">
      <c r="A25" s="4" t="s">
        <v>120</v>
      </c>
      <c r="B25" s="5" t="n">
        <v>0</v>
      </c>
      <c r="C25" s="5" t="n">
        <v>-2197</v>
      </c>
      <c r="E25" s="5" t="n">
        <v>-2197</v>
      </c>
      <c r="G25" s="5" t="n">
        <v>2197</v>
      </c>
    </row>
    <row r="26" spans="1:7">
      <c r="A26" s="4" t="s">
        <v>123</v>
      </c>
      <c r="D26" s="5" t="n">
        <v>246875</v>
      </c>
    </row>
    <row r="27" spans="1:7">
      <c r="A27" s="4" t="s">
        <v>124</v>
      </c>
      <c r="B27" s="7" t="n">
        <v>-2569</v>
      </c>
      <c r="C27" s="5" t="n">
        <v>1968</v>
      </c>
      <c r="E27" s="5" t="n">
        <v>1968</v>
      </c>
      <c r="G27" s="5" t="n">
        <v>-4537</v>
      </c>
    </row>
    <row r="28" spans="1:7">
      <c r="A28" s="4" t="s">
        <v>125</v>
      </c>
      <c r="B28" s="5" t="n">
        <v>13791574</v>
      </c>
      <c r="D28" s="5" t="n">
        <v>13791574</v>
      </c>
    </row>
    <row r="29" spans="1:7">
      <c r="A29" s="4" t="s">
        <v>126</v>
      </c>
      <c r="B29" s="7" t="n">
        <v>117951</v>
      </c>
      <c r="C29" s="7" t="n">
        <v>109917</v>
      </c>
      <c r="D29" s="7" t="n">
        <v>14</v>
      </c>
      <c r="E29" s="7" t="n">
        <v>129705</v>
      </c>
      <c r="F29" s="7" t="n">
        <v>-19802</v>
      </c>
      <c r="G29" s="7" t="n">
        <v>8034</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0"/>
    <col customWidth="1" max="2" min="2" width="20"/>
    <col customWidth="1" max="3" min="3" width="20"/>
    <col customWidth="1" max="4" min="4" width="21"/>
  </cols>
  <sheetData>
    <row r="1" spans="1:4">
      <c r="A1" s="1" t="s">
        <v>766</v>
      </c>
      <c r="B1" s="2" t="s">
        <v>767</v>
      </c>
      <c r="C1" s="2" t="s">
        <v>767</v>
      </c>
      <c r="D1" s="2" t="s">
        <v>616</v>
      </c>
    </row>
    <row r="2" spans="1:4">
      <c r="A2" s="3" t="s">
        <v>678</v>
      </c>
    </row>
    <row r="3" spans="1:4">
      <c r="A3" s="4" t="s">
        <v>360</v>
      </c>
      <c r="D3" s="7" t="n">
        <v>713000</v>
      </c>
    </row>
    <row r="4" spans="1:4">
      <c r="A4" s="4" t="s">
        <v>768</v>
      </c>
    </row>
    <row r="5" spans="1:4">
      <c r="A5" s="3" t="s">
        <v>678</v>
      </c>
    </row>
    <row r="6" spans="1:4">
      <c r="A6" s="4" t="s">
        <v>596</v>
      </c>
      <c r="D6" s="7" t="n">
        <v>200000000</v>
      </c>
    </row>
    <row r="7" spans="1:4">
      <c r="A7" s="4" t="s">
        <v>769</v>
      </c>
    </row>
    <row r="8" spans="1:4">
      <c r="A8" s="3" t="s">
        <v>678</v>
      </c>
    </row>
    <row r="9" spans="1:4">
      <c r="A9" s="4" t="s">
        <v>736</v>
      </c>
      <c r="D9" s="4" t="s">
        <v>737</v>
      </c>
    </row>
    <row r="10" spans="1:4">
      <c r="A10" s="4" t="s">
        <v>770</v>
      </c>
    </row>
    <row r="11" spans="1:4">
      <c r="A11" s="3" t="s">
        <v>678</v>
      </c>
    </row>
    <row r="12" spans="1:4">
      <c r="A12" s="4" t="s">
        <v>596</v>
      </c>
      <c r="B12" s="7" t="n">
        <v>15300000</v>
      </c>
      <c r="C12" s="7" t="n">
        <v>15300000</v>
      </c>
    </row>
    <row r="13" spans="1:4">
      <c r="A13" s="4" t="s">
        <v>771</v>
      </c>
      <c r="B13" s="4" t="s">
        <v>772</v>
      </c>
    </row>
    <row r="14" spans="1:4">
      <c r="A14" s="4" t="s">
        <v>736</v>
      </c>
      <c r="D14" s="4" t="s">
        <v>737</v>
      </c>
    </row>
    <row r="15" spans="1:4">
      <c r="A15" s="4" t="s">
        <v>773</v>
      </c>
      <c r="C15" s="5" t="n">
        <v>38000</v>
      </c>
    </row>
    <row r="16" spans="1:4">
      <c r="A16" s="4" t="s">
        <v>360</v>
      </c>
      <c r="C16" s="7" t="n">
        <v>38000</v>
      </c>
    </row>
    <row r="17" spans="1:4">
      <c r="A17" s="4" t="s">
        <v>740</v>
      </c>
      <c r="D17" s="5" t="n">
        <v>4</v>
      </c>
    </row>
    <row r="18" spans="1:4">
      <c r="A18" s="4" t="s">
        <v>741</v>
      </c>
      <c r="D18" s="7" t="n">
        <v>28200000</v>
      </c>
    </row>
    <row r="19" spans="1:4">
      <c r="A19" s="4" t="s">
        <v>739</v>
      </c>
    </row>
    <row r="20" spans="1:4">
      <c r="A20" s="3" t="s">
        <v>678</v>
      </c>
    </row>
    <row r="21" spans="1:4">
      <c r="A21" s="4" t="s">
        <v>740</v>
      </c>
      <c r="D21" s="5" t="n">
        <v>33</v>
      </c>
    </row>
    <row r="22" spans="1:4">
      <c r="A22" s="4" t="s">
        <v>741</v>
      </c>
      <c r="D22" s="7" t="n">
        <v>1874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66"/>
    <col customWidth="1" max="2" min="2" width="21"/>
    <col customWidth="1" max="3" min="3" width="25"/>
    <col customWidth="1" max="4" min="4" width="21"/>
    <col customWidth="1" max="5" min="5" width="21"/>
    <col customWidth="1" max="6" min="6" width="26"/>
    <col customWidth="1" max="7" min="7" width="21"/>
    <col customWidth="1" max="8" min="8" width="29"/>
    <col customWidth="1" max="9" min="9" width="14"/>
  </cols>
  <sheetData>
    <row r="1" spans="1:9">
      <c r="A1" s="1" t="s">
        <v>774</v>
      </c>
      <c r="B1" s="2" t="s">
        <v>775</v>
      </c>
      <c r="C1" s="2" t="s">
        <v>776</v>
      </c>
      <c r="D1" s="2" t="s">
        <v>436</v>
      </c>
      <c r="E1" s="2" t="s">
        <v>777</v>
      </c>
      <c r="F1" s="2" t="s">
        <v>778</v>
      </c>
      <c r="G1" s="2" t="s">
        <v>779</v>
      </c>
      <c r="H1" s="2" t="s">
        <v>780</v>
      </c>
      <c r="I1" s="2" t="s">
        <v>2</v>
      </c>
    </row>
    <row r="2" spans="1:9">
      <c r="A2" s="4" t="s">
        <v>693</v>
      </c>
    </row>
    <row r="3" spans="1:9">
      <c r="A3" s="3" t="s">
        <v>678</v>
      </c>
    </row>
    <row r="4" spans="1:9">
      <c r="A4" s="4" t="s">
        <v>596</v>
      </c>
      <c r="F4" s="7" t="n">
        <v>5472</v>
      </c>
    </row>
    <row r="5" spans="1:9">
      <c r="A5" s="4" t="s">
        <v>771</v>
      </c>
      <c r="F5" s="4" t="s">
        <v>764</v>
      </c>
    </row>
    <row r="6" spans="1:9">
      <c r="A6" s="4" t="s">
        <v>597</v>
      </c>
      <c r="F6" s="4" t="s">
        <v>695</v>
      </c>
      <c r="I6" s="4" t="s">
        <v>694</v>
      </c>
    </row>
    <row r="7" spans="1:9">
      <c r="A7" s="4" t="s">
        <v>781</v>
      </c>
      <c r="H7" s="5" t="n">
        <v>4</v>
      </c>
    </row>
    <row r="8" spans="1:9">
      <c r="A8" s="4" t="s">
        <v>284</v>
      </c>
    </row>
    <row r="9" spans="1:9">
      <c r="A9" s="3" t="s">
        <v>678</v>
      </c>
    </row>
    <row r="10" spans="1:9">
      <c r="A10" s="4" t="s">
        <v>596</v>
      </c>
      <c r="B10" s="7" t="n">
        <v>3555</v>
      </c>
      <c r="E10" s="7" t="n">
        <v>8162</v>
      </c>
    </row>
    <row r="11" spans="1:9">
      <c r="A11" s="4" t="s">
        <v>771</v>
      </c>
      <c r="B11" s="4" t="s">
        <v>765</v>
      </c>
      <c r="E11" s="4" t="s">
        <v>765</v>
      </c>
    </row>
    <row r="12" spans="1:9">
      <c r="A12" s="4" t="s">
        <v>597</v>
      </c>
      <c r="B12" s="4" t="s">
        <v>686</v>
      </c>
      <c r="E12" s="4" t="s">
        <v>687</v>
      </c>
      <c r="I12" s="4" t="s">
        <v>685</v>
      </c>
    </row>
    <row r="13" spans="1:9">
      <c r="A13" s="4" t="s">
        <v>782</v>
      </c>
    </row>
    <row r="14" spans="1:9">
      <c r="A14" s="3" t="s">
        <v>678</v>
      </c>
    </row>
    <row r="15" spans="1:9">
      <c r="A15" s="4" t="s">
        <v>596</v>
      </c>
      <c r="G15" s="7" t="n">
        <v>1301</v>
      </c>
    </row>
    <row r="16" spans="1:9">
      <c r="A16" s="4" t="s">
        <v>771</v>
      </c>
      <c r="G16" s="4" t="s">
        <v>783</v>
      </c>
    </row>
    <row r="17" spans="1:9">
      <c r="A17" s="4" t="s">
        <v>597</v>
      </c>
      <c r="G17" s="4" t="s">
        <v>784</v>
      </c>
      <c r="I17" s="4" t="s">
        <v>784</v>
      </c>
    </row>
    <row r="18" spans="1:9">
      <c r="A18" s="4" t="s">
        <v>785</v>
      </c>
    </row>
    <row r="19" spans="1:9">
      <c r="A19" s="3" t="s">
        <v>678</v>
      </c>
    </row>
    <row r="20" spans="1:9">
      <c r="A20" s="4" t="s">
        <v>596</v>
      </c>
      <c r="D20" s="7" t="n">
        <v>5820</v>
      </c>
    </row>
    <row r="21" spans="1:9">
      <c r="A21" s="4" t="s">
        <v>771</v>
      </c>
      <c r="D21" s="4" t="s">
        <v>786</v>
      </c>
    </row>
    <row r="22" spans="1:9">
      <c r="A22" s="4" t="s">
        <v>597</v>
      </c>
      <c r="D22" s="4" t="s">
        <v>647</v>
      </c>
      <c r="I22" s="4" t="s">
        <v>647</v>
      </c>
    </row>
    <row r="23" spans="1:9">
      <c r="A23" s="4" t="s">
        <v>746</v>
      </c>
    </row>
    <row r="24" spans="1:9">
      <c r="A24" s="3" t="s">
        <v>678</v>
      </c>
    </row>
    <row r="25" spans="1:9">
      <c r="A25" s="4" t="s">
        <v>596</v>
      </c>
      <c r="C25" s="7" t="n">
        <v>5460</v>
      </c>
    </row>
    <row r="26" spans="1:9">
      <c r="A26" s="4" t="s">
        <v>771</v>
      </c>
      <c r="C26" s="4" t="s">
        <v>750</v>
      </c>
    </row>
    <row r="27" spans="1:9">
      <c r="A27" s="4" t="s">
        <v>597</v>
      </c>
      <c r="C27" s="4" t="s">
        <v>784</v>
      </c>
      <c r="I27" s="4" t="s">
        <v>7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787</v>
      </c>
      <c r="B1" s="2" t="s">
        <v>788</v>
      </c>
      <c r="C1" s="2" t="s">
        <v>616</v>
      </c>
      <c r="D1" s="2" t="s">
        <v>328</v>
      </c>
      <c r="E1" s="2" t="s">
        <v>329</v>
      </c>
    </row>
    <row r="2" spans="1:5">
      <c r="A2" s="3" t="s">
        <v>678</v>
      </c>
    </row>
    <row r="3" spans="1:5">
      <c r="A3" s="4" t="s">
        <v>153</v>
      </c>
      <c r="C3" s="7" t="n">
        <v>-7906</v>
      </c>
      <c r="D3" s="7" t="n">
        <v>-4827</v>
      </c>
      <c r="E3" s="7" t="n">
        <v>-626</v>
      </c>
    </row>
    <row r="4" spans="1:5">
      <c r="A4" s="4" t="s">
        <v>719</v>
      </c>
      <c r="C4" s="5" t="n">
        <v>276</v>
      </c>
    </row>
    <row r="5" spans="1:5">
      <c r="A5" s="4" t="s">
        <v>789</v>
      </c>
      <c r="C5" s="7" t="n">
        <v>306</v>
      </c>
    </row>
    <row r="6" spans="1:5">
      <c r="A6" s="4" t="s">
        <v>286</v>
      </c>
    </row>
    <row r="7" spans="1:5">
      <c r="A7" s="3" t="s">
        <v>678</v>
      </c>
    </row>
    <row r="8" spans="1:5">
      <c r="A8" s="4" t="s">
        <v>736</v>
      </c>
      <c r="C8" s="4" t="s">
        <v>737</v>
      </c>
    </row>
    <row r="9" spans="1:5">
      <c r="A9" s="4" t="s">
        <v>790</v>
      </c>
    </row>
    <row r="10" spans="1:5">
      <c r="A10" s="3" t="s">
        <v>678</v>
      </c>
    </row>
    <row r="11" spans="1:5">
      <c r="A11" s="4" t="s">
        <v>740</v>
      </c>
      <c r="C11" s="5" t="n">
        <v>22</v>
      </c>
    </row>
    <row r="12" spans="1:5">
      <c r="A12" s="4" t="s">
        <v>741</v>
      </c>
      <c r="C12" s="7" t="n">
        <v>95600</v>
      </c>
    </row>
    <row r="13" spans="1:5">
      <c r="A13" s="4" t="s">
        <v>498</v>
      </c>
    </row>
    <row r="14" spans="1:5">
      <c r="A14" s="3" t="s">
        <v>678</v>
      </c>
    </row>
    <row r="15" spans="1:5">
      <c r="A15" s="4" t="s">
        <v>153</v>
      </c>
      <c r="B15" s="7" t="n">
        <v>-2600</v>
      </c>
    </row>
    <row r="16" spans="1:5">
      <c r="A16" s="4" t="s">
        <v>597</v>
      </c>
      <c r="B16" s="4" t="s">
        <v>79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Q42"/>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 customWidth="1" max="5" min="5" width="36"/>
    <col customWidth="1" max="6" min="6" width="21"/>
    <col customWidth="1" max="7" min="7" width="21"/>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792</v>
      </c>
      <c r="B1" s="2" t="s">
        <v>580</v>
      </c>
      <c r="E1" s="2" t="s">
        <v>1</v>
      </c>
    </row>
    <row r="2" spans="1:17">
      <c r="B2" s="2" t="s">
        <v>793</v>
      </c>
      <c r="C2" s="2" t="s">
        <v>794</v>
      </c>
      <c r="D2" s="2" t="s">
        <v>795</v>
      </c>
      <c r="E2" s="2" t="s">
        <v>796</v>
      </c>
      <c r="F2" s="2" t="s">
        <v>328</v>
      </c>
      <c r="G2" s="2" t="s">
        <v>329</v>
      </c>
      <c r="H2" s="2" t="s">
        <v>673</v>
      </c>
      <c r="I2" s="2" t="s">
        <v>797</v>
      </c>
      <c r="J2" s="2" t="s">
        <v>743</v>
      </c>
      <c r="K2" s="2" t="s">
        <v>798</v>
      </c>
      <c r="L2" s="2" t="s">
        <v>674</v>
      </c>
      <c r="M2" s="2" t="s">
        <v>675</v>
      </c>
      <c r="N2" s="2" t="s">
        <v>4</v>
      </c>
      <c r="O2" s="2" t="s">
        <v>799</v>
      </c>
      <c r="P2" s="2" t="s">
        <v>676</v>
      </c>
      <c r="Q2" s="2" t="s">
        <v>677</v>
      </c>
    </row>
    <row r="3" spans="1:17">
      <c r="A3" s="3" t="s">
        <v>678</v>
      </c>
    </row>
    <row r="4" spans="1:17">
      <c r="A4" s="4" t="s">
        <v>800</v>
      </c>
      <c r="E4" s="5" t="n">
        <v>14</v>
      </c>
    </row>
    <row r="5" spans="1:17">
      <c r="A5" s="4" t="s">
        <v>92</v>
      </c>
      <c r="E5" s="7" t="n">
        <v>206000</v>
      </c>
      <c r="F5" s="7" t="n">
        <v>109000</v>
      </c>
      <c r="G5" s="7" t="n">
        <v>49000</v>
      </c>
    </row>
    <row r="6" spans="1:17">
      <c r="A6" s="4" t="s">
        <v>693</v>
      </c>
    </row>
    <row r="7" spans="1:17">
      <c r="A7" s="3" t="s">
        <v>678</v>
      </c>
    </row>
    <row r="8" spans="1:17">
      <c r="A8" s="4" t="s">
        <v>800</v>
      </c>
      <c r="E8" s="5" t="n">
        <v>7</v>
      </c>
    </row>
    <row r="9" spans="1:17">
      <c r="A9" s="4" t="s">
        <v>748</v>
      </c>
      <c r="E9" s="7" t="n">
        <v>24664000</v>
      </c>
    </row>
    <row r="10" spans="1:17">
      <c r="A10" s="4" t="s">
        <v>597</v>
      </c>
      <c r="E10" s="4" t="s">
        <v>694</v>
      </c>
      <c r="M10" s="4" t="s">
        <v>695</v>
      </c>
    </row>
    <row r="11" spans="1:17">
      <c r="A11" s="4" t="s">
        <v>92</v>
      </c>
      <c r="B11" s="7" t="n">
        <v>124000</v>
      </c>
      <c r="D11" s="7" t="n">
        <v>94000</v>
      </c>
    </row>
    <row r="12" spans="1:17">
      <c r="A12" s="4" t="s">
        <v>688</v>
      </c>
      <c r="B12" s="4" t="s">
        <v>696</v>
      </c>
      <c r="E12" s="4" t="s">
        <v>697</v>
      </c>
    </row>
    <row r="13" spans="1:17">
      <c r="A13" s="4" t="s">
        <v>690</v>
      </c>
      <c r="P13" s="4" t="s">
        <v>698</v>
      </c>
    </row>
    <row r="14" spans="1:17">
      <c r="A14" s="4" t="s">
        <v>284</v>
      </c>
    </row>
    <row r="15" spans="1:17">
      <c r="A15" s="3" t="s">
        <v>678</v>
      </c>
    </row>
    <row r="16" spans="1:17">
      <c r="A16" s="4" t="s">
        <v>800</v>
      </c>
      <c r="E16" s="5" t="n">
        <v>4</v>
      </c>
    </row>
    <row r="17" spans="1:17">
      <c r="A17" s="4" t="s">
        <v>748</v>
      </c>
      <c r="E17" s="7" t="n">
        <v>24222000</v>
      </c>
    </row>
    <row r="18" spans="1:17">
      <c r="A18" s="4" t="s">
        <v>597</v>
      </c>
      <c r="E18" s="4" t="s">
        <v>685</v>
      </c>
      <c r="H18" s="4" t="s">
        <v>686</v>
      </c>
      <c r="L18" s="4" t="s">
        <v>687</v>
      </c>
    </row>
    <row r="19" spans="1:17">
      <c r="A19" s="4" t="s">
        <v>92</v>
      </c>
      <c r="C19" s="7" t="n">
        <v>59000</v>
      </c>
    </row>
    <row r="20" spans="1:17">
      <c r="A20" s="4" t="s">
        <v>688</v>
      </c>
      <c r="C20" s="4" t="s">
        <v>689</v>
      </c>
    </row>
    <row r="21" spans="1:17">
      <c r="A21" s="4" t="s">
        <v>690</v>
      </c>
      <c r="N21" s="4" t="s">
        <v>691</v>
      </c>
      <c r="Q21" s="4" t="s">
        <v>692</v>
      </c>
    </row>
    <row r="22" spans="1:17">
      <c r="A22" s="4" t="s">
        <v>782</v>
      </c>
    </row>
    <row r="23" spans="1:17">
      <c r="A23" s="3" t="s">
        <v>678</v>
      </c>
    </row>
    <row r="24" spans="1:17">
      <c r="A24" s="4" t="s">
        <v>800</v>
      </c>
      <c r="E24" s="5" t="n">
        <v>1</v>
      </c>
    </row>
    <row r="25" spans="1:17">
      <c r="A25" s="4" t="s">
        <v>748</v>
      </c>
      <c r="E25" s="7" t="n">
        <v>1301000</v>
      </c>
    </row>
    <row r="26" spans="1:17">
      <c r="A26" s="4" t="s">
        <v>597</v>
      </c>
      <c r="E26" s="4" t="s">
        <v>784</v>
      </c>
      <c r="O26" s="4" t="s">
        <v>784</v>
      </c>
    </row>
    <row r="27" spans="1:17">
      <c r="A27" s="4" t="s">
        <v>785</v>
      </c>
    </row>
    <row r="28" spans="1:17">
      <c r="A28" s="3" t="s">
        <v>678</v>
      </c>
    </row>
    <row r="29" spans="1:17">
      <c r="A29" s="4" t="s">
        <v>800</v>
      </c>
      <c r="E29" s="5" t="n">
        <v>1</v>
      </c>
    </row>
    <row r="30" spans="1:17">
      <c r="A30" s="4" t="s">
        <v>748</v>
      </c>
      <c r="E30" s="7" t="n">
        <v>5820000</v>
      </c>
    </row>
    <row r="31" spans="1:17">
      <c r="A31" s="4" t="s">
        <v>597</v>
      </c>
      <c r="E31" s="4" t="s">
        <v>647</v>
      </c>
      <c r="K31" s="4" t="s">
        <v>647</v>
      </c>
    </row>
    <row r="32" spans="1:17">
      <c r="A32" s="4" t="s">
        <v>746</v>
      </c>
    </row>
    <row r="33" spans="1:17">
      <c r="A33" s="3" t="s">
        <v>678</v>
      </c>
    </row>
    <row r="34" spans="1:17">
      <c r="A34" s="4" t="s">
        <v>800</v>
      </c>
      <c r="E34" s="5" t="n">
        <v>1</v>
      </c>
    </row>
    <row r="35" spans="1:17">
      <c r="A35" s="4" t="s">
        <v>748</v>
      </c>
      <c r="E35" s="7" t="n">
        <v>5412000</v>
      </c>
    </row>
    <row r="36" spans="1:17">
      <c r="A36" s="4" t="s">
        <v>597</v>
      </c>
      <c r="E36" s="4" t="s">
        <v>784</v>
      </c>
      <c r="J36" s="4" t="s">
        <v>784</v>
      </c>
    </row>
    <row r="37" spans="1:17">
      <c r="A37" s="4" t="s">
        <v>286</v>
      </c>
    </row>
    <row r="38" spans="1:17">
      <c r="A38" s="3" t="s">
        <v>678</v>
      </c>
    </row>
    <row r="39" spans="1:17">
      <c r="A39" s="4" t="s">
        <v>748</v>
      </c>
      <c r="E39" s="7" t="n">
        <v>61419000</v>
      </c>
    </row>
    <row r="40" spans="1:17">
      <c r="A40" s="4" t="s">
        <v>498</v>
      </c>
    </row>
    <row r="41" spans="1:17">
      <c r="A41" s="3" t="s">
        <v>678</v>
      </c>
    </row>
    <row r="42" spans="1:17">
      <c r="A42" s="4" t="s">
        <v>597</v>
      </c>
      <c r="I42" s="4" t="s">
        <v>791</v>
      </c>
    </row>
  </sheetData>
  <mergeCells count="3">
    <mergeCell ref="A1:A2"/>
    <mergeCell ref="B1:D1"/>
    <mergeCell ref="E1:G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59"/>
    <col customWidth="1" max="2" min="2" width="40"/>
    <col customWidth="1" max="3" min="3" width="18"/>
    <col customWidth="1" max="4" min="4" width="21"/>
    <col customWidth="1" max="5" min="5" width="21"/>
    <col customWidth="1" max="6" min="6" width="21"/>
  </cols>
  <sheetData>
    <row r="1" spans="1:6">
      <c r="A1" s="1" t="s">
        <v>801</v>
      </c>
      <c r="B1" s="2" t="s">
        <v>1</v>
      </c>
    </row>
    <row r="2" spans="1:6">
      <c r="B2" s="2" t="s">
        <v>802</v>
      </c>
      <c r="C2" s="2" t="s">
        <v>803</v>
      </c>
      <c r="D2" s="2" t="s">
        <v>804</v>
      </c>
      <c r="E2" s="2" t="s">
        <v>805</v>
      </c>
      <c r="F2" s="2" t="s">
        <v>806</v>
      </c>
    </row>
    <row r="3" spans="1:6">
      <c r="A3" s="3" t="s">
        <v>678</v>
      </c>
    </row>
    <row r="4" spans="1:6">
      <c r="A4" s="4" t="s">
        <v>800</v>
      </c>
      <c r="B4" s="5" t="n">
        <v>14</v>
      </c>
    </row>
    <row r="5" spans="1:6">
      <c r="A5" s="4" t="s">
        <v>789</v>
      </c>
      <c r="B5" s="7" t="n">
        <v>306000</v>
      </c>
    </row>
    <row r="6" spans="1:6">
      <c r="A6" s="4" t="s">
        <v>367</v>
      </c>
      <c r="B6" s="5" t="n">
        <v>73</v>
      </c>
      <c r="C6" s="5" t="n">
        <v>58</v>
      </c>
    </row>
    <row r="7" spans="1:6">
      <c r="A7" s="4" t="s">
        <v>807</v>
      </c>
    </row>
    <row r="8" spans="1:6">
      <c r="A8" s="3" t="s">
        <v>678</v>
      </c>
    </row>
    <row r="9" spans="1:6">
      <c r="A9" s="4" t="s">
        <v>596</v>
      </c>
      <c r="B9" s="7" t="n">
        <v>125000000</v>
      </c>
      <c r="E9" s="7" t="n">
        <v>125000000</v>
      </c>
      <c r="F9" s="7" t="n">
        <v>75000000</v>
      </c>
    </row>
    <row r="10" spans="1:6">
      <c r="A10" s="4" t="s">
        <v>808</v>
      </c>
      <c r="B10" s="4" t="s">
        <v>457</v>
      </c>
    </row>
    <row r="11" spans="1:6">
      <c r="A11" s="4" t="s">
        <v>736</v>
      </c>
      <c r="B11" s="4" t="s">
        <v>737</v>
      </c>
    </row>
    <row r="12" spans="1:6">
      <c r="A12" s="4" t="s">
        <v>800</v>
      </c>
      <c r="B12" s="5" t="n">
        <v>14</v>
      </c>
    </row>
    <row r="13" spans="1:6">
      <c r="A13" s="4" t="s">
        <v>809</v>
      </c>
      <c r="B13" s="4" t="s">
        <v>810</v>
      </c>
    </row>
    <row r="14" spans="1:6">
      <c r="A14" s="4" t="s">
        <v>789</v>
      </c>
      <c r="B14" s="7" t="n">
        <v>506000</v>
      </c>
    </row>
    <row r="15" spans="1:6">
      <c r="A15" s="4" t="s">
        <v>367</v>
      </c>
      <c r="B15" s="5" t="n">
        <v>13</v>
      </c>
    </row>
    <row r="16" spans="1:6">
      <c r="A16" s="4" t="s">
        <v>741</v>
      </c>
      <c r="B16" s="7" t="n">
        <v>139800000</v>
      </c>
    </row>
    <row r="17" spans="1:6">
      <c r="A17" s="4" t="s">
        <v>811</v>
      </c>
    </row>
    <row r="18" spans="1:6">
      <c r="A18" s="3" t="s">
        <v>678</v>
      </c>
    </row>
    <row r="19" spans="1:6">
      <c r="A19" s="4" t="s">
        <v>596</v>
      </c>
      <c r="D19" s="7" t="n">
        <v>35625000</v>
      </c>
    </row>
    <row r="20" spans="1:6">
      <c r="A20" s="4" t="s">
        <v>800</v>
      </c>
      <c r="B20" s="5" t="n">
        <v>5</v>
      </c>
    </row>
    <row r="21" spans="1:6">
      <c r="A21" s="4" t="s">
        <v>812</v>
      </c>
    </row>
    <row r="22" spans="1:6">
      <c r="A22" s="3" t="s">
        <v>678</v>
      </c>
    </row>
    <row r="23" spans="1:6">
      <c r="A23" s="4" t="s">
        <v>596</v>
      </c>
      <c r="B23" s="7" t="n">
        <v>356000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 customWidth="1" max="5" min="5" width="21"/>
  </cols>
  <sheetData>
    <row r="1" spans="1:5">
      <c r="A1" s="1" t="s">
        <v>813</v>
      </c>
      <c r="B1" s="2" t="s">
        <v>814</v>
      </c>
      <c r="C1" s="2" t="s">
        <v>804</v>
      </c>
      <c r="D1" s="2" t="s">
        <v>805</v>
      </c>
      <c r="E1" s="2" t="s">
        <v>806</v>
      </c>
    </row>
    <row r="2" spans="1:5">
      <c r="A2" s="4" t="s">
        <v>807</v>
      </c>
    </row>
    <row r="3" spans="1:5">
      <c r="A3" s="3" t="s">
        <v>678</v>
      </c>
    </row>
    <row r="4" spans="1:5">
      <c r="A4" s="4" t="s">
        <v>596</v>
      </c>
      <c r="B4" s="7" t="n">
        <v>125000000</v>
      </c>
      <c r="D4" s="7" t="n">
        <v>125000000</v>
      </c>
      <c r="E4" s="7" t="n">
        <v>75000000</v>
      </c>
    </row>
    <row r="5" spans="1:5">
      <c r="A5" s="4" t="s">
        <v>748</v>
      </c>
      <c r="B5" s="7" t="n">
        <v>84519000</v>
      </c>
    </row>
    <row r="6" spans="1:5">
      <c r="A6" s="4" t="s">
        <v>815</v>
      </c>
      <c r="B6" s="4" t="s">
        <v>711</v>
      </c>
    </row>
    <row r="7" spans="1:5">
      <c r="A7" s="4" t="s">
        <v>756</v>
      </c>
      <c r="B7" s="7" t="n">
        <v>39118000</v>
      </c>
    </row>
    <row r="8" spans="1:5">
      <c r="A8" s="4" t="s">
        <v>752</v>
      </c>
      <c r="B8" s="7" t="n">
        <v>0</v>
      </c>
    </row>
    <row r="9" spans="1:5">
      <c r="A9" s="4" t="s">
        <v>816</v>
      </c>
      <c r="B9" s="5" t="n">
        <v>0</v>
      </c>
    </row>
    <row r="10" spans="1:5">
      <c r="A10" s="4" t="s">
        <v>811</v>
      </c>
    </row>
    <row r="11" spans="1:5">
      <c r="A11" s="3" t="s">
        <v>678</v>
      </c>
    </row>
    <row r="12" spans="1:5">
      <c r="A12" s="4" t="s">
        <v>596</v>
      </c>
      <c r="C12" s="7" t="n">
        <v>35625000</v>
      </c>
    </row>
    <row r="13" spans="1:5">
      <c r="A13" s="4" t="s">
        <v>817</v>
      </c>
    </row>
    <row r="14" spans="1:5">
      <c r="A14" s="3" t="s">
        <v>678</v>
      </c>
    </row>
    <row r="15" spans="1:5">
      <c r="A15" s="4" t="s">
        <v>818</v>
      </c>
      <c r="C15" s="4" t="s">
        <v>819</v>
      </c>
    </row>
    <row r="16" spans="1:5">
      <c r="A16" s="4" t="s">
        <v>820</v>
      </c>
    </row>
    <row r="17" spans="1:5">
      <c r="A17" s="3" t="s">
        <v>678</v>
      </c>
    </row>
    <row r="18" spans="1:5">
      <c r="A18" s="4" t="s">
        <v>818</v>
      </c>
      <c r="C18" s="4" t="s">
        <v>70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21</v>
      </c>
      <c r="B1" s="2" t="s">
        <v>822</v>
      </c>
    </row>
    <row r="2" spans="1:2">
      <c r="A2" s="3" t="s">
        <v>678</v>
      </c>
    </row>
    <row r="3" spans="1:2">
      <c r="A3" s="4" t="s">
        <v>596</v>
      </c>
      <c r="B3" s="7" t="n">
        <v>540</v>
      </c>
    </row>
    <row r="4" spans="1:2">
      <c r="A4" s="4" t="s">
        <v>597</v>
      </c>
      <c r="B4" s="4" t="s">
        <v>646</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23</v>
      </c>
      <c r="B1" s="2" t="s">
        <v>616</v>
      </c>
    </row>
    <row r="2" spans="1:2">
      <c r="A2" s="3" t="s">
        <v>678</v>
      </c>
    </row>
    <row r="3" spans="1:2">
      <c r="A3" s="5" t="n">
        <v>2018</v>
      </c>
      <c r="B3" s="7" t="n">
        <v>23434</v>
      </c>
    </row>
    <row r="4" spans="1:2">
      <c r="A4" s="5" t="n">
        <v>2019</v>
      </c>
      <c r="B4" s="5" t="n">
        <v>11065</v>
      </c>
    </row>
    <row r="5" spans="1:2">
      <c r="A5" s="5" t="n">
        <v>2020</v>
      </c>
      <c r="B5" s="5" t="n">
        <v>26495</v>
      </c>
    </row>
    <row r="6" spans="1:2">
      <c r="A6" s="5" t="n">
        <v>2021</v>
      </c>
      <c r="B6" s="5" t="n">
        <v>7259</v>
      </c>
    </row>
    <row r="7" spans="1:2">
      <c r="A7" s="5" t="n">
        <v>2022</v>
      </c>
      <c r="B7" s="5" t="n">
        <v>36541</v>
      </c>
    </row>
    <row r="8" spans="1:2">
      <c r="A8" s="4" t="s">
        <v>824</v>
      </c>
      <c r="B8" s="5" t="n">
        <v>188194</v>
      </c>
    </row>
    <row r="9" spans="1:2">
      <c r="A9" s="4" t="s">
        <v>825</v>
      </c>
      <c r="B9" s="7" t="n">
        <v>29298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826</v>
      </c>
      <c r="B1" s="2" t="s">
        <v>2</v>
      </c>
      <c r="C1" s="2" t="s">
        <v>32</v>
      </c>
    </row>
    <row r="2" spans="1:3">
      <c r="A2" s="3" t="s">
        <v>678</v>
      </c>
    </row>
    <row r="3" spans="1:3">
      <c r="A3" s="4" t="s">
        <v>827</v>
      </c>
      <c r="B3" s="7" t="n">
        <v>10000</v>
      </c>
      <c r="C3" s="7" t="n">
        <v>16550</v>
      </c>
    </row>
    <row r="4" spans="1:3">
      <c r="A4" s="4" t="s">
        <v>828</v>
      </c>
    </row>
    <row r="5" spans="1:3">
      <c r="A5" s="3" t="s">
        <v>678</v>
      </c>
    </row>
    <row r="6" spans="1:3">
      <c r="A6" s="4" t="s">
        <v>829</v>
      </c>
      <c r="B6" s="5" t="n">
        <v>284800</v>
      </c>
    </row>
    <row r="7" spans="1:3">
      <c r="A7" s="4" t="s">
        <v>830</v>
      </c>
      <c r="B7" s="5" t="n">
        <v>293000</v>
      </c>
    </row>
    <row r="8" spans="1:3">
      <c r="A8" s="4" t="s">
        <v>831</v>
      </c>
    </row>
    <row r="9" spans="1:3">
      <c r="A9" s="3" t="s">
        <v>678</v>
      </c>
    </row>
    <row r="10" spans="1:3">
      <c r="A10" s="4" t="s">
        <v>827</v>
      </c>
      <c r="B10" s="7" t="n">
        <v>1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832</v>
      </c>
      <c r="B1" s="2" t="s">
        <v>833</v>
      </c>
      <c r="C1" s="2" t="s">
        <v>2</v>
      </c>
      <c r="D1" s="2" t="s">
        <v>32</v>
      </c>
      <c r="E1" s="2" t="s">
        <v>74</v>
      </c>
      <c r="F1" s="2" t="s">
        <v>834</v>
      </c>
    </row>
    <row r="2" spans="1:6">
      <c r="A2" s="3" t="s">
        <v>835</v>
      </c>
    </row>
    <row r="3" spans="1:6">
      <c r="A3" s="4" t="s">
        <v>65</v>
      </c>
      <c r="C3" s="5" t="n">
        <v>13791574</v>
      </c>
      <c r="D3" s="5" t="n">
        <v>10024875</v>
      </c>
    </row>
    <row r="4" spans="1:6">
      <c r="A4" s="4" t="s">
        <v>836</v>
      </c>
      <c r="C4" s="7" t="n">
        <v>0</v>
      </c>
      <c r="D4" s="7" t="n">
        <v>28750</v>
      </c>
      <c r="E4" s="7" t="n">
        <v>0</v>
      </c>
    </row>
    <row r="5" spans="1:6">
      <c r="A5" s="4" t="s">
        <v>149</v>
      </c>
      <c r="C5" s="5" t="n">
        <v>41907</v>
      </c>
      <c r="D5" s="5" t="n">
        <v>360</v>
      </c>
      <c r="E5" s="5" t="n">
        <v>23133</v>
      </c>
    </row>
    <row r="6" spans="1:6">
      <c r="A6" s="4" t="s">
        <v>837</v>
      </c>
      <c r="C6" s="7" t="n">
        <v>1977</v>
      </c>
      <c r="D6" s="7" t="n">
        <v>272</v>
      </c>
      <c r="E6" s="7" t="n">
        <v>1482</v>
      </c>
    </row>
    <row r="7" spans="1:6">
      <c r="A7" s="4" t="s">
        <v>838</v>
      </c>
    </row>
    <row r="8" spans="1:6">
      <c r="A8" s="3" t="s">
        <v>835</v>
      </c>
    </row>
    <row r="9" spans="1:6">
      <c r="A9" s="4" t="s">
        <v>65</v>
      </c>
      <c r="F9" s="5" t="n">
        <v>1825749</v>
      </c>
    </row>
    <row r="10" spans="1:6">
      <c r="A10" s="4" t="s">
        <v>67</v>
      </c>
    </row>
    <row r="11" spans="1:6">
      <c r="A11" s="3" t="s">
        <v>835</v>
      </c>
    </row>
    <row r="12" spans="1:6">
      <c r="A12" s="4" t="s">
        <v>114</v>
      </c>
      <c r="B12" s="5" t="n">
        <v>1000000</v>
      </c>
    </row>
    <row r="13" spans="1:6">
      <c r="A13" s="4" t="s">
        <v>839</v>
      </c>
      <c r="B13" s="4" t="s">
        <v>840</v>
      </c>
    </row>
    <row r="14" spans="1:6">
      <c r="A14" s="4" t="s">
        <v>68</v>
      </c>
      <c r="B14" s="8" t="n">
        <v>0.001</v>
      </c>
      <c r="C14" s="8" t="n">
        <v>0.001</v>
      </c>
      <c r="D14" s="8" t="n">
        <v>0.001</v>
      </c>
    </row>
    <row r="15" spans="1:6">
      <c r="A15" s="4" t="s">
        <v>841</v>
      </c>
      <c r="B15" s="7" t="n">
        <v>25</v>
      </c>
    </row>
    <row r="16" spans="1:6">
      <c r="A16" s="4" t="s">
        <v>149</v>
      </c>
      <c r="B16" s="7" t="n">
        <v>27600</v>
      </c>
    </row>
    <row r="17" spans="1:6">
      <c r="A17" s="4" t="s">
        <v>842</v>
      </c>
      <c r="B17" s="7" t="n">
        <v>25</v>
      </c>
      <c r="C17" s="9" t="n">
        <v>25.86</v>
      </c>
    </row>
    <row r="18" spans="1:6">
      <c r="A18" s="4" t="s">
        <v>837</v>
      </c>
      <c r="B18" s="7" t="n">
        <v>1200</v>
      </c>
    </row>
    <row r="19" spans="1:6">
      <c r="A19" s="4" t="s">
        <v>843</v>
      </c>
      <c r="C19" s="7" t="n">
        <v>29700</v>
      </c>
    </row>
    <row r="20" spans="1:6">
      <c r="A20" s="4" t="s">
        <v>844</v>
      </c>
    </row>
    <row r="21" spans="1:6">
      <c r="A21" s="3" t="s">
        <v>835</v>
      </c>
    </row>
    <row r="22" spans="1:6">
      <c r="A22" s="4" t="s">
        <v>836</v>
      </c>
      <c r="B22" s="7" t="n">
        <v>28800</v>
      </c>
    </row>
    <row r="23" spans="1:6">
      <c r="A23" s="4" t="s">
        <v>845</v>
      </c>
    </row>
    <row r="24" spans="1:6">
      <c r="A24" s="3" t="s">
        <v>835</v>
      </c>
    </row>
    <row r="25" spans="1:6">
      <c r="A25" s="4" t="s">
        <v>114</v>
      </c>
      <c r="B25" s="5" t="n">
        <v>150000</v>
      </c>
    </row>
    <row r="26" spans="1:6">
      <c r="A26" s="4" t="s">
        <v>846</v>
      </c>
    </row>
    <row r="27" spans="1:6">
      <c r="A27" s="3" t="s">
        <v>835</v>
      </c>
    </row>
    <row r="28" spans="1:6">
      <c r="A28" s="4" t="s">
        <v>65</v>
      </c>
      <c r="C28" s="5" t="n">
        <v>1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outlineLevelCol="0"/>
  <cols>
    <col customWidth="1" max="1" min="1" width="80"/>
    <col customWidth="1" max="2" min="2" width="66"/>
    <col customWidth="1" max="3" min="3" width="16"/>
    <col customWidth="1" max="4" min="4" width="14"/>
    <col customWidth="1" max="5" min="5" width="14"/>
  </cols>
  <sheetData>
    <row r="1" spans="1:5">
      <c r="A1" s="1" t="s">
        <v>127</v>
      </c>
      <c r="C1" s="2" t="s">
        <v>1</v>
      </c>
    </row>
    <row r="2" spans="1:5">
      <c r="C2" s="2" t="s">
        <v>2</v>
      </c>
      <c r="D2" s="2" t="s">
        <v>32</v>
      </c>
      <c r="E2" s="2" t="s">
        <v>74</v>
      </c>
    </row>
    <row r="3" spans="1:5">
      <c r="A3" s="3" t="s">
        <v>128</v>
      </c>
    </row>
    <row r="4" spans="1:5">
      <c r="A4" s="4" t="s">
        <v>98</v>
      </c>
      <c r="C4" s="7" t="n">
        <v>-34</v>
      </c>
      <c r="D4" s="7" t="n">
        <v>473</v>
      </c>
      <c r="E4" s="7" t="n">
        <v>569</v>
      </c>
    </row>
    <row r="5" spans="1:5">
      <c r="A5" s="3" t="s">
        <v>129</v>
      </c>
    </row>
    <row r="6" spans="1:5">
      <c r="A6" s="4" t="s">
        <v>80</v>
      </c>
      <c r="C6" s="5" t="n">
        <v>7237</v>
      </c>
      <c r="D6" s="5" t="n">
        <v>5187</v>
      </c>
      <c r="E6" s="5" t="n">
        <v>3113</v>
      </c>
    </row>
    <row r="7" spans="1:5">
      <c r="A7" s="4" t="s">
        <v>130</v>
      </c>
      <c r="C7" s="5" t="n">
        <v>524</v>
      </c>
      <c r="D7" s="5" t="n">
        <v>241</v>
      </c>
      <c r="E7" s="5" t="n">
        <v>107</v>
      </c>
    </row>
    <row r="8" spans="1:5">
      <c r="A8" s="4" t="s">
        <v>131</v>
      </c>
      <c r="C8" s="5" t="n">
        <v>-278</v>
      </c>
      <c r="D8" s="5" t="n">
        <v>-178</v>
      </c>
      <c r="E8" s="5" t="n">
        <v>-201</v>
      </c>
    </row>
    <row r="9" spans="1:5">
      <c r="A9" s="4" t="s">
        <v>132</v>
      </c>
      <c r="C9" s="5" t="n">
        <v>150</v>
      </c>
      <c r="D9" s="5" t="n">
        <v>72</v>
      </c>
      <c r="E9" s="5" t="n">
        <v>10</v>
      </c>
    </row>
    <row r="10" spans="1:5">
      <c r="A10" s="4" t="s">
        <v>133</v>
      </c>
      <c r="C10" s="5" t="n">
        <v>21</v>
      </c>
      <c r="D10" s="5" t="n">
        <v>0</v>
      </c>
      <c r="E10" s="5" t="n">
        <v>-14</v>
      </c>
    </row>
    <row r="11" spans="1:5">
      <c r="A11" s="4" t="s">
        <v>95</v>
      </c>
      <c r="C11" s="5" t="n">
        <v>0</v>
      </c>
      <c r="D11" s="5" t="n">
        <v>0</v>
      </c>
      <c r="E11" s="5" t="n">
        <v>-97</v>
      </c>
    </row>
    <row r="12" spans="1:5">
      <c r="A12" s="4" t="s">
        <v>134</v>
      </c>
      <c r="C12" s="5" t="n">
        <v>0</v>
      </c>
      <c r="D12" s="5" t="n">
        <v>0</v>
      </c>
      <c r="E12" s="5" t="n">
        <v>10</v>
      </c>
    </row>
    <row r="13" spans="1:5">
      <c r="A13" s="3" t="s">
        <v>135</v>
      </c>
    </row>
    <row r="14" spans="1:5">
      <c r="A14" s="4" t="s">
        <v>136</v>
      </c>
      <c r="C14" s="5" t="n">
        <v>-1904</v>
      </c>
      <c r="D14" s="5" t="n">
        <v>-322</v>
      </c>
      <c r="E14" s="5" t="n">
        <v>-124</v>
      </c>
    </row>
    <row r="15" spans="1:5">
      <c r="A15" s="4" t="s">
        <v>137</v>
      </c>
      <c r="C15" s="5" t="n">
        <v>1923</v>
      </c>
      <c r="D15" s="5" t="n">
        <v>720</v>
      </c>
      <c r="E15" s="5" t="n">
        <v>524</v>
      </c>
    </row>
    <row r="16" spans="1:5">
      <c r="A16" s="4" t="s">
        <v>47</v>
      </c>
      <c r="C16" s="5" t="n">
        <v>-1124</v>
      </c>
      <c r="D16" s="5" t="n">
        <v>2210</v>
      </c>
      <c r="E16" s="5" t="n">
        <v>843</v>
      </c>
    </row>
    <row r="17" spans="1:5">
      <c r="A17" s="4" t="s">
        <v>138</v>
      </c>
      <c r="C17" s="5" t="n">
        <v>6515</v>
      </c>
      <c r="D17" s="5" t="n">
        <v>8403</v>
      </c>
      <c r="E17" s="5" t="n">
        <v>4740</v>
      </c>
    </row>
    <row r="18" spans="1:5">
      <c r="A18" s="3" t="s">
        <v>139</v>
      </c>
    </row>
    <row r="19" spans="1:5">
      <c r="A19" s="4" t="s">
        <v>140</v>
      </c>
      <c r="C19" s="5" t="n">
        <v>-127835</v>
      </c>
      <c r="D19" s="5" t="n">
        <v>-84593</v>
      </c>
      <c r="E19" s="5" t="n">
        <v>-74449</v>
      </c>
    </row>
    <row r="20" spans="1:5">
      <c r="A20" s="4" t="s">
        <v>141</v>
      </c>
      <c r="C20" s="5" t="n">
        <v>-5211</v>
      </c>
      <c r="D20" s="5" t="n">
        <v>-9797</v>
      </c>
      <c r="E20" s="5" t="n">
        <v>-3231</v>
      </c>
    </row>
    <row r="21" spans="1:5">
      <c r="A21" s="4" t="s">
        <v>142</v>
      </c>
      <c r="C21" s="5" t="n">
        <v>3834</v>
      </c>
      <c r="D21" s="5" t="n">
        <v>156</v>
      </c>
      <c r="E21" s="5" t="n">
        <v>0</v>
      </c>
    </row>
    <row r="22" spans="1:5">
      <c r="A22" s="4" t="s">
        <v>143</v>
      </c>
      <c r="C22" s="5" t="n">
        <v>0</v>
      </c>
      <c r="D22" s="5" t="n">
        <v>0</v>
      </c>
      <c r="E22" s="5" t="n">
        <v>133</v>
      </c>
    </row>
    <row r="23" spans="1:5">
      <c r="A23" s="4" t="s">
        <v>144</v>
      </c>
      <c r="C23" s="5" t="n">
        <v>682</v>
      </c>
      <c r="D23" s="5" t="n">
        <v>0</v>
      </c>
      <c r="E23" s="5" t="n">
        <v>0</v>
      </c>
    </row>
    <row r="24" spans="1:5">
      <c r="A24" s="4" t="s">
        <v>145</v>
      </c>
      <c r="C24" s="5" t="n">
        <v>-1115</v>
      </c>
      <c r="D24" s="5" t="n">
        <v>-1267</v>
      </c>
      <c r="E24" s="5" t="n">
        <v>-1000</v>
      </c>
    </row>
    <row r="25" spans="1:5">
      <c r="A25" s="4" t="s">
        <v>146</v>
      </c>
      <c r="C25" s="5" t="n">
        <v>0</v>
      </c>
      <c r="D25" s="5" t="n">
        <v>0</v>
      </c>
      <c r="E25" s="5" t="n">
        <v>87</v>
      </c>
    </row>
    <row r="26" spans="1:5">
      <c r="A26" s="4" t="s">
        <v>147</v>
      </c>
      <c r="C26" s="5" t="n">
        <v>-129645</v>
      </c>
      <c r="D26" s="5" t="n">
        <v>-95501</v>
      </c>
      <c r="E26" s="5" t="n">
        <v>-78460</v>
      </c>
    </row>
    <row r="27" spans="1:5">
      <c r="A27" s="3" t="s">
        <v>148</v>
      </c>
    </row>
    <row r="28" spans="1:5">
      <c r="A28" s="4" t="s">
        <v>149</v>
      </c>
      <c r="C28" s="5" t="n">
        <v>41907</v>
      </c>
      <c r="D28" s="5" t="n">
        <v>360</v>
      </c>
      <c r="E28" s="5" t="n">
        <v>23133</v>
      </c>
    </row>
    <row r="29" spans="1:5">
      <c r="A29" s="4" t="s">
        <v>150</v>
      </c>
      <c r="C29" s="5" t="n">
        <v>-1977</v>
      </c>
      <c r="D29" s="5" t="n">
        <v>-272</v>
      </c>
      <c r="E29" s="5" t="n">
        <v>-1482</v>
      </c>
    </row>
    <row r="30" spans="1:5">
      <c r="A30" s="4" t="s">
        <v>151</v>
      </c>
      <c r="C30" s="5" t="n">
        <v>-2569</v>
      </c>
      <c r="D30" s="5" t="n">
        <v>0</v>
      </c>
      <c r="E30" s="5" t="n">
        <v>0</v>
      </c>
    </row>
    <row r="31" spans="1:5">
      <c r="A31" s="4" t="s">
        <v>152</v>
      </c>
      <c r="C31" s="5" t="n">
        <v>108685</v>
      </c>
      <c r="D31" s="5" t="n">
        <v>54403</v>
      </c>
      <c r="E31" s="5" t="n">
        <v>60841</v>
      </c>
    </row>
    <row r="32" spans="1:5">
      <c r="A32" s="4" t="s">
        <v>153</v>
      </c>
      <c r="C32" s="5" t="n">
        <v>-7906</v>
      </c>
      <c r="D32" s="5" t="n">
        <v>-4827</v>
      </c>
      <c r="E32" s="5" t="n">
        <v>-626</v>
      </c>
    </row>
    <row r="33" spans="1:5">
      <c r="A33" s="4" t="s">
        <v>154</v>
      </c>
      <c r="C33" s="5" t="n">
        <v>58400</v>
      </c>
      <c r="D33" s="5" t="n">
        <v>59750</v>
      </c>
      <c r="E33" s="5" t="n">
        <v>18100</v>
      </c>
    </row>
    <row r="34" spans="1:5">
      <c r="A34" s="4" t="s">
        <v>155</v>
      </c>
      <c r="C34" s="5" t="n">
        <v>-64950</v>
      </c>
      <c r="D34" s="5" t="n">
        <v>-43300</v>
      </c>
      <c r="E34" s="5" t="n">
        <v>-22000</v>
      </c>
    </row>
    <row r="35" spans="1:5">
      <c r="A35" s="4" t="s">
        <v>156</v>
      </c>
      <c r="C35" s="5" t="n">
        <v>0</v>
      </c>
      <c r="D35" s="5" t="n">
        <v>28750</v>
      </c>
      <c r="E35" s="5" t="n">
        <v>0</v>
      </c>
    </row>
    <row r="36" spans="1:5">
      <c r="A36" s="4" t="s">
        <v>157</v>
      </c>
      <c r="C36" s="5" t="n">
        <v>-881</v>
      </c>
      <c r="D36" s="5" t="n">
        <v>-1818</v>
      </c>
      <c r="E36" s="5" t="n">
        <v>-273</v>
      </c>
    </row>
    <row r="37" spans="1:5">
      <c r="A37" s="4" t="s">
        <v>158</v>
      </c>
      <c r="C37" s="5" t="n">
        <v>-6369</v>
      </c>
      <c r="D37" s="5" t="n">
        <v>-4955</v>
      </c>
      <c r="E37" s="5" t="n">
        <v>-4059</v>
      </c>
    </row>
    <row r="38" spans="1:5">
      <c r="A38" s="4" t="s">
        <v>159</v>
      </c>
      <c r="C38" s="5" t="n">
        <v>-710</v>
      </c>
      <c r="D38" s="5" t="n">
        <v>-388</v>
      </c>
      <c r="E38" s="5" t="n">
        <v>0</v>
      </c>
    </row>
    <row r="39" spans="1:5">
      <c r="A39" s="4" t="s">
        <v>160</v>
      </c>
      <c r="C39" s="5" t="n">
        <v>0</v>
      </c>
      <c r="D39" s="5" t="n">
        <v>-700</v>
      </c>
      <c r="E39" s="5" t="n">
        <v>0</v>
      </c>
    </row>
    <row r="40" spans="1:5">
      <c r="A40" s="4" t="s">
        <v>161</v>
      </c>
      <c r="C40" s="5" t="n">
        <v>123630</v>
      </c>
      <c r="D40" s="5" t="n">
        <v>87003</v>
      </c>
      <c r="E40" s="5" t="n">
        <v>73634</v>
      </c>
    </row>
    <row r="41" spans="1:5">
      <c r="A41" s="4" t="s">
        <v>162</v>
      </c>
      <c r="C41" s="5" t="n">
        <v>500</v>
      </c>
      <c r="D41" s="5" t="n">
        <v>-95</v>
      </c>
      <c r="E41" s="5" t="n">
        <v>-86</v>
      </c>
    </row>
    <row r="42" spans="1:5">
      <c r="A42" s="4" t="s">
        <v>163</v>
      </c>
      <c r="C42" s="5" t="n">
        <v>2438</v>
      </c>
      <c r="D42" s="5" t="n">
        <v>2533</v>
      </c>
      <c r="E42" s="5" t="n">
        <v>2619</v>
      </c>
    </row>
    <row r="43" spans="1:5">
      <c r="A43" s="4" t="s">
        <v>164</v>
      </c>
      <c r="C43" s="5" t="n">
        <v>2938</v>
      </c>
      <c r="D43" s="5" t="n">
        <v>2438</v>
      </c>
      <c r="E43" s="5" t="n">
        <v>2533</v>
      </c>
    </row>
    <row r="44" spans="1:5">
      <c r="A44" s="4" t="s">
        <v>165</v>
      </c>
      <c r="B44" s="4" t="s">
        <v>46</v>
      </c>
      <c r="C44" s="5" t="n">
        <v>9582</v>
      </c>
      <c r="D44" s="5" t="n">
        <v>5981</v>
      </c>
      <c r="E44" s="5" t="n">
        <v>3263</v>
      </c>
    </row>
    <row r="45" spans="1:5">
      <c r="A45" s="3" t="s">
        <v>166</v>
      </c>
    </row>
    <row r="46" spans="1:5">
      <c r="A46" s="4" t="s">
        <v>167</v>
      </c>
      <c r="C46" s="5" t="n">
        <v>0</v>
      </c>
      <c r="D46" s="5" t="n">
        <v>14353</v>
      </c>
      <c r="E46" s="5" t="n">
        <v>0</v>
      </c>
    </row>
    <row r="47" spans="1:5">
      <c r="A47" s="4" t="s">
        <v>168</v>
      </c>
      <c r="C47" s="5" t="n">
        <v>15</v>
      </c>
      <c r="D47" s="5" t="n">
        <v>0</v>
      </c>
      <c r="E47" s="5" t="n">
        <v>0</v>
      </c>
    </row>
    <row r="48" spans="1:5">
      <c r="A48" s="4" t="s">
        <v>169</v>
      </c>
      <c r="C48" s="5" t="n">
        <v>2641</v>
      </c>
      <c r="D48" s="5" t="n">
        <v>162</v>
      </c>
      <c r="E48" s="5" t="n">
        <v>1157</v>
      </c>
    </row>
    <row r="49" spans="1:5">
      <c r="A49" s="4" t="s">
        <v>170</v>
      </c>
      <c r="C49" s="5" t="n">
        <v>39</v>
      </c>
      <c r="D49" s="5" t="n">
        <v>0</v>
      </c>
      <c r="E49" s="5" t="n">
        <v>0</v>
      </c>
    </row>
    <row r="50" spans="1:5">
      <c r="A50" s="4" t="s">
        <v>171</v>
      </c>
      <c r="C50" s="5" t="n">
        <v>849</v>
      </c>
      <c r="D50" s="5" t="n">
        <v>1392</v>
      </c>
      <c r="E50" s="5" t="n">
        <v>1572</v>
      </c>
    </row>
    <row r="51" spans="1:5">
      <c r="A51" s="4" t="s">
        <v>172</v>
      </c>
      <c r="C51" s="5" t="n">
        <v>149</v>
      </c>
      <c r="D51" s="5" t="n">
        <v>9</v>
      </c>
      <c r="E51" s="5" t="n">
        <v>226</v>
      </c>
    </row>
    <row r="52" spans="1:5">
      <c r="A52" s="4" t="s">
        <v>173</v>
      </c>
      <c r="C52" s="7" t="n">
        <v>15</v>
      </c>
      <c r="D52" s="7" t="n">
        <v>8</v>
      </c>
      <c r="E52" s="7" t="n">
        <v>25</v>
      </c>
    </row>
    <row r="53" spans="1:5"/>
    <row r="54" spans="1:5">
      <c r="A54" s="4" t="s">
        <v>46</v>
      </c>
      <c r="B54" s="4" t="s">
        <v>174</v>
      </c>
    </row>
  </sheetData>
  <mergeCells count="4">
    <mergeCell ref="A1:B2"/>
    <mergeCell ref="C1:E1"/>
    <mergeCell ref="A53:D53"/>
    <mergeCell ref="B54:D54"/>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6"/>
  </cols>
  <sheetData>
    <row r="1" spans="1:3">
      <c r="A1" s="1" t="s">
        <v>847</v>
      </c>
      <c r="B1" s="2" t="s">
        <v>2</v>
      </c>
      <c r="C1" s="2" t="s">
        <v>32</v>
      </c>
    </row>
    <row r="2" spans="1:3">
      <c r="A2" s="3" t="s">
        <v>848</v>
      </c>
    </row>
    <row r="3" spans="1:3">
      <c r="A3" s="4" t="s">
        <v>849</v>
      </c>
      <c r="B3" s="10" t="n">
        <v>1.59375</v>
      </c>
      <c r="C3" s="11" t="n">
        <v>0.588802083</v>
      </c>
    </row>
    <row r="4" spans="1:3">
      <c r="A4" s="4" t="s">
        <v>850</v>
      </c>
    </row>
    <row r="5" spans="1:3">
      <c r="A5" s="3" t="s">
        <v>848</v>
      </c>
    </row>
    <row r="6" spans="1:3">
      <c r="A6" s="4" t="s">
        <v>849</v>
      </c>
      <c r="B6" s="12" t="n">
        <v>0.1328125</v>
      </c>
      <c r="C6" s="13" t="n">
        <v>0.190364583</v>
      </c>
    </row>
    <row r="7" spans="1:3">
      <c r="A7" s="4" t="s">
        <v>851</v>
      </c>
    </row>
    <row r="8" spans="1:3">
      <c r="A8" s="3" t="s">
        <v>848</v>
      </c>
    </row>
    <row r="9" spans="1:3">
      <c r="A9" s="4" t="s">
        <v>849</v>
      </c>
      <c r="B9" s="12" t="n">
        <v>0.1328125</v>
      </c>
      <c r="C9" s="13" t="n">
        <v>0.1328125</v>
      </c>
    </row>
    <row r="10" spans="1:3">
      <c r="A10" s="4" t="s">
        <v>852</v>
      </c>
    </row>
    <row r="11" spans="1:3">
      <c r="A11" s="3" t="s">
        <v>848</v>
      </c>
    </row>
    <row r="12" spans="1:3">
      <c r="A12" s="4" t="s">
        <v>849</v>
      </c>
      <c r="B12" s="12" t="n">
        <v>0.1328125</v>
      </c>
      <c r="C12" s="13" t="n">
        <v>0.1328125</v>
      </c>
    </row>
    <row r="13" spans="1:3">
      <c r="A13" s="4" t="s">
        <v>853</v>
      </c>
    </row>
    <row r="14" spans="1:3">
      <c r="A14" s="3" t="s">
        <v>848</v>
      </c>
    </row>
    <row r="15" spans="1:3">
      <c r="A15" s="4" t="s">
        <v>849</v>
      </c>
      <c r="B15" s="12" t="n">
        <v>0.1328125</v>
      </c>
      <c r="C15" s="11" t="n">
        <v>0.1328125</v>
      </c>
    </row>
    <row r="16" spans="1:3">
      <c r="A16" s="4" t="s">
        <v>854</v>
      </c>
    </row>
    <row r="17" spans="1:3">
      <c r="A17" s="3" t="s">
        <v>848</v>
      </c>
    </row>
    <row r="18" spans="1:3">
      <c r="A18" s="4" t="s">
        <v>849</v>
      </c>
      <c r="B18" s="12" t="n">
        <v>0.1328125</v>
      </c>
    </row>
    <row r="19" spans="1:3">
      <c r="A19" s="4" t="s">
        <v>855</v>
      </c>
    </row>
    <row r="20" spans="1:3">
      <c r="A20" s="3" t="s">
        <v>848</v>
      </c>
    </row>
    <row r="21" spans="1:3">
      <c r="A21" s="4" t="s">
        <v>849</v>
      </c>
      <c r="B21" s="12" t="n">
        <v>0.1328125</v>
      </c>
    </row>
    <row r="22" spans="1:3">
      <c r="A22" s="4" t="s">
        <v>856</v>
      </c>
    </row>
    <row r="23" spans="1:3">
      <c r="A23" s="3" t="s">
        <v>848</v>
      </c>
    </row>
    <row r="24" spans="1:3">
      <c r="A24" s="4" t="s">
        <v>849</v>
      </c>
      <c r="B24" s="12" t="n">
        <v>0.1328125</v>
      </c>
    </row>
    <row r="25" spans="1:3">
      <c r="A25" s="4" t="s">
        <v>857</v>
      </c>
    </row>
    <row r="26" spans="1:3">
      <c r="A26" s="3" t="s">
        <v>848</v>
      </c>
    </row>
    <row r="27" spans="1:3">
      <c r="A27" s="4" t="s">
        <v>849</v>
      </c>
      <c r="B27" s="12" t="n">
        <v>0.1328125</v>
      </c>
    </row>
    <row r="28" spans="1:3">
      <c r="A28" s="4" t="s">
        <v>858</v>
      </c>
    </row>
    <row r="29" spans="1:3">
      <c r="A29" s="3" t="s">
        <v>848</v>
      </c>
    </row>
    <row r="30" spans="1:3">
      <c r="A30" s="4" t="s">
        <v>849</v>
      </c>
      <c r="B30" s="12" t="n">
        <v>0.1328125</v>
      </c>
    </row>
    <row r="31" spans="1:3">
      <c r="A31" s="4" t="s">
        <v>859</v>
      </c>
    </row>
    <row r="32" spans="1:3">
      <c r="A32" s="3" t="s">
        <v>848</v>
      </c>
    </row>
    <row r="33" spans="1:3">
      <c r="A33" s="4" t="s">
        <v>849</v>
      </c>
      <c r="B33" s="12" t="n">
        <v>0.1328125</v>
      </c>
    </row>
    <row r="34" spans="1:3">
      <c r="A34" s="4" t="s">
        <v>860</v>
      </c>
    </row>
    <row r="35" spans="1:3">
      <c r="A35" s="3" t="s">
        <v>848</v>
      </c>
    </row>
    <row r="36" spans="1:3">
      <c r="A36" s="4" t="s">
        <v>849</v>
      </c>
      <c r="B36" s="12" t="n">
        <v>0.1328125</v>
      </c>
    </row>
    <row r="37" spans="1:3">
      <c r="A37" s="4" t="s">
        <v>861</v>
      </c>
    </row>
    <row r="38" spans="1:3">
      <c r="A38" s="3" t="s">
        <v>848</v>
      </c>
    </row>
    <row r="39" spans="1:3">
      <c r="A39" s="4" t="s">
        <v>849</v>
      </c>
      <c r="B39" s="14" t="n">
        <v>0.13281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2</v>
      </c>
      <c r="B1" s="2" t="s">
        <v>1</v>
      </c>
    </row>
    <row r="2" spans="1:4">
      <c r="B2" s="2" t="s">
        <v>2</v>
      </c>
      <c r="C2" s="2" t="s">
        <v>32</v>
      </c>
      <c r="D2" s="2" t="s">
        <v>74</v>
      </c>
    </row>
    <row r="3" spans="1:4">
      <c r="A3" s="3" t="s">
        <v>848</v>
      </c>
    </row>
    <row r="4" spans="1:4">
      <c r="A4" s="4" t="s">
        <v>863</v>
      </c>
      <c r="B4" s="4" t="s">
        <v>864</v>
      </c>
      <c r="C4" s="4" t="s">
        <v>865</v>
      </c>
      <c r="D4" s="4" t="s">
        <v>866</v>
      </c>
    </row>
    <row r="5" spans="1:4">
      <c r="A5" s="4" t="s">
        <v>867</v>
      </c>
      <c r="B5" s="4" t="s">
        <v>868</v>
      </c>
      <c r="C5" s="4" t="s">
        <v>869</v>
      </c>
      <c r="D5" s="4" t="s">
        <v>870</v>
      </c>
    </row>
    <row r="6" spans="1:4">
      <c r="A6" s="4" t="s">
        <v>871</v>
      </c>
      <c r="B6" s="4" t="s">
        <v>872</v>
      </c>
      <c r="C6" s="4" t="s">
        <v>658</v>
      </c>
      <c r="D6" s="4" t="s">
        <v>873</v>
      </c>
    </row>
    <row r="7" spans="1:4">
      <c r="A7" s="4" t="s">
        <v>874</v>
      </c>
    </row>
    <row r="8" spans="1:4">
      <c r="A8" s="3" t="s">
        <v>848</v>
      </c>
    </row>
    <row r="9" spans="1:4">
      <c r="A9" s="4" t="s">
        <v>863</v>
      </c>
      <c r="B9" s="4" t="s">
        <v>875</v>
      </c>
      <c r="C9" s="4" t="s">
        <v>319</v>
      </c>
    </row>
    <row r="10" spans="1:4">
      <c r="A10" s="4" t="s">
        <v>867</v>
      </c>
      <c r="B10" s="4" t="s">
        <v>658</v>
      </c>
      <c r="C10" s="4" t="s">
        <v>658</v>
      </c>
    </row>
    <row r="11" spans="1:4">
      <c r="A11" s="4" t="s">
        <v>871</v>
      </c>
      <c r="B11" s="4" t="s">
        <v>876</v>
      </c>
      <c r="C11" s="4" t="s">
        <v>6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75"/>
    <col customWidth="1" max="3" min="3" width="14"/>
    <col customWidth="1" max="4" min="4" width="14"/>
    <col customWidth="1" max="5" min="5" width="14"/>
    <col customWidth="1" max="6" min="6" width="14"/>
    <col customWidth="1" max="7" min="7" width="14"/>
  </cols>
  <sheetData>
    <row r="1" spans="1:7">
      <c r="A1" s="1" t="s">
        <v>877</v>
      </c>
      <c r="C1" s="2" t="s">
        <v>676</v>
      </c>
      <c r="D1" s="2" t="s">
        <v>2</v>
      </c>
      <c r="E1" s="2" t="s">
        <v>2</v>
      </c>
      <c r="F1" s="2" t="s">
        <v>32</v>
      </c>
      <c r="G1" s="2" t="s">
        <v>74</v>
      </c>
    </row>
    <row r="2" spans="1:7">
      <c r="A2" s="3" t="s">
        <v>878</v>
      </c>
    </row>
    <row r="3" spans="1:7">
      <c r="A3" s="4" t="s">
        <v>879</v>
      </c>
      <c r="C3" s="4" t="s">
        <v>880</v>
      </c>
      <c r="E3" s="4" t="s">
        <v>880</v>
      </c>
    </row>
    <row r="4" spans="1:7">
      <c r="A4" s="4" t="s">
        <v>881</v>
      </c>
      <c r="C4" s="4" t="s">
        <v>882</v>
      </c>
      <c r="E4" s="4" t="s">
        <v>882</v>
      </c>
    </row>
    <row r="5" spans="1:7">
      <c r="A5" s="4" t="s">
        <v>883</v>
      </c>
      <c r="C5" s="4" t="s">
        <v>884</v>
      </c>
      <c r="E5" s="4" t="s">
        <v>884</v>
      </c>
    </row>
    <row r="6" spans="1:7">
      <c r="A6" s="4" t="s">
        <v>885</v>
      </c>
      <c r="C6" s="4" t="s">
        <v>319</v>
      </c>
      <c r="E6" s="4" t="s">
        <v>319</v>
      </c>
    </row>
    <row r="7" spans="1:7">
      <c r="A7" s="4" t="s">
        <v>886</v>
      </c>
      <c r="C7" s="4" t="s">
        <v>887</v>
      </c>
      <c r="E7" s="4" t="s">
        <v>887</v>
      </c>
    </row>
    <row r="8" spans="1:7">
      <c r="A8" s="4" t="s">
        <v>888</v>
      </c>
      <c r="C8" s="4" t="s">
        <v>889</v>
      </c>
      <c r="E8" s="4" t="s">
        <v>889</v>
      </c>
    </row>
    <row r="9" spans="1:7">
      <c r="A9" s="4" t="s">
        <v>890</v>
      </c>
      <c r="C9" s="4" t="s">
        <v>891</v>
      </c>
      <c r="E9" s="4" t="s">
        <v>891</v>
      </c>
    </row>
    <row r="10" spans="1:7">
      <c r="A10" s="4" t="s">
        <v>892</v>
      </c>
      <c r="C10" s="4" t="s">
        <v>654</v>
      </c>
    </row>
    <row r="11" spans="1:7">
      <c r="A11" s="4" t="s">
        <v>893</v>
      </c>
      <c r="C11" s="4" t="s">
        <v>894</v>
      </c>
    </row>
    <row r="12" spans="1:7">
      <c r="A12" s="4" t="s">
        <v>895</v>
      </c>
      <c r="C12" s="4" t="s">
        <v>896</v>
      </c>
    </row>
    <row r="13" spans="1:7">
      <c r="A13" s="4" t="s">
        <v>360</v>
      </c>
      <c r="E13" s="7" t="n">
        <v>713000</v>
      </c>
    </row>
    <row r="14" spans="1:7">
      <c r="A14" s="4" t="s">
        <v>85</v>
      </c>
      <c r="B14" s="4" t="s">
        <v>46</v>
      </c>
      <c r="E14" s="5" t="n">
        <v>914000</v>
      </c>
      <c r="F14" s="7" t="n">
        <v>771000</v>
      </c>
      <c r="G14" s="7" t="n">
        <v>680000</v>
      </c>
    </row>
    <row r="15" spans="1:7">
      <c r="A15" s="4" t="s">
        <v>361</v>
      </c>
    </row>
    <row r="16" spans="1:7">
      <c r="A16" s="3" t="s">
        <v>878</v>
      </c>
    </row>
    <row r="17" spans="1:7">
      <c r="A17" s="4" t="s">
        <v>360</v>
      </c>
      <c r="E17" s="5" t="n">
        <v>71000</v>
      </c>
    </row>
    <row r="18" spans="1:7">
      <c r="A18" s="4" t="s">
        <v>85</v>
      </c>
      <c r="E18" s="7" t="n">
        <v>22000</v>
      </c>
    </row>
    <row r="19" spans="1:7">
      <c r="A19" s="4" t="s">
        <v>897</v>
      </c>
    </row>
    <row r="20" spans="1:7">
      <c r="A20" s="3" t="s">
        <v>878</v>
      </c>
    </row>
    <row r="21" spans="1:7">
      <c r="A21" s="4" t="s">
        <v>898</v>
      </c>
      <c r="C21" s="4" t="s">
        <v>654</v>
      </c>
      <c r="D21" s="4" t="s">
        <v>730</v>
      </c>
    </row>
    <row r="22" spans="1:7">
      <c r="A22" s="4" t="s">
        <v>899</v>
      </c>
    </row>
    <row r="23" spans="1:7">
      <c r="A23" s="3" t="s">
        <v>878</v>
      </c>
    </row>
    <row r="24" spans="1:7">
      <c r="A24" s="4" t="s">
        <v>898</v>
      </c>
      <c r="C24" s="4" t="s">
        <v>655</v>
      </c>
    </row>
    <row r="25" spans="1:7"/>
    <row r="26" spans="1:7">
      <c r="A26" s="4" t="s">
        <v>46</v>
      </c>
      <c r="B26" s="4" t="s">
        <v>60</v>
      </c>
    </row>
  </sheetData>
  <mergeCells count="3">
    <mergeCell ref="A1:B1"/>
    <mergeCell ref="A25:F25"/>
    <mergeCell ref="B26:F2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900</v>
      </c>
      <c r="C1" s="2" t="s">
        <v>1</v>
      </c>
    </row>
    <row r="2" spans="1:5">
      <c r="C2" s="2" t="s">
        <v>2</v>
      </c>
      <c r="D2" s="2" t="s">
        <v>32</v>
      </c>
      <c r="E2" s="2" t="s">
        <v>74</v>
      </c>
    </row>
    <row r="3" spans="1:5">
      <c r="A3" s="3" t="s">
        <v>878</v>
      </c>
    </row>
    <row r="4" spans="1:5">
      <c r="A4" s="4" t="s">
        <v>901</v>
      </c>
      <c r="B4" s="4" t="s">
        <v>46</v>
      </c>
      <c r="C4" s="7" t="n">
        <v>2041000</v>
      </c>
      <c r="D4" s="7" t="n">
        <v>1542000</v>
      </c>
      <c r="E4" s="7" t="n">
        <v>1343000</v>
      </c>
    </row>
    <row r="5" spans="1:5">
      <c r="A5" s="4" t="s">
        <v>902</v>
      </c>
      <c r="B5" s="4" t="s">
        <v>46</v>
      </c>
      <c r="C5" s="5" t="n">
        <v>688000</v>
      </c>
      <c r="D5" s="5" t="n">
        <v>350000</v>
      </c>
      <c r="E5" s="5" t="n">
        <v>0</v>
      </c>
    </row>
    <row r="6" spans="1:5">
      <c r="A6" s="4" t="s">
        <v>903</v>
      </c>
      <c r="C6" s="5" t="n">
        <v>-54000</v>
      </c>
      <c r="D6" s="5" t="n">
        <v>0</v>
      </c>
      <c r="E6" s="5" t="n">
        <v>-321000</v>
      </c>
    </row>
    <row r="7" spans="1:5">
      <c r="A7" s="4" t="s">
        <v>904</v>
      </c>
      <c r="C7" s="5" t="n">
        <v>2675000</v>
      </c>
      <c r="D7" s="5" t="n">
        <v>1892000</v>
      </c>
      <c r="E7" s="5" t="n">
        <v>1022000</v>
      </c>
    </row>
    <row r="8" spans="1:5">
      <c r="A8" s="4" t="s">
        <v>905</v>
      </c>
      <c r="B8" s="4" t="s">
        <v>46</v>
      </c>
      <c r="C8" s="5" t="n">
        <v>914000</v>
      </c>
      <c r="D8" s="5" t="n">
        <v>771000</v>
      </c>
      <c r="E8" s="5" t="n">
        <v>680000</v>
      </c>
    </row>
    <row r="9" spans="1:5">
      <c r="A9" s="4" t="s">
        <v>906</v>
      </c>
      <c r="C9" s="5" t="n">
        <v>36000</v>
      </c>
      <c r="D9" s="7" t="n">
        <v>0</v>
      </c>
      <c r="E9" s="7" t="n">
        <v>0</v>
      </c>
    </row>
    <row r="10" spans="1:5">
      <c r="A10" s="4" t="s">
        <v>360</v>
      </c>
      <c r="C10" s="5" t="n">
        <v>713000</v>
      </c>
    </row>
    <row r="11" spans="1:5">
      <c r="A11" s="4" t="s">
        <v>361</v>
      </c>
    </row>
    <row r="12" spans="1:5">
      <c r="A12" s="3" t="s">
        <v>878</v>
      </c>
    </row>
    <row r="13" spans="1:5">
      <c r="A13" s="4" t="s">
        <v>905</v>
      </c>
      <c r="C13" s="5" t="n">
        <v>22000</v>
      </c>
    </row>
    <row r="14" spans="1:5">
      <c r="A14" s="4" t="s">
        <v>360</v>
      </c>
      <c r="C14" s="7" t="n">
        <v>71000</v>
      </c>
    </row>
    <row r="15" spans="1:5"/>
    <row r="16" spans="1:5">
      <c r="A16" s="4" t="s">
        <v>46</v>
      </c>
      <c r="B16" s="4" t="s">
        <v>60</v>
      </c>
    </row>
  </sheetData>
  <mergeCells count="4">
    <mergeCell ref="A1:B2"/>
    <mergeCell ref="C1:E1"/>
    <mergeCell ref="A15:D15"/>
    <mergeCell ref="B16:D16"/>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75"/>
    <col customWidth="1" max="3" min="3" width="16"/>
    <col customWidth="1" max="4" min="4" width="14"/>
    <col customWidth="1" max="5" min="5" width="14"/>
  </cols>
  <sheetData>
    <row r="1" spans="1:5">
      <c r="A1" s="1" t="s">
        <v>907</v>
      </c>
      <c r="C1" s="2" t="s">
        <v>1</v>
      </c>
    </row>
    <row r="2" spans="1:5">
      <c r="C2" s="2" t="s">
        <v>2</v>
      </c>
      <c r="D2" s="2" t="s">
        <v>32</v>
      </c>
      <c r="E2" s="2" t="s">
        <v>74</v>
      </c>
    </row>
    <row r="3" spans="1:5">
      <c r="A3" s="3" t="s">
        <v>878</v>
      </c>
    </row>
    <row r="4" spans="1:5">
      <c r="A4" s="4" t="s">
        <v>908</v>
      </c>
      <c r="C4" s="7" t="n">
        <v>666000</v>
      </c>
      <c r="D4" s="7" t="n">
        <v>384000</v>
      </c>
    </row>
    <row r="5" spans="1:5">
      <c r="A5" s="4" t="s">
        <v>909</v>
      </c>
      <c r="C5" s="5" t="n">
        <v>0</v>
      </c>
      <c r="D5" s="5" t="n">
        <v>169000</v>
      </c>
    </row>
    <row r="6" spans="1:5">
      <c r="A6" s="4" t="s">
        <v>910</v>
      </c>
      <c r="C6" s="5" t="n">
        <v>16000</v>
      </c>
      <c r="D6" s="5" t="n">
        <v>2000</v>
      </c>
    </row>
    <row r="7" spans="1:5">
      <c r="A7" s="4" t="s">
        <v>911</v>
      </c>
      <c r="C7" s="5" t="n">
        <v>682000</v>
      </c>
      <c r="D7" s="5" t="n">
        <v>555000</v>
      </c>
    </row>
    <row r="8" spans="1:5">
      <c r="A8" s="4" t="s">
        <v>912</v>
      </c>
      <c r="C8" s="5" t="n">
        <v>258000</v>
      </c>
      <c r="D8" s="5" t="n">
        <v>202000</v>
      </c>
    </row>
    <row r="9" spans="1:5">
      <c r="A9" s="4" t="s">
        <v>913</v>
      </c>
      <c r="C9" s="5" t="n">
        <v>0</v>
      </c>
      <c r="D9" s="5" t="n">
        <v>-6000</v>
      </c>
    </row>
    <row r="10" spans="1:5">
      <c r="A10" s="4" t="s">
        <v>914</v>
      </c>
      <c r="C10" s="5" t="n">
        <v>258000</v>
      </c>
      <c r="D10" s="5" t="n">
        <v>196000</v>
      </c>
    </row>
    <row r="11" spans="1:5">
      <c r="A11" s="4" t="s">
        <v>915</v>
      </c>
      <c r="B11" s="4" t="s">
        <v>46</v>
      </c>
      <c r="C11" s="5" t="n">
        <v>940000</v>
      </c>
      <c r="D11" s="5" t="n">
        <v>751000</v>
      </c>
    </row>
    <row r="12" spans="1:5">
      <c r="A12" s="4" t="s">
        <v>360</v>
      </c>
      <c r="C12" s="5" t="n">
        <v>713000</v>
      </c>
    </row>
    <row r="13" spans="1:5">
      <c r="A13" s="4" t="s">
        <v>905</v>
      </c>
      <c r="B13" s="4" t="s">
        <v>50</v>
      </c>
      <c r="C13" s="5" t="n">
        <v>914000</v>
      </c>
      <c r="D13" s="7" t="n">
        <v>771000</v>
      </c>
      <c r="E13" s="7" t="n">
        <v>680000</v>
      </c>
    </row>
    <row r="14" spans="1:5">
      <c r="A14" s="4" t="s">
        <v>361</v>
      </c>
    </row>
    <row r="15" spans="1:5">
      <c r="A15" s="3" t="s">
        <v>878</v>
      </c>
    </row>
    <row r="16" spans="1:5">
      <c r="A16" s="4" t="s">
        <v>360</v>
      </c>
      <c r="C16" s="5" t="n">
        <v>71000</v>
      </c>
    </row>
    <row r="17" spans="1:5">
      <c r="A17" s="4" t="s">
        <v>905</v>
      </c>
      <c r="C17" s="7" t="n">
        <v>22000</v>
      </c>
    </row>
    <row r="18" spans="1:5"/>
    <row r="19" spans="1:5">
      <c r="A19" s="4" t="s">
        <v>46</v>
      </c>
      <c r="B19" s="4" t="s">
        <v>60</v>
      </c>
    </row>
    <row r="20" spans="1:5">
      <c r="A20" s="4" t="s">
        <v>50</v>
      </c>
      <c r="B20" s="4" t="s">
        <v>60</v>
      </c>
    </row>
  </sheetData>
  <mergeCells count="5">
    <mergeCell ref="A1:B2"/>
    <mergeCell ref="C1:E1"/>
    <mergeCell ref="A18:D18"/>
    <mergeCell ref="B19:D19"/>
    <mergeCell ref="B20:D20"/>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Y78"/>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1"/>
    <col customWidth="1" max="5" min="5" width="20"/>
    <col customWidth="1" max="6" min="6" width="20"/>
    <col customWidth="1" max="7" min="7" width="20"/>
    <col customWidth="1" max="8" min="8" width="20"/>
    <col customWidth="1" max="9" min="9" width="20"/>
    <col customWidth="1" max="10" min="10" width="37"/>
    <col customWidth="1" max="11" min="11" width="20"/>
    <col customWidth="1" max="12" min="12" width="20"/>
    <col customWidth="1" max="13" min="13" width="29"/>
    <col customWidth="1" max="14" min="14" width="21"/>
    <col customWidth="1" max="15" min="15" width="27"/>
    <col customWidth="1" max="16" min="16" width="21"/>
    <col customWidth="1" max="17" min="17" width="21"/>
    <col customWidth="1" max="18" min="18" width="37"/>
    <col customWidth="1" max="19" min="19" width="37"/>
    <col customWidth="1" max="20" min="20" width="27"/>
    <col customWidth="1" max="21" min="21" width="27"/>
    <col customWidth="1" max="22" min="22" width="20"/>
    <col customWidth="1" max="23" min="23" width="20"/>
    <col customWidth="1" max="24" min="24" width="20"/>
    <col customWidth="1" max="25" min="25" width="21"/>
  </cols>
  <sheetData>
    <row r="1" spans="1:25">
      <c r="A1" s="1" t="s">
        <v>916</v>
      </c>
      <c r="B1" s="2" t="s">
        <v>917</v>
      </c>
      <c r="C1" s="2" t="s">
        <v>918</v>
      </c>
      <c r="D1" s="2" t="s">
        <v>919</v>
      </c>
      <c r="E1" s="2" t="s">
        <v>920</v>
      </c>
      <c r="F1" s="2" t="s">
        <v>921</v>
      </c>
      <c r="G1" s="2" t="s">
        <v>922</v>
      </c>
      <c r="H1" s="2" t="s">
        <v>923</v>
      </c>
      <c r="I1" s="2" t="s">
        <v>924</v>
      </c>
      <c r="J1" s="2" t="s">
        <v>925</v>
      </c>
      <c r="K1" s="2" t="s">
        <v>926</v>
      </c>
      <c r="L1" s="2" t="s">
        <v>927</v>
      </c>
      <c r="M1" s="2" t="s">
        <v>928</v>
      </c>
      <c r="N1" s="2" t="s">
        <v>929</v>
      </c>
      <c r="O1" s="2" t="s">
        <v>930</v>
      </c>
      <c r="P1" s="2" t="s">
        <v>931</v>
      </c>
      <c r="Q1" s="2" t="s">
        <v>587</v>
      </c>
      <c r="R1" s="2" t="s">
        <v>932</v>
      </c>
      <c r="S1" s="2" t="s">
        <v>933</v>
      </c>
      <c r="T1" s="2" t="s">
        <v>934</v>
      </c>
      <c r="U1" s="2" t="s">
        <v>935</v>
      </c>
      <c r="V1" s="2" t="s">
        <v>936</v>
      </c>
      <c r="W1" s="2" t="s">
        <v>937</v>
      </c>
      <c r="X1" s="2" t="s">
        <v>938</v>
      </c>
      <c r="Y1" s="2" t="s">
        <v>939</v>
      </c>
    </row>
    <row r="2" spans="1:25">
      <c r="A2" s="3" t="s">
        <v>835</v>
      </c>
    </row>
    <row r="3" spans="1:25">
      <c r="A3" s="4" t="s">
        <v>64</v>
      </c>
      <c r="L3" s="5" t="n">
        <v>100000000</v>
      </c>
      <c r="R3" s="5" t="n">
        <v>98000000</v>
      </c>
      <c r="S3" s="5" t="n">
        <v>18000000</v>
      </c>
      <c r="W3" s="5" t="n">
        <v>20000000</v>
      </c>
    </row>
    <row r="4" spans="1:25">
      <c r="A4" s="4" t="s">
        <v>940</v>
      </c>
      <c r="L4" s="5" t="n">
        <v>80000000</v>
      </c>
    </row>
    <row r="5" spans="1:25">
      <c r="A5" s="4" t="s">
        <v>941</v>
      </c>
      <c r="R5" s="8" t="n">
        <v>0.001</v>
      </c>
      <c r="S5" s="8" t="n">
        <v>0.001</v>
      </c>
    </row>
    <row r="6" spans="1:25">
      <c r="A6" s="4" t="s">
        <v>65</v>
      </c>
      <c r="R6" s="5" t="n">
        <v>13791574</v>
      </c>
      <c r="S6" s="5" t="n">
        <v>10024875</v>
      </c>
    </row>
    <row r="7" spans="1:25">
      <c r="A7" s="4" t="s">
        <v>66</v>
      </c>
      <c r="R7" s="5" t="n">
        <v>13791574</v>
      </c>
      <c r="S7" s="5" t="n">
        <v>10024875</v>
      </c>
    </row>
    <row r="8" spans="1:25">
      <c r="A8" s="4" t="s">
        <v>942</v>
      </c>
      <c r="D8" s="9" t="n">
        <v>13.35</v>
      </c>
      <c r="J8" s="9" t="n">
        <v>13.21</v>
      </c>
    </row>
    <row r="9" spans="1:25">
      <c r="A9" s="4" t="s">
        <v>943</v>
      </c>
      <c r="T9" s="5" t="n">
        <v>854116</v>
      </c>
    </row>
    <row r="10" spans="1:25">
      <c r="A10" s="4" t="s">
        <v>944</v>
      </c>
      <c r="R10" s="7" t="n">
        <v>6400000</v>
      </c>
      <c r="S10" s="7" t="n">
        <v>5000000</v>
      </c>
      <c r="T10" s="7" t="n">
        <v>4100000</v>
      </c>
    </row>
    <row r="11" spans="1:25">
      <c r="A11" s="4" t="s">
        <v>945</v>
      </c>
      <c r="M11" s="5" t="n">
        <v>2</v>
      </c>
    </row>
    <row r="12" spans="1:25">
      <c r="A12" s="4" t="s">
        <v>946</v>
      </c>
      <c r="R12" s="5" t="n">
        <v>41907000</v>
      </c>
      <c r="S12" s="7" t="n">
        <v>360000</v>
      </c>
      <c r="T12" s="7" t="n">
        <v>23133000</v>
      </c>
    </row>
    <row r="13" spans="1:25">
      <c r="A13" s="4" t="s">
        <v>947</v>
      </c>
      <c r="R13" s="7" t="n">
        <v>713000</v>
      </c>
    </row>
    <row r="14" spans="1:25">
      <c r="A14" s="4" t="s">
        <v>948</v>
      </c>
    </row>
    <row r="15" spans="1:25">
      <c r="A15" s="3" t="s">
        <v>835</v>
      </c>
    </row>
    <row r="16" spans="1:25">
      <c r="A16" s="4" t="s">
        <v>65</v>
      </c>
      <c r="U16" s="5" t="n">
        <v>91500000</v>
      </c>
      <c r="V16" s="5" t="n">
        <v>98000000</v>
      </c>
    </row>
    <row r="17" spans="1:25">
      <c r="A17" s="4" t="s">
        <v>942</v>
      </c>
      <c r="B17" s="9" t="n">
        <v>13.42</v>
      </c>
    </row>
    <row r="18" spans="1:25">
      <c r="A18" s="4" t="s">
        <v>107</v>
      </c>
    </row>
    <row r="19" spans="1:25">
      <c r="A19" s="3" t="s">
        <v>835</v>
      </c>
    </row>
    <row r="20" spans="1:25">
      <c r="A20" s="4" t="s">
        <v>66</v>
      </c>
      <c r="R20" s="5" t="n">
        <v>13791574</v>
      </c>
      <c r="S20" s="5" t="n">
        <v>10024875</v>
      </c>
      <c r="T20" s="5" t="n">
        <v>9992941</v>
      </c>
      <c r="X20" s="5" t="n">
        <v>7753717</v>
      </c>
    </row>
    <row r="21" spans="1:25">
      <c r="A21" s="4" t="s">
        <v>949</v>
      </c>
    </row>
    <row r="22" spans="1:25">
      <c r="A22" s="3" t="s">
        <v>835</v>
      </c>
    </row>
    <row r="23" spans="1:25">
      <c r="A23" s="4" t="s">
        <v>65</v>
      </c>
      <c r="R23" s="5" t="n">
        <v>4013763</v>
      </c>
    </row>
    <row r="24" spans="1:25">
      <c r="A24" s="4" t="s">
        <v>950</v>
      </c>
      <c r="Y24" s="7" t="n">
        <v>300000000</v>
      </c>
    </row>
    <row r="25" spans="1:25">
      <c r="A25" s="4" t="s">
        <v>951</v>
      </c>
    </row>
    <row r="26" spans="1:25">
      <c r="A26" s="3" t="s">
        <v>835</v>
      </c>
    </row>
    <row r="27" spans="1:25">
      <c r="A27" s="4" t="s">
        <v>946</v>
      </c>
      <c r="Q27" s="7" t="n">
        <v>21200000</v>
      </c>
    </row>
    <row r="28" spans="1:25">
      <c r="A28" s="4" t="s">
        <v>952</v>
      </c>
    </row>
    <row r="29" spans="1:25">
      <c r="A29" s="3" t="s">
        <v>835</v>
      </c>
    </row>
    <row r="30" spans="1:25">
      <c r="A30" s="4" t="s">
        <v>950</v>
      </c>
      <c r="M30" s="7" t="n">
        <v>300000000</v>
      </c>
    </row>
    <row r="31" spans="1:25">
      <c r="A31" s="4" t="s">
        <v>953</v>
      </c>
    </row>
    <row r="32" spans="1:25">
      <c r="A32" s="3" t="s">
        <v>835</v>
      </c>
    </row>
    <row r="33" spans="1:25">
      <c r="A33" s="4" t="s">
        <v>65</v>
      </c>
      <c r="R33" s="5" t="n">
        <v>1694075</v>
      </c>
    </row>
    <row r="34" spans="1:25">
      <c r="A34" s="4" t="s">
        <v>954</v>
      </c>
    </row>
    <row r="35" spans="1:25">
      <c r="A35" s="3" t="s">
        <v>835</v>
      </c>
    </row>
    <row r="36" spans="1:25">
      <c r="A36" s="4" t="s">
        <v>65</v>
      </c>
      <c r="R36" s="5" t="n">
        <v>608636</v>
      </c>
    </row>
    <row r="37" spans="1:25">
      <c r="A37" s="4" t="s">
        <v>955</v>
      </c>
      <c r="H37" s="5" t="n">
        <v>121875</v>
      </c>
      <c r="R37" s="5" t="n">
        <v>544075</v>
      </c>
    </row>
    <row r="38" spans="1:25">
      <c r="A38" s="4" t="s">
        <v>956</v>
      </c>
      <c r="R38" s="7" t="n">
        <v>7100000</v>
      </c>
    </row>
    <row r="39" spans="1:25">
      <c r="A39" s="4" t="s">
        <v>957</v>
      </c>
    </row>
    <row r="40" spans="1:25">
      <c r="A40" s="3" t="s">
        <v>835</v>
      </c>
    </row>
    <row r="41" spans="1:25">
      <c r="A41" s="4" t="s">
        <v>955</v>
      </c>
      <c r="O41" s="5" t="n">
        <v>96590</v>
      </c>
    </row>
    <row r="42" spans="1:25">
      <c r="A42" s="4" t="s">
        <v>956</v>
      </c>
      <c r="O42" s="7" t="n">
        <v>1300000</v>
      </c>
    </row>
    <row r="43" spans="1:25">
      <c r="A43" s="4" t="s">
        <v>67</v>
      </c>
    </row>
    <row r="44" spans="1:25">
      <c r="A44" s="3" t="s">
        <v>835</v>
      </c>
    </row>
    <row r="45" spans="1:25">
      <c r="A45" s="4" t="s">
        <v>946</v>
      </c>
      <c r="N45" s="7" t="n">
        <v>27600000</v>
      </c>
    </row>
    <row r="46" spans="1:25">
      <c r="A46" s="4" t="s">
        <v>846</v>
      </c>
    </row>
    <row r="47" spans="1:25">
      <c r="A47" s="3" t="s">
        <v>835</v>
      </c>
    </row>
    <row r="48" spans="1:25">
      <c r="A48" s="4" t="s">
        <v>65</v>
      </c>
      <c r="R48" s="5" t="n">
        <v>1150000</v>
      </c>
    </row>
    <row r="49" spans="1:25">
      <c r="A49" s="4" t="s">
        <v>956</v>
      </c>
      <c r="R49" s="7" t="n">
        <v>73100000</v>
      </c>
    </row>
    <row r="50" spans="1:25">
      <c r="A50" s="4" t="s">
        <v>958</v>
      </c>
    </row>
    <row r="51" spans="1:25">
      <c r="A51" s="3" t="s">
        <v>835</v>
      </c>
    </row>
    <row r="52" spans="1:25">
      <c r="A52" s="4" t="s">
        <v>950</v>
      </c>
      <c r="O52" s="7" t="n">
        <v>162500000</v>
      </c>
      <c r="U52" s="7" t="n">
        <v>150000000</v>
      </c>
    </row>
    <row r="53" spans="1:25">
      <c r="A53" s="4" t="s">
        <v>313</v>
      </c>
    </row>
    <row r="54" spans="1:25">
      <c r="A54" s="3" t="s">
        <v>835</v>
      </c>
    </row>
    <row r="55" spans="1:25">
      <c r="A55" s="4" t="s">
        <v>315</v>
      </c>
      <c r="R55" s="4" t="s">
        <v>316</v>
      </c>
      <c r="S55" s="4" t="s">
        <v>317</v>
      </c>
    </row>
    <row r="56" spans="1:25">
      <c r="A56" s="4" t="s">
        <v>943</v>
      </c>
      <c r="R56" s="5" t="n">
        <v>1008105</v>
      </c>
      <c r="S56" s="5" t="n">
        <v>1449258</v>
      </c>
    </row>
    <row r="57" spans="1:25">
      <c r="A57" s="4" t="s">
        <v>959</v>
      </c>
      <c r="R57" s="5" t="n">
        <v>1008105</v>
      </c>
      <c r="S57" s="5" t="n">
        <v>0</v>
      </c>
    </row>
    <row r="58" spans="1:25">
      <c r="A58" s="4" t="s">
        <v>960</v>
      </c>
    </row>
    <row r="59" spans="1:25">
      <c r="A59" s="3" t="s">
        <v>835</v>
      </c>
    </row>
    <row r="60" spans="1:25">
      <c r="A60" s="4" t="s">
        <v>961</v>
      </c>
      <c r="F60" s="5" t="n">
        <v>75000</v>
      </c>
      <c r="J60" s="5" t="n">
        <v>50000</v>
      </c>
      <c r="R60" s="5" t="n">
        <v>246875</v>
      </c>
    </row>
    <row r="61" spans="1:25">
      <c r="A61" s="4" t="s">
        <v>962</v>
      </c>
    </row>
    <row r="62" spans="1:25">
      <c r="A62" s="3" t="s">
        <v>835</v>
      </c>
    </row>
    <row r="63" spans="1:25">
      <c r="A63" s="4" t="s">
        <v>961</v>
      </c>
      <c r="B63" s="5" t="n">
        <v>7700</v>
      </c>
    </row>
    <row r="64" spans="1:25">
      <c r="A64" s="4" t="s">
        <v>963</v>
      </c>
    </row>
    <row r="65" spans="1:25">
      <c r="A65" s="3" t="s">
        <v>835</v>
      </c>
    </row>
    <row r="66" spans="1:25">
      <c r="A66" s="4" t="s">
        <v>964</v>
      </c>
      <c r="E66" s="5" t="n">
        <v>22403</v>
      </c>
      <c r="G66" s="5" t="n">
        <v>75000</v>
      </c>
      <c r="I66" s="5" t="n">
        <v>121875</v>
      </c>
      <c r="K66" s="5" t="n">
        <v>221875</v>
      </c>
    </row>
    <row r="67" spans="1:25">
      <c r="A67" s="4" t="s">
        <v>965</v>
      </c>
      <c r="J67" s="5" t="n">
        <v>50000</v>
      </c>
    </row>
    <row r="68" spans="1:25">
      <c r="A68" s="4" t="s">
        <v>966</v>
      </c>
      <c r="J68" s="5" t="n">
        <v>171875</v>
      </c>
    </row>
    <row r="69" spans="1:25">
      <c r="A69" s="4" t="s">
        <v>967</v>
      </c>
      <c r="D69" s="7" t="n">
        <v>299000</v>
      </c>
      <c r="J69" s="7" t="n">
        <v>2300000</v>
      </c>
    </row>
    <row r="70" spans="1:25">
      <c r="A70" s="4" t="s">
        <v>968</v>
      </c>
    </row>
    <row r="71" spans="1:25">
      <c r="A71" s="3" t="s">
        <v>835</v>
      </c>
    </row>
    <row r="72" spans="1:25">
      <c r="A72" s="4" t="s">
        <v>964</v>
      </c>
      <c r="C72" s="5" t="n">
        <v>37500</v>
      </c>
    </row>
    <row r="73" spans="1:25">
      <c r="A73" s="4" t="s">
        <v>965</v>
      </c>
      <c r="B73" s="5" t="n">
        <v>7700</v>
      </c>
    </row>
    <row r="74" spans="1:25">
      <c r="A74" s="4" t="s">
        <v>966</v>
      </c>
      <c r="B74" s="5" t="n">
        <v>29800</v>
      </c>
    </row>
    <row r="75" spans="1:25">
      <c r="A75" s="4" t="s">
        <v>967</v>
      </c>
      <c r="B75" s="7" t="n">
        <v>400000</v>
      </c>
    </row>
    <row r="76" spans="1:25">
      <c r="A76" s="4" t="s">
        <v>969</v>
      </c>
    </row>
    <row r="77" spans="1:25">
      <c r="A77" s="3" t="s">
        <v>835</v>
      </c>
    </row>
    <row r="78" spans="1:25">
      <c r="A78" s="4" t="s">
        <v>947</v>
      </c>
      <c r="P78" s="7" t="n">
        <v>46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70</v>
      </c>
      <c r="B1" s="2" t="s">
        <v>1</v>
      </c>
    </row>
    <row r="2" spans="1:4">
      <c r="B2" s="2" t="s">
        <v>2</v>
      </c>
      <c r="C2" s="2" t="s">
        <v>32</v>
      </c>
      <c r="D2" s="2" t="s">
        <v>74</v>
      </c>
    </row>
    <row r="3" spans="1:4">
      <c r="A3" s="3" t="s">
        <v>971</v>
      </c>
    </row>
    <row r="4" spans="1:4">
      <c r="A4" s="4" t="s">
        <v>972</v>
      </c>
      <c r="B4" s="15" t="n">
        <v>0.5238</v>
      </c>
      <c r="C4" s="8" t="n">
        <v>0.495</v>
      </c>
      <c r="D4" s="8" t="n">
        <v>0.465</v>
      </c>
    </row>
    <row r="5" spans="1:4">
      <c r="A5" s="4" t="s">
        <v>973</v>
      </c>
    </row>
    <row r="6" spans="1:4">
      <c r="A6" s="3" t="s">
        <v>971</v>
      </c>
    </row>
    <row r="7" spans="1:4">
      <c r="A7" s="4" t="s">
        <v>974</v>
      </c>
      <c r="B7" s="4" t="s">
        <v>975</v>
      </c>
      <c r="C7" s="4" t="s">
        <v>976</v>
      </c>
      <c r="D7" s="4" t="s">
        <v>977</v>
      </c>
    </row>
    <row r="8" spans="1:4">
      <c r="A8" s="4" t="s">
        <v>978</v>
      </c>
      <c r="B8" s="4" t="s">
        <v>979</v>
      </c>
      <c r="C8" s="4" t="s">
        <v>980</v>
      </c>
      <c r="D8" s="4" t="s">
        <v>981</v>
      </c>
    </row>
    <row r="9" spans="1:4">
      <c r="A9" s="4" t="s">
        <v>982</v>
      </c>
      <c r="B9" s="4" t="s">
        <v>983</v>
      </c>
      <c r="C9" s="4" t="s">
        <v>984</v>
      </c>
      <c r="D9" s="4" t="s">
        <v>985</v>
      </c>
    </row>
    <row r="10" spans="1:4">
      <c r="A10" s="4" t="s">
        <v>972</v>
      </c>
      <c r="B10" s="8" t="n">
        <v>0.043</v>
      </c>
      <c r="C10" s="8" t="n">
        <v>0.04</v>
      </c>
      <c r="D10" s="8" t="n">
        <v>0.035</v>
      </c>
    </row>
    <row r="11" spans="1:4">
      <c r="A11" s="4" t="s">
        <v>986</v>
      </c>
    </row>
    <row r="12" spans="1:4">
      <c r="A12" s="3" t="s">
        <v>971</v>
      </c>
    </row>
    <row r="13" spans="1:4">
      <c r="A13" s="4" t="s">
        <v>974</v>
      </c>
      <c r="B13" s="4" t="s">
        <v>975</v>
      </c>
      <c r="C13" s="4" t="s">
        <v>976</v>
      </c>
      <c r="D13" s="4" t="s">
        <v>977</v>
      </c>
    </row>
    <row r="14" spans="1:4">
      <c r="A14" s="4" t="s">
        <v>978</v>
      </c>
      <c r="B14" s="4" t="s">
        <v>987</v>
      </c>
      <c r="C14" s="4" t="s">
        <v>988</v>
      </c>
      <c r="D14" s="4" t="s">
        <v>989</v>
      </c>
    </row>
    <row r="15" spans="1:4">
      <c r="A15" s="4" t="s">
        <v>982</v>
      </c>
      <c r="B15" s="4" t="s">
        <v>990</v>
      </c>
      <c r="C15" s="4" t="s">
        <v>991</v>
      </c>
      <c r="D15" s="4" t="s">
        <v>992</v>
      </c>
    </row>
    <row r="16" spans="1:4">
      <c r="A16" s="4" t="s">
        <v>972</v>
      </c>
      <c r="B16" s="8" t="n">
        <v>0.043</v>
      </c>
      <c r="C16" s="8" t="n">
        <v>0.04</v>
      </c>
      <c r="D16" s="8" t="n">
        <v>0.035</v>
      </c>
    </row>
    <row r="17" spans="1:4">
      <c r="A17" s="4" t="s">
        <v>993</v>
      </c>
    </row>
    <row r="18" spans="1:4">
      <c r="A18" s="3" t="s">
        <v>971</v>
      </c>
    </row>
    <row r="19" spans="1:4">
      <c r="A19" s="4" t="s">
        <v>974</v>
      </c>
      <c r="B19" s="4" t="s">
        <v>975</v>
      </c>
      <c r="C19" s="4" t="s">
        <v>976</v>
      </c>
      <c r="D19" s="4" t="s">
        <v>977</v>
      </c>
    </row>
    <row r="20" spans="1:4">
      <c r="A20" s="4" t="s">
        <v>978</v>
      </c>
      <c r="B20" s="4" t="s">
        <v>994</v>
      </c>
      <c r="C20" s="4" t="s">
        <v>995</v>
      </c>
      <c r="D20" s="4" t="s">
        <v>996</v>
      </c>
    </row>
    <row r="21" spans="1:4">
      <c r="A21" s="4" t="s">
        <v>982</v>
      </c>
      <c r="B21" s="4" t="s">
        <v>997</v>
      </c>
      <c r="C21" s="4" t="s">
        <v>998</v>
      </c>
      <c r="D21" s="4" t="s">
        <v>999</v>
      </c>
    </row>
    <row r="22" spans="1:4">
      <c r="A22" s="4" t="s">
        <v>972</v>
      </c>
      <c r="B22" s="8" t="n">
        <v>0.043</v>
      </c>
      <c r="C22" s="8" t="n">
        <v>0.04</v>
      </c>
      <c r="D22" s="8" t="n">
        <v>0.035</v>
      </c>
    </row>
    <row r="23" spans="1:4">
      <c r="A23" s="4" t="s">
        <v>1000</v>
      </c>
    </row>
    <row r="24" spans="1:4">
      <c r="A24" s="3" t="s">
        <v>971</v>
      </c>
    </row>
    <row r="25" spans="1:4">
      <c r="A25" s="4" t="s">
        <v>974</v>
      </c>
      <c r="B25" s="4" t="s">
        <v>1001</v>
      </c>
      <c r="C25" s="4" t="s">
        <v>1002</v>
      </c>
      <c r="D25" s="4" t="s">
        <v>1003</v>
      </c>
    </row>
    <row r="26" spans="1:4">
      <c r="A26" s="4" t="s">
        <v>978</v>
      </c>
      <c r="B26" s="4" t="s">
        <v>1004</v>
      </c>
      <c r="C26" s="4" t="s">
        <v>1005</v>
      </c>
      <c r="D26" s="4" t="s">
        <v>1006</v>
      </c>
    </row>
    <row r="27" spans="1:4">
      <c r="A27" s="4" t="s">
        <v>982</v>
      </c>
      <c r="B27" s="4" t="s">
        <v>1007</v>
      </c>
      <c r="C27" s="4" t="s">
        <v>1008</v>
      </c>
      <c r="D27" s="4" t="s">
        <v>1009</v>
      </c>
    </row>
    <row r="28" spans="1:4">
      <c r="A28" s="4" t="s">
        <v>972</v>
      </c>
      <c r="B28" s="10" t="n">
        <v>0.0435</v>
      </c>
      <c r="C28" s="10" t="n">
        <v>0.04125</v>
      </c>
      <c r="D28" s="8" t="n">
        <v>0.04</v>
      </c>
    </row>
    <row r="29" spans="1:4">
      <c r="A29" s="4" t="s">
        <v>1010</v>
      </c>
    </row>
    <row r="30" spans="1:4">
      <c r="A30" s="3" t="s">
        <v>971</v>
      </c>
    </row>
    <row r="31" spans="1:4">
      <c r="A31" s="4" t="s">
        <v>974</v>
      </c>
      <c r="B31" s="4" t="s">
        <v>1001</v>
      </c>
      <c r="C31" s="4" t="s">
        <v>1002</v>
      </c>
      <c r="D31" s="4" t="s">
        <v>1003</v>
      </c>
    </row>
    <row r="32" spans="1:4">
      <c r="A32" s="4" t="s">
        <v>978</v>
      </c>
      <c r="B32" s="4" t="s">
        <v>1011</v>
      </c>
      <c r="C32" s="4" t="s">
        <v>1012</v>
      </c>
      <c r="D32" s="4" t="s">
        <v>1013</v>
      </c>
    </row>
    <row r="33" spans="1:4">
      <c r="A33" s="4" t="s">
        <v>982</v>
      </c>
      <c r="B33" s="4" t="s">
        <v>1014</v>
      </c>
      <c r="C33" s="4" t="s">
        <v>1015</v>
      </c>
      <c r="D33" s="4" t="s">
        <v>1016</v>
      </c>
    </row>
    <row r="34" spans="1:4">
      <c r="A34" s="4" t="s">
        <v>972</v>
      </c>
      <c r="B34" s="15" t="n">
        <v>0.0435</v>
      </c>
      <c r="C34" s="10" t="n">
        <v>0.04125</v>
      </c>
      <c r="D34" s="8" t="n">
        <v>0.04</v>
      </c>
    </row>
    <row r="35" spans="1:4">
      <c r="A35" s="4" t="s">
        <v>1017</v>
      </c>
    </row>
    <row r="36" spans="1:4">
      <c r="A36" s="3" t="s">
        <v>971</v>
      </c>
    </row>
    <row r="37" spans="1:4">
      <c r="A37" s="4" t="s">
        <v>974</v>
      </c>
      <c r="B37" s="4" t="s">
        <v>1001</v>
      </c>
      <c r="C37" s="4" t="s">
        <v>1002</v>
      </c>
      <c r="D37" s="4" t="s">
        <v>1003</v>
      </c>
    </row>
    <row r="38" spans="1:4">
      <c r="A38" s="4" t="s">
        <v>978</v>
      </c>
      <c r="B38" s="4" t="s">
        <v>1018</v>
      </c>
      <c r="C38" s="4" t="s">
        <v>1019</v>
      </c>
      <c r="D38" s="4" t="s">
        <v>1020</v>
      </c>
    </row>
    <row r="39" spans="1:4">
      <c r="A39" s="4" t="s">
        <v>982</v>
      </c>
      <c r="B39" s="4" t="s">
        <v>1021</v>
      </c>
      <c r="C39" s="4" t="s">
        <v>1022</v>
      </c>
      <c r="D39" s="4" t="s">
        <v>1023</v>
      </c>
    </row>
    <row r="40" spans="1:4">
      <c r="A40" s="4" t="s">
        <v>972</v>
      </c>
      <c r="B40" s="15" t="n">
        <v>0.0435</v>
      </c>
      <c r="C40" s="10" t="n">
        <v>0.04125</v>
      </c>
      <c r="D40" s="8" t="n">
        <v>0.04</v>
      </c>
    </row>
    <row r="41" spans="1:4">
      <c r="A41" s="4" t="s">
        <v>1024</v>
      </c>
    </row>
    <row r="42" spans="1:4">
      <c r="A42" s="3" t="s">
        <v>971</v>
      </c>
    </row>
    <row r="43" spans="1:4">
      <c r="A43" s="4" t="s">
        <v>974</v>
      </c>
      <c r="B43" s="4" t="s">
        <v>1025</v>
      </c>
      <c r="C43" s="4" t="s">
        <v>1026</v>
      </c>
      <c r="D43" s="4" t="s">
        <v>1027</v>
      </c>
    </row>
    <row r="44" spans="1:4">
      <c r="A44" s="4" t="s">
        <v>978</v>
      </c>
      <c r="B44" s="4" t="s">
        <v>1028</v>
      </c>
      <c r="C44" s="4" t="s">
        <v>1029</v>
      </c>
      <c r="D44" s="4" t="s">
        <v>1030</v>
      </c>
    </row>
    <row r="45" spans="1:4">
      <c r="A45" s="4" t="s">
        <v>982</v>
      </c>
      <c r="B45" s="4" t="s">
        <v>1031</v>
      </c>
      <c r="C45" s="4" t="s">
        <v>1032</v>
      </c>
      <c r="D45" s="4" t="s">
        <v>1033</v>
      </c>
    </row>
    <row r="46" spans="1:4">
      <c r="A46" s="4" t="s">
        <v>972</v>
      </c>
      <c r="B46" s="15" t="n">
        <v>0.044</v>
      </c>
      <c r="C46" s="10" t="n">
        <v>0.04125</v>
      </c>
      <c r="D46" s="8" t="n">
        <v>0.04</v>
      </c>
    </row>
    <row r="47" spans="1:4">
      <c r="A47" s="4" t="s">
        <v>1034</v>
      </c>
    </row>
    <row r="48" spans="1:4">
      <c r="A48" s="3" t="s">
        <v>971</v>
      </c>
    </row>
    <row r="49" spans="1:4">
      <c r="A49" s="4" t="s">
        <v>974</v>
      </c>
      <c r="B49" s="4" t="s">
        <v>1025</v>
      </c>
      <c r="C49" s="4" t="s">
        <v>1026</v>
      </c>
      <c r="D49" s="4" t="s">
        <v>1027</v>
      </c>
    </row>
    <row r="50" spans="1:4">
      <c r="A50" s="4" t="s">
        <v>978</v>
      </c>
      <c r="B50" s="4" t="s">
        <v>1035</v>
      </c>
      <c r="C50" s="4" t="s">
        <v>1036</v>
      </c>
      <c r="D50" s="4" t="s">
        <v>1037</v>
      </c>
    </row>
    <row r="51" spans="1:4">
      <c r="A51" s="4" t="s">
        <v>982</v>
      </c>
      <c r="B51" s="4" t="s">
        <v>1038</v>
      </c>
      <c r="C51" s="4" t="s">
        <v>1039</v>
      </c>
      <c r="D51" s="4" t="s">
        <v>1040</v>
      </c>
    </row>
    <row r="52" spans="1:4">
      <c r="A52" s="4" t="s">
        <v>972</v>
      </c>
      <c r="B52" s="15" t="n">
        <v>0.044</v>
      </c>
      <c r="C52" s="10" t="n">
        <v>0.04125</v>
      </c>
      <c r="D52" s="8" t="n">
        <v>0.04</v>
      </c>
    </row>
    <row r="53" spans="1:4">
      <c r="A53" s="4" t="s">
        <v>1041</v>
      </c>
    </row>
    <row r="54" spans="1:4">
      <c r="A54" s="3" t="s">
        <v>971</v>
      </c>
    </row>
    <row r="55" spans="1:4">
      <c r="A55" s="4" t="s">
        <v>974</v>
      </c>
      <c r="B55" s="4" t="s">
        <v>1025</v>
      </c>
      <c r="C55" s="4" t="s">
        <v>1026</v>
      </c>
      <c r="D55" s="4" t="s">
        <v>1027</v>
      </c>
    </row>
    <row r="56" spans="1:4">
      <c r="A56" s="4" t="s">
        <v>978</v>
      </c>
      <c r="B56" s="4" t="s">
        <v>1042</v>
      </c>
      <c r="C56" s="4" t="s">
        <v>1043</v>
      </c>
      <c r="D56" s="4" t="s">
        <v>1044</v>
      </c>
    </row>
    <row r="57" spans="1:4">
      <c r="A57" s="4" t="s">
        <v>982</v>
      </c>
      <c r="B57" s="4" t="s">
        <v>1045</v>
      </c>
      <c r="C57" s="4" t="s">
        <v>1046</v>
      </c>
      <c r="D57" s="4" t="s">
        <v>1047</v>
      </c>
    </row>
    <row r="58" spans="1:4">
      <c r="A58" s="4" t="s">
        <v>972</v>
      </c>
      <c r="B58" s="15" t="n">
        <v>0.044</v>
      </c>
      <c r="C58" s="10" t="n">
        <v>0.04125</v>
      </c>
      <c r="D58" s="8" t="n">
        <v>0.04</v>
      </c>
    </row>
    <row r="59" spans="1:4">
      <c r="A59" s="4" t="s">
        <v>1048</v>
      </c>
    </row>
    <row r="60" spans="1:4">
      <c r="A60" s="3" t="s">
        <v>971</v>
      </c>
    </row>
    <row r="61" spans="1:4">
      <c r="A61" s="4" t="s">
        <v>974</v>
      </c>
      <c r="B61" s="4" t="s">
        <v>1049</v>
      </c>
      <c r="C61" s="4" t="s">
        <v>1050</v>
      </c>
      <c r="D61" s="4" t="s">
        <v>1051</v>
      </c>
    </row>
    <row r="62" spans="1:4">
      <c r="A62" s="4" t="s">
        <v>978</v>
      </c>
      <c r="B62" s="4" t="s">
        <v>1052</v>
      </c>
      <c r="C62" s="4" t="s">
        <v>1053</v>
      </c>
      <c r="D62" s="4" t="s">
        <v>1054</v>
      </c>
    </row>
    <row r="63" spans="1:4">
      <c r="A63" s="4" t="s">
        <v>982</v>
      </c>
      <c r="B63" s="4" t="s">
        <v>1055</v>
      </c>
      <c r="C63" s="4" t="s">
        <v>1056</v>
      </c>
      <c r="D63" s="4" t="s">
        <v>1057</v>
      </c>
    </row>
    <row r="64" spans="1:4">
      <c r="A64" s="4" t="s">
        <v>972</v>
      </c>
      <c r="B64" s="10" t="n">
        <v>0.0441</v>
      </c>
      <c r="C64" s="10" t="n">
        <v>0.0425</v>
      </c>
      <c r="D64" s="8" t="n">
        <v>0.04</v>
      </c>
    </row>
    <row r="65" spans="1:4">
      <c r="A65" s="4" t="s">
        <v>1058</v>
      </c>
    </row>
    <row r="66" spans="1:4">
      <c r="A66" s="3" t="s">
        <v>971</v>
      </c>
    </row>
    <row r="67" spans="1:4">
      <c r="A67" s="4" t="s">
        <v>974</v>
      </c>
      <c r="B67" s="4" t="s">
        <v>1049</v>
      </c>
      <c r="C67" s="4" t="s">
        <v>1050</v>
      </c>
      <c r="D67" s="4" t="s">
        <v>1051</v>
      </c>
    </row>
    <row r="68" spans="1:4">
      <c r="A68" s="4" t="s">
        <v>978</v>
      </c>
      <c r="B68" s="4" t="s">
        <v>1059</v>
      </c>
      <c r="C68" s="4" t="s">
        <v>1060</v>
      </c>
      <c r="D68" s="4" t="s">
        <v>1061</v>
      </c>
    </row>
    <row r="69" spans="1:4">
      <c r="A69" s="4" t="s">
        <v>982</v>
      </c>
      <c r="B69" s="4" t="s">
        <v>1062</v>
      </c>
      <c r="C69" s="4" t="s">
        <v>1063</v>
      </c>
      <c r="D69" s="4" t="s">
        <v>1064</v>
      </c>
    </row>
    <row r="70" spans="1:4">
      <c r="A70" s="4" t="s">
        <v>972</v>
      </c>
      <c r="B70" s="10" t="n">
        <v>0.0441</v>
      </c>
      <c r="C70" s="10" t="n">
        <v>0.0425</v>
      </c>
      <c r="D70" s="8" t="n">
        <v>0.04</v>
      </c>
    </row>
    <row r="71" spans="1:4">
      <c r="A71" s="4" t="s">
        <v>1065</v>
      </c>
    </row>
    <row r="72" spans="1:4">
      <c r="A72" s="3" t="s">
        <v>971</v>
      </c>
    </row>
    <row r="73" spans="1:4">
      <c r="A73" s="4" t="s">
        <v>974</v>
      </c>
      <c r="B73" s="4" t="s">
        <v>1049</v>
      </c>
      <c r="C73" s="4" t="s">
        <v>1050</v>
      </c>
      <c r="D73" s="4" t="s">
        <v>1051</v>
      </c>
    </row>
    <row r="74" spans="1:4">
      <c r="A74" s="4" t="s">
        <v>978</v>
      </c>
      <c r="B74" s="4" t="s">
        <v>1066</v>
      </c>
      <c r="C74" s="4" t="s">
        <v>1067</v>
      </c>
      <c r="D74" s="4" t="s">
        <v>1068</v>
      </c>
    </row>
    <row r="75" spans="1:4">
      <c r="A75" s="4" t="s">
        <v>982</v>
      </c>
      <c r="B75" s="4" t="s">
        <v>1066</v>
      </c>
      <c r="C75" s="4" t="s">
        <v>1069</v>
      </c>
      <c r="D75" s="4" t="s">
        <v>1070</v>
      </c>
    </row>
    <row r="76" spans="1:4">
      <c r="A76" s="4" t="s">
        <v>972</v>
      </c>
      <c r="B76" s="10" t="n">
        <v>0.0441</v>
      </c>
      <c r="C76" s="10" t="n">
        <v>0.0425</v>
      </c>
      <c r="D76" s="8" t="n">
        <v>0.0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1071</v>
      </c>
      <c r="B1" s="2" t="s">
        <v>1</v>
      </c>
    </row>
    <row r="2" spans="1:4">
      <c r="B2" s="2" t="s">
        <v>2</v>
      </c>
      <c r="C2" s="2" t="s">
        <v>32</v>
      </c>
      <c r="D2" s="2" t="s">
        <v>74</v>
      </c>
    </row>
    <row r="3" spans="1:4">
      <c r="A3" s="3" t="s">
        <v>189</v>
      </c>
    </row>
    <row r="4" spans="1:4">
      <c r="A4" s="4" t="s">
        <v>863</v>
      </c>
      <c r="B4" s="4" t="s">
        <v>864</v>
      </c>
      <c r="C4" s="4" t="s">
        <v>865</v>
      </c>
      <c r="D4" s="4" t="s">
        <v>866</v>
      </c>
    </row>
    <row r="5" spans="1:4">
      <c r="A5" s="4" t="s">
        <v>867</v>
      </c>
      <c r="B5" s="4" t="s">
        <v>868</v>
      </c>
      <c r="C5" s="4" t="s">
        <v>869</v>
      </c>
      <c r="D5" s="4" t="s">
        <v>870</v>
      </c>
    </row>
    <row r="6" spans="1:4">
      <c r="A6" s="4" t="s">
        <v>871</v>
      </c>
      <c r="B6" s="4" t="s">
        <v>872</v>
      </c>
      <c r="C6" s="4" t="s">
        <v>658</v>
      </c>
      <c r="D6" s="4" t="s">
        <v>873</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 customWidth="1" max="5" min="5" width="14"/>
    <col customWidth="1" max="6" min="6" width="14"/>
    <col customWidth="1" max="7" min="7" width="15"/>
  </cols>
  <sheetData>
    <row r="1" spans="1:7">
      <c r="A1" s="1" t="s">
        <v>1072</v>
      </c>
      <c r="B1" s="2" t="s">
        <v>1073</v>
      </c>
      <c r="C1" s="2" t="s">
        <v>1074</v>
      </c>
      <c r="D1" s="2" t="s">
        <v>834</v>
      </c>
      <c r="E1" s="2" t="s">
        <v>2</v>
      </c>
      <c r="F1" s="2" t="s">
        <v>32</v>
      </c>
      <c r="G1" s="2" t="s">
        <v>1075</v>
      </c>
    </row>
    <row r="2" spans="1:7">
      <c r="A2" s="3" t="s">
        <v>835</v>
      </c>
    </row>
    <row r="3" spans="1:7">
      <c r="A3" s="4" t="s">
        <v>65</v>
      </c>
      <c r="E3" s="5" t="n">
        <v>13791574</v>
      </c>
      <c r="F3" s="5" t="n">
        <v>10024875</v>
      </c>
    </row>
    <row r="4" spans="1:7">
      <c r="A4" s="4" t="s">
        <v>1076</v>
      </c>
    </row>
    <row r="5" spans="1:7">
      <c r="A5" s="3" t="s">
        <v>835</v>
      </c>
    </row>
    <row r="6" spans="1:7">
      <c r="A6" s="4" t="s">
        <v>1077</v>
      </c>
      <c r="C6" s="5" t="n">
        <v>1150000</v>
      </c>
    </row>
    <row r="7" spans="1:7">
      <c r="A7" s="4" t="s">
        <v>1078</v>
      </c>
      <c r="C7" s="9" t="n">
        <v>12.25</v>
      </c>
      <c r="D7" s="9" t="n">
        <v>11.35</v>
      </c>
    </row>
    <row r="8" spans="1:7">
      <c r="A8" s="4" t="s">
        <v>1079</v>
      </c>
      <c r="C8" s="7" t="n">
        <v>14100000</v>
      </c>
    </row>
    <row r="9" spans="1:7">
      <c r="A9" s="4" t="s">
        <v>1080</v>
      </c>
      <c r="C9" s="7" t="n">
        <v>13400000</v>
      </c>
    </row>
    <row r="10" spans="1:7">
      <c r="A10" s="4" t="s">
        <v>838</v>
      </c>
    </row>
    <row r="11" spans="1:7">
      <c r="A11" s="3" t="s">
        <v>835</v>
      </c>
    </row>
    <row r="12" spans="1:7">
      <c r="A12" s="4" t="s">
        <v>65</v>
      </c>
      <c r="D12" s="5" t="n">
        <v>1825749</v>
      </c>
    </row>
    <row r="13" spans="1:7">
      <c r="A13" s="4" t="s">
        <v>1077</v>
      </c>
      <c r="C13" s="5" t="n">
        <v>150000</v>
      </c>
      <c r="D13" s="5" t="n">
        <v>145749</v>
      </c>
    </row>
    <row r="14" spans="1:7">
      <c r="A14" s="4" t="s">
        <v>1079</v>
      </c>
      <c r="D14" s="7" t="n">
        <v>20700000</v>
      </c>
    </row>
    <row r="15" spans="1:7">
      <c r="A15" s="4" t="s">
        <v>1080</v>
      </c>
      <c r="D15" s="7" t="n">
        <v>19600000</v>
      </c>
    </row>
    <row r="16" spans="1:7">
      <c r="A16" s="4" t="s">
        <v>954</v>
      </c>
    </row>
    <row r="17" spans="1:7">
      <c r="A17" s="3" t="s">
        <v>835</v>
      </c>
    </row>
    <row r="18" spans="1:7">
      <c r="A18" s="4" t="s">
        <v>65</v>
      </c>
      <c r="E18" s="5" t="n">
        <v>608636</v>
      </c>
    </row>
    <row r="19" spans="1:7">
      <c r="A19" s="4" t="s">
        <v>1077</v>
      </c>
      <c r="B19" s="5" t="n">
        <v>121875</v>
      </c>
      <c r="E19" s="5" t="n">
        <v>544075</v>
      </c>
    </row>
    <row r="20" spans="1:7">
      <c r="A20" s="4" t="s">
        <v>1078</v>
      </c>
      <c r="E20" s="9" t="n">
        <v>13.04</v>
      </c>
    </row>
    <row r="21" spans="1:7">
      <c r="A21" s="4" t="s">
        <v>1079</v>
      </c>
      <c r="E21" s="7" t="n">
        <v>7100000</v>
      </c>
    </row>
    <row r="22" spans="1:7">
      <c r="A22" s="4" t="s">
        <v>1080</v>
      </c>
      <c r="E22" s="7" t="n">
        <v>7000000</v>
      </c>
    </row>
    <row r="23" spans="1:7">
      <c r="A23" s="4" t="s">
        <v>1081</v>
      </c>
      <c r="G23" s="7" t="n">
        <v>30000000</v>
      </c>
    </row>
    <row r="24" spans="1:7">
      <c r="A24" s="4" t="s">
        <v>841</v>
      </c>
      <c r="E24" s="9" t="n">
        <v>12.75</v>
      </c>
    </row>
    <row r="25" spans="1:7">
      <c r="A25" s="4" t="s">
        <v>1082</v>
      </c>
      <c r="E25" s="7" t="n">
        <v>7800000</v>
      </c>
    </row>
    <row r="26" spans="1:7">
      <c r="A26" s="4" t="s">
        <v>1083</v>
      </c>
      <c r="E26" s="7" t="n">
        <v>76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4</v>
      </c>
      <c r="B1" s="2" t="s">
        <v>1085</v>
      </c>
      <c r="C1" s="2" t="s">
        <v>1086</v>
      </c>
    </row>
    <row r="2" spans="1:3">
      <c r="A2" s="3" t="s">
        <v>1087</v>
      </c>
    </row>
    <row r="3" spans="1:3">
      <c r="A3" s="4" t="s">
        <v>1088</v>
      </c>
      <c r="C3" s="5" t="n">
        <v>6500000</v>
      </c>
    </row>
    <row r="4" spans="1:3">
      <c r="A4" s="4" t="s">
        <v>1089</v>
      </c>
    </row>
    <row r="5" spans="1:3">
      <c r="A5" s="3" t="s">
        <v>1087</v>
      </c>
    </row>
    <row r="6" spans="1:3">
      <c r="A6" s="4" t="s">
        <v>1088</v>
      </c>
      <c r="B6" s="5" t="n">
        <v>6000000</v>
      </c>
    </row>
    <row r="7" spans="1:3">
      <c r="A7" s="4" t="s">
        <v>1090</v>
      </c>
      <c r="B7" s="7" t="n">
        <v>150000000</v>
      </c>
      <c r="C7" s="7" t="n">
        <v>1625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U65"/>
  <sheetViews>
    <sheetView workbookViewId="0">
      <selection activeCell="A1" sqref="A1"/>
    </sheetView>
  </sheetViews>
  <sheetFormatPr baseColWidth="8" defaultRowHeight="15" outlineLevelCol="0"/>
  <cols>
    <col customWidth="1" max="1" min="1" width="74"/>
    <col customWidth="1" max="2" min="2" width="22"/>
    <col customWidth="1" max="3" min="3" width="18"/>
    <col customWidth="1" max="4" min="4" width="22"/>
    <col customWidth="1" max="5" min="5" width="21"/>
    <col customWidth="1" max="6" min="6" width="21"/>
    <col customWidth="1" max="7" min="7" width="26"/>
    <col customWidth="1" max="8" min="8" width="26"/>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17"/>
    <col customWidth="1" max="21" min="21" width="15"/>
  </cols>
  <sheetData>
    <row r="1" spans="1:21">
      <c r="A1" s="1" t="s">
        <v>1091</v>
      </c>
      <c r="B1" s="2" t="s">
        <v>580</v>
      </c>
      <c r="D1" s="2" t="s">
        <v>1092</v>
      </c>
      <c r="E1" s="2" t="s">
        <v>1093</v>
      </c>
      <c r="F1" s="2" t="s">
        <v>1094</v>
      </c>
      <c r="G1" s="2" t="s">
        <v>1</v>
      </c>
      <c r="J1" s="2" t="s">
        <v>1095</v>
      </c>
      <c r="K1" s="2" t="s">
        <v>581</v>
      </c>
      <c r="M1" s="2" t="s">
        <v>1096</v>
      </c>
      <c r="N1" s="2" t="s">
        <v>1097</v>
      </c>
      <c r="O1" s="2" t="s">
        <v>1098</v>
      </c>
      <c r="P1" s="2" t="s">
        <v>1099</v>
      </c>
      <c r="Q1" s="2" t="s">
        <v>1100</v>
      </c>
      <c r="R1" s="2" t="s">
        <v>582</v>
      </c>
      <c r="S1" s="2" t="s">
        <v>583</v>
      </c>
    </row>
    <row r="2" spans="1:21">
      <c r="B2" s="2" t="s">
        <v>437</v>
      </c>
      <c r="C2" s="2" t="s">
        <v>1101</v>
      </c>
      <c r="D2" s="2" t="s">
        <v>575</v>
      </c>
      <c r="E2" s="2" t="s">
        <v>587</v>
      </c>
      <c r="F2" s="2" t="s">
        <v>1102</v>
      </c>
      <c r="G2" s="2" t="s">
        <v>363</v>
      </c>
      <c r="H2" s="2" t="s">
        <v>364</v>
      </c>
      <c r="I2" s="2" t="s">
        <v>329</v>
      </c>
      <c r="J2" s="2" t="s">
        <v>439</v>
      </c>
      <c r="K2" s="2" t="s">
        <v>1103</v>
      </c>
      <c r="L2" s="2" t="s">
        <v>587</v>
      </c>
      <c r="M2" s="2" t="s">
        <v>1104</v>
      </c>
      <c r="N2" s="2" t="s">
        <v>1105</v>
      </c>
      <c r="O2" s="2" t="s">
        <v>1106</v>
      </c>
      <c r="P2" s="2" t="s">
        <v>1107</v>
      </c>
      <c r="Q2" s="2" t="s">
        <v>1108</v>
      </c>
      <c r="R2" s="2" t="s">
        <v>588</v>
      </c>
      <c r="S2" s="2" t="s">
        <v>589</v>
      </c>
      <c r="T2" s="2" t="s">
        <v>1109</v>
      </c>
      <c r="U2" s="2" t="s">
        <v>365</v>
      </c>
    </row>
    <row r="3" spans="1:21">
      <c r="A3" s="3" t="s">
        <v>1110</v>
      </c>
    </row>
    <row r="4" spans="1:21">
      <c r="A4" s="4" t="s">
        <v>1111</v>
      </c>
      <c r="G4" s="7" t="n">
        <v>5211000</v>
      </c>
      <c r="H4" s="7" t="n">
        <v>9797000</v>
      </c>
      <c r="I4" s="7" t="n">
        <v>3231000</v>
      </c>
    </row>
    <row r="5" spans="1:21">
      <c r="A5" s="4" t="s">
        <v>76</v>
      </c>
      <c r="G5" s="7" t="n">
        <v>25111000</v>
      </c>
      <c r="H5" s="7" t="n">
        <v>17306000</v>
      </c>
      <c r="I5" s="7" t="n">
        <v>11888000</v>
      </c>
    </row>
    <row r="6" spans="1:21">
      <c r="A6" s="4" t="s">
        <v>566</v>
      </c>
      <c r="G6" s="5" t="n">
        <v>0</v>
      </c>
      <c r="H6" s="5" t="n">
        <v>6</v>
      </c>
    </row>
    <row r="7" spans="1:21">
      <c r="A7" s="4" t="s">
        <v>368</v>
      </c>
      <c r="D7" s="5" t="n">
        <v>63014</v>
      </c>
      <c r="G7" s="5" t="n">
        <v>63014</v>
      </c>
      <c r="H7" s="5" t="n">
        <v>50592</v>
      </c>
    </row>
    <row r="8" spans="1:21">
      <c r="A8" s="4" t="s">
        <v>271</v>
      </c>
    </row>
    <row r="9" spans="1:21">
      <c r="A9" s="3" t="s">
        <v>1110</v>
      </c>
    </row>
    <row r="10" spans="1:21">
      <c r="A10" s="4" t="s">
        <v>76</v>
      </c>
      <c r="G10" s="7" t="n">
        <v>4500000</v>
      </c>
    </row>
    <row r="11" spans="1:21">
      <c r="A11" s="4" t="s">
        <v>368</v>
      </c>
      <c r="D11" s="5" t="n">
        <v>12641</v>
      </c>
      <c r="G11" s="5" t="n">
        <v>12641</v>
      </c>
    </row>
    <row r="12" spans="1:21">
      <c r="A12" s="4" t="s">
        <v>374</v>
      </c>
    </row>
    <row r="13" spans="1:21">
      <c r="A13" s="3" t="s">
        <v>1110</v>
      </c>
    </row>
    <row r="14" spans="1:21">
      <c r="A14" s="4" t="s">
        <v>1112</v>
      </c>
      <c r="T14" s="5" t="n">
        <v>1</v>
      </c>
    </row>
    <row r="15" spans="1:21">
      <c r="A15" s="4" t="s">
        <v>76</v>
      </c>
      <c r="G15" s="7" t="n">
        <v>1189000</v>
      </c>
      <c r="H15" s="7" t="n">
        <v>1172000</v>
      </c>
    </row>
    <row r="16" spans="1:21">
      <c r="A16" s="4" t="s">
        <v>1113</v>
      </c>
      <c r="D16" s="7" t="n">
        <v>789000</v>
      </c>
      <c r="G16" s="7" t="n">
        <v>789000</v>
      </c>
    </row>
    <row r="17" spans="1:21">
      <c r="A17" s="4" t="s">
        <v>1114</v>
      </c>
      <c r="D17" s="7" t="n">
        <v>84000</v>
      </c>
    </row>
    <row r="18" spans="1:21">
      <c r="A18" s="4" t="s">
        <v>368</v>
      </c>
      <c r="D18" s="5" t="n">
        <v>2313</v>
      </c>
      <c r="G18" s="5" t="n">
        <v>2313</v>
      </c>
      <c r="H18" s="5" t="n">
        <v>2313</v>
      </c>
    </row>
    <row r="19" spans="1:21">
      <c r="A19" s="4" t="s">
        <v>1115</v>
      </c>
    </row>
    <row r="20" spans="1:21">
      <c r="A20" s="3" t="s">
        <v>1110</v>
      </c>
    </row>
    <row r="21" spans="1:21">
      <c r="A21" s="4" t="s">
        <v>1111</v>
      </c>
      <c r="M21" s="7" t="n">
        <v>1800000</v>
      </c>
    </row>
    <row r="22" spans="1:21">
      <c r="A22" s="4" t="s">
        <v>1116</v>
      </c>
      <c r="P22" s="4" t="s">
        <v>1117</v>
      </c>
    </row>
    <row r="23" spans="1:21">
      <c r="A23" s="4" t="s">
        <v>76</v>
      </c>
      <c r="P23" s="7" t="n">
        <v>718000</v>
      </c>
    </row>
    <row r="24" spans="1:21">
      <c r="A24" s="4" t="s">
        <v>379</v>
      </c>
    </row>
    <row r="25" spans="1:21">
      <c r="A25" s="3" t="s">
        <v>1110</v>
      </c>
    </row>
    <row r="26" spans="1:21">
      <c r="A26" s="4" t="s">
        <v>76</v>
      </c>
      <c r="G26" s="7" t="n">
        <v>74000</v>
      </c>
      <c r="H26" s="7" t="n">
        <v>0</v>
      </c>
    </row>
    <row r="27" spans="1:21">
      <c r="A27" s="4" t="s">
        <v>1114</v>
      </c>
      <c r="E27" s="7" t="n">
        <v>166000</v>
      </c>
    </row>
    <row r="28" spans="1:21">
      <c r="A28" s="4" t="s">
        <v>566</v>
      </c>
      <c r="C28" s="5" t="n">
        <v>2</v>
      </c>
    </row>
    <row r="29" spans="1:21">
      <c r="A29" s="4" t="s">
        <v>1118</v>
      </c>
      <c r="C29" s="4" t="s">
        <v>457</v>
      </c>
    </row>
    <row r="30" spans="1:21">
      <c r="A30" s="4" t="s">
        <v>368</v>
      </c>
      <c r="D30" s="5" t="n">
        <v>310</v>
      </c>
      <c r="G30" s="5" t="n">
        <v>310</v>
      </c>
      <c r="H30" s="5" t="n">
        <v>0</v>
      </c>
    </row>
    <row r="31" spans="1:21">
      <c r="A31" s="4" t="s">
        <v>1119</v>
      </c>
    </row>
    <row r="32" spans="1:21">
      <c r="A32" s="3" t="s">
        <v>1110</v>
      </c>
    </row>
    <row r="33" spans="1:21">
      <c r="A33" s="4" t="s">
        <v>1111</v>
      </c>
      <c r="K33" s="7" t="n">
        <v>300000</v>
      </c>
    </row>
    <row r="34" spans="1:21">
      <c r="A34" s="4" t="s">
        <v>76</v>
      </c>
      <c r="Q34" s="7" t="n">
        <v>157000</v>
      </c>
    </row>
    <row r="35" spans="1:21">
      <c r="A35" s="4" t="s">
        <v>372</v>
      </c>
    </row>
    <row r="36" spans="1:21">
      <c r="A36" s="3" t="s">
        <v>1110</v>
      </c>
    </row>
    <row r="37" spans="1:21">
      <c r="A37" s="4" t="s">
        <v>1112</v>
      </c>
      <c r="C37" s="5" t="n">
        <v>1</v>
      </c>
    </row>
    <row r="38" spans="1:21">
      <c r="A38" s="4" t="s">
        <v>76</v>
      </c>
      <c r="G38" s="7" t="n">
        <v>6600000</v>
      </c>
      <c r="H38" s="7" t="n">
        <v>3293000</v>
      </c>
    </row>
    <row r="39" spans="1:21">
      <c r="A39" s="4" t="s">
        <v>1113</v>
      </c>
      <c r="D39" s="7" t="n">
        <v>442000</v>
      </c>
      <c r="G39" s="5" t="n">
        <v>442000</v>
      </c>
    </row>
    <row r="40" spans="1:21">
      <c r="A40" s="4" t="s">
        <v>1114</v>
      </c>
      <c r="G40" s="7" t="n">
        <v>643000</v>
      </c>
    </row>
    <row r="41" spans="1:21">
      <c r="A41" s="4" t="s">
        <v>368</v>
      </c>
      <c r="D41" s="5" t="n">
        <v>11006</v>
      </c>
      <c r="G41" s="5" t="n">
        <v>11006</v>
      </c>
      <c r="H41" s="5" t="n">
        <v>5567</v>
      </c>
    </row>
    <row r="42" spans="1:21">
      <c r="A42" s="4" t="s">
        <v>1120</v>
      </c>
    </row>
    <row r="43" spans="1:21">
      <c r="A43" s="3" t="s">
        <v>1110</v>
      </c>
    </row>
    <row r="44" spans="1:21">
      <c r="A44" s="4" t="s">
        <v>1111</v>
      </c>
      <c r="F44" s="7" t="n">
        <v>700000</v>
      </c>
    </row>
    <row r="45" spans="1:21">
      <c r="A45" s="4" t="s">
        <v>1116</v>
      </c>
      <c r="N45" s="4" t="s">
        <v>1121</v>
      </c>
    </row>
    <row r="46" spans="1:21">
      <c r="A46" s="4" t="s">
        <v>76</v>
      </c>
      <c r="N46" s="7" t="n">
        <v>280000</v>
      </c>
      <c r="O46" s="7" t="n">
        <v>305000</v>
      </c>
    </row>
    <row r="47" spans="1:21">
      <c r="A47" s="4" t="s">
        <v>1122</v>
      </c>
    </row>
    <row r="48" spans="1:21">
      <c r="A48" s="3" t="s">
        <v>1110</v>
      </c>
    </row>
    <row r="49" spans="1:21">
      <c r="A49" s="4" t="s">
        <v>368</v>
      </c>
      <c r="B49" s="5" t="n">
        <v>1910</v>
      </c>
    </row>
    <row r="50" spans="1:21">
      <c r="A50" s="4" t="s">
        <v>1123</v>
      </c>
    </row>
    <row r="51" spans="1:21">
      <c r="A51" s="3" t="s">
        <v>1110</v>
      </c>
    </row>
    <row r="52" spans="1:21">
      <c r="A52" s="4" t="s">
        <v>1111</v>
      </c>
      <c r="J52" s="7" t="n">
        <v>1000000</v>
      </c>
    </row>
    <row r="53" spans="1:21">
      <c r="A53" s="4" t="s">
        <v>1124</v>
      </c>
    </row>
    <row r="54" spans="1:21">
      <c r="A54" s="3" t="s">
        <v>1110</v>
      </c>
    </row>
    <row r="55" spans="1:21">
      <c r="A55" s="4" t="s">
        <v>1111</v>
      </c>
      <c r="B55" s="7" t="n">
        <v>4000000</v>
      </c>
    </row>
    <row r="56" spans="1:21">
      <c r="A56" s="4" t="s">
        <v>368</v>
      </c>
      <c r="B56" s="5" t="n">
        <v>361</v>
      </c>
    </row>
    <row r="57" spans="1:21">
      <c r="A57" s="4" t="s">
        <v>323</v>
      </c>
    </row>
    <row r="58" spans="1:21">
      <c r="A58" s="3" t="s">
        <v>1110</v>
      </c>
    </row>
    <row r="59" spans="1:21">
      <c r="A59" s="4" t="s">
        <v>1116</v>
      </c>
      <c r="B59" s="4" t="s">
        <v>1125</v>
      </c>
    </row>
    <row r="60" spans="1:21">
      <c r="A60" s="4" t="s">
        <v>76</v>
      </c>
      <c r="G60" s="7" t="n">
        <v>12000000</v>
      </c>
      <c r="H60" s="7" t="n">
        <v>9829000</v>
      </c>
    </row>
    <row r="61" spans="1:21">
      <c r="A61" s="4" t="s">
        <v>1114</v>
      </c>
      <c r="G61" s="7" t="n">
        <v>660000</v>
      </c>
      <c r="L61" s="7" t="n">
        <v>8400000</v>
      </c>
    </row>
    <row r="62" spans="1:21">
      <c r="A62" s="4" t="s">
        <v>368</v>
      </c>
      <c r="D62" s="5" t="n">
        <v>8080</v>
      </c>
      <c r="G62" s="5" t="n">
        <v>8080</v>
      </c>
      <c r="H62" s="5" t="n">
        <v>6713</v>
      </c>
      <c r="U62" s="5" t="n">
        <v>854</v>
      </c>
    </row>
    <row r="63" spans="1:21">
      <c r="A63" s="4" t="s">
        <v>613</v>
      </c>
    </row>
    <row r="64" spans="1:21">
      <c r="A64" s="3" t="s">
        <v>1110</v>
      </c>
    </row>
    <row r="65" spans="1:21">
      <c r="A65" s="4" t="s">
        <v>76</v>
      </c>
      <c r="R65" s="7" t="n">
        <v>2300000</v>
      </c>
      <c r="S65" s="7" t="n">
        <v>5200000</v>
      </c>
    </row>
  </sheetData>
  <mergeCells count="4">
    <mergeCell ref="A1:A2"/>
    <mergeCell ref="B1:C1"/>
    <mergeCell ref="G1:I1"/>
    <mergeCell ref="K1:L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26</v>
      </c>
      <c r="B1" s="2" t="s">
        <v>1092</v>
      </c>
      <c r="J1" s="2" t="s">
        <v>1</v>
      </c>
    </row>
    <row r="2" spans="1:12">
      <c r="B2" s="2" t="s">
        <v>2</v>
      </c>
      <c r="C2" s="2" t="s">
        <v>1074</v>
      </c>
      <c r="D2" s="2" t="s">
        <v>4</v>
      </c>
      <c r="E2" s="2" t="s">
        <v>834</v>
      </c>
      <c r="F2" s="2" t="s">
        <v>32</v>
      </c>
      <c r="G2" s="2" t="s">
        <v>1127</v>
      </c>
      <c r="H2" s="2" t="s">
        <v>1128</v>
      </c>
      <c r="I2" s="2" t="s">
        <v>1129</v>
      </c>
      <c r="J2" s="2" t="s">
        <v>2</v>
      </c>
      <c r="K2" s="2" t="s">
        <v>32</v>
      </c>
      <c r="L2" s="2" t="s">
        <v>74</v>
      </c>
    </row>
    <row r="3" spans="1:12">
      <c r="A3" s="3" t="s">
        <v>199</v>
      </c>
    </row>
    <row r="4" spans="1:12">
      <c r="A4" s="4" t="s">
        <v>1130</v>
      </c>
      <c r="B4" s="7" t="n">
        <v>-189</v>
      </c>
      <c r="C4" s="7" t="n">
        <v>-221</v>
      </c>
      <c r="D4" s="7" t="n">
        <v>227</v>
      </c>
      <c r="E4" s="7" t="n">
        <v>152</v>
      </c>
      <c r="F4" s="7" t="n">
        <v>74</v>
      </c>
      <c r="G4" s="7" t="n">
        <v>32</v>
      </c>
      <c r="H4" s="7" t="n">
        <v>108</v>
      </c>
      <c r="I4" s="7" t="n">
        <v>234</v>
      </c>
      <c r="J4" s="7" t="n">
        <v>-31</v>
      </c>
      <c r="K4" s="7" t="n">
        <v>448</v>
      </c>
      <c r="L4" s="7" t="n">
        <v>569</v>
      </c>
    </row>
    <row r="5" spans="1:12">
      <c r="A5" s="4" t="s">
        <v>103</v>
      </c>
      <c r="B5" s="5" t="n">
        <v>13666560</v>
      </c>
      <c r="C5" s="5" t="n">
        <v>12271925</v>
      </c>
      <c r="D5" s="5" t="n">
        <v>11850624</v>
      </c>
      <c r="E5" s="5" t="n">
        <v>10395736</v>
      </c>
      <c r="F5" s="5" t="n">
        <v>10024875</v>
      </c>
      <c r="G5" s="5" t="n">
        <v>10018331</v>
      </c>
      <c r="H5" s="5" t="n">
        <v>9992941</v>
      </c>
      <c r="I5" s="5" t="n">
        <v>9992941</v>
      </c>
      <c r="J5" s="5" t="n">
        <v>12055791</v>
      </c>
      <c r="K5" s="5" t="n">
        <v>10007350</v>
      </c>
      <c r="L5" s="5" t="n">
        <v>8639397</v>
      </c>
    </row>
    <row r="6" spans="1:12">
      <c r="A6" s="4" t="s">
        <v>1131</v>
      </c>
      <c r="B6" s="9" t="n">
        <v>-0.01</v>
      </c>
      <c r="C6" s="9" t="n">
        <v>-0.02</v>
      </c>
      <c r="D6" s="9" t="n">
        <v>0.02</v>
      </c>
      <c r="E6" s="9" t="n">
        <v>0.01</v>
      </c>
      <c r="F6" s="9" t="n">
        <v>0.01</v>
      </c>
      <c r="G6" s="7" t="n">
        <v>0</v>
      </c>
      <c r="H6" s="9" t="n">
        <v>0.01</v>
      </c>
      <c r="I6" s="9" t="n">
        <v>0.02</v>
      </c>
      <c r="J6" s="7" t="n">
        <v>0</v>
      </c>
      <c r="K6" s="9" t="n">
        <v>0.04</v>
      </c>
      <c r="L6" s="9" t="n">
        <v>0.07000000000000001</v>
      </c>
    </row>
    <row r="7" spans="1:12">
      <c r="A7" s="4" t="s">
        <v>1132</v>
      </c>
      <c r="F7" s="5" t="n">
        <v>1358790</v>
      </c>
      <c r="K7" s="5" t="n">
        <v>766351</v>
      </c>
      <c r="L7" s="5" t="n">
        <v>0</v>
      </c>
    </row>
    <row r="8" spans="1:12">
      <c r="A8" s="4" t="s">
        <v>943</v>
      </c>
      <c r="L8" s="5" t="n">
        <v>854116</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133</v>
      </c>
      <c r="B1" s="2" t="s">
        <v>1092</v>
      </c>
      <c r="J1" s="2" t="s">
        <v>1</v>
      </c>
    </row>
    <row r="2" spans="1:12">
      <c r="B2" s="2" t="s">
        <v>2</v>
      </c>
      <c r="C2" s="2" t="s">
        <v>1074</v>
      </c>
      <c r="D2" s="2" t="s">
        <v>4</v>
      </c>
      <c r="E2" s="2" t="s">
        <v>834</v>
      </c>
      <c r="F2" s="2" t="s">
        <v>32</v>
      </c>
      <c r="G2" s="2" t="s">
        <v>1127</v>
      </c>
      <c r="H2" s="2" t="s">
        <v>1128</v>
      </c>
      <c r="I2" s="2" t="s">
        <v>1129</v>
      </c>
      <c r="J2" s="2" t="s">
        <v>2</v>
      </c>
      <c r="K2" s="2" t="s">
        <v>32</v>
      </c>
      <c r="L2" s="2" t="s">
        <v>74</v>
      </c>
    </row>
    <row r="3" spans="1:12">
      <c r="A3" s="3" t="s">
        <v>203</v>
      </c>
    </row>
    <row r="4" spans="1:12">
      <c r="A4" s="4" t="s">
        <v>1134</v>
      </c>
      <c r="B4" s="7" t="n">
        <v>6812</v>
      </c>
      <c r="C4" s="7" t="n">
        <v>6564</v>
      </c>
      <c r="D4" s="7" t="n">
        <v>5996</v>
      </c>
      <c r="E4" s="7" t="n">
        <v>5750</v>
      </c>
      <c r="F4" s="7" t="n">
        <v>4921</v>
      </c>
      <c r="G4" s="7" t="n">
        <v>4469</v>
      </c>
      <c r="H4" s="7" t="n">
        <v>4244</v>
      </c>
      <c r="I4" s="7" t="n">
        <v>3683</v>
      </c>
      <c r="J4" s="7" t="n">
        <v>25122</v>
      </c>
      <c r="K4" s="7" t="n">
        <v>17317</v>
      </c>
      <c r="L4" s="7" t="n">
        <v>11901</v>
      </c>
    </row>
    <row r="5" spans="1:12">
      <c r="A5" s="4" t="s">
        <v>1135</v>
      </c>
      <c r="B5" s="5" t="n">
        <v>-3865</v>
      </c>
      <c r="C5" s="5" t="n">
        <v>-3645</v>
      </c>
      <c r="D5" s="5" t="n">
        <v>-3090</v>
      </c>
      <c r="E5" s="5" t="n">
        <v>-3146</v>
      </c>
      <c r="F5" s="5" t="n">
        <v>-2665</v>
      </c>
      <c r="G5" s="5" t="n">
        <v>-2663</v>
      </c>
      <c r="H5" s="5" t="n">
        <v>-2650</v>
      </c>
      <c r="I5" s="5" t="n">
        <v>-2283</v>
      </c>
      <c r="J5" s="5" t="n">
        <v>13746</v>
      </c>
      <c r="K5" s="5" t="n">
        <v>10261</v>
      </c>
      <c r="L5" s="5" t="n">
        <v>7332</v>
      </c>
    </row>
    <row r="6" spans="1:12">
      <c r="A6" s="4" t="s">
        <v>1136</v>
      </c>
      <c r="B6" s="5" t="n">
        <v>-3162</v>
      </c>
      <c r="C6" s="5" t="n">
        <v>-3166</v>
      </c>
      <c r="D6" s="5" t="n">
        <v>-2651</v>
      </c>
      <c r="E6" s="5" t="n">
        <v>-2431</v>
      </c>
      <c r="F6" s="5" t="n">
        <v>-2174</v>
      </c>
      <c r="G6" s="5" t="n">
        <v>-1771</v>
      </c>
      <c r="H6" s="5" t="n">
        <v>-1478</v>
      </c>
      <c r="I6" s="5" t="n">
        <v>-1160</v>
      </c>
      <c r="J6" s="5" t="n">
        <v>-11410</v>
      </c>
      <c r="K6" s="5" t="n">
        <v>-6583</v>
      </c>
      <c r="L6" s="5" t="n">
        <v>-4000</v>
      </c>
    </row>
    <row r="7" spans="1:12">
      <c r="A7" s="4" t="s">
        <v>98</v>
      </c>
      <c r="B7" s="5" t="n">
        <v>-215</v>
      </c>
      <c r="C7" s="5" t="n">
        <v>-247</v>
      </c>
      <c r="D7" s="5" t="n">
        <v>255</v>
      </c>
      <c r="E7" s="5" t="n">
        <v>173</v>
      </c>
      <c r="F7" s="5" t="n">
        <v>82</v>
      </c>
      <c r="G7" s="5" t="n">
        <v>35</v>
      </c>
      <c r="H7" s="5" t="n">
        <v>116</v>
      </c>
      <c r="I7" s="5" t="n">
        <v>240</v>
      </c>
      <c r="J7" s="5" t="n">
        <v>-34</v>
      </c>
      <c r="K7" s="5" t="n">
        <v>473</v>
      </c>
      <c r="L7" s="5" t="n">
        <v>569</v>
      </c>
    </row>
    <row r="8" spans="1:12">
      <c r="A8" s="4" t="s">
        <v>99</v>
      </c>
      <c r="B8" s="5" t="n">
        <v>26</v>
      </c>
      <c r="C8" s="5" t="n">
        <v>26</v>
      </c>
      <c r="D8" s="5" t="n">
        <v>-28</v>
      </c>
      <c r="E8" s="5" t="n">
        <v>-21</v>
      </c>
      <c r="F8" s="5" t="n">
        <v>-8</v>
      </c>
      <c r="G8" s="5" t="n">
        <v>-3</v>
      </c>
      <c r="H8" s="5" t="n">
        <v>-8</v>
      </c>
      <c r="I8" s="5" t="n">
        <v>-6</v>
      </c>
      <c r="J8" s="5" t="n">
        <v>3</v>
      </c>
      <c r="K8" s="5" t="n">
        <v>-25</v>
      </c>
      <c r="L8" s="5" t="n">
        <v>0</v>
      </c>
    </row>
    <row r="9" spans="1:12">
      <c r="A9" s="4" t="s">
        <v>100</v>
      </c>
      <c r="B9" s="7" t="n">
        <v>-189</v>
      </c>
      <c r="C9" s="7" t="n">
        <v>-221</v>
      </c>
      <c r="D9" s="7" t="n">
        <v>227</v>
      </c>
      <c r="E9" s="7" t="n">
        <v>152</v>
      </c>
      <c r="F9" s="7" t="n">
        <v>74</v>
      </c>
      <c r="G9" s="7" t="n">
        <v>32</v>
      </c>
      <c r="H9" s="7" t="n">
        <v>108</v>
      </c>
      <c r="I9" s="7" t="n">
        <v>234</v>
      </c>
      <c r="J9" s="7" t="n">
        <v>-31</v>
      </c>
      <c r="K9" s="7" t="n">
        <v>448</v>
      </c>
      <c r="L9" s="7" t="n">
        <v>569</v>
      </c>
    </row>
    <row r="10" spans="1:12">
      <c r="A10" s="4" t="s">
        <v>102</v>
      </c>
      <c r="B10" s="9" t="n">
        <v>-0.01</v>
      </c>
      <c r="C10" s="9" t="n">
        <v>-0.02</v>
      </c>
      <c r="D10" s="9" t="n">
        <v>0.02</v>
      </c>
      <c r="E10" s="9" t="n">
        <v>0.01</v>
      </c>
      <c r="F10" s="9" t="n">
        <v>0.01</v>
      </c>
      <c r="G10" s="7" t="n">
        <v>0</v>
      </c>
      <c r="H10" s="9" t="n">
        <v>0.01</v>
      </c>
      <c r="I10" s="9" t="n">
        <v>0.02</v>
      </c>
      <c r="J10" s="7" t="n">
        <v>0</v>
      </c>
      <c r="K10" s="9" t="n">
        <v>0.04</v>
      </c>
      <c r="L10" s="9" t="n">
        <v>0.07000000000000001</v>
      </c>
    </row>
    <row r="11" spans="1:12">
      <c r="A11" s="4" t="s">
        <v>103</v>
      </c>
      <c r="B11" s="5" t="n">
        <v>13666560</v>
      </c>
      <c r="C11" s="5" t="n">
        <v>12271925</v>
      </c>
      <c r="D11" s="5" t="n">
        <v>11850624</v>
      </c>
      <c r="E11" s="5" t="n">
        <v>10395736</v>
      </c>
      <c r="F11" s="5" t="n">
        <v>10024875</v>
      </c>
      <c r="G11" s="5" t="n">
        <v>10018331</v>
      </c>
      <c r="H11" s="5" t="n">
        <v>9992941</v>
      </c>
      <c r="I11" s="5" t="n">
        <v>9992941</v>
      </c>
      <c r="J11" s="5" t="n">
        <v>12055791</v>
      </c>
      <c r="K11" s="5" t="n">
        <v>10007350</v>
      </c>
      <c r="L11" s="5" t="n">
        <v>863939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22"/>
    <col customWidth="1" max="3" min="3" width="15"/>
    <col customWidth="1" max="4" min="4" width="15"/>
  </cols>
  <sheetData>
    <row r="1" spans="1:4">
      <c r="A1" s="1" t="s">
        <v>1137</v>
      </c>
      <c r="B1" s="2" t="s">
        <v>1138</v>
      </c>
      <c r="C1" s="2" t="s">
        <v>1139</v>
      </c>
      <c r="D1" s="2" t="s">
        <v>1140</v>
      </c>
    </row>
    <row r="2" spans="1:4">
      <c r="A2" s="3" t="s">
        <v>1141</v>
      </c>
    </row>
    <row r="3" spans="1:4">
      <c r="A3" s="4" t="s">
        <v>1142</v>
      </c>
      <c r="C3" s="5" t="n">
        <v>63014</v>
      </c>
      <c r="D3" s="5" t="n">
        <v>50592</v>
      </c>
    </row>
    <row r="4" spans="1:4">
      <c r="A4" s="4" t="s">
        <v>1143</v>
      </c>
    </row>
    <row r="5" spans="1:4">
      <c r="A5" s="3" t="s">
        <v>1141</v>
      </c>
    </row>
    <row r="6" spans="1:4">
      <c r="A6" s="4" t="s">
        <v>1142</v>
      </c>
      <c r="B6" s="5" t="n">
        <v>161</v>
      </c>
    </row>
    <row r="7" spans="1:4">
      <c r="A7" s="4" t="s">
        <v>1144</v>
      </c>
      <c r="B7" s="6"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2"/>
    <col customWidth="1" max="2" min="2" width="30"/>
    <col customWidth="1" max="3" min="3" width="30"/>
    <col customWidth="1" max="4" min="4" width="18"/>
  </cols>
  <sheetData>
    <row r="1" spans="1:4">
      <c r="A1" s="1" t="s">
        <v>1145</v>
      </c>
      <c r="B1" s="2" t="s">
        <v>1146</v>
      </c>
      <c r="C1" s="2" t="s">
        <v>1</v>
      </c>
    </row>
    <row r="2" spans="1:4">
      <c r="B2" s="2" t="s">
        <v>1147</v>
      </c>
      <c r="C2" s="2" t="s">
        <v>1148</v>
      </c>
      <c r="D2" s="2" t="s">
        <v>803</v>
      </c>
    </row>
    <row r="3" spans="1:4">
      <c r="A3" s="3" t="s">
        <v>1141</v>
      </c>
    </row>
    <row r="4" spans="1:4">
      <c r="A4" s="4" t="s">
        <v>367</v>
      </c>
      <c r="C4" s="5" t="n">
        <v>73</v>
      </c>
      <c r="D4" s="5" t="n">
        <v>58</v>
      </c>
    </row>
    <row r="5" spans="1:4">
      <c r="A5" s="4" t="s">
        <v>441</v>
      </c>
      <c r="C5" s="5" t="n">
        <v>1</v>
      </c>
    </row>
    <row r="6" spans="1:4">
      <c r="A6" s="4" t="s">
        <v>1149</v>
      </c>
    </row>
    <row r="7" spans="1:4">
      <c r="A7" s="3" t="s">
        <v>1141</v>
      </c>
    </row>
    <row r="8" spans="1:4">
      <c r="A8" s="4" t="s">
        <v>335</v>
      </c>
      <c r="C8" s="7" t="n">
        <v>50</v>
      </c>
    </row>
    <row r="9" spans="1:4">
      <c r="A9" s="4" t="s">
        <v>1150</v>
      </c>
    </row>
    <row r="10" spans="1:4">
      <c r="A10" s="3" t="s">
        <v>1141</v>
      </c>
    </row>
    <row r="11" spans="1:4">
      <c r="A11" s="4" t="s">
        <v>367</v>
      </c>
      <c r="B11" s="5" t="n">
        <v>2</v>
      </c>
    </row>
    <row r="12" spans="1:4">
      <c r="A12" s="4" t="s">
        <v>441</v>
      </c>
      <c r="B12" s="5" t="n">
        <v>2</v>
      </c>
    </row>
    <row r="13" spans="1:4">
      <c r="A13" s="4" t="s">
        <v>449</v>
      </c>
      <c r="B13" s="4" t="s">
        <v>1151</v>
      </c>
    </row>
    <row r="14" spans="1:4">
      <c r="A14" s="4" t="s">
        <v>1152</v>
      </c>
      <c r="B14" s="7" t="n">
        <v>480</v>
      </c>
    </row>
    <row r="15" spans="1:4">
      <c r="A15" s="4" t="s">
        <v>604</v>
      </c>
      <c r="B15" s="7" t="n">
        <v>203</v>
      </c>
    </row>
    <row r="16" spans="1:4">
      <c r="A16" s="4" t="s">
        <v>605</v>
      </c>
      <c r="B16" s="4" t="s">
        <v>1153</v>
      </c>
    </row>
    <row r="17" spans="1:4">
      <c r="A17" s="4" t="s">
        <v>1154</v>
      </c>
      <c r="B17" s="7" t="n">
        <v>84</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155</v>
      </c>
      <c r="B1" s="2" t="s">
        <v>1085</v>
      </c>
      <c r="C1" s="2" t="s">
        <v>1086</v>
      </c>
      <c r="D1" s="2" t="s">
        <v>2</v>
      </c>
      <c r="E1" s="2" t="s">
        <v>32</v>
      </c>
      <c r="F1" s="2" t="s">
        <v>74</v>
      </c>
    </row>
    <row r="2" spans="1:6">
      <c r="A2" s="3" t="s">
        <v>1141</v>
      </c>
    </row>
    <row r="3" spans="1:6">
      <c r="A3" s="4" t="s">
        <v>1156</v>
      </c>
      <c r="D3" s="7" t="n">
        <v>0</v>
      </c>
      <c r="E3" s="7" t="n">
        <v>28750000</v>
      </c>
      <c r="F3" s="7" t="n">
        <v>0</v>
      </c>
    </row>
    <row r="4" spans="1:6">
      <c r="A4" s="4" t="s">
        <v>1157</v>
      </c>
      <c r="D4" s="5" t="n">
        <v>1977000</v>
      </c>
      <c r="E4" s="7" t="n">
        <v>272000</v>
      </c>
      <c r="F4" s="7" t="n">
        <v>1482000</v>
      </c>
    </row>
    <row r="5" spans="1:6">
      <c r="A5" s="4" t="s">
        <v>1158</v>
      </c>
    </row>
    <row r="6" spans="1:6">
      <c r="A6" s="3" t="s">
        <v>1141</v>
      </c>
    </row>
    <row r="7" spans="1:6">
      <c r="A7" s="4" t="s">
        <v>1088</v>
      </c>
      <c r="C7" s="5" t="n">
        <v>6500000</v>
      </c>
    </row>
    <row r="8" spans="1:6">
      <c r="A8" s="4" t="s">
        <v>1159</v>
      </c>
    </row>
    <row r="9" spans="1:6">
      <c r="A9" s="3" t="s">
        <v>1141</v>
      </c>
    </row>
    <row r="10" spans="1:6">
      <c r="A10" s="4" t="s">
        <v>1157</v>
      </c>
      <c r="D10" s="7" t="n">
        <v>165000</v>
      </c>
    </row>
    <row r="11" spans="1:6">
      <c r="A11" s="4" t="s">
        <v>958</v>
      </c>
    </row>
    <row r="12" spans="1:6">
      <c r="A12" s="3" t="s">
        <v>1141</v>
      </c>
    </row>
    <row r="13" spans="1:6">
      <c r="A13" s="4" t="s">
        <v>1088</v>
      </c>
      <c r="B13" s="5" t="n">
        <v>6000000</v>
      </c>
    </row>
    <row r="14" spans="1:6">
      <c r="A14" s="4" t="s">
        <v>839</v>
      </c>
      <c r="B14" s="4" t="s">
        <v>1125</v>
      </c>
    </row>
    <row r="15" spans="1:6">
      <c r="A15" s="4" t="s">
        <v>1078</v>
      </c>
      <c r="B15" s="7" t="n">
        <v>25</v>
      </c>
    </row>
    <row r="16" spans="1:6">
      <c r="A16" s="4" t="s">
        <v>1160</v>
      </c>
      <c r="B16" s="7" t="n">
        <v>150000000</v>
      </c>
      <c r="C16" s="7" t="n">
        <v>162500000</v>
      </c>
    </row>
    <row r="17" spans="1:6">
      <c r="A17" s="4" t="s">
        <v>1156</v>
      </c>
      <c r="B17" s="7" t="n">
        <v>131300000</v>
      </c>
    </row>
    <row r="18" spans="1:6">
      <c r="A18" s="4" t="s">
        <v>1161</v>
      </c>
    </row>
    <row r="19" spans="1:6">
      <c r="A19" s="3" t="s">
        <v>1141</v>
      </c>
    </row>
    <row r="20" spans="1:6">
      <c r="A20" s="4" t="s">
        <v>1162</v>
      </c>
      <c r="B20" s="5" t="n">
        <v>5000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4"/>
  </cols>
  <sheetData>
    <row r="1" spans="1:2">
      <c r="A1" s="1" t="s">
        <v>1163</v>
      </c>
      <c r="B1" s="2" t="s">
        <v>1146</v>
      </c>
    </row>
    <row r="2" spans="1:2">
      <c r="B2" s="2" t="s">
        <v>1164</v>
      </c>
    </row>
    <row r="3" spans="1:2">
      <c r="A3" s="3" t="s">
        <v>1141</v>
      </c>
    </row>
    <row r="4" spans="1:2">
      <c r="A4" s="4" t="s">
        <v>1165</v>
      </c>
      <c r="B4" s="4" t="s">
        <v>598</v>
      </c>
    </row>
    <row r="5" spans="1:2">
      <c r="A5" s="4" t="s">
        <v>1166</v>
      </c>
    </row>
    <row r="6" spans="1:2">
      <c r="A6" s="3" t="s">
        <v>1141</v>
      </c>
    </row>
    <row r="7" spans="1:2">
      <c r="A7" s="4" t="s">
        <v>842</v>
      </c>
      <c r="B7" s="7" t="n">
        <v>25</v>
      </c>
    </row>
    <row r="8" spans="1:2">
      <c r="A8" s="4" t="s">
        <v>1167</v>
      </c>
    </row>
    <row r="9" spans="1:2">
      <c r="A9" s="3" t="s">
        <v>1141</v>
      </c>
    </row>
    <row r="10" spans="1:2">
      <c r="A10" s="4" t="s">
        <v>842</v>
      </c>
      <c r="B10" s="9" t="n">
        <v>2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168</v>
      </c>
      <c r="B1" s="2" t="s">
        <v>1085</v>
      </c>
      <c r="C1" s="2" t="s">
        <v>1169</v>
      </c>
      <c r="D1" s="2" t="s">
        <v>2</v>
      </c>
      <c r="E1" s="2" t="s">
        <v>32</v>
      </c>
    </row>
    <row r="2" spans="1:5">
      <c r="A2" s="3" t="s">
        <v>1141</v>
      </c>
    </row>
    <row r="3" spans="1:5">
      <c r="A3" s="4" t="s">
        <v>65</v>
      </c>
      <c r="D3" s="5" t="n">
        <v>13791574</v>
      </c>
      <c r="E3" s="5" t="n">
        <v>10024875</v>
      </c>
    </row>
    <row r="4" spans="1:5">
      <c r="A4" s="4" t="s">
        <v>948</v>
      </c>
    </row>
    <row r="5" spans="1:5">
      <c r="A5" s="3" t="s">
        <v>1141</v>
      </c>
    </row>
    <row r="6" spans="1:5">
      <c r="A6" s="4" t="s">
        <v>65</v>
      </c>
      <c r="B6" s="5" t="n">
        <v>91500000</v>
      </c>
      <c r="C6" s="5" t="n">
        <v>98000000</v>
      </c>
    </row>
    <row r="7" spans="1:5">
      <c r="A7" s="4" t="s">
        <v>1170</v>
      </c>
    </row>
    <row r="8" spans="1:5">
      <c r="A8" s="3" t="s">
        <v>1141</v>
      </c>
    </row>
    <row r="9" spans="1:5">
      <c r="A9" s="4" t="s">
        <v>1171</v>
      </c>
      <c r="B9" s="5" t="n">
        <v>65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4"/>
  </cols>
  <sheetData>
    <row r="1" spans="1:2">
      <c r="A1" s="1" t="s">
        <v>1172</v>
      </c>
      <c r="B1" s="2" t="s">
        <v>1085</v>
      </c>
    </row>
    <row r="2" spans="1:2">
      <c r="A2" s="3" t="s">
        <v>1141</v>
      </c>
    </row>
    <row r="3" spans="1:2">
      <c r="A3" s="4" t="s">
        <v>1173</v>
      </c>
      <c r="B3" s="4" t="s">
        <v>884</v>
      </c>
    </row>
    <row r="4" spans="1:2">
      <c r="A4" s="4" t="s">
        <v>1174</v>
      </c>
      <c r="B4" s="4" t="s">
        <v>1175</v>
      </c>
    </row>
    <row r="5" spans="1:2">
      <c r="A5" s="4" t="s">
        <v>1176</v>
      </c>
    </row>
    <row r="6" spans="1:2">
      <c r="A6" s="3" t="s">
        <v>1141</v>
      </c>
    </row>
    <row r="7" spans="1:2">
      <c r="A7" s="4" t="s">
        <v>1173</v>
      </c>
      <c r="B7" s="4" t="s">
        <v>658</v>
      </c>
    </row>
    <row r="8" spans="1:2">
      <c r="A8" s="4" t="s">
        <v>1174</v>
      </c>
      <c r="B8" s="4" t="s">
        <v>6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77</v>
      </c>
      <c r="B1" s="2" t="s">
        <v>1073</v>
      </c>
      <c r="C1" s="2" t="s">
        <v>1086</v>
      </c>
      <c r="D1" s="2" t="s">
        <v>2</v>
      </c>
    </row>
    <row r="2" spans="1:4">
      <c r="A2" s="3" t="s">
        <v>1141</v>
      </c>
    </row>
    <row r="3" spans="1:4">
      <c r="A3" s="4" t="s">
        <v>1077</v>
      </c>
      <c r="B3" s="5" t="n">
        <v>121875</v>
      </c>
      <c r="D3" s="5" t="n">
        <v>544075</v>
      </c>
    </row>
    <row r="4" spans="1:4">
      <c r="A4" s="4" t="s">
        <v>1078</v>
      </c>
      <c r="D4" s="9" t="n">
        <v>13.04</v>
      </c>
    </row>
    <row r="5" spans="1:4">
      <c r="A5" s="4" t="s">
        <v>1079</v>
      </c>
      <c r="D5" s="6" t="n">
        <v>7.1</v>
      </c>
    </row>
    <row r="6" spans="1:4">
      <c r="A6" s="4" t="s">
        <v>948</v>
      </c>
    </row>
    <row r="7" spans="1:4">
      <c r="A7" s="3" t="s">
        <v>1141</v>
      </c>
    </row>
    <row r="8" spans="1:4">
      <c r="A8" s="4" t="s">
        <v>1077</v>
      </c>
      <c r="C8" s="5" t="n">
        <v>96590</v>
      </c>
    </row>
    <row r="9" spans="1:4">
      <c r="A9" s="4" t="s">
        <v>1078</v>
      </c>
      <c r="C9" s="9" t="n">
        <v>13.19</v>
      </c>
    </row>
    <row r="10" spans="1:4">
      <c r="A10" s="4" t="s">
        <v>1079</v>
      </c>
      <c r="C10" s="6" t="n">
        <v>1.3</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178</v>
      </c>
      <c r="B1" s="2" t="s">
        <v>1179</v>
      </c>
      <c r="C1" s="2" t="s">
        <v>1180</v>
      </c>
      <c r="D1" s="2" t="s">
        <v>1181</v>
      </c>
      <c r="E1" s="2" t="s">
        <v>1182</v>
      </c>
      <c r="F1" s="2" t="s">
        <v>1183</v>
      </c>
      <c r="G1" s="2" t="s">
        <v>1184</v>
      </c>
      <c r="H1" s="2" t="s">
        <v>1185</v>
      </c>
      <c r="I1" s="2" t="s">
        <v>1186</v>
      </c>
      <c r="J1" s="2" t="s">
        <v>1187</v>
      </c>
      <c r="K1" s="2" t="s">
        <v>2</v>
      </c>
    </row>
    <row r="2" spans="1:11">
      <c r="A2" s="3" t="s">
        <v>1141</v>
      </c>
    </row>
    <row r="3" spans="1:11">
      <c r="A3" s="4" t="s">
        <v>1188</v>
      </c>
      <c r="D3" s="9" t="n">
        <v>13.35</v>
      </c>
      <c r="I3" s="9" t="n">
        <v>13.21</v>
      </c>
    </row>
    <row r="4" spans="1:11">
      <c r="A4" s="4" t="s">
        <v>948</v>
      </c>
    </row>
    <row r="5" spans="1:11">
      <c r="A5" s="3" t="s">
        <v>1141</v>
      </c>
    </row>
    <row r="6" spans="1:11">
      <c r="A6" s="4" t="s">
        <v>1188</v>
      </c>
      <c r="B6" s="9" t="n">
        <v>13.42</v>
      </c>
    </row>
    <row r="7" spans="1:11">
      <c r="A7" s="4" t="s">
        <v>960</v>
      </c>
    </row>
    <row r="8" spans="1:11">
      <c r="A8" s="3" t="s">
        <v>1141</v>
      </c>
    </row>
    <row r="9" spans="1:11">
      <c r="A9" s="4" t="s">
        <v>961</v>
      </c>
      <c r="F9" s="5" t="n">
        <v>75000</v>
      </c>
      <c r="I9" s="5" t="n">
        <v>50000</v>
      </c>
      <c r="K9" s="5" t="n">
        <v>246875</v>
      </c>
    </row>
    <row r="10" spans="1:11">
      <c r="A10" s="4" t="s">
        <v>962</v>
      </c>
    </row>
    <row r="11" spans="1:11">
      <c r="A11" s="3" t="s">
        <v>1141</v>
      </c>
    </row>
    <row r="12" spans="1:11">
      <c r="A12" s="4" t="s">
        <v>961</v>
      </c>
      <c r="B12" s="5" t="n">
        <v>7700</v>
      </c>
    </row>
    <row r="13" spans="1:11">
      <c r="A13" s="4" t="s">
        <v>963</v>
      </c>
    </row>
    <row r="14" spans="1:11">
      <c r="A14" s="3" t="s">
        <v>1141</v>
      </c>
    </row>
    <row r="15" spans="1:11">
      <c r="A15" s="4" t="s">
        <v>964</v>
      </c>
      <c r="E15" s="5" t="n">
        <v>22403</v>
      </c>
      <c r="G15" s="5" t="n">
        <v>75000</v>
      </c>
      <c r="H15" s="5" t="n">
        <v>121875</v>
      </c>
      <c r="J15" s="5" t="n">
        <v>221875</v>
      </c>
    </row>
    <row r="16" spans="1:11">
      <c r="A16" s="4" t="s">
        <v>965</v>
      </c>
      <c r="I16" s="5" t="n">
        <v>50000</v>
      </c>
    </row>
    <row r="17" spans="1:11">
      <c r="A17" s="4" t="s">
        <v>966</v>
      </c>
      <c r="I17" s="5" t="n">
        <v>171875</v>
      </c>
    </row>
    <row r="18" spans="1:11">
      <c r="A18" s="4" t="s">
        <v>1189</v>
      </c>
      <c r="D18" s="7" t="n">
        <v>299</v>
      </c>
      <c r="I18" s="7" t="n">
        <v>2300</v>
      </c>
    </row>
    <row r="19" spans="1:11">
      <c r="A19" s="4" t="s">
        <v>968</v>
      </c>
    </row>
    <row r="20" spans="1:11">
      <c r="A20" s="3" t="s">
        <v>1141</v>
      </c>
    </row>
    <row r="21" spans="1:11">
      <c r="A21" s="4" t="s">
        <v>964</v>
      </c>
      <c r="C21" s="5" t="n">
        <v>37500</v>
      </c>
    </row>
    <row r="22" spans="1:11">
      <c r="A22" s="4" t="s">
        <v>965</v>
      </c>
      <c r="B22" s="5" t="n">
        <v>7700</v>
      </c>
    </row>
    <row r="23" spans="1:11">
      <c r="A23" s="4" t="s">
        <v>966</v>
      </c>
      <c r="B23" s="5" t="n">
        <v>29800</v>
      </c>
    </row>
    <row r="24" spans="1:11">
      <c r="A24" s="4" t="s">
        <v>1189</v>
      </c>
      <c r="B24" s="7" t="n">
        <v>4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4"/>
    <col customWidth="1" max="9" min="9" width="14"/>
    <col customWidth="1" max="10" min="10" width="16"/>
  </cols>
  <sheetData>
    <row r="1" spans="1:10">
      <c r="A1" s="1" t="s">
        <v>1190</v>
      </c>
      <c r="B1" s="2" t="s">
        <v>1191</v>
      </c>
      <c r="C1" s="2" t="s">
        <v>1192</v>
      </c>
      <c r="D1" s="2" t="s">
        <v>1193</v>
      </c>
      <c r="E1" s="2" t="s">
        <v>1194</v>
      </c>
      <c r="F1" s="2" t="s">
        <v>1195</v>
      </c>
      <c r="G1" s="2" t="s">
        <v>1196</v>
      </c>
      <c r="H1" s="2" t="s">
        <v>1169</v>
      </c>
      <c r="I1" s="2" t="s">
        <v>2</v>
      </c>
      <c r="J1" s="2" t="s">
        <v>32</v>
      </c>
    </row>
    <row r="2" spans="1:10">
      <c r="A2" s="4" t="s">
        <v>1197</v>
      </c>
    </row>
    <row r="3" spans="1:10">
      <c r="A3" s="3" t="s">
        <v>1141</v>
      </c>
    </row>
    <row r="4" spans="1:10">
      <c r="A4" s="4" t="s">
        <v>1198</v>
      </c>
      <c r="I4" s="10" t="n">
        <v>1.59375</v>
      </c>
      <c r="J4" s="11" t="n">
        <v>0.588802083</v>
      </c>
    </row>
    <row r="5" spans="1:10">
      <c r="A5" s="4" t="s">
        <v>1199</v>
      </c>
    </row>
    <row r="6" spans="1:10">
      <c r="A6" s="3" t="s">
        <v>1141</v>
      </c>
    </row>
    <row r="7" spans="1:10">
      <c r="A7" s="4" t="s">
        <v>1198</v>
      </c>
      <c r="I7" s="12" t="n">
        <v>0.1328125</v>
      </c>
      <c r="J7" s="13" t="n">
        <v>0.190364583</v>
      </c>
    </row>
    <row r="8" spans="1:10">
      <c r="A8" s="4" t="s">
        <v>1200</v>
      </c>
    </row>
    <row r="9" spans="1:10">
      <c r="A9" s="3" t="s">
        <v>1141</v>
      </c>
    </row>
    <row r="10" spans="1:10">
      <c r="A10" s="4" t="s">
        <v>1198</v>
      </c>
      <c r="I10" s="12" t="n">
        <v>0.1328125</v>
      </c>
      <c r="J10" s="13" t="n">
        <v>0.1328125</v>
      </c>
    </row>
    <row r="11" spans="1:10">
      <c r="A11" s="4" t="s">
        <v>1201</v>
      </c>
    </row>
    <row r="12" spans="1:10">
      <c r="A12" s="3" t="s">
        <v>1141</v>
      </c>
    </row>
    <row r="13" spans="1:10">
      <c r="A13" s="4" t="s">
        <v>1198</v>
      </c>
      <c r="I13" s="14" t="n">
        <v>0.1328125</v>
      </c>
      <c r="J13" s="11" t="n">
        <v>0.1328125</v>
      </c>
    </row>
    <row r="14" spans="1:10">
      <c r="A14" s="4" t="s">
        <v>1202</v>
      </c>
    </row>
    <row r="15" spans="1:10">
      <c r="A15" s="3" t="s">
        <v>1141</v>
      </c>
    </row>
    <row r="16" spans="1:10">
      <c r="A16" s="4" t="s">
        <v>978</v>
      </c>
      <c r="G16" s="4" t="s">
        <v>1203</v>
      </c>
    </row>
    <row r="17" spans="1:10">
      <c r="A17" s="4" t="s">
        <v>982</v>
      </c>
      <c r="F17" s="4" t="s">
        <v>1204</v>
      </c>
    </row>
    <row r="18" spans="1:10">
      <c r="A18" s="4" t="s">
        <v>1205</v>
      </c>
    </row>
    <row r="19" spans="1:10">
      <c r="A19" s="3" t="s">
        <v>1141</v>
      </c>
    </row>
    <row r="20" spans="1:10">
      <c r="A20" s="4" t="s">
        <v>978</v>
      </c>
      <c r="E20" s="4" t="s">
        <v>1206</v>
      </c>
    </row>
    <row r="21" spans="1:10">
      <c r="A21" s="4" t="s">
        <v>1207</v>
      </c>
    </row>
    <row r="22" spans="1:10">
      <c r="A22" s="3" t="s">
        <v>1141</v>
      </c>
    </row>
    <row r="23" spans="1:10">
      <c r="A23" s="4" t="s">
        <v>1198</v>
      </c>
      <c r="H23" s="10" t="n">
        <v>0.13275</v>
      </c>
    </row>
    <row r="24" spans="1:10">
      <c r="A24" s="4" t="s">
        <v>1208</v>
      </c>
    </row>
    <row r="25" spans="1:10">
      <c r="A25" s="3" t="s">
        <v>1141</v>
      </c>
    </row>
    <row r="26" spans="1:10">
      <c r="A26" s="4" t="s">
        <v>1198</v>
      </c>
      <c r="F26" s="10" t="n">
        <v>0.04425</v>
      </c>
    </row>
    <row r="27" spans="1:10">
      <c r="A27" s="4" t="s">
        <v>1209</v>
      </c>
    </row>
    <row r="28" spans="1:10">
      <c r="A28" s="3" t="s">
        <v>1141</v>
      </c>
    </row>
    <row r="29" spans="1:10">
      <c r="A29" s="4" t="s">
        <v>1198</v>
      </c>
      <c r="H29" s="14" t="n">
        <v>0.3984375</v>
      </c>
    </row>
    <row r="30" spans="1:10">
      <c r="A30" s="4" t="s">
        <v>1210</v>
      </c>
    </row>
    <row r="31" spans="1:10">
      <c r="A31" s="3" t="s">
        <v>1141</v>
      </c>
    </row>
    <row r="32" spans="1:10">
      <c r="A32" s="4" t="s">
        <v>1198</v>
      </c>
      <c r="F32" s="14" t="n">
        <v>0.1328125</v>
      </c>
    </row>
    <row r="33" spans="1:10">
      <c r="A33" s="4" t="s">
        <v>1211</v>
      </c>
    </row>
    <row r="34" spans="1:10">
      <c r="A34" s="3" t="s">
        <v>1141</v>
      </c>
    </row>
    <row r="35" spans="1:10">
      <c r="A35" s="4" t="s">
        <v>982</v>
      </c>
      <c r="D35" s="4" t="s">
        <v>1212</v>
      </c>
    </row>
    <row r="36" spans="1:10">
      <c r="A36" s="4" t="s">
        <v>1213</v>
      </c>
    </row>
    <row r="37" spans="1:10">
      <c r="A37" s="3" t="s">
        <v>1141</v>
      </c>
    </row>
    <row r="38" spans="1:10">
      <c r="A38" s="4" t="s">
        <v>978</v>
      </c>
      <c r="C38" s="4" t="s">
        <v>1214</v>
      </c>
    </row>
    <row r="39" spans="1:10">
      <c r="A39" s="4" t="s">
        <v>982</v>
      </c>
      <c r="B39" s="4" t="s">
        <v>1215</v>
      </c>
    </row>
    <row r="40" spans="1:10">
      <c r="A40" s="4" t="s">
        <v>1216</v>
      </c>
    </row>
    <row r="41" spans="1:10">
      <c r="A41" s="3" t="s">
        <v>1141</v>
      </c>
    </row>
    <row r="42" spans="1:10">
      <c r="A42" s="4" t="s">
        <v>1198</v>
      </c>
      <c r="D42" s="10" t="n">
        <v>0.04425</v>
      </c>
    </row>
    <row r="43" spans="1:10">
      <c r="A43" s="4" t="s">
        <v>1217</v>
      </c>
    </row>
    <row r="44" spans="1:10">
      <c r="A44" s="3" t="s">
        <v>1141</v>
      </c>
    </row>
    <row r="45" spans="1:10">
      <c r="A45" s="4" t="s">
        <v>1198</v>
      </c>
      <c r="B45" s="10" t="n">
        <v>0.04425</v>
      </c>
    </row>
    <row r="46" spans="1:10">
      <c r="A46" s="4" t="s">
        <v>1218</v>
      </c>
    </row>
    <row r="47" spans="1:10">
      <c r="A47" s="3" t="s">
        <v>1141</v>
      </c>
    </row>
    <row r="48" spans="1:10">
      <c r="A48" s="4" t="s">
        <v>1198</v>
      </c>
      <c r="D48" s="14" t="n">
        <v>0.1328125</v>
      </c>
    </row>
    <row r="49" spans="1:10">
      <c r="A49" s="4" t="s">
        <v>1219</v>
      </c>
    </row>
    <row r="50" spans="1:10">
      <c r="A50" s="3" t="s">
        <v>1141</v>
      </c>
    </row>
    <row r="51" spans="1:10">
      <c r="A51" s="4" t="s">
        <v>1198</v>
      </c>
      <c r="B51" s="14" t="n">
        <v>0.13281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4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20</v>
      </c>
      <c r="B1" s="2" t="s">
        <v>1</v>
      </c>
    </row>
    <row r="2" spans="1:5">
      <c r="B2" s="2" t="s">
        <v>2</v>
      </c>
      <c r="C2" s="2" t="s">
        <v>32</v>
      </c>
      <c r="D2" s="2" t="s">
        <v>74</v>
      </c>
      <c r="E2" s="2" t="s">
        <v>1221</v>
      </c>
    </row>
    <row r="3" spans="1:5">
      <c r="A3" s="3" t="s">
        <v>1222</v>
      </c>
    </row>
    <row r="4" spans="1:5">
      <c r="A4" s="4" t="s">
        <v>371</v>
      </c>
      <c r="B4" s="7" t="n">
        <v>302988000</v>
      </c>
    </row>
    <row r="5" spans="1:5">
      <c r="A5" s="4" t="s">
        <v>1223</v>
      </c>
      <c r="B5" s="5" t="n">
        <v>355262000</v>
      </c>
    </row>
    <row r="6" spans="1:5">
      <c r="A6" s="4" t="s">
        <v>1224</v>
      </c>
      <c r="B6" s="5" t="n">
        <v>55430000</v>
      </c>
    </row>
    <row r="7" spans="1:5">
      <c r="A7" s="4" t="s">
        <v>1225</v>
      </c>
      <c r="B7" s="5" t="n">
        <v>32847000</v>
      </c>
    </row>
    <row r="8" spans="1:5">
      <c r="A8" s="4" t="s">
        <v>1226</v>
      </c>
      <c r="B8" s="5" t="n">
        <v>1054000</v>
      </c>
    </row>
    <row r="9" spans="1:5">
      <c r="A9" s="4" t="s">
        <v>1227</v>
      </c>
      <c r="B9" s="5" t="n">
        <v>19594000</v>
      </c>
    </row>
    <row r="10" spans="1:5">
      <c r="A10" s="4" t="s">
        <v>1228</v>
      </c>
      <c r="B10" s="5" t="n">
        <v>1956000</v>
      </c>
    </row>
    <row r="11" spans="1:5">
      <c r="A11" s="4" t="s">
        <v>1229</v>
      </c>
      <c r="B11" s="5" t="n">
        <v>356316000</v>
      </c>
    </row>
    <row r="12" spans="1:5">
      <c r="A12" s="4" t="s">
        <v>1230</v>
      </c>
      <c r="B12" s="5" t="n">
        <v>75024000</v>
      </c>
    </row>
    <row r="13" spans="1:5">
      <c r="A13" s="4" t="s">
        <v>1231</v>
      </c>
      <c r="B13" s="5" t="n">
        <v>34803000</v>
      </c>
      <c r="C13" s="7" t="n">
        <v>17759000</v>
      </c>
    </row>
    <row r="14" spans="1:5">
      <c r="A14" s="4" t="s">
        <v>1232</v>
      </c>
      <c r="B14" s="5" t="n">
        <v>466143000</v>
      </c>
      <c r="C14" s="5" t="n">
        <v>337377000</v>
      </c>
      <c r="D14" s="7" t="n">
        <v>228418000</v>
      </c>
      <c r="E14" s="7" t="n">
        <v>148371000</v>
      </c>
    </row>
    <row r="15" spans="1:5">
      <c r="A15" s="4" t="s">
        <v>395</v>
      </c>
      <c r="B15" s="5" t="n">
        <v>-16657000</v>
      </c>
      <c r="C15" s="7" t="n">
        <v>-11066000</v>
      </c>
      <c r="D15" s="7" t="n">
        <v>-6634000</v>
      </c>
      <c r="E15" s="7" t="n">
        <v>-4431000</v>
      </c>
    </row>
    <row r="16" spans="1:5">
      <c r="A16" s="4" t="s">
        <v>1233</v>
      </c>
    </row>
    <row r="17" spans="1:5">
      <c r="A17" s="3" t="s">
        <v>1222</v>
      </c>
    </row>
    <row r="18" spans="1:5">
      <c r="A18" s="4" t="s">
        <v>371</v>
      </c>
      <c r="B18" s="5" t="n">
        <v>13122000</v>
      </c>
    </row>
    <row r="19" spans="1:5">
      <c r="A19" s="4" t="s">
        <v>1223</v>
      </c>
      <c r="B19" s="5" t="n">
        <v>14589000</v>
      </c>
    </row>
    <row r="20" spans="1:5">
      <c r="A20" s="4" t="s">
        <v>1224</v>
      </c>
      <c r="B20" s="5" t="n">
        <v>3356000</v>
      </c>
    </row>
    <row r="21" spans="1:5">
      <c r="A21" s="4" t="s">
        <v>1225</v>
      </c>
      <c r="B21" s="5" t="n">
        <v>2361000</v>
      </c>
    </row>
    <row r="22" spans="1:5">
      <c r="A22" s="4" t="s">
        <v>1226</v>
      </c>
      <c r="B22" s="5" t="n">
        <v>9000</v>
      </c>
    </row>
    <row r="23" spans="1:5">
      <c r="A23" s="4" t="s">
        <v>1227</v>
      </c>
      <c r="B23" s="5" t="n">
        <v>968000</v>
      </c>
    </row>
    <row r="24" spans="1:5">
      <c r="A24" s="4" t="s">
        <v>1228</v>
      </c>
      <c r="B24" s="5" t="n">
        <v>556000</v>
      </c>
    </row>
    <row r="25" spans="1:5">
      <c r="A25" s="4" t="s">
        <v>1229</v>
      </c>
      <c r="B25" s="5" t="n">
        <v>14598000</v>
      </c>
    </row>
    <row r="26" spans="1:5">
      <c r="A26" s="4" t="s">
        <v>1230</v>
      </c>
      <c r="B26" s="5" t="n">
        <v>4324000</v>
      </c>
    </row>
    <row r="27" spans="1:5">
      <c r="A27" s="4" t="s">
        <v>1231</v>
      </c>
      <c r="B27" s="5" t="n">
        <v>2917000</v>
      </c>
    </row>
    <row r="28" spans="1:5">
      <c r="A28" s="4" t="s">
        <v>1232</v>
      </c>
      <c r="B28" s="5" t="n">
        <v>21839000</v>
      </c>
    </row>
    <row r="29" spans="1:5">
      <c r="A29" s="4" t="s">
        <v>395</v>
      </c>
      <c r="B29" s="7" t="n">
        <v>-1475000</v>
      </c>
    </row>
    <row r="30" spans="1:5">
      <c r="A30" s="4" t="s">
        <v>1234</v>
      </c>
    </row>
    <row r="31" spans="1:5">
      <c r="A31" s="3" t="s">
        <v>1222</v>
      </c>
    </row>
    <row r="32" spans="1:5">
      <c r="A32" s="4" t="s">
        <v>1235</v>
      </c>
      <c r="B32" s="4" t="s">
        <v>1236</v>
      </c>
    </row>
    <row r="33" spans="1:5">
      <c r="A33" s="4" t="s">
        <v>371</v>
      </c>
      <c r="B33" s="7" t="n">
        <v>7875000</v>
      </c>
    </row>
    <row r="34" spans="1:5">
      <c r="A34" s="4" t="s">
        <v>1223</v>
      </c>
      <c r="B34" s="5" t="n">
        <v>4350000</v>
      </c>
    </row>
    <row r="35" spans="1:5">
      <c r="A35" s="4" t="s">
        <v>1227</v>
      </c>
      <c r="B35" s="5" t="n">
        <v>579000</v>
      </c>
    </row>
    <row r="36" spans="1:5">
      <c r="A36" s="4" t="s">
        <v>1229</v>
      </c>
      <c r="B36" s="5" t="n">
        <v>4350000</v>
      </c>
    </row>
    <row r="37" spans="1:5">
      <c r="A37" s="4" t="s">
        <v>1230</v>
      </c>
      <c r="B37" s="5" t="n">
        <v>579000</v>
      </c>
    </row>
    <row r="38" spans="1:5">
      <c r="A38" s="4" t="s">
        <v>1232</v>
      </c>
      <c r="B38" s="5" t="n">
        <v>4929000</v>
      </c>
    </row>
    <row r="39" spans="1:5">
      <c r="A39" s="4" t="s">
        <v>395</v>
      </c>
      <c r="B39" s="7" t="n">
        <v>-222000</v>
      </c>
    </row>
    <row r="40" spans="1:5">
      <c r="A40" s="4" t="s">
        <v>1237</v>
      </c>
    </row>
    <row r="41" spans="1:5">
      <c r="A41" s="3" t="s">
        <v>1222</v>
      </c>
    </row>
    <row r="42" spans="1:5">
      <c r="A42" s="4" t="s">
        <v>1235</v>
      </c>
      <c r="B42" s="4" t="s">
        <v>1238</v>
      </c>
    </row>
    <row r="43" spans="1:5">
      <c r="A43" s="4" t="s">
        <v>371</v>
      </c>
      <c r="B43" s="7" t="n">
        <v>6867000</v>
      </c>
    </row>
    <row r="44" spans="1:5">
      <c r="A44" s="4" t="s">
        <v>1223</v>
      </c>
      <c r="B44" s="5" t="n">
        <v>8328000</v>
      </c>
    </row>
    <row r="45" spans="1:5">
      <c r="A45" s="4" t="s">
        <v>1226</v>
      </c>
      <c r="B45" s="5" t="n">
        <v>469000</v>
      </c>
    </row>
    <row r="46" spans="1:5">
      <c r="A46" s="4" t="s">
        <v>1227</v>
      </c>
      <c r="B46" s="5" t="n">
        <v>527000</v>
      </c>
    </row>
    <row r="47" spans="1:5">
      <c r="A47" s="4" t="s">
        <v>1229</v>
      </c>
      <c r="B47" s="5" t="n">
        <v>8797000</v>
      </c>
    </row>
    <row r="48" spans="1:5">
      <c r="A48" s="4" t="s">
        <v>1230</v>
      </c>
      <c r="B48" s="5" t="n">
        <v>527000</v>
      </c>
    </row>
    <row r="49" spans="1:5">
      <c r="A49" s="4" t="s">
        <v>1232</v>
      </c>
      <c r="B49" s="5" t="n">
        <v>9324000</v>
      </c>
    </row>
    <row r="50" spans="1:5">
      <c r="A50" s="4" t="s">
        <v>395</v>
      </c>
      <c r="B50" s="7" t="n">
        <v>-83000</v>
      </c>
    </row>
    <row r="51" spans="1:5">
      <c r="A51" s="4" t="s">
        <v>1239</v>
      </c>
    </row>
    <row r="52" spans="1:5">
      <c r="A52" s="3" t="s">
        <v>1222</v>
      </c>
    </row>
    <row r="53" spans="1:5">
      <c r="A53" s="4" t="s">
        <v>1235</v>
      </c>
      <c r="B53" s="4" t="s">
        <v>1240</v>
      </c>
    </row>
    <row r="54" spans="1:5">
      <c r="A54" s="4" t="s">
        <v>371</v>
      </c>
      <c r="B54" s="7" t="n">
        <v>4010000</v>
      </c>
    </row>
    <row r="55" spans="1:5">
      <c r="A55" s="4" t="s">
        <v>1223</v>
      </c>
      <c r="B55" s="5" t="n">
        <v>5576000</v>
      </c>
    </row>
    <row r="56" spans="1:5">
      <c r="A56" s="4" t="s">
        <v>1224</v>
      </c>
      <c r="B56" s="5" t="n">
        <v>207000</v>
      </c>
    </row>
    <row r="57" spans="1:5">
      <c r="A57" s="4" t="s">
        <v>1226</v>
      </c>
      <c r="B57" s="5" t="n">
        <v>0</v>
      </c>
    </row>
    <row r="58" spans="1:5">
      <c r="A58" s="4" t="s">
        <v>1227</v>
      </c>
      <c r="B58" s="5" t="n">
        <v>0</v>
      </c>
    </row>
    <row r="59" spans="1:5">
      <c r="A59" s="4" t="s">
        <v>1229</v>
      </c>
      <c r="B59" s="5" t="n">
        <v>5576000</v>
      </c>
    </row>
    <row r="60" spans="1:5">
      <c r="A60" s="4" t="s">
        <v>1230</v>
      </c>
      <c r="B60" s="5" t="n">
        <v>207000</v>
      </c>
    </row>
    <row r="61" spans="1:5">
      <c r="A61" s="4" t="s">
        <v>1232</v>
      </c>
      <c r="B61" s="5" t="n">
        <v>5783000</v>
      </c>
    </row>
    <row r="62" spans="1:5">
      <c r="A62" s="4" t="s">
        <v>395</v>
      </c>
      <c r="B62" s="7" t="n">
        <v>-184000</v>
      </c>
    </row>
    <row r="63" spans="1:5">
      <c r="A63" s="4" t="s">
        <v>1241</v>
      </c>
    </row>
    <row r="64" spans="1:5">
      <c r="A64" s="3" t="s">
        <v>1222</v>
      </c>
    </row>
    <row r="65" spans="1:5">
      <c r="A65" s="4" t="s">
        <v>1235</v>
      </c>
      <c r="B65" s="4" t="s">
        <v>1242</v>
      </c>
    </row>
    <row r="66" spans="1:5">
      <c r="A66" s="4" t="s">
        <v>371</v>
      </c>
      <c r="B66" s="7" t="n">
        <v>15634000</v>
      </c>
    </row>
    <row r="67" spans="1:5">
      <c r="A67" s="4" t="s">
        <v>1223</v>
      </c>
      <c r="B67" s="5" t="n">
        <v>23673000</v>
      </c>
    </row>
    <row r="68" spans="1:5">
      <c r="A68" s="4" t="s">
        <v>1224</v>
      </c>
      <c r="B68" s="5" t="n">
        <v>350000</v>
      </c>
    </row>
    <row r="69" spans="1:5">
      <c r="A69" s="4" t="s">
        <v>1227</v>
      </c>
      <c r="B69" s="5" t="n">
        <v>1374000</v>
      </c>
    </row>
    <row r="70" spans="1:5">
      <c r="A70" s="4" t="s">
        <v>1229</v>
      </c>
      <c r="B70" s="5" t="n">
        <v>23673000</v>
      </c>
    </row>
    <row r="71" spans="1:5">
      <c r="A71" s="4" t="s">
        <v>1230</v>
      </c>
      <c r="B71" s="5" t="n">
        <v>1724000</v>
      </c>
    </row>
    <row r="72" spans="1:5">
      <c r="A72" s="4" t="s">
        <v>1232</v>
      </c>
      <c r="B72" s="5" t="n">
        <v>25397000</v>
      </c>
    </row>
    <row r="73" spans="1:5">
      <c r="A73" s="4" t="s">
        <v>395</v>
      </c>
      <c r="B73" s="7" t="n">
        <v>-113000</v>
      </c>
    </row>
    <row r="74" spans="1:5">
      <c r="A74" s="4" t="s">
        <v>1243</v>
      </c>
    </row>
    <row r="75" spans="1:5">
      <c r="A75" s="3" t="s">
        <v>1222</v>
      </c>
    </row>
    <row r="76" spans="1:5">
      <c r="A76" s="4" t="s">
        <v>1235</v>
      </c>
      <c r="B76" s="4" t="s">
        <v>1244</v>
      </c>
    </row>
    <row r="77" spans="1:5">
      <c r="A77" s="4" t="s">
        <v>371</v>
      </c>
      <c r="B77" s="7" t="n">
        <v>30689000</v>
      </c>
    </row>
    <row r="78" spans="1:5">
      <c r="A78" s="4" t="s">
        <v>1223</v>
      </c>
      <c r="B78" s="5" t="n">
        <v>9895000</v>
      </c>
    </row>
    <row r="79" spans="1:5">
      <c r="A79" s="4" t="s">
        <v>1224</v>
      </c>
      <c r="B79" s="5" t="n">
        <v>5256000</v>
      </c>
    </row>
    <row r="80" spans="1:5">
      <c r="A80" s="4" t="s">
        <v>1227</v>
      </c>
      <c r="B80" s="5" t="n">
        <v>293000</v>
      </c>
    </row>
    <row r="81" spans="1:5">
      <c r="A81" s="4" t="s">
        <v>1229</v>
      </c>
      <c r="B81" s="5" t="n">
        <v>9895000</v>
      </c>
    </row>
    <row r="82" spans="1:5">
      <c r="A82" s="4" t="s">
        <v>1230</v>
      </c>
      <c r="B82" s="5" t="n">
        <v>5549000</v>
      </c>
    </row>
    <row r="83" spans="1:5">
      <c r="A83" s="4" t="s">
        <v>1232</v>
      </c>
      <c r="B83" s="5" t="n">
        <v>15444000</v>
      </c>
    </row>
    <row r="84" spans="1:5">
      <c r="A84" s="4" t="s">
        <v>395</v>
      </c>
      <c r="B84" s="7" t="n">
        <v>-3631000</v>
      </c>
    </row>
    <row r="85" spans="1:5">
      <c r="A85" s="4" t="s">
        <v>1245</v>
      </c>
    </row>
    <row r="86" spans="1:5">
      <c r="A86" s="3" t="s">
        <v>1222</v>
      </c>
    </row>
    <row r="87" spans="1:5">
      <c r="A87" s="4" t="s">
        <v>1235</v>
      </c>
      <c r="B87" s="4" t="s">
        <v>1246</v>
      </c>
    </row>
    <row r="88" spans="1:5">
      <c r="A88" s="4" t="s">
        <v>371</v>
      </c>
      <c r="B88" s="7" t="n">
        <v>9264000</v>
      </c>
    </row>
    <row r="89" spans="1:5">
      <c r="A89" s="4" t="s">
        <v>1223</v>
      </c>
      <c r="B89" s="5" t="n">
        <v>12937000</v>
      </c>
    </row>
    <row r="90" spans="1:5">
      <c r="A90" s="4" t="s">
        <v>1224</v>
      </c>
      <c r="B90" s="5" t="n">
        <v>1118000</v>
      </c>
    </row>
    <row r="91" spans="1:5">
      <c r="A91" s="4" t="s">
        <v>1226</v>
      </c>
      <c r="B91" s="5" t="n">
        <v>4000</v>
      </c>
    </row>
    <row r="92" spans="1:5">
      <c r="A92" s="4" t="s">
        <v>1227</v>
      </c>
      <c r="B92" s="5" t="n">
        <v>134000</v>
      </c>
    </row>
    <row r="93" spans="1:5">
      <c r="A93" s="4" t="s">
        <v>1229</v>
      </c>
      <c r="B93" s="5" t="n">
        <v>12941000</v>
      </c>
    </row>
    <row r="94" spans="1:5">
      <c r="A94" s="4" t="s">
        <v>1230</v>
      </c>
      <c r="B94" s="5" t="n">
        <v>1252000</v>
      </c>
    </row>
    <row r="95" spans="1:5">
      <c r="A95" s="4" t="s">
        <v>1232</v>
      </c>
      <c r="B95" s="5" t="n">
        <v>14193000</v>
      </c>
    </row>
    <row r="96" spans="1:5">
      <c r="A96" s="4" t="s">
        <v>395</v>
      </c>
      <c r="B96" s="7" t="n">
        <v>-307000</v>
      </c>
    </row>
    <row r="97" spans="1:5">
      <c r="A97" s="4" t="s">
        <v>1247</v>
      </c>
    </row>
    <row r="98" spans="1:5">
      <c r="A98" s="3" t="s">
        <v>1222</v>
      </c>
    </row>
    <row r="99" spans="1:5">
      <c r="A99" s="4" t="s">
        <v>1235</v>
      </c>
      <c r="B99" s="4" t="s">
        <v>1248</v>
      </c>
    </row>
    <row r="100" spans="1:5">
      <c r="A100" s="4" t="s">
        <v>371</v>
      </c>
      <c r="B100" s="7" t="n">
        <v>4013000</v>
      </c>
    </row>
    <row r="101" spans="1:5">
      <c r="A101" s="4" t="s">
        <v>1223</v>
      </c>
      <c r="B101" s="5" t="n">
        <v>6219000</v>
      </c>
    </row>
    <row r="102" spans="1:5">
      <c r="A102" s="4" t="s">
        <v>1224</v>
      </c>
      <c r="B102" s="5" t="n">
        <v>505000</v>
      </c>
    </row>
    <row r="103" spans="1:5">
      <c r="A103" s="4" t="s">
        <v>1226</v>
      </c>
      <c r="B103" s="5" t="n">
        <v>0</v>
      </c>
    </row>
    <row r="104" spans="1:5">
      <c r="A104" s="4" t="s">
        <v>1227</v>
      </c>
      <c r="B104" s="5" t="n">
        <v>84000</v>
      </c>
    </row>
    <row r="105" spans="1:5">
      <c r="A105" s="4" t="s">
        <v>1229</v>
      </c>
      <c r="B105" s="5" t="n">
        <v>6219000</v>
      </c>
    </row>
    <row r="106" spans="1:5">
      <c r="A106" s="4" t="s">
        <v>1230</v>
      </c>
      <c r="B106" s="5" t="n">
        <v>589000</v>
      </c>
    </row>
    <row r="107" spans="1:5">
      <c r="A107" s="4" t="s">
        <v>1232</v>
      </c>
      <c r="B107" s="5" t="n">
        <v>6808000</v>
      </c>
    </row>
    <row r="108" spans="1:5">
      <c r="A108" s="4" t="s">
        <v>395</v>
      </c>
      <c r="B108" s="7" t="n">
        <v>-115000</v>
      </c>
    </row>
    <row r="109" spans="1:5">
      <c r="A109" s="4" t="s">
        <v>1249</v>
      </c>
    </row>
    <row r="110" spans="1:5">
      <c r="A110" s="3" t="s">
        <v>1222</v>
      </c>
    </row>
    <row r="111" spans="1:5">
      <c r="A111" s="4" t="s">
        <v>1235</v>
      </c>
      <c r="B111" s="4" t="s">
        <v>1250</v>
      </c>
    </row>
    <row r="112" spans="1:5">
      <c r="A112" s="4" t="s">
        <v>371</v>
      </c>
      <c r="B112" s="7" t="n">
        <v>3675000</v>
      </c>
    </row>
    <row r="113" spans="1:5">
      <c r="A113" s="4" t="s">
        <v>1223</v>
      </c>
      <c r="B113" s="5" t="n">
        <v>5860000</v>
      </c>
    </row>
    <row r="114" spans="1:5">
      <c r="A114" s="4" t="s">
        <v>1224</v>
      </c>
      <c r="B114" s="5" t="n">
        <v>92000</v>
      </c>
    </row>
    <row r="115" spans="1:5">
      <c r="A115" s="4" t="s">
        <v>1226</v>
      </c>
      <c r="B115" s="5" t="n">
        <v>0</v>
      </c>
    </row>
    <row r="116" spans="1:5">
      <c r="A116" s="4" t="s">
        <v>1227</v>
      </c>
      <c r="B116" s="5" t="n">
        <v>2000</v>
      </c>
    </row>
    <row r="117" spans="1:5">
      <c r="A117" s="4" t="s">
        <v>1229</v>
      </c>
      <c r="B117" s="5" t="n">
        <v>5860000</v>
      </c>
    </row>
    <row r="118" spans="1:5">
      <c r="A118" s="4" t="s">
        <v>1230</v>
      </c>
      <c r="B118" s="5" t="n">
        <v>94000</v>
      </c>
    </row>
    <row r="119" spans="1:5">
      <c r="A119" s="4" t="s">
        <v>1232</v>
      </c>
      <c r="B119" s="5" t="n">
        <v>5954000</v>
      </c>
    </row>
    <row r="120" spans="1:5">
      <c r="A120" s="4" t="s">
        <v>395</v>
      </c>
      <c r="B120" s="7" t="n">
        <v>-30000</v>
      </c>
    </row>
    <row r="121" spans="1:5">
      <c r="A121" s="4" t="s">
        <v>1251</v>
      </c>
    </row>
    <row r="122" spans="1:5">
      <c r="A122" s="3" t="s">
        <v>1222</v>
      </c>
    </row>
    <row r="123" spans="1:5">
      <c r="A123" s="4" t="s">
        <v>1235</v>
      </c>
      <c r="B123" s="4" t="s">
        <v>1252</v>
      </c>
    </row>
    <row r="124" spans="1:5">
      <c r="A124" s="4" t="s">
        <v>371</v>
      </c>
      <c r="B124" s="7" t="n">
        <v>2868000</v>
      </c>
    </row>
    <row r="125" spans="1:5">
      <c r="A125" s="4" t="s">
        <v>1223</v>
      </c>
      <c r="B125" s="5" t="n">
        <v>2199000</v>
      </c>
    </row>
    <row r="126" spans="1:5">
      <c r="A126" s="4" t="s">
        <v>1224</v>
      </c>
      <c r="B126" s="5" t="n">
        <v>1657000</v>
      </c>
    </row>
    <row r="127" spans="1:5">
      <c r="A127" s="4" t="s">
        <v>1226</v>
      </c>
      <c r="B127" s="5" t="n">
        <v>14000</v>
      </c>
    </row>
    <row r="128" spans="1:5">
      <c r="A128" s="4" t="s">
        <v>1227</v>
      </c>
      <c r="B128" s="5" t="n">
        <v>1129000</v>
      </c>
    </row>
    <row r="129" spans="1:5">
      <c r="A129" s="4" t="s">
        <v>1229</v>
      </c>
      <c r="B129" s="5" t="n">
        <v>2213000</v>
      </c>
    </row>
    <row r="130" spans="1:5">
      <c r="A130" s="4" t="s">
        <v>1230</v>
      </c>
      <c r="B130" s="5" t="n">
        <v>2786000</v>
      </c>
    </row>
    <row r="131" spans="1:5">
      <c r="A131" s="4" t="s">
        <v>1232</v>
      </c>
      <c r="B131" s="5" t="n">
        <v>4999000</v>
      </c>
    </row>
    <row r="132" spans="1:5">
      <c r="A132" s="4" t="s">
        <v>395</v>
      </c>
      <c r="B132" s="7" t="n">
        <v>-692000</v>
      </c>
    </row>
    <row r="133" spans="1:5">
      <c r="A133" s="4" t="s">
        <v>1253</v>
      </c>
    </row>
    <row r="134" spans="1:5">
      <c r="A134" s="3" t="s">
        <v>1222</v>
      </c>
    </row>
    <row r="135" spans="1:5">
      <c r="A135" s="4" t="s">
        <v>1235</v>
      </c>
      <c r="B135" s="4" t="s">
        <v>1254</v>
      </c>
    </row>
    <row r="136" spans="1:5">
      <c r="A136" s="4" t="s">
        <v>371</v>
      </c>
      <c r="B136" s="7" t="n">
        <v>1942000</v>
      </c>
    </row>
    <row r="137" spans="1:5">
      <c r="A137" s="4" t="s">
        <v>1223</v>
      </c>
      <c r="B137" s="5" t="n">
        <v>2494000</v>
      </c>
    </row>
    <row r="138" spans="1:5">
      <c r="A138" s="4" t="s">
        <v>1224</v>
      </c>
      <c r="B138" s="5" t="n">
        <v>703000</v>
      </c>
    </row>
    <row r="139" spans="1:5">
      <c r="A139" s="4" t="s">
        <v>1226</v>
      </c>
      <c r="B139" s="5" t="n">
        <v>1000</v>
      </c>
    </row>
    <row r="140" spans="1:5">
      <c r="A140" s="4" t="s">
        <v>1227</v>
      </c>
      <c r="B140" s="5" t="n">
        <v>507000</v>
      </c>
    </row>
    <row r="141" spans="1:5">
      <c r="A141" s="4" t="s">
        <v>1229</v>
      </c>
      <c r="B141" s="5" t="n">
        <v>2495000</v>
      </c>
    </row>
    <row r="142" spans="1:5">
      <c r="A142" s="4" t="s">
        <v>1230</v>
      </c>
      <c r="B142" s="5" t="n">
        <v>1210000</v>
      </c>
    </row>
    <row r="143" spans="1:5">
      <c r="A143" s="4" t="s">
        <v>1232</v>
      </c>
      <c r="B143" s="5" t="n">
        <v>3705000</v>
      </c>
    </row>
    <row r="144" spans="1:5">
      <c r="A144" s="4" t="s">
        <v>395</v>
      </c>
      <c r="B144" s="7" t="n">
        <v>-279000</v>
      </c>
    </row>
    <row r="145" spans="1:5">
      <c r="A145" s="4" t="s">
        <v>1255</v>
      </c>
    </row>
    <row r="146" spans="1:5">
      <c r="A146" s="3" t="s">
        <v>1222</v>
      </c>
    </row>
    <row r="147" spans="1:5">
      <c r="A147" s="4" t="s">
        <v>1235</v>
      </c>
      <c r="B147" s="4" t="s">
        <v>1256</v>
      </c>
    </row>
    <row r="148" spans="1:5">
      <c r="A148" s="4" t="s">
        <v>371</v>
      </c>
      <c r="B148" s="7" t="n">
        <v>4922000</v>
      </c>
    </row>
    <row r="149" spans="1:5">
      <c r="A149" s="4" t="s">
        <v>1223</v>
      </c>
      <c r="B149" s="5" t="n">
        <v>7187000</v>
      </c>
    </row>
    <row r="150" spans="1:5">
      <c r="A150" s="4" t="s">
        <v>1224</v>
      </c>
      <c r="B150" s="5" t="n">
        <v>164000</v>
      </c>
    </row>
    <row r="151" spans="1:5">
      <c r="A151" s="4" t="s">
        <v>1226</v>
      </c>
      <c r="B151" s="5" t="n">
        <v>0</v>
      </c>
    </row>
    <row r="152" spans="1:5">
      <c r="A152" s="4" t="s">
        <v>1227</v>
      </c>
      <c r="B152" s="5" t="n">
        <v>2311000</v>
      </c>
    </row>
    <row r="153" spans="1:5">
      <c r="A153" s="4" t="s">
        <v>1229</v>
      </c>
      <c r="B153" s="5" t="n">
        <v>7187000</v>
      </c>
    </row>
    <row r="154" spans="1:5">
      <c r="A154" s="4" t="s">
        <v>1230</v>
      </c>
      <c r="B154" s="5" t="n">
        <v>2475000</v>
      </c>
    </row>
    <row r="155" spans="1:5">
      <c r="A155" s="4" t="s">
        <v>1232</v>
      </c>
      <c r="B155" s="5" t="n">
        <v>9662000</v>
      </c>
    </row>
    <row r="156" spans="1:5">
      <c r="A156" s="4" t="s">
        <v>395</v>
      </c>
      <c r="B156" s="7" t="n">
        <v>-252000</v>
      </c>
    </row>
    <row r="157" spans="1:5">
      <c r="A157" s="4" t="s">
        <v>1257</v>
      </c>
    </row>
    <row r="158" spans="1:5">
      <c r="A158" s="3" t="s">
        <v>1222</v>
      </c>
    </row>
    <row r="159" spans="1:5">
      <c r="A159" s="4" t="s">
        <v>1235</v>
      </c>
      <c r="B159" s="4" t="s">
        <v>1258</v>
      </c>
    </row>
    <row r="160" spans="1:5">
      <c r="A160" s="4" t="s">
        <v>371</v>
      </c>
      <c r="B160" s="7" t="n">
        <v>10178000</v>
      </c>
    </row>
    <row r="161" spans="1:5">
      <c r="A161" s="4" t="s">
        <v>1223</v>
      </c>
      <c r="B161" s="5" t="n">
        <v>15852000</v>
      </c>
    </row>
    <row r="162" spans="1:5">
      <c r="A162" s="4" t="s">
        <v>1224</v>
      </c>
      <c r="B162" s="5" t="n">
        <v>582000</v>
      </c>
    </row>
    <row r="163" spans="1:5">
      <c r="A163" s="4" t="s">
        <v>1226</v>
      </c>
      <c r="B163" s="5" t="n">
        <v>-156000</v>
      </c>
    </row>
    <row r="164" spans="1:5">
      <c r="A164" s="4" t="s">
        <v>1227</v>
      </c>
      <c r="B164" s="5" t="n">
        <v>1110000</v>
      </c>
    </row>
    <row r="165" spans="1:5">
      <c r="A165" s="4" t="s">
        <v>1229</v>
      </c>
      <c r="B165" s="5" t="n">
        <v>15696000</v>
      </c>
    </row>
    <row r="166" spans="1:5">
      <c r="A166" s="4" t="s">
        <v>1230</v>
      </c>
      <c r="B166" s="5" t="n">
        <v>1692000</v>
      </c>
    </row>
    <row r="167" spans="1:5">
      <c r="A167" s="4" t="s">
        <v>1232</v>
      </c>
      <c r="B167" s="5" t="n">
        <v>17388000</v>
      </c>
    </row>
    <row r="168" spans="1:5">
      <c r="A168" s="4" t="s">
        <v>395</v>
      </c>
      <c r="B168" s="7" t="n">
        <v>-324000</v>
      </c>
    </row>
    <row r="169" spans="1:5">
      <c r="A169" s="4" t="s">
        <v>1259</v>
      </c>
    </row>
    <row r="170" spans="1:5">
      <c r="A170" s="3" t="s">
        <v>1222</v>
      </c>
    </row>
    <row r="171" spans="1:5">
      <c r="A171" s="4" t="s">
        <v>1235</v>
      </c>
      <c r="B171" s="4" t="s">
        <v>1260</v>
      </c>
    </row>
    <row r="172" spans="1:5">
      <c r="A172" s="4" t="s">
        <v>371</v>
      </c>
      <c r="B172" s="7" t="n">
        <v>3210000</v>
      </c>
    </row>
    <row r="173" spans="1:5">
      <c r="A173" s="4" t="s">
        <v>1223</v>
      </c>
      <c r="B173" s="5" t="n">
        <v>4234000</v>
      </c>
    </row>
    <row r="174" spans="1:5">
      <c r="A174" s="4" t="s">
        <v>1224</v>
      </c>
      <c r="B174" s="5" t="n">
        <v>1502000</v>
      </c>
    </row>
    <row r="175" spans="1:5">
      <c r="A175" s="4" t="s">
        <v>1226</v>
      </c>
      <c r="B175" s="5" t="n">
        <v>5000</v>
      </c>
    </row>
    <row r="176" spans="1:5">
      <c r="A176" s="4" t="s">
        <v>1227</v>
      </c>
      <c r="B176" s="5" t="n">
        <v>152000</v>
      </c>
    </row>
    <row r="177" spans="1:5">
      <c r="A177" s="4" t="s">
        <v>1228</v>
      </c>
      <c r="B177" s="5" t="n">
        <v>0</v>
      </c>
    </row>
    <row r="178" spans="1:5">
      <c r="A178" s="4" t="s">
        <v>1229</v>
      </c>
      <c r="B178" s="5" t="n">
        <v>4239000</v>
      </c>
    </row>
    <row r="179" spans="1:5">
      <c r="A179" s="4" t="s">
        <v>1230</v>
      </c>
      <c r="B179" s="5" t="n">
        <v>1654000</v>
      </c>
    </row>
    <row r="180" spans="1:5">
      <c r="A180" s="4" t="s">
        <v>1231</v>
      </c>
      <c r="B180" s="5" t="n">
        <v>0</v>
      </c>
    </row>
    <row r="181" spans="1:5">
      <c r="A181" s="4" t="s">
        <v>1232</v>
      </c>
      <c r="B181" s="5" t="n">
        <v>5893000</v>
      </c>
    </row>
    <row r="182" spans="1:5">
      <c r="A182" s="4" t="s">
        <v>395</v>
      </c>
      <c r="B182" s="7" t="n">
        <v>-270000</v>
      </c>
    </row>
    <row r="183" spans="1:5">
      <c r="A183" s="4" t="s">
        <v>1261</v>
      </c>
    </row>
    <row r="184" spans="1:5">
      <c r="A184" s="3" t="s">
        <v>1222</v>
      </c>
    </row>
    <row r="185" spans="1:5">
      <c r="A185" s="4" t="s">
        <v>1235</v>
      </c>
      <c r="B185" s="4" t="s">
        <v>1246</v>
      </c>
    </row>
    <row r="186" spans="1:5">
      <c r="A186" s="4" t="s">
        <v>371</v>
      </c>
      <c r="B186" s="7" t="n">
        <v>4823000</v>
      </c>
    </row>
    <row r="187" spans="1:5">
      <c r="A187" s="4" t="s">
        <v>1223</v>
      </c>
      <c r="B187" s="5" t="n">
        <v>6168000</v>
      </c>
    </row>
    <row r="188" spans="1:5">
      <c r="A188" s="4" t="s">
        <v>1224</v>
      </c>
      <c r="B188" s="5" t="n">
        <v>572000</v>
      </c>
    </row>
    <row r="189" spans="1:5">
      <c r="A189" s="4" t="s">
        <v>1225</v>
      </c>
      <c r="B189" s="5" t="n">
        <v>0</v>
      </c>
    </row>
    <row r="190" spans="1:5">
      <c r="A190" s="4" t="s">
        <v>1226</v>
      </c>
      <c r="B190" s="5" t="n">
        <v>8000</v>
      </c>
    </row>
    <row r="191" spans="1:5">
      <c r="A191" s="4" t="s">
        <v>1227</v>
      </c>
      <c r="B191" s="5" t="n">
        <v>1531000</v>
      </c>
    </row>
    <row r="192" spans="1:5">
      <c r="A192" s="4" t="s">
        <v>1229</v>
      </c>
      <c r="B192" s="5" t="n">
        <v>6176000</v>
      </c>
    </row>
    <row r="193" spans="1:5">
      <c r="A193" s="4" t="s">
        <v>1230</v>
      </c>
      <c r="B193" s="5" t="n">
        <v>2103000</v>
      </c>
    </row>
    <row r="194" spans="1:5">
      <c r="A194" s="4" t="s">
        <v>1231</v>
      </c>
      <c r="B194" s="5" t="n">
        <v>0</v>
      </c>
    </row>
    <row r="195" spans="1:5">
      <c r="A195" s="4" t="s">
        <v>1232</v>
      </c>
      <c r="B195" s="5" t="n">
        <v>8279000</v>
      </c>
    </row>
    <row r="196" spans="1:5">
      <c r="A196" s="4" t="s">
        <v>395</v>
      </c>
      <c r="B196" s="7" t="n">
        <v>-732000</v>
      </c>
    </row>
    <row r="197" spans="1:5">
      <c r="A197" s="4" t="s">
        <v>1262</v>
      </c>
    </row>
    <row r="198" spans="1:5">
      <c r="A198" s="3" t="s">
        <v>1222</v>
      </c>
    </row>
    <row r="199" spans="1:5">
      <c r="A199" s="4" t="s">
        <v>1235</v>
      </c>
      <c r="B199" s="4" t="s">
        <v>1263</v>
      </c>
    </row>
    <row r="200" spans="1:5">
      <c r="A200" s="4" t="s">
        <v>371</v>
      </c>
      <c r="B200" s="7" t="n">
        <v>4478000</v>
      </c>
    </row>
    <row r="201" spans="1:5">
      <c r="A201" s="4" t="s">
        <v>1223</v>
      </c>
      <c r="B201" s="5" t="n">
        <v>5841000</v>
      </c>
    </row>
    <row r="202" spans="1:5">
      <c r="A202" s="4" t="s">
        <v>1224</v>
      </c>
      <c r="B202" s="5" t="n">
        <v>67000</v>
      </c>
    </row>
    <row r="203" spans="1:5">
      <c r="A203" s="4" t="s">
        <v>1227</v>
      </c>
      <c r="B203" s="5" t="n">
        <v>993000</v>
      </c>
    </row>
    <row r="204" spans="1:5">
      <c r="A204" s="4" t="s">
        <v>1229</v>
      </c>
      <c r="B204" s="5" t="n">
        <v>5841000</v>
      </c>
    </row>
    <row r="205" spans="1:5">
      <c r="A205" s="4" t="s">
        <v>1230</v>
      </c>
      <c r="B205" s="5" t="n">
        <v>1060000</v>
      </c>
    </row>
    <row r="206" spans="1:5">
      <c r="A206" s="4" t="s">
        <v>1232</v>
      </c>
      <c r="B206" s="5" t="n">
        <v>6901000</v>
      </c>
    </row>
    <row r="207" spans="1:5">
      <c r="A207" s="4" t="s">
        <v>395</v>
      </c>
      <c r="B207" s="7" t="n">
        <v>-168000</v>
      </c>
    </row>
    <row r="208" spans="1:5">
      <c r="A208" s="4" t="s">
        <v>1264</v>
      </c>
    </row>
    <row r="209" spans="1:5">
      <c r="A209" s="3" t="s">
        <v>1222</v>
      </c>
    </row>
    <row r="210" spans="1:5">
      <c r="A210" s="4" t="s">
        <v>1235</v>
      </c>
      <c r="B210" s="4" t="s">
        <v>1265</v>
      </c>
    </row>
    <row r="211" spans="1:5">
      <c r="A211" s="4" t="s">
        <v>371</v>
      </c>
      <c r="B211" s="7" t="n">
        <v>12841000</v>
      </c>
    </row>
    <row r="212" spans="1:5">
      <c r="A212" s="4" t="s">
        <v>1223</v>
      </c>
      <c r="B212" s="5" t="n">
        <v>18893000</v>
      </c>
    </row>
    <row r="213" spans="1:5">
      <c r="A213" s="4" t="s">
        <v>1224</v>
      </c>
      <c r="B213" s="5" t="n">
        <v>497000</v>
      </c>
    </row>
    <row r="214" spans="1:5">
      <c r="A214" s="4" t="s">
        <v>1226</v>
      </c>
      <c r="B214" s="5" t="n">
        <v>688000</v>
      </c>
    </row>
    <row r="215" spans="1:5">
      <c r="A215" s="4" t="s">
        <v>1227</v>
      </c>
      <c r="B215" s="5" t="n">
        <v>5935000</v>
      </c>
    </row>
    <row r="216" spans="1:5">
      <c r="A216" s="4" t="s">
        <v>1228</v>
      </c>
      <c r="B216" s="5" t="n">
        <v>1400000</v>
      </c>
    </row>
    <row r="217" spans="1:5">
      <c r="A217" s="4" t="s">
        <v>1229</v>
      </c>
      <c r="B217" s="5" t="n">
        <v>19581000</v>
      </c>
    </row>
    <row r="218" spans="1:5">
      <c r="A218" s="4" t="s">
        <v>1230</v>
      </c>
      <c r="B218" s="5" t="n">
        <v>6432000</v>
      </c>
    </row>
    <row r="219" spans="1:5">
      <c r="A219" s="4" t="s">
        <v>1231</v>
      </c>
      <c r="B219" s="5" t="n">
        <v>1400000</v>
      </c>
    </row>
    <row r="220" spans="1:5">
      <c r="A220" s="4" t="s">
        <v>1232</v>
      </c>
      <c r="B220" s="5" t="n">
        <v>27413000</v>
      </c>
    </row>
    <row r="221" spans="1:5">
      <c r="A221" s="4" t="s">
        <v>395</v>
      </c>
      <c r="B221" s="5" t="n">
        <v>-631000</v>
      </c>
    </row>
    <row r="222" spans="1:5">
      <c r="A222" s="4" t="s">
        <v>1266</v>
      </c>
    </row>
    <row r="223" spans="1:5">
      <c r="A223" s="3" t="s">
        <v>1222</v>
      </c>
    </row>
    <row r="224" spans="1:5">
      <c r="A224" s="4" t="s">
        <v>1227</v>
      </c>
      <c r="B224" s="7" t="n">
        <v>667000</v>
      </c>
    </row>
    <row r="225" spans="1:5">
      <c r="A225" s="4" t="s">
        <v>1267</v>
      </c>
    </row>
    <row r="226" spans="1:5">
      <c r="A226" s="3" t="s">
        <v>1222</v>
      </c>
    </row>
    <row r="227" spans="1:5">
      <c r="A227" s="4" t="s">
        <v>1235</v>
      </c>
      <c r="B227" s="4" t="s">
        <v>1268</v>
      </c>
    </row>
    <row r="228" spans="1:5">
      <c r="A228" s="4" t="s">
        <v>371</v>
      </c>
      <c r="B228" s="7" t="n">
        <v>4177000</v>
      </c>
    </row>
    <row r="229" spans="1:5">
      <c r="A229" s="4" t="s">
        <v>1223</v>
      </c>
      <c r="B229" s="5" t="n">
        <v>2403000</v>
      </c>
    </row>
    <row r="230" spans="1:5">
      <c r="A230" s="4" t="s">
        <v>1224</v>
      </c>
      <c r="B230" s="5" t="n">
        <v>1871000</v>
      </c>
    </row>
    <row r="231" spans="1:5">
      <c r="A231" s="4" t="s">
        <v>1227</v>
      </c>
      <c r="B231" s="5" t="n">
        <v>0</v>
      </c>
    </row>
    <row r="232" spans="1:5">
      <c r="A232" s="4" t="s">
        <v>1229</v>
      </c>
      <c r="B232" s="5" t="n">
        <v>2403000</v>
      </c>
    </row>
    <row r="233" spans="1:5">
      <c r="A233" s="4" t="s">
        <v>1230</v>
      </c>
      <c r="B233" s="5" t="n">
        <v>1871000</v>
      </c>
    </row>
    <row r="234" spans="1:5">
      <c r="A234" s="4" t="s">
        <v>1232</v>
      </c>
      <c r="B234" s="5" t="n">
        <v>4274000</v>
      </c>
    </row>
    <row r="235" spans="1:5">
      <c r="A235" s="4" t="s">
        <v>395</v>
      </c>
      <c r="B235" s="7" t="n">
        <v>-475000</v>
      </c>
    </row>
    <row r="236" spans="1:5">
      <c r="A236" s="4" t="s">
        <v>1266</v>
      </c>
    </row>
    <row r="237" spans="1:5">
      <c r="A237" s="3" t="s">
        <v>1222</v>
      </c>
    </row>
    <row r="238" spans="1:5">
      <c r="A238" s="4" t="s">
        <v>1235</v>
      </c>
      <c r="B238" s="4" t="s">
        <v>1269</v>
      </c>
    </row>
    <row r="239" spans="1:5">
      <c r="A239" s="4" t="s">
        <v>371</v>
      </c>
      <c r="B239" s="7" t="n">
        <v>10025000</v>
      </c>
    </row>
    <row r="240" spans="1:5">
      <c r="A240" s="4" t="s">
        <v>1223</v>
      </c>
      <c r="B240" s="5" t="n">
        <v>8466000</v>
      </c>
    </row>
    <row r="241" spans="1:5">
      <c r="A241" s="4" t="s">
        <v>1224</v>
      </c>
      <c r="B241" s="5" t="n">
        <v>5426000</v>
      </c>
    </row>
    <row r="242" spans="1:5">
      <c r="A242" s="4" t="s">
        <v>1229</v>
      </c>
      <c r="B242" s="5" t="n">
        <v>8466000</v>
      </c>
    </row>
    <row r="243" spans="1:5">
      <c r="A243" s="4" t="s">
        <v>1230</v>
      </c>
      <c r="B243" s="5" t="n">
        <v>6093000</v>
      </c>
    </row>
    <row r="244" spans="1:5">
      <c r="A244" s="4" t="s">
        <v>1232</v>
      </c>
      <c r="B244" s="5" t="n">
        <v>14559000</v>
      </c>
    </row>
    <row r="245" spans="1:5">
      <c r="A245" s="4" t="s">
        <v>395</v>
      </c>
      <c r="B245" s="7" t="n">
        <v>-1673000</v>
      </c>
    </row>
    <row r="246" spans="1:5">
      <c r="A246" s="4" t="s">
        <v>1270</v>
      </c>
    </row>
    <row r="247" spans="1:5">
      <c r="A247" s="3" t="s">
        <v>1222</v>
      </c>
    </row>
    <row r="248" spans="1:5">
      <c r="A248" s="4" t="s">
        <v>1235</v>
      </c>
      <c r="B248" s="4" t="s">
        <v>1271</v>
      </c>
    </row>
    <row r="249" spans="1:5">
      <c r="A249" s="4" t="s">
        <v>371</v>
      </c>
      <c r="B249" s="7" t="n">
        <v>9360000</v>
      </c>
    </row>
    <row r="250" spans="1:5">
      <c r="A250" s="4" t="s">
        <v>1223</v>
      </c>
      <c r="B250" s="5" t="n">
        <v>14411000</v>
      </c>
    </row>
    <row r="251" spans="1:5">
      <c r="A251" s="4" t="s">
        <v>1224</v>
      </c>
      <c r="B251" s="5" t="n">
        <v>789000</v>
      </c>
    </row>
    <row r="252" spans="1:5">
      <c r="A252" s="4" t="s">
        <v>1226</v>
      </c>
      <c r="B252" s="5" t="n">
        <v>0</v>
      </c>
    </row>
    <row r="253" spans="1:5">
      <c r="A253" s="4" t="s">
        <v>1229</v>
      </c>
      <c r="B253" s="5" t="n">
        <v>14411000</v>
      </c>
    </row>
    <row r="254" spans="1:5">
      <c r="A254" s="4" t="s">
        <v>1230</v>
      </c>
      <c r="B254" s="5" t="n">
        <v>789000</v>
      </c>
    </row>
    <row r="255" spans="1:5">
      <c r="A255" s="4" t="s">
        <v>1232</v>
      </c>
      <c r="B255" s="5" t="n">
        <v>15200000</v>
      </c>
    </row>
    <row r="256" spans="1:5">
      <c r="A256" s="4" t="s">
        <v>395</v>
      </c>
      <c r="B256" s="7" t="n">
        <v>-309000</v>
      </c>
    </row>
    <row r="257" spans="1:5">
      <c r="A257" s="4" t="s">
        <v>1272</v>
      </c>
    </row>
    <row r="258" spans="1:5">
      <c r="A258" s="3" t="s">
        <v>1222</v>
      </c>
    </row>
    <row r="259" spans="1:5">
      <c r="A259" s="4" t="s">
        <v>1235</v>
      </c>
      <c r="B259" s="4" t="s">
        <v>1273</v>
      </c>
    </row>
    <row r="260" spans="1:5">
      <c r="A260" s="4" t="s">
        <v>371</v>
      </c>
      <c r="B260" s="7" t="n">
        <v>2076000</v>
      </c>
    </row>
    <row r="261" spans="1:5">
      <c r="A261" s="4" t="s">
        <v>1223</v>
      </c>
      <c r="B261" s="5" t="n">
        <v>3244000</v>
      </c>
    </row>
    <row r="262" spans="1:5">
      <c r="A262" s="4" t="s">
        <v>1224</v>
      </c>
      <c r="B262" s="5" t="n">
        <v>739000</v>
      </c>
    </row>
    <row r="263" spans="1:5">
      <c r="A263" s="4" t="s">
        <v>1226</v>
      </c>
      <c r="B263" s="5" t="n">
        <v>2000</v>
      </c>
    </row>
    <row r="264" spans="1:5">
      <c r="A264" s="4" t="s">
        <v>1229</v>
      </c>
      <c r="B264" s="5" t="n">
        <v>3246000</v>
      </c>
    </row>
    <row r="265" spans="1:5">
      <c r="A265" s="4" t="s">
        <v>1230</v>
      </c>
      <c r="B265" s="5" t="n">
        <v>739000</v>
      </c>
    </row>
    <row r="266" spans="1:5">
      <c r="A266" s="4" t="s">
        <v>1232</v>
      </c>
      <c r="B266" s="5" t="n">
        <v>3985000</v>
      </c>
    </row>
    <row r="267" spans="1:5">
      <c r="A267" s="4" t="s">
        <v>395</v>
      </c>
      <c r="B267" s="7" t="n">
        <v>-245000</v>
      </c>
    </row>
    <row r="268" spans="1:5">
      <c r="A268" s="4" t="s">
        <v>1274</v>
      </c>
    </row>
    <row r="269" spans="1:5">
      <c r="A269" s="3" t="s">
        <v>1222</v>
      </c>
    </row>
    <row r="270" spans="1:5">
      <c r="A270" s="4" t="s">
        <v>1235</v>
      </c>
      <c r="B270" s="4" t="s">
        <v>1037</v>
      </c>
    </row>
    <row r="271" spans="1:5">
      <c r="A271" s="4" t="s">
        <v>371</v>
      </c>
      <c r="B271" s="7" t="n">
        <v>3301000</v>
      </c>
    </row>
    <row r="272" spans="1:5">
      <c r="A272" s="4" t="s">
        <v>1223</v>
      </c>
      <c r="B272" s="5" t="n">
        <v>4690000</v>
      </c>
    </row>
    <row r="273" spans="1:5">
      <c r="A273" s="4" t="s">
        <v>1224</v>
      </c>
      <c r="B273" s="5" t="n">
        <v>787000</v>
      </c>
    </row>
    <row r="274" spans="1:5">
      <c r="A274" s="4" t="s">
        <v>1229</v>
      </c>
      <c r="B274" s="5" t="n">
        <v>4690000</v>
      </c>
    </row>
    <row r="275" spans="1:5">
      <c r="A275" s="4" t="s">
        <v>1230</v>
      </c>
      <c r="B275" s="5" t="n">
        <v>787000</v>
      </c>
    </row>
    <row r="276" spans="1:5">
      <c r="A276" s="4" t="s">
        <v>1232</v>
      </c>
      <c r="B276" s="5" t="n">
        <v>5477000</v>
      </c>
    </row>
    <row r="277" spans="1:5">
      <c r="A277" s="4" t="s">
        <v>395</v>
      </c>
      <c r="B277" s="7" t="n">
        <v>-155000</v>
      </c>
    </row>
    <row r="278" spans="1:5">
      <c r="A278" s="4" t="s">
        <v>1275</v>
      </c>
    </row>
    <row r="279" spans="1:5">
      <c r="A279" s="3" t="s">
        <v>1222</v>
      </c>
    </row>
    <row r="280" spans="1:5">
      <c r="A280" s="4" t="s">
        <v>1235</v>
      </c>
      <c r="B280" s="4" t="s">
        <v>1037</v>
      </c>
    </row>
    <row r="281" spans="1:5">
      <c r="A281" s="4" t="s">
        <v>371</v>
      </c>
      <c r="B281" s="7" t="n">
        <v>3301000</v>
      </c>
    </row>
    <row r="282" spans="1:5">
      <c r="A282" s="4" t="s">
        <v>1223</v>
      </c>
      <c r="B282" s="5" t="n">
        <v>4862000</v>
      </c>
    </row>
    <row r="283" spans="1:5">
      <c r="A283" s="4" t="s">
        <v>1224</v>
      </c>
      <c r="B283" s="5" t="n">
        <v>613000</v>
      </c>
    </row>
    <row r="284" spans="1:5">
      <c r="A284" s="4" t="s">
        <v>1229</v>
      </c>
      <c r="B284" s="5" t="n">
        <v>4862000</v>
      </c>
    </row>
    <row r="285" spans="1:5">
      <c r="A285" s="4" t="s">
        <v>1230</v>
      </c>
      <c r="B285" s="5" t="n">
        <v>613000</v>
      </c>
    </row>
    <row r="286" spans="1:5">
      <c r="A286" s="4" t="s">
        <v>1232</v>
      </c>
      <c r="B286" s="5" t="n">
        <v>5475000</v>
      </c>
    </row>
    <row r="287" spans="1:5">
      <c r="A287" s="4" t="s">
        <v>395</v>
      </c>
      <c r="B287" s="7" t="n">
        <v>-189000</v>
      </c>
    </row>
    <row r="288" spans="1:5">
      <c r="A288" s="4" t="s">
        <v>1276</v>
      </c>
    </row>
    <row r="289" spans="1:5">
      <c r="A289" s="3" t="s">
        <v>1222</v>
      </c>
    </row>
    <row r="290" spans="1:5">
      <c r="A290" s="4" t="s">
        <v>1235</v>
      </c>
      <c r="B290" s="4" t="s">
        <v>504</v>
      </c>
    </row>
    <row r="291" spans="1:5">
      <c r="A291" s="4" t="s">
        <v>371</v>
      </c>
      <c r="B291" s="7" t="n">
        <v>14849000</v>
      </c>
    </row>
    <row r="292" spans="1:5">
      <c r="A292" s="4" t="s">
        <v>1223</v>
      </c>
      <c r="B292" s="5" t="n">
        <v>16756000</v>
      </c>
    </row>
    <row r="293" spans="1:5">
      <c r="A293" s="4" t="s">
        <v>1224</v>
      </c>
      <c r="B293" s="5" t="n">
        <v>8348000</v>
      </c>
    </row>
    <row r="294" spans="1:5">
      <c r="A294" s="4" t="s">
        <v>1226</v>
      </c>
      <c r="B294" s="5" t="n">
        <v>0</v>
      </c>
    </row>
    <row r="295" spans="1:5">
      <c r="A295" s="4" t="s">
        <v>1227</v>
      </c>
      <c r="B295" s="5" t="n">
        <v>0</v>
      </c>
    </row>
    <row r="296" spans="1:5">
      <c r="A296" s="4" t="s">
        <v>1229</v>
      </c>
      <c r="B296" s="5" t="n">
        <v>16756000</v>
      </c>
    </row>
    <row r="297" spans="1:5">
      <c r="A297" s="4" t="s">
        <v>1230</v>
      </c>
      <c r="B297" s="5" t="n">
        <v>8348000</v>
      </c>
    </row>
    <row r="298" spans="1:5">
      <c r="A298" s="4" t="s">
        <v>1232</v>
      </c>
      <c r="B298" s="5" t="n">
        <v>25104000</v>
      </c>
    </row>
    <row r="299" spans="1:5">
      <c r="A299" s="4" t="s">
        <v>395</v>
      </c>
      <c r="B299" s="7" t="n">
        <v>-2052000</v>
      </c>
    </row>
    <row r="300" spans="1:5">
      <c r="A300" s="4" t="s">
        <v>1277</v>
      </c>
    </row>
    <row r="301" spans="1:5">
      <c r="A301" s="3" t="s">
        <v>1222</v>
      </c>
    </row>
    <row r="302" spans="1:5">
      <c r="A302" s="4" t="s">
        <v>1235</v>
      </c>
      <c r="B302" s="4" t="s">
        <v>522</v>
      </c>
    </row>
    <row r="303" spans="1:5">
      <c r="A303" s="4" t="s">
        <v>371</v>
      </c>
      <c r="B303" s="7" t="n">
        <v>3806000</v>
      </c>
    </row>
    <row r="304" spans="1:5">
      <c r="A304" s="4" t="s">
        <v>1223</v>
      </c>
      <c r="B304" s="5" t="n">
        <v>2937000</v>
      </c>
    </row>
    <row r="305" spans="1:5">
      <c r="A305" s="4" t="s">
        <v>1224</v>
      </c>
      <c r="B305" s="5" t="n">
        <v>139000</v>
      </c>
    </row>
    <row r="306" spans="1:5">
      <c r="A306" s="4" t="s">
        <v>1225</v>
      </c>
      <c r="B306" s="5" t="n">
        <v>3451000</v>
      </c>
    </row>
    <row r="307" spans="1:5">
      <c r="A307" s="4" t="s">
        <v>1229</v>
      </c>
      <c r="B307" s="5" t="n">
        <v>2937000</v>
      </c>
    </row>
    <row r="308" spans="1:5">
      <c r="A308" s="4" t="s">
        <v>1230</v>
      </c>
      <c r="B308" s="5" t="n">
        <v>139000</v>
      </c>
    </row>
    <row r="309" spans="1:5">
      <c r="A309" s="4" t="s">
        <v>1231</v>
      </c>
      <c r="B309" s="5" t="n">
        <v>3451000</v>
      </c>
    </row>
    <row r="310" spans="1:5">
      <c r="A310" s="4" t="s">
        <v>1232</v>
      </c>
      <c r="B310" s="5" t="n">
        <v>6527000</v>
      </c>
    </row>
    <row r="311" spans="1:5">
      <c r="A311" s="4" t="s">
        <v>395</v>
      </c>
      <c r="B311" s="7" t="n">
        <v>-221000</v>
      </c>
    </row>
    <row r="312" spans="1:5">
      <c r="A312" s="4" t="s">
        <v>1278</v>
      </c>
    </row>
    <row r="313" spans="1:5">
      <c r="A313" s="3" t="s">
        <v>1222</v>
      </c>
    </row>
    <row r="314" spans="1:5">
      <c r="A314" s="4" t="s">
        <v>1235</v>
      </c>
      <c r="B314" s="4" t="s">
        <v>509</v>
      </c>
    </row>
    <row r="315" spans="1:5">
      <c r="A315" s="4" t="s">
        <v>371</v>
      </c>
      <c r="B315" s="7" t="n">
        <v>8914000</v>
      </c>
    </row>
    <row r="316" spans="1:5">
      <c r="A316" s="4" t="s">
        <v>1223</v>
      </c>
      <c r="B316" s="5" t="n">
        <v>3623000</v>
      </c>
    </row>
    <row r="317" spans="1:5">
      <c r="A317" s="4" t="s">
        <v>1224</v>
      </c>
      <c r="B317" s="5" t="n">
        <v>1228000</v>
      </c>
    </row>
    <row r="318" spans="1:5">
      <c r="A318" s="4" t="s">
        <v>1225</v>
      </c>
      <c r="B318" s="5" t="n">
        <v>11455000</v>
      </c>
    </row>
    <row r="319" spans="1:5">
      <c r="A319" s="4" t="s">
        <v>1226</v>
      </c>
      <c r="B319" s="5" t="n">
        <v>0</v>
      </c>
    </row>
    <row r="320" spans="1:5">
      <c r="A320" s="4" t="s">
        <v>1227</v>
      </c>
      <c r="B320" s="5" t="n">
        <v>13000</v>
      </c>
    </row>
    <row r="321" spans="1:5">
      <c r="A321" s="4" t="s">
        <v>1229</v>
      </c>
      <c r="B321" s="5" t="n">
        <v>3623000</v>
      </c>
    </row>
    <row r="322" spans="1:5">
      <c r="A322" s="4" t="s">
        <v>1230</v>
      </c>
      <c r="B322" s="5" t="n">
        <v>1241000</v>
      </c>
    </row>
    <row r="323" spans="1:5">
      <c r="A323" s="4" t="s">
        <v>1231</v>
      </c>
      <c r="B323" s="5" t="n">
        <v>11455000</v>
      </c>
    </row>
    <row r="324" spans="1:5">
      <c r="A324" s="4" t="s">
        <v>1232</v>
      </c>
      <c r="B324" s="5" t="n">
        <v>16319000</v>
      </c>
    </row>
    <row r="325" spans="1:5">
      <c r="A325" s="4" t="s">
        <v>395</v>
      </c>
      <c r="B325" s="7" t="n">
        <v>-811000</v>
      </c>
    </row>
    <row r="326" spans="1:5">
      <c r="A326" s="4" t="s">
        <v>1279</v>
      </c>
    </row>
    <row r="327" spans="1:5">
      <c r="A327" s="3" t="s">
        <v>1222</v>
      </c>
    </row>
    <row r="328" spans="1:5">
      <c r="A328" s="4" t="s">
        <v>1235</v>
      </c>
      <c r="B328" s="4" t="s">
        <v>511</v>
      </c>
    </row>
    <row r="329" spans="1:5">
      <c r="A329" s="4" t="s">
        <v>371</v>
      </c>
      <c r="B329" s="7" t="n">
        <v>2995000</v>
      </c>
    </row>
    <row r="330" spans="1:5">
      <c r="A330" s="4" t="s">
        <v>1223</v>
      </c>
      <c r="B330" s="5" t="n">
        <v>4165000</v>
      </c>
    </row>
    <row r="331" spans="1:5">
      <c r="A331" s="4" t="s">
        <v>1224</v>
      </c>
      <c r="B331" s="5" t="n">
        <v>971000</v>
      </c>
    </row>
    <row r="332" spans="1:5">
      <c r="A332" s="4" t="s">
        <v>1229</v>
      </c>
      <c r="B332" s="5" t="n">
        <v>4165000</v>
      </c>
    </row>
    <row r="333" spans="1:5">
      <c r="A333" s="4" t="s">
        <v>1230</v>
      </c>
      <c r="B333" s="5" t="n">
        <v>971000</v>
      </c>
    </row>
    <row r="334" spans="1:5">
      <c r="A334" s="4" t="s">
        <v>1232</v>
      </c>
      <c r="B334" s="5" t="n">
        <v>5136000</v>
      </c>
    </row>
    <row r="335" spans="1:5">
      <c r="A335" s="4" t="s">
        <v>395</v>
      </c>
      <c r="B335" s="7" t="n">
        <v>-146000</v>
      </c>
    </row>
    <row r="336" spans="1:5">
      <c r="A336" s="4" t="s">
        <v>1280</v>
      </c>
    </row>
    <row r="337" spans="1:5">
      <c r="A337" s="3" t="s">
        <v>1222</v>
      </c>
    </row>
    <row r="338" spans="1:5">
      <c r="A338" s="4" t="s">
        <v>1235</v>
      </c>
      <c r="B338" s="4" t="s">
        <v>1281</v>
      </c>
    </row>
    <row r="339" spans="1:5">
      <c r="A339" s="4" t="s">
        <v>371</v>
      </c>
      <c r="B339" s="7" t="n">
        <v>6717000</v>
      </c>
    </row>
    <row r="340" spans="1:5">
      <c r="A340" s="4" t="s">
        <v>1223</v>
      </c>
      <c r="B340" s="5" t="n">
        <v>11430000</v>
      </c>
    </row>
    <row r="341" spans="1:5">
      <c r="A341" s="4" t="s">
        <v>1224</v>
      </c>
      <c r="B341" s="5" t="n">
        <v>278000</v>
      </c>
    </row>
    <row r="342" spans="1:5">
      <c r="A342" s="4" t="s">
        <v>1229</v>
      </c>
      <c r="B342" s="5" t="n">
        <v>11430000</v>
      </c>
    </row>
    <row r="343" spans="1:5">
      <c r="A343" s="4" t="s">
        <v>1230</v>
      </c>
      <c r="B343" s="5" t="n">
        <v>278000</v>
      </c>
    </row>
    <row r="344" spans="1:5">
      <c r="A344" s="4" t="s">
        <v>1232</v>
      </c>
      <c r="B344" s="5" t="n">
        <v>11708000</v>
      </c>
    </row>
    <row r="345" spans="1:5">
      <c r="A345" s="4" t="s">
        <v>395</v>
      </c>
      <c r="B345" s="7" t="n">
        <v>-56000</v>
      </c>
    </row>
    <row r="346" spans="1:5">
      <c r="A346" s="4" t="s">
        <v>1282</v>
      </c>
    </row>
    <row r="347" spans="1:5">
      <c r="A347" s="3" t="s">
        <v>1222</v>
      </c>
    </row>
    <row r="348" spans="1:5">
      <c r="A348" s="4" t="s">
        <v>1235</v>
      </c>
      <c r="B348" s="4" t="s">
        <v>1283</v>
      </c>
    </row>
    <row r="349" spans="1:5">
      <c r="A349" s="4" t="s">
        <v>371</v>
      </c>
      <c r="B349" s="7" t="n">
        <v>3555000</v>
      </c>
    </row>
    <row r="350" spans="1:5">
      <c r="A350" s="4" t="s">
        <v>1223</v>
      </c>
      <c r="B350" s="5" t="n">
        <v>2016000</v>
      </c>
    </row>
    <row r="351" spans="1:5">
      <c r="A351" s="4" t="s">
        <v>1224</v>
      </c>
      <c r="B351" s="5" t="n">
        <v>324000</v>
      </c>
    </row>
    <row r="352" spans="1:5">
      <c r="A352" s="4" t="s">
        <v>1225</v>
      </c>
      <c r="B352" s="5" t="n">
        <v>3626000</v>
      </c>
    </row>
    <row r="353" spans="1:5">
      <c r="A353" s="4" t="s">
        <v>1229</v>
      </c>
      <c r="B353" s="5" t="n">
        <v>2016000</v>
      </c>
    </row>
    <row r="354" spans="1:5">
      <c r="A354" s="4" t="s">
        <v>1230</v>
      </c>
      <c r="B354" s="5" t="n">
        <v>324000</v>
      </c>
    </row>
    <row r="355" spans="1:5">
      <c r="A355" s="4" t="s">
        <v>1231</v>
      </c>
      <c r="B355" s="5" t="n">
        <v>3626000</v>
      </c>
    </row>
    <row r="356" spans="1:5">
      <c r="A356" s="4" t="s">
        <v>1232</v>
      </c>
      <c r="B356" s="5" t="n">
        <v>5966000</v>
      </c>
    </row>
    <row r="357" spans="1:5">
      <c r="A357" s="4" t="s">
        <v>395</v>
      </c>
      <c r="B357" s="7" t="n">
        <v>-15000</v>
      </c>
    </row>
    <row r="358" spans="1:5">
      <c r="A358" s="4" t="s">
        <v>1284</v>
      </c>
    </row>
    <row r="359" spans="1:5">
      <c r="A359" s="3" t="s">
        <v>1222</v>
      </c>
    </row>
    <row r="360" spans="1:5">
      <c r="A360" s="4" t="s">
        <v>1235</v>
      </c>
      <c r="B360" s="4" t="s">
        <v>515</v>
      </c>
    </row>
    <row r="361" spans="1:5">
      <c r="A361" s="4" t="s">
        <v>371</v>
      </c>
      <c r="B361" s="7" t="n">
        <v>3474000</v>
      </c>
    </row>
    <row r="362" spans="1:5">
      <c r="A362" s="4" t="s">
        <v>1223</v>
      </c>
      <c r="B362" s="5" t="n">
        <v>6167000</v>
      </c>
    </row>
    <row r="363" spans="1:5">
      <c r="A363" s="4" t="s">
        <v>1224</v>
      </c>
      <c r="B363" s="5" t="n">
        <v>214000</v>
      </c>
    </row>
    <row r="364" spans="1:5">
      <c r="A364" s="4" t="s">
        <v>1225</v>
      </c>
      <c r="B364" s="5" t="n">
        <v>0</v>
      </c>
    </row>
    <row r="365" spans="1:5">
      <c r="A365" s="4" t="s">
        <v>1229</v>
      </c>
      <c r="B365" s="5" t="n">
        <v>6167000</v>
      </c>
    </row>
    <row r="366" spans="1:5">
      <c r="A366" s="4" t="s">
        <v>1230</v>
      </c>
      <c r="B366" s="5" t="n">
        <v>214000</v>
      </c>
    </row>
    <row r="367" spans="1:5">
      <c r="A367" s="4" t="s">
        <v>1231</v>
      </c>
      <c r="B367" s="5" t="n">
        <v>0</v>
      </c>
    </row>
    <row r="368" spans="1:5">
      <c r="A368" s="4" t="s">
        <v>1232</v>
      </c>
      <c r="B368" s="5" t="n">
        <v>6381000</v>
      </c>
    </row>
    <row r="369" spans="1:5">
      <c r="A369" s="4" t="s">
        <v>395</v>
      </c>
      <c r="B369" s="7" t="n">
        <v>-19000</v>
      </c>
    </row>
    <row r="370" spans="1:5">
      <c r="A370" s="4" t="s">
        <v>1285</v>
      </c>
    </row>
    <row r="371" spans="1:5">
      <c r="A371" s="3" t="s">
        <v>1222</v>
      </c>
    </row>
    <row r="372" spans="1:5">
      <c r="A372" s="4" t="s">
        <v>1235</v>
      </c>
      <c r="B372" s="4" t="s">
        <v>518</v>
      </c>
    </row>
    <row r="373" spans="1:5">
      <c r="A373" s="4" t="s">
        <v>371</v>
      </c>
      <c r="B373" s="7" t="n">
        <v>8280000</v>
      </c>
    </row>
    <row r="374" spans="1:5">
      <c r="A374" s="4" t="s">
        <v>1223</v>
      </c>
      <c r="B374" s="5" t="n">
        <v>14114000</v>
      </c>
    </row>
    <row r="375" spans="1:5">
      <c r="A375" s="4" t="s">
        <v>1224</v>
      </c>
      <c r="B375" s="5" t="n">
        <v>45000</v>
      </c>
    </row>
    <row r="376" spans="1:5">
      <c r="A376" s="4" t="s">
        <v>1227</v>
      </c>
      <c r="B376" s="5" t="n">
        <v>464000</v>
      </c>
    </row>
    <row r="377" spans="1:5">
      <c r="A377" s="4" t="s">
        <v>1229</v>
      </c>
      <c r="B377" s="5" t="n">
        <v>14114000</v>
      </c>
    </row>
    <row r="378" spans="1:5">
      <c r="A378" s="4" t="s">
        <v>1230</v>
      </c>
      <c r="B378" s="5" t="n">
        <v>509000</v>
      </c>
    </row>
    <row r="379" spans="1:5">
      <c r="A379" s="4" t="s">
        <v>1232</v>
      </c>
      <c r="B379" s="5" t="n">
        <v>14623000</v>
      </c>
    </row>
    <row r="380" spans="1:5">
      <c r="A380" s="4" t="s">
        <v>395</v>
      </c>
      <c r="B380" s="7" t="n">
        <v>-7000</v>
      </c>
    </row>
    <row r="381" spans="1:5">
      <c r="A381" s="4" t="s">
        <v>1286</v>
      </c>
    </row>
    <row r="382" spans="1:5">
      <c r="A382" s="3" t="s">
        <v>1222</v>
      </c>
    </row>
    <row r="383" spans="1:5">
      <c r="A383" s="4" t="s">
        <v>1235</v>
      </c>
      <c r="B383" s="4" t="s">
        <v>518</v>
      </c>
    </row>
    <row r="384" spans="1:5">
      <c r="A384" s="4" t="s">
        <v>371</v>
      </c>
      <c r="B384" s="7" t="n">
        <v>7643000</v>
      </c>
    </row>
    <row r="385" spans="1:5">
      <c r="A385" s="4" t="s">
        <v>1223</v>
      </c>
      <c r="B385" s="5" t="n">
        <v>12845000</v>
      </c>
    </row>
    <row r="386" spans="1:5">
      <c r="A386" s="4" t="s">
        <v>1224</v>
      </c>
      <c r="B386" s="5" t="n">
        <v>504000</v>
      </c>
    </row>
    <row r="387" spans="1:5">
      <c r="A387" s="4" t="s">
        <v>1227</v>
      </c>
      <c r="B387" s="5" t="n">
        <v>161000</v>
      </c>
    </row>
    <row r="388" spans="1:5">
      <c r="A388" s="4" t="s">
        <v>1229</v>
      </c>
      <c r="B388" s="5" t="n">
        <v>12845000</v>
      </c>
    </row>
    <row r="389" spans="1:5">
      <c r="A389" s="4" t="s">
        <v>1230</v>
      </c>
      <c r="B389" s="5" t="n">
        <v>665000</v>
      </c>
    </row>
    <row r="390" spans="1:5">
      <c r="A390" s="4" t="s">
        <v>1232</v>
      </c>
      <c r="B390" s="5" t="n">
        <v>13510000</v>
      </c>
    </row>
    <row r="391" spans="1:5">
      <c r="A391" s="4" t="s">
        <v>395</v>
      </c>
      <c r="B391" s="7" t="n">
        <v>-25000</v>
      </c>
    </row>
    <row r="392" spans="1:5">
      <c r="A392" s="4" t="s">
        <v>1287</v>
      </c>
    </row>
    <row r="393" spans="1:5">
      <c r="A393" s="3" t="s">
        <v>1222</v>
      </c>
    </row>
    <row r="394" spans="1:5">
      <c r="A394" s="4" t="s">
        <v>1235</v>
      </c>
      <c r="B394" s="4" t="s">
        <v>448</v>
      </c>
    </row>
    <row r="395" spans="1:5">
      <c r="A395" s="4" t="s">
        <v>371</v>
      </c>
      <c r="B395" s="7" t="n">
        <v>32400000</v>
      </c>
    </row>
    <row r="396" spans="1:5">
      <c r="A396" s="4" t="s">
        <v>1223</v>
      </c>
      <c r="B396" s="5" t="n">
        <v>52444000</v>
      </c>
    </row>
    <row r="397" spans="1:5">
      <c r="A397" s="4" t="s">
        <v>1224</v>
      </c>
      <c r="B397" s="5" t="n">
        <v>1627000</v>
      </c>
    </row>
    <row r="398" spans="1:5">
      <c r="A398" s="4" t="s">
        <v>1225</v>
      </c>
      <c r="B398" s="5" t="n">
        <v>0</v>
      </c>
    </row>
    <row r="399" spans="1:5">
      <c r="A399" s="4" t="s">
        <v>1229</v>
      </c>
      <c r="B399" s="5" t="n">
        <v>52444000</v>
      </c>
    </row>
    <row r="400" spans="1:5">
      <c r="A400" s="4" t="s">
        <v>1230</v>
      </c>
      <c r="B400" s="5" t="n">
        <v>1627000</v>
      </c>
    </row>
    <row r="401" spans="1:5">
      <c r="A401" s="4" t="s">
        <v>1231</v>
      </c>
      <c r="B401" s="5" t="n">
        <v>0</v>
      </c>
    </row>
    <row r="402" spans="1:5">
      <c r="A402" s="4" t="s">
        <v>1232</v>
      </c>
      <c r="B402" s="5" t="n">
        <v>54071000</v>
      </c>
    </row>
    <row r="403" spans="1:5">
      <c r="A403" s="4" t="s">
        <v>395</v>
      </c>
      <c r="B403" s="7" t="n">
        <v>-63000</v>
      </c>
    </row>
    <row r="404" spans="1:5">
      <c r="A404" s="4" t="s">
        <v>1288</v>
      </c>
    </row>
    <row r="405" spans="1:5">
      <c r="A405" s="3" t="s">
        <v>1222</v>
      </c>
    </row>
    <row r="406" spans="1:5">
      <c r="A406" s="4" t="s">
        <v>1235</v>
      </c>
      <c r="B406" s="4" t="s">
        <v>454</v>
      </c>
    </row>
    <row r="407" spans="1:5">
      <c r="A407" s="4" t="s">
        <v>371</v>
      </c>
      <c r="B407" s="7" t="n">
        <v>15300000</v>
      </c>
    </row>
    <row r="408" spans="1:5">
      <c r="A408" s="4" t="s">
        <v>1223</v>
      </c>
      <c r="B408" s="5" t="n">
        <v>12390000</v>
      </c>
    </row>
    <row r="409" spans="1:5">
      <c r="A409" s="4" t="s">
        <v>1224</v>
      </c>
      <c r="B409" s="5" t="n">
        <v>12191000</v>
      </c>
    </row>
    <row r="410" spans="1:5">
      <c r="A410" s="4" t="s">
        <v>1229</v>
      </c>
      <c r="B410" s="5" t="n">
        <v>12390000</v>
      </c>
    </row>
    <row r="411" spans="1:5">
      <c r="A411" s="4" t="s">
        <v>1230</v>
      </c>
      <c r="B411" s="5" t="n">
        <v>12191000</v>
      </c>
    </row>
    <row r="412" spans="1:5">
      <c r="A412" s="4" t="s">
        <v>1232</v>
      </c>
      <c r="B412" s="5" t="n">
        <v>24581000</v>
      </c>
    </row>
    <row r="413" spans="1:5">
      <c r="A413" s="4" t="s">
        <v>395</v>
      </c>
      <c r="B413" s="7" t="n">
        <v>-281000</v>
      </c>
    </row>
    <row r="414" spans="1:5">
      <c r="A414" s="4" t="s">
        <v>1289</v>
      </c>
    </row>
    <row r="415" spans="1:5">
      <c r="A415" s="3" t="s">
        <v>1222</v>
      </c>
    </row>
    <row r="416" spans="1:5">
      <c r="A416" s="4" t="s">
        <v>1235</v>
      </c>
      <c r="B416" s="4" t="s">
        <v>465</v>
      </c>
    </row>
    <row r="417" spans="1:5">
      <c r="A417" s="4" t="s">
        <v>371</v>
      </c>
      <c r="B417" s="7" t="n">
        <v>7947000</v>
      </c>
    </row>
    <row r="418" spans="1:5">
      <c r="A418" s="4" t="s">
        <v>1223</v>
      </c>
      <c r="B418" s="5" t="n">
        <v>5048000</v>
      </c>
    </row>
    <row r="419" spans="1:5">
      <c r="A419" s="4" t="s">
        <v>1224</v>
      </c>
      <c r="B419" s="5" t="n">
        <v>777000</v>
      </c>
    </row>
    <row r="420" spans="1:5">
      <c r="A420" s="4" t="s">
        <v>1225</v>
      </c>
      <c r="B420" s="5" t="n">
        <v>7818000</v>
      </c>
    </row>
    <row r="421" spans="1:5">
      <c r="A421" s="4" t="s">
        <v>1226</v>
      </c>
      <c r="B421" s="5" t="n">
        <v>2000</v>
      </c>
    </row>
    <row r="422" spans="1:5">
      <c r="A422" s="4" t="s">
        <v>1229</v>
      </c>
      <c r="B422" s="5" t="n">
        <v>5050000</v>
      </c>
    </row>
    <row r="423" spans="1:5">
      <c r="A423" s="4" t="s">
        <v>1230</v>
      </c>
      <c r="B423" s="5" t="n">
        <v>777000</v>
      </c>
    </row>
    <row r="424" spans="1:5">
      <c r="A424" s="4" t="s">
        <v>1231</v>
      </c>
      <c r="B424" s="5" t="n">
        <v>7818000</v>
      </c>
    </row>
    <row r="425" spans="1:5">
      <c r="A425" s="4" t="s">
        <v>1232</v>
      </c>
      <c r="B425" s="5" t="n">
        <v>13645000</v>
      </c>
    </row>
    <row r="426" spans="1:5">
      <c r="A426" s="4" t="s">
        <v>395</v>
      </c>
      <c r="B426" s="7" t="n">
        <v>-198000</v>
      </c>
    </row>
    <row r="427" spans="1:5">
      <c r="A427" s="4" t="s">
        <v>1290</v>
      </c>
    </row>
    <row r="428" spans="1:5">
      <c r="A428" s="3" t="s">
        <v>1222</v>
      </c>
    </row>
    <row r="429" spans="1:5">
      <c r="A429" s="4" t="s">
        <v>1235</v>
      </c>
      <c r="B429" s="4" t="s">
        <v>469</v>
      </c>
    </row>
    <row r="430" spans="1:5">
      <c r="A430" s="4" t="s">
        <v>371</v>
      </c>
      <c r="B430" s="7" t="n">
        <v>5820000</v>
      </c>
    </row>
    <row r="431" spans="1:5">
      <c r="A431" s="4" t="s">
        <v>1223</v>
      </c>
      <c r="B431" s="5" t="n">
        <v>9111000</v>
      </c>
    </row>
    <row r="432" spans="1:5">
      <c r="A432" s="4" t="s">
        <v>1224</v>
      </c>
      <c r="B432" s="5" t="n">
        <v>953000</v>
      </c>
    </row>
    <row r="433" spans="1:5">
      <c r="A433" s="4" t="s">
        <v>1226</v>
      </c>
      <c r="B433" s="5" t="n">
        <v>8000</v>
      </c>
    </row>
    <row r="434" spans="1:5">
      <c r="A434" s="4" t="s">
        <v>1229</v>
      </c>
      <c r="B434" s="5" t="n">
        <v>9119000</v>
      </c>
    </row>
    <row r="435" spans="1:5">
      <c r="A435" s="4" t="s">
        <v>1230</v>
      </c>
      <c r="B435" s="5" t="n">
        <v>953000</v>
      </c>
    </row>
    <row r="436" spans="1:5">
      <c r="A436" s="4" t="s">
        <v>1231</v>
      </c>
      <c r="B436" s="5" t="n">
        <v>0</v>
      </c>
    </row>
    <row r="437" spans="1:5">
      <c r="A437" s="4" t="s">
        <v>1232</v>
      </c>
      <c r="B437" s="5" t="n">
        <v>10072000</v>
      </c>
    </row>
    <row r="438" spans="1:5">
      <c r="A438" s="4" t="s">
        <v>395</v>
      </c>
      <c r="B438" s="7" t="n">
        <v>-17000</v>
      </c>
    </row>
    <row r="439" spans="1:5">
      <c r="A439" s="4" t="s">
        <v>1291</v>
      </c>
    </row>
    <row r="440" spans="1:5">
      <c r="A440" s="3" t="s">
        <v>1222</v>
      </c>
    </row>
    <row r="441" spans="1:5">
      <c r="A441" s="4" t="s">
        <v>1235</v>
      </c>
      <c r="B441" s="4" t="s">
        <v>469</v>
      </c>
    </row>
    <row r="442" spans="1:5">
      <c r="A442" s="4" t="s">
        <v>371</v>
      </c>
      <c r="B442" s="7" t="n">
        <v>3225000</v>
      </c>
    </row>
    <row r="443" spans="1:5">
      <c r="A443" s="4" t="s">
        <v>1223</v>
      </c>
      <c r="B443" s="5" t="n">
        <v>4559000</v>
      </c>
    </row>
    <row r="444" spans="1:5">
      <c r="A444" s="4" t="s">
        <v>1224</v>
      </c>
      <c r="B444" s="5" t="n">
        <v>577000</v>
      </c>
    </row>
    <row r="445" spans="1:5">
      <c r="A445" s="4" t="s">
        <v>1225</v>
      </c>
      <c r="B445" s="5" t="n">
        <v>397000</v>
      </c>
    </row>
    <row r="446" spans="1:5">
      <c r="A446" s="4" t="s">
        <v>1227</v>
      </c>
      <c r="B446" s="5" t="n">
        <v>660000</v>
      </c>
    </row>
    <row r="447" spans="1:5">
      <c r="A447" s="4" t="s">
        <v>1229</v>
      </c>
      <c r="B447" s="5" t="n">
        <v>4559000</v>
      </c>
    </row>
    <row r="448" spans="1:5">
      <c r="A448" s="4" t="s">
        <v>1230</v>
      </c>
      <c r="B448" s="5" t="n">
        <v>1237000</v>
      </c>
    </row>
    <row r="449" spans="1:5">
      <c r="A449" s="4" t="s">
        <v>1231</v>
      </c>
      <c r="B449" s="5" t="n">
        <v>397000</v>
      </c>
    </row>
    <row r="450" spans="1:5">
      <c r="A450" s="4" t="s">
        <v>1232</v>
      </c>
      <c r="B450" s="5" t="n">
        <v>6193000</v>
      </c>
    </row>
    <row r="451" spans="1:5">
      <c r="A451" s="4" t="s">
        <v>395</v>
      </c>
      <c r="B451" s="7" t="n">
        <v>-39000</v>
      </c>
    </row>
    <row r="452" spans="1:5">
      <c r="A452" s="4" t="s">
        <v>1292</v>
      </c>
    </row>
    <row r="453" spans="1:5">
      <c r="A453" s="3" t="s">
        <v>1222</v>
      </c>
    </row>
    <row r="454" spans="1:5">
      <c r="A454" s="4" t="s">
        <v>1235</v>
      </c>
      <c r="B454" s="4" t="s">
        <v>482</v>
      </c>
    </row>
    <row r="455" spans="1:5">
      <c r="A455" s="4" t="s">
        <v>371</v>
      </c>
      <c r="B455" s="7" t="n">
        <v>5412000</v>
      </c>
    </row>
    <row r="456" spans="1:5">
      <c r="A456" s="4" t="s">
        <v>1223</v>
      </c>
      <c r="B456" s="5" t="n">
        <v>5286000</v>
      </c>
    </row>
    <row r="457" spans="1:5">
      <c r="A457" s="4" t="s">
        <v>1224</v>
      </c>
      <c r="B457" s="5" t="n">
        <v>401000</v>
      </c>
    </row>
    <row r="458" spans="1:5">
      <c r="A458" s="4" t="s">
        <v>1225</v>
      </c>
      <c r="B458" s="5" t="n">
        <v>3739000</v>
      </c>
    </row>
    <row r="459" spans="1:5">
      <c r="A459" s="4" t="s">
        <v>1229</v>
      </c>
      <c r="B459" s="5" t="n">
        <v>5286000</v>
      </c>
    </row>
    <row r="460" spans="1:5">
      <c r="A460" s="4" t="s">
        <v>1230</v>
      </c>
      <c r="B460" s="5" t="n">
        <v>401000</v>
      </c>
    </row>
    <row r="461" spans="1:5">
      <c r="A461" s="4" t="s">
        <v>1231</v>
      </c>
      <c r="B461" s="5" t="n">
        <v>3739000</v>
      </c>
    </row>
    <row r="462" spans="1:5">
      <c r="A462" s="4" t="s">
        <v>1232</v>
      </c>
      <c r="B462" s="5" t="n">
        <v>9426000</v>
      </c>
    </row>
    <row r="463" spans="1:5">
      <c r="A463" s="4" t="s">
        <v>395</v>
      </c>
      <c r="B463" s="7" t="n">
        <v>-153000</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93</v>
      </c>
      <c r="B1" s="2" t="s">
        <v>1</v>
      </c>
    </row>
    <row r="2" spans="1:5">
      <c r="B2" s="2" t="s">
        <v>2</v>
      </c>
      <c r="C2" s="2" t="s">
        <v>32</v>
      </c>
      <c r="D2" s="2" t="s">
        <v>74</v>
      </c>
      <c r="E2" s="2" t="s">
        <v>1221</v>
      </c>
    </row>
    <row r="3" spans="1:5">
      <c r="A3" s="3" t="s">
        <v>1222</v>
      </c>
    </row>
    <row r="4" spans="1:5">
      <c r="A4" s="4" t="s">
        <v>1294</v>
      </c>
      <c r="B4" s="7" t="n">
        <v>466143</v>
      </c>
      <c r="C4" s="7" t="n">
        <v>337377</v>
      </c>
      <c r="D4" s="7" t="n">
        <v>228418</v>
      </c>
      <c r="E4" s="7" t="n">
        <v>148371</v>
      </c>
    </row>
    <row r="5" spans="1:5">
      <c r="A5" s="4" t="s">
        <v>1295</v>
      </c>
    </row>
    <row r="6" spans="1:5">
      <c r="A6" s="3" t="s">
        <v>1222</v>
      </c>
    </row>
    <row r="7" spans="1:5">
      <c r="A7" s="4" t="s">
        <v>1294</v>
      </c>
      <c r="B7" s="7" t="n">
        <v>457900</v>
      </c>
    </row>
    <row r="8" spans="1:5">
      <c r="A8" s="4" t="s">
        <v>347</v>
      </c>
    </row>
    <row r="9" spans="1:5">
      <c r="A9" s="3" t="s">
        <v>1222</v>
      </c>
    </row>
    <row r="10" spans="1:5">
      <c r="A10" s="4" t="s">
        <v>348</v>
      </c>
      <c r="B10" s="4" t="s">
        <v>349</v>
      </c>
    </row>
    <row r="11" spans="1:5">
      <c r="A11" s="4" t="s">
        <v>350</v>
      </c>
    </row>
    <row r="12" spans="1:5">
      <c r="A12" s="3" t="s">
        <v>1222</v>
      </c>
    </row>
    <row r="13" spans="1:5">
      <c r="A13" s="4" t="s">
        <v>348</v>
      </c>
      <c r="B13" s="4" t="s">
        <v>351</v>
      </c>
    </row>
    <row r="14" spans="1:5">
      <c r="A14" s="4" t="s">
        <v>1296</v>
      </c>
    </row>
    <row r="15" spans="1:5">
      <c r="A15" s="3" t="s">
        <v>1222</v>
      </c>
    </row>
    <row r="16" spans="1:5">
      <c r="A16" s="4" t="s">
        <v>348</v>
      </c>
      <c r="B16" s="4" t="s">
        <v>353</v>
      </c>
    </row>
    <row r="17" spans="1:5">
      <c r="A17" s="4" t="s">
        <v>1297</v>
      </c>
    </row>
    <row r="18" spans="1:5">
      <c r="A18" s="3" t="s">
        <v>1222</v>
      </c>
    </row>
    <row r="19" spans="1:5">
      <c r="A19" s="4" t="s">
        <v>348</v>
      </c>
      <c r="B19" s="4" t="s">
        <v>45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8</v>
      </c>
      <c r="B1" s="2" t="s">
        <v>1</v>
      </c>
    </row>
    <row r="2" spans="1:4">
      <c r="B2" s="2" t="s">
        <v>2</v>
      </c>
      <c r="C2" s="2" t="s">
        <v>32</v>
      </c>
      <c r="D2" s="2" t="s">
        <v>74</v>
      </c>
    </row>
    <row r="3" spans="1:4">
      <c r="A3" s="3" t="s">
        <v>1299</v>
      </c>
    </row>
    <row r="4" spans="1:4">
      <c r="A4" s="4" t="s">
        <v>1300</v>
      </c>
      <c r="B4" s="7" t="n">
        <v>337377</v>
      </c>
      <c r="C4" s="7" t="n">
        <v>228418</v>
      </c>
      <c r="D4" s="7" t="n">
        <v>148371</v>
      </c>
    </row>
    <row r="5" spans="1:4">
      <c r="A5" s="3" t="s">
        <v>1301</v>
      </c>
    </row>
    <row r="6" spans="1:4">
      <c r="A6" s="4" t="s">
        <v>1302</v>
      </c>
      <c r="B6" s="5" t="n">
        <v>129226</v>
      </c>
      <c r="C6" s="5" t="n">
        <v>100356</v>
      </c>
      <c r="D6" s="5" t="n">
        <v>75078</v>
      </c>
    </row>
    <row r="7" spans="1:4">
      <c r="A7" s="4" t="s">
        <v>1303</v>
      </c>
      <c r="B7" s="5" t="n">
        <v>3945</v>
      </c>
      <c r="C7" s="5" t="n">
        <v>8773</v>
      </c>
      <c r="D7" s="5" t="n">
        <v>5037</v>
      </c>
    </row>
    <row r="8" spans="1:4">
      <c r="A8" s="3" t="s">
        <v>1304</v>
      </c>
    </row>
    <row r="9" spans="1:4">
      <c r="A9" s="4" t="s">
        <v>1305</v>
      </c>
      <c r="B9" s="5" t="n">
        <v>-4405</v>
      </c>
      <c r="C9" s="5" t="n">
        <v>-170</v>
      </c>
      <c r="D9" s="5" t="n">
        <v>-68</v>
      </c>
    </row>
    <row r="10" spans="1:4">
      <c r="A10" s="4" t="s">
        <v>1306</v>
      </c>
      <c r="B10" s="5" t="n">
        <v>0</v>
      </c>
      <c r="C10" s="5" t="n">
        <v>0</v>
      </c>
      <c r="D10" s="5" t="n">
        <v>0</v>
      </c>
    </row>
    <row r="11" spans="1:4">
      <c r="A11" s="4" t="s">
        <v>1307</v>
      </c>
      <c r="B11" s="7" t="n">
        <v>466143</v>
      </c>
      <c r="C11" s="7" t="n">
        <v>337377</v>
      </c>
      <c r="D11" s="7" t="n">
        <v>22841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8</v>
      </c>
      <c r="B1" s="2" t="s">
        <v>1</v>
      </c>
    </row>
    <row r="2" spans="1:4">
      <c r="B2" s="2" t="s">
        <v>2</v>
      </c>
      <c r="C2" s="2" t="s">
        <v>32</v>
      </c>
      <c r="D2" s="2" t="s">
        <v>74</v>
      </c>
    </row>
    <row r="3" spans="1:4">
      <c r="A3" s="3" t="s">
        <v>1309</v>
      </c>
    </row>
    <row r="4" spans="1:4">
      <c r="A4" s="4" t="s">
        <v>1300</v>
      </c>
      <c r="B4" s="7" t="n">
        <v>11066</v>
      </c>
      <c r="C4" s="7" t="n">
        <v>6634</v>
      </c>
      <c r="D4" s="7" t="n">
        <v>4431</v>
      </c>
    </row>
    <row r="5" spans="1:4">
      <c r="A5" s="4" t="s">
        <v>1310</v>
      </c>
      <c r="B5" s="5" t="n">
        <v>6180</v>
      </c>
      <c r="C5" s="5" t="n">
        <v>4446</v>
      </c>
      <c r="D5" s="5" t="n">
        <v>2203</v>
      </c>
    </row>
    <row r="6" spans="1:4">
      <c r="A6" s="4" t="s">
        <v>1305</v>
      </c>
      <c r="B6" s="5" t="n">
        <v>-589</v>
      </c>
      <c r="C6" s="5" t="n">
        <v>-14</v>
      </c>
      <c r="D6" s="5" t="n">
        <v>0</v>
      </c>
    </row>
    <row r="7" spans="1:4">
      <c r="A7" s="4" t="s">
        <v>1307</v>
      </c>
      <c r="B7" s="7" t="n">
        <v>16657</v>
      </c>
      <c r="C7" s="7" t="n">
        <v>11066</v>
      </c>
      <c r="D7" s="7" t="n">
        <v>6634</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3</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20T16:18:25Z</dcterms:created>
  <dcterms:modified xmlns:dcterms="http://purl.org/dc/terms/" xmlns:xsi="http://www.w3.org/2001/XMLSchema-instance" xsi:type="dcterms:W3CDTF">2018-02-20T16:18:25Z</dcterms:modified>
</cp:coreProperties>
</file>